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Business Combinations" sheetId="10" state="visible" r:id="rId10"/>
    <sheet xmlns:r="http://schemas.openxmlformats.org/officeDocument/2006/relationships" name="Investment Securities" sheetId="11" state="visible" r:id="rId11"/>
    <sheet xmlns:r="http://schemas.openxmlformats.org/officeDocument/2006/relationships" name="Loans Receivable" sheetId="12" state="visible" r:id="rId12"/>
    <sheet xmlns:r="http://schemas.openxmlformats.org/officeDocument/2006/relationships" name="Allowance for Loan Losses, Cred" sheetId="13" state="visible" r:id="rId13"/>
    <sheet xmlns:r="http://schemas.openxmlformats.org/officeDocument/2006/relationships" name="Goodwill and Core Deposits and " sheetId="14" state="visible" r:id="rId14"/>
    <sheet xmlns:r="http://schemas.openxmlformats.org/officeDocument/2006/relationships" name="Other Assets" sheetId="15" state="visible" r:id="rId15"/>
    <sheet xmlns:r="http://schemas.openxmlformats.org/officeDocument/2006/relationships" name="Deposits" sheetId="16" state="visible" r:id="rId16"/>
    <sheet xmlns:r="http://schemas.openxmlformats.org/officeDocument/2006/relationships" name="Securities Sold Under Agreement" sheetId="17" state="visible" r:id="rId17"/>
    <sheet xmlns:r="http://schemas.openxmlformats.org/officeDocument/2006/relationships" name="FHLB and Other Borrowed Funds" sheetId="18" state="visible" r:id="rId18"/>
    <sheet xmlns:r="http://schemas.openxmlformats.org/officeDocument/2006/relationships" name="Subordinated Debentures" sheetId="19" state="visible" r:id="rId19"/>
    <sheet xmlns:r="http://schemas.openxmlformats.org/officeDocument/2006/relationships" name="Income Taxes" sheetId="20" state="visible" r:id="rId20"/>
    <sheet xmlns:r="http://schemas.openxmlformats.org/officeDocument/2006/relationships" name="Common Stock, Compensation Plan" sheetId="21" state="visible" r:id="rId21"/>
    <sheet xmlns:r="http://schemas.openxmlformats.org/officeDocument/2006/relationships" name="Non-Interest Expense" sheetId="22" state="visible" r:id="rId22"/>
    <sheet xmlns:r="http://schemas.openxmlformats.org/officeDocument/2006/relationships" name="Leases" sheetId="23" state="visible" r:id="rId23"/>
    <sheet xmlns:r="http://schemas.openxmlformats.org/officeDocument/2006/relationships" name="Significant Estimates and Conce" sheetId="24" state="visible" r:id="rId24"/>
    <sheet xmlns:r="http://schemas.openxmlformats.org/officeDocument/2006/relationships" name="Commitments and Contingencies" sheetId="25" state="visible" r:id="rId25"/>
    <sheet xmlns:r="http://schemas.openxmlformats.org/officeDocument/2006/relationships" name="Regulatory Matters" sheetId="26" state="visible" r:id="rId26"/>
    <sheet xmlns:r="http://schemas.openxmlformats.org/officeDocument/2006/relationships" name="Additional Cash Flow Informatio" sheetId="27" state="visible" r:id="rId27"/>
    <sheet xmlns:r="http://schemas.openxmlformats.org/officeDocument/2006/relationships" name="Financial Instruments" sheetId="28" state="visible" r:id="rId28"/>
    <sheet xmlns:r="http://schemas.openxmlformats.org/officeDocument/2006/relationships" name="Recent Accounting Pronouncement" sheetId="29" state="visible" r:id="rId29"/>
    <sheet xmlns:r="http://schemas.openxmlformats.org/officeDocument/2006/relationships" name="Nature of Operations and Summ_2" sheetId="30" state="visible" r:id="rId30"/>
    <sheet xmlns:r="http://schemas.openxmlformats.org/officeDocument/2006/relationships" name="Nature of Operations and Summ_3" sheetId="31" state="visible" r:id="rId31"/>
    <sheet xmlns:r="http://schemas.openxmlformats.org/officeDocument/2006/relationships" name="Investment Securities (Tables)" sheetId="32" state="visible" r:id="rId32"/>
    <sheet xmlns:r="http://schemas.openxmlformats.org/officeDocument/2006/relationships" name="Loans Receivable (Tables)" sheetId="33" state="visible" r:id="rId33"/>
    <sheet xmlns:r="http://schemas.openxmlformats.org/officeDocument/2006/relationships" name="Allowance for Loan Losses, Cr_2" sheetId="34" state="visible" r:id="rId34"/>
    <sheet xmlns:r="http://schemas.openxmlformats.org/officeDocument/2006/relationships" name="Goodwill and Core Deposits an_2" sheetId="35" state="visible" r:id="rId35"/>
    <sheet xmlns:r="http://schemas.openxmlformats.org/officeDocument/2006/relationships" name="Securities Sold Under Agreeme_2" sheetId="36" state="visible" r:id="rId36"/>
    <sheet xmlns:r="http://schemas.openxmlformats.org/officeDocument/2006/relationships" name="Subordinated Debentures (Tables" sheetId="37" state="visible" r:id="rId37"/>
    <sheet xmlns:r="http://schemas.openxmlformats.org/officeDocument/2006/relationships" name="Income Taxes (Tables)" sheetId="38" state="visible" r:id="rId38"/>
    <sheet xmlns:r="http://schemas.openxmlformats.org/officeDocument/2006/relationships" name="Common Stock, Compensation Pl_2" sheetId="39" state="visible" r:id="rId39"/>
    <sheet xmlns:r="http://schemas.openxmlformats.org/officeDocument/2006/relationships" name="Non-Interest Expense (Tables)" sheetId="40" state="visible" r:id="rId40"/>
    <sheet xmlns:r="http://schemas.openxmlformats.org/officeDocument/2006/relationships" name="Leases (Tables)" sheetId="41" state="visible" r:id="rId41"/>
    <sheet xmlns:r="http://schemas.openxmlformats.org/officeDocument/2006/relationships" name="Additional Cash Flow Informat_2" sheetId="42" state="visible" r:id="rId42"/>
    <sheet xmlns:r="http://schemas.openxmlformats.org/officeDocument/2006/relationships" name="Financial Instruments (Tables)" sheetId="43" state="visible" r:id="rId43"/>
    <sheet xmlns:r="http://schemas.openxmlformats.org/officeDocument/2006/relationships" name="Nature of Operations and Summ_4" sheetId="44" state="visible" r:id="rId44"/>
    <sheet xmlns:r="http://schemas.openxmlformats.org/officeDocument/2006/relationships" name="Nature of Operations and Summ_5" sheetId="45" state="visible" r:id="rId45"/>
    <sheet xmlns:r="http://schemas.openxmlformats.org/officeDocument/2006/relationships" name="Business Combinations - Acquisi" sheetId="46" state="visible" r:id="rId46"/>
    <sheet xmlns:r="http://schemas.openxmlformats.org/officeDocument/2006/relationships" name="Investment Securities - Amortiz" sheetId="47" state="visible" r:id="rId47"/>
    <sheet xmlns:r="http://schemas.openxmlformats.org/officeDocument/2006/relationships" name="Investment Securities - Schedul" sheetId="48" state="visible" r:id="rId48"/>
    <sheet xmlns:r="http://schemas.openxmlformats.org/officeDocument/2006/relationships" name="Investment Securities - Additio" sheetId="49" state="visible" r:id="rId49"/>
    <sheet xmlns:r="http://schemas.openxmlformats.org/officeDocument/2006/relationships" name="Investment Securities - Amort_2" sheetId="50" state="visible" r:id="rId50"/>
    <sheet xmlns:r="http://schemas.openxmlformats.org/officeDocument/2006/relationships" name="Investment Securities - Unreali" sheetId="51" state="visible" r:id="rId51"/>
    <sheet xmlns:r="http://schemas.openxmlformats.org/officeDocument/2006/relationships" name="Investment Securities - Sched_2" sheetId="52" state="visible" r:id="rId52"/>
    <sheet xmlns:r="http://schemas.openxmlformats.org/officeDocument/2006/relationships" name="Loans Receivable - Summary of V" sheetId="53" state="visible" r:id="rId53"/>
    <sheet xmlns:r="http://schemas.openxmlformats.org/officeDocument/2006/relationships" name="Loans Receivable - Additional I" sheetId="54" state="visible" r:id="rId54"/>
    <sheet xmlns:r="http://schemas.openxmlformats.org/officeDocument/2006/relationships" name="Allowance for Loan Losses, Cr_3" sheetId="55" state="visible" r:id="rId55"/>
    <sheet xmlns:r="http://schemas.openxmlformats.org/officeDocument/2006/relationships" name="Allowance for Loan Losses, Cr_4" sheetId="56" state="visible" r:id="rId56"/>
    <sheet xmlns:r="http://schemas.openxmlformats.org/officeDocument/2006/relationships" name="Allowance for Loan Losses, Cr_5" sheetId="57" state="visible" r:id="rId57"/>
    <sheet xmlns:r="http://schemas.openxmlformats.org/officeDocument/2006/relationships" name="Allowance for Loan Losses, Cr_6" sheetId="58" state="visible" r:id="rId58"/>
    <sheet xmlns:r="http://schemas.openxmlformats.org/officeDocument/2006/relationships" name="Allowance for Loan Losses, Cr_7" sheetId="59" state="visible" r:id="rId59"/>
    <sheet xmlns:r="http://schemas.openxmlformats.org/officeDocument/2006/relationships" name="Allowance for Loan Losses, Cr_8" sheetId="60" state="visible" r:id="rId60"/>
    <sheet xmlns:r="http://schemas.openxmlformats.org/officeDocument/2006/relationships" name="Allowance for Loan Losses, Cr_9" sheetId="61" state="visible" r:id="rId61"/>
    <sheet xmlns:r="http://schemas.openxmlformats.org/officeDocument/2006/relationships" name="Allowance for Loan Losses, C_10" sheetId="62" state="visible" r:id="rId62"/>
    <sheet xmlns:r="http://schemas.openxmlformats.org/officeDocument/2006/relationships" name="Allowance for Loan Losses, C_11" sheetId="63" state="visible" r:id="rId63"/>
    <sheet xmlns:r="http://schemas.openxmlformats.org/officeDocument/2006/relationships" name="Allowance for Loan Losses, C_12" sheetId="64" state="visible" r:id="rId64"/>
    <sheet xmlns:r="http://schemas.openxmlformats.org/officeDocument/2006/relationships" name="Allowance for Loan Losses, C_13" sheetId="65" state="visible" r:id="rId65"/>
    <sheet xmlns:r="http://schemas.openxmlformats.org/officeDocument/2006/relationships" name="Goodwill and Core Deposits an_3" sheetId="66" state="visible" r:id="rId66"/>
    <sheet xmlns:r="http://schemas.openxmlformats.org/officeDocument/2006/relationships" name="Goodwill and Core Deposits an_4" sheetId="67" state="visible" r:id="rId67"/>
    <sheet xmlns:r="http://schemas.openxmlformats.org/officeDocument/2006/relationships" name="Goodwill and Core Deposits an_5" sheetId="68" state="visible" r:id="rId68"/>
    <sheet xmlns:r="http://schemas.openxmlformats.org/officeDocument/2006/relationships" name="Other Assets - Additional Infor" sheetId="69" state="visible" r:id="rId69"/>
    <sheet xmlns:r="http://schemas.openxmlformats.org/officeDocument/2006/relationships" name="Deposits - Additional Informati" sheetId="70" state="visible" r:id="rId70"/>
    <sheet xmlns:r="http://schemas.openxmlformats.org/officeDocument/2006/relationships" name="Securities Sold Under Agreeme_3" sheetId="71" state="visible" r:id="rId71"/>
    <sheet xmlns:r="http://schemas.openxmlformats.org/officeDocument/2006/relationships" name="Securities Sold Under Agreeme_4" sheetId="72" state="visible" r:id="rId72"/>
    <sheet xmlns:r="http://schemas.openxmlformats.org/officeDocument/2006/relationships" name="FHLB and Other Borrowed Funds -" sheetId="73" state="visible" r:id="rId73"/>
    <sheet xmlns:r="http://schemas.openxmlformats.org/officeDocument/2006/relationships" name="Subordinated Debentures - Addit" sheetId="74" state="visible" r:id="rId74"/>
    <sheet xmlns:r="http://schemas.openxmlformats.org/officeDocument/2006/relationships" name="Subordinated Debentures - Prefe" sheetId="75" state="visible" r:id="rId75"/>
    <sheet xmlns:r="http://schemas.openxmlformats.org/officeDocument/2006/relationships" name="Subordinated Debentures - Pre_2" sheetId="76" state="visible" r:id="rId76"/>
    <sheet xmlns:r="http://schemas.openxmlformats.org/officeDocument/2006/relationships" name="Income Taxes - Summary of Compo" sheetId="77" state="visible" r:id="rId77"/>
    <sheet xmlns:r="http://schemas.openxmlformats.org/officeDocument/2006/relationships" name="Income Taxes - Reconciliation b" sheetId="78" state="visible" r:id="rId78"/>
    <sheet xmlns:r="http://schemas.openxmlformats.org/officeDocument/2006/relationships" name="Income Taxes - Differences Betw" sheetId="79" state="visible" r:id="rId79"/>
    <sheet xmlns:r="http://schemas.openxmlformats.org/officeDocument/2006/relationships" name="Common Stock, Compensation Pl_3" sheetId="80" state="visible" r:id="rId80"/>
    <sheet xmlns:r="http://schemas.openxmlformats.org/officeDocument/2006/relationships" name="Common Stock, Compensation Pl_4" sheetId="81" state="visible" r:id="rId81"/>
    <sheet xmlns:r="http://schemas.openxmlformats.org/officeDocument/2006/relationships" name="Common Stock, Compensation Pl_5" sheetId="82" state="visible" r:id="rId82"/>
    <sheet xmlns:r="http://schemas.openxmlformats.org/officeDocument/2006/relationships" name="Common Stock, Compensation Pl_6" sheetId="83" state="visible" r:id="rId83"/>
    <sheet xmlns:r="http://schemas.openxmlformats.org/officeDocument/2006/relationships" name="Common Stock, Compensation Pl_7" sheetId="84" state="visible" r:id="rId84"/>
    <sheet xmlns:r="http://schemas.openxmlformats.org/officeDocument/2006/relationships" name="Non-Interest Expense - Componen" sheetId="85" state="visible" r:id="rId85"/>
    <sheet xmlns:r="http://schemas.openxmlformats.org/officeDocument/2006/relationships" name="Leases - Additional Information" sheetId="86" state="visible" r:id="rId86"/>
    <sheet xmlns:r="http://schemas.openxmlformats.org/officeDocument/2006/relationships" name="Leases - Maturity of the Lease " sheetId="87" state="visible" r:id="rId87"/>
    <sheet xmlns:r="http://schemas.openxmlformats.org/officeDocument/2006/relationships" name="Leases - Minimum Rental Commitm" sheetId="88" state="visible" r:id="rId88"/>
    <sheet xmlns:r="http://schemas.openxmlformats.org/officeDocument/2006/relationships" name="Leases - Additional Informati_2" sheetId="89" state="visible" r:id="rId89"/>
    <sheet xmlns:r="http://schemas.openxmlformats.org/officeDocument/2006/relationships" name="Significant Estimates and Con_2" sheetId="90" state="visible" r:id="rId90"/>
    <sheet xmlns:r="http://schemas.openxmlformats.org/officeDocument/2006/relationships" name="Commitments and Contingencies -" sheetId="91" state="visible" r:id="rId91"/>
    <sheet xmlns:r="http://schemas.openxmlformats.org/officeDocument/2006/relationships" name="Regulatory Matters - Additional" sheetId="92" state="visible" r:id="rId92"/>
    <sheet xmlns:r="http://schemas.openxmlformats.org/officeDocument/2006/relationships" name="Additional Cash Flow Informat_3" sheetId="93" state="visible" r:id="rId93"/>
    <sheet xmlns:r="http://schemas.openxmlformats.org/officeDocument/2006/relationships" name="Financial Instruments - Additio" sheetId="94" state="visible" r:id="rId94"/>
    <sheet xmlns:r="http://schemas.openxmlformats.org/officeDocument/2006/relationships" name="Financial Instruments - Estimat" sheetId="95" state="visible" r:id="rId95"/>
    <sheet xmlns:r="http://schemas.openxmlformats.org/officeDocument/2006/relationships" name="Recent Accounting Pronounceme_2" sheetId="96" state="visible" r:id="rId96"/>
  </sheets>
  <definedNames/>
  <calcPr calcId="124519" fullCalcOnLoad="1"/>
</workbook>
</file>

<file path=xl/sharedStrings.xml><?xml version="1.0" encoding="utf-8"?>
<sst xmlns="http://schemas.openxmlformats.org/spreadsheetml/2006/main" uniqueCount="1069">
  <si>
    <t>Document and Entity Information - shares</t>
  </si>
  <si>
    <t>3 Months Ended</t>
  </si>
  <si>
    <t>Mar. 31, 2019</t>
  </si>
  <si>
    <t>May 02, 2019</t>
  </si>
  <si>
    <t>Document Information [Line Items]</t>
  </si>
  <si>
    <t>Document Type</t>
  </si>
  <si>
    <t>10-Q</t>
  </si>
  <si>
    <t>Amendment Flag</t>
  </si>
  <si>
    <t>false</t>
  </si>
  <si>
    <t>Document Period End Date</t>
  </si>
  <si>
    <t>Mar. 31,
		2019</t>
  </si>
  <si>
    <t>Document Fiscal Year Focus</t>
  </si>
  <si>
    <t>2019</t>
  </si>
  <si>
    <t>Document Fiscal Period Focus</t>
  </si>
  <si>
    <t>Q1</t>
  </si>
  <si>
    <t>Entity Registrant Name</t>
  </si>
  <si>
    <t>HOME BANCSHARES INC</t>
  </si>
  <si>
    <t>Trading Symbol</t>
  </si>
  <si>
    <t>HOMB</t>
  </si>
  <si>
    <t>Entity Central Index Key</t>
  </si>
  <si>
    <t>0001331520</t>
  </si>
  <si>
    <t>Current Fiscal Year End Date</t>
  </si>
  <si>
    <t>--12-31</t>
  </si>
  <si>
    <t>Entity Filer Category</t>
  </si>
  <si>
    <t>Large Accelerated Filer</t>
  </si>
  <si>
    <t>Entity Emerging Growth Company</t>
  </si>
  <si>
    <t>Entity Small Business</t>
  </si>
  <si>
    <t>Entity Common Stock, Shares Outstanding</t>
  </si>
  <si>
    <t>Consolidated Balance Sheets - USD ($) $ in Thousands</t>
  </si>
  <si>
    <t>Dec. 31, 2018</t>
  </si>
  <si>
    <t>Assets</t>
  </si>
  <si>
    <t>Cash and due from banks</t>
  </si>
  <si>
    <t>Interest-bearing deposits with other banks</t>
  </si>
  <si>
    <t>Cash and cash equivalents</t>
  </si>
  <si>
    <t>Federal funds sold</t>
  </si>
  <si>
    <t>Investment securities – available-for-sale</t>
  </si>
  <si>
    <t>Investment securities – held-to-maturity</t>
  </si>
  <si>
    <t xml:space="preserve"> </t>
  </si>
  <si>
    <t>Loans receivable</t>
  </si>
  <si>
    <t>Allowance for loan losses</t>
  </si>
  <si>
    <t>Loans receivable, net</t>
  </si>
  <si>
    <t>Bank premises and equipment, net</t>
  </si>
  <si>
    <t>Foreclosed assets held for sale</t>
  </si>
  <si>
    <t>Cash value of life insurance</t>
  </si>
  <si>
    <t>Accrued interest receivable</t>
  </si>
  <si>
    <t>Deferred tax asset, net</t>
  </si>
  <si>
    <t>Goodwill</t>
  </si>
  <si>
    <t>Core deposit and other intangibles</t>
  </si>
  <si>
    <t>Other assets</t>
  </si>
  <si>
    <t>Total assets</t>
  </si>
  <si>
    <t>Deposits:</t>
  </si>
  <si>
    <t>Demand and non-interest-bearing</t>
  </si>
  <si>
    <t>Savings and interest-bearing transaction accounts</t>
  </si>
  <si>
    <t>Time deposits</t>
  </si>
  <si>
    <t>Total deposits</t>
  </si>
  <si>
    <t>Securities sold under agreements to repurchase</t>
  </si>
  <si>
    <t>FHLB and other borrowed funds</t>
  </si>
  <si>
    <t>Accrued interest payable and other liabilities</t>
  </si>
  <si>
    <t>Subordinated debentures</t>
  </si>
  <si>
    <t>Total liabilities</t>
  </si>
  <si>
    <t>Stockholders' equity:</t>
  </si>
  <si>
    <t>Common stock, par value $0.01; shares authorized 200,000,000 in 2019 and 2018; shares issued and outstanding 168,172,838 in 2019 and 170,720,072 in 2018</t>
  </si>
  <si>
    <t>Capital surplus</t>
  </si>
  <si>
    <t>Retained earnings</t>
  </si>
  <si>
    <t>Accumulated other comprehensive loss</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 USD ($) $ in Thousands</t>
  </si>
  <si>
    <t>Mar. 31, 2018</t>
  </si>
  <si>
    <t>Interest income:</t>
  </si>
  <si>
    <t>Loans</t>
  </si>
  <si>
    <t>Investment securities</t>
  </si>
  <si>
    <t>Taxable</t>
  </si>
  <si>
    <t>Tax-exempt</t>
  </si>
  <si>
    <t>Deposits – other banks</t>
  </si>
  <si>
    <t>Total interest income</t>
  </si>
  <si>
    <t>Interest expense:</t>
  </si>
  <si>
    <t>Interest on deposits</t>
  </si>
  <si>
    <t>Federal funds purchased</t>
  </si>
  <si>
    <t>Total interest expense</t>
  </si>
  <si>
    <t>Net interest income</t>
  </si>
  <si>
    <t>Provision for loan losses</t>
  </si>
  <si>
    <t>Net interest income after provision for loan losses</t>
  </si>
  <si>
    <t>Non-interest income:</t>
  </si>
  <si>
    <t>Trust fees</t>
  </si>
  <si>
    <t>Mortgage lending income</t>
  </si>
  <si>
    <t>Insurance commissions</t>
  </si>
  <si>
    <t>Increase in cash value of life insurance</t>
  </si>
  <si>
    <t>Dividends from FHLB, FRB, First National Bankers' Bank &amp; other</t>
  </si>
  <si>
    <t>Gain on sale of SBA loans</t>
  </si>
  <si>
    <t>Gain (loss) on sale of branches, equipment and other assets, net</t>
  </si>
  <si>
    <t>Gain (loss) on OREO, net</t>
  </si>
  <si>
    <t>Other income</t>
  </si>
  <si>
    <t>Total non-interest income</t>
  </si>
  <si>
    <t>Non-interest expense:</t>
  </si>
  <si>
    <t>Salaries and employee benefits</t>
  </si>
  <si>
    <t>Occupancy and equipment</t>
  </si>
  <si>
    <t>Data processing expense</t>
  </si>
  <si>
    <t>Other operating expenses</t>
  </si>
  <si>
    <t>Total non-interest expense</t>
  </si>
  <si>
    <t>Income before income taxes</t>
  </si>
  <si>
    <t>Income tax expense</t>
  </si>
  <si>
    <t>Net income</t>
  </si>
  <si>
    <t>Basic earnings per share</t>
  </si>
  <si>
    <t>Diluted earnings per share</t>
  </si>
  <si>
    <t>Service Charges on Deposit Accounts [Member]</t>
  </si>
  <si>
    <t>Service charges</t>
  </si>
  <si>
    <t>Other Service Charges and Fees [Member]</t>
  </si>
  <si>
    <t>Consolidated Statements of Comprehensive Income - USD ($) $ in Thousands</t>
  </si>
  <si>
    <t>Statement of Comprehensive Income [Abstract]</t>
  </si>
  <si>
    <t>Net income available to all stockholders</t>
  </si>
  <si>
    <t>Net unrealized gain (loss) on available-for-sale securities</t>
  </si>
  <si>
    <t>Other comprehensive income gain (loss), before tax effect</t>
  </si>
  <si>
    <t>Tax effect on other comprehensive income (loss)</t>
  </si>
  <si>
    <t>Other comprehensive income (loss)</t>
  </si>
  <si>
    <t>Comprehensive income</t>
  </si>
  <si>
    <t>Consolidated Statements of Stockholders' Equity - USD ($) $ in Thousands</t>
  </si>
  <si>
    <t>Total</t>
  </si>
  <si>
    <t>Common Stock [Member]</t>
  </si>
  <si>
    <t>Capital Surplus [Member]</t>
  </si>
  <si>
    <t>Retained Earnings [Member]</t>
  </si>
  <si>
    <t>Accumulated Other Comprehensive Income (Loss) [Member]</t>
  </si>
  <si>
    <t>Beginning Balance at Dec. 31, 2017</t>
  </si>
  <si>
    <t>Comprehensive income:</t>
  </si>
  <si>
    <t>Net issuance of shares of common stock from exercise of stock options</t>
  </si>
  <si>
    <t>Impact of adoption of new accounting standards</t>
  </si>
  <si>
    <t>[1]</t>
  </si>
  <si>
    <t>Repurchase of shares of common stock</t>
  </si>
  <si>
    <t>Share-based compensation net issuance of shares of restricted common stock</t>
  </si>
  <si>
    <t>Cash dividends - Common Stock</t>
  </si>
  <si>
    <t>Ending balance at Mar. 31, 2018</t>
  </si>
  <si>
    <t>Beginning Balance at Dec. 31, 2018</t>
  </si>
  <si>
    <t>[2]</t>
  </si>
  <si>
    <t>Ending balance at Mar. 31, 2019</t>
  </si>
  <si>
    <t>Represents the impact of adopting Accounting Standard Update (“ASU”) 2016-01.</t>
  </si>
  <si>
    <t>Represents the impact of adopting Accounting Standard Update (“ASU”) 2018-02. See Note 1 to the consolidated financial statements for more information.</t>
  </si>
  <si>
    <t>Consolidated Statements of Stockholders' Equity (Parenthetical) - $ / shares</t>
  </si>
  <si>
    <t>Common stock shares repurchased</t>
  </si>
  <si>
    <t>Issuance of restricted common stock</t>
  </si>
  <si>
    <t>Common stock, cash dividends per share | $ / shares</t>
  </si>
  <si>
    <t>Consolidated Statements of Cash Flows - USD ($) $ in Thousands</t>
  </si>
  <si>
    <t>Operating Activities</t>
  </si>
  <si>
    <t>Adjustments to reconcile net income to net cash provided by (used in) operating activities:</t>
  </si>
  <si>
    <t>Depreciation &amp; amortization</t>
  </si>
  <si>
    <t>Amortization of securities, net</t>
  </si>
  <si>
    <t>Accretion of purchased loans</t>
  </si>
  <si>
    <t>Share-based compensation</t>
  </si>
  <si>
    <t>(Gain) loss on assets</t>
  </si>
  <si>
    <t>Deferred income tax effect</t>
  </si>
  <si>
    <t>Originations of mortgage loans held for sale</t>
  </si>
  <si>
    <t>Proceeds from sales of mortgage loans held for sale</t>
  </si>
  <si>
    <t>Changes in assets and liabilities:</t>
  </si>
  <si>
    <t>Net cash provided by operating activities</t>
  </si>
  <si>
    <t>Investing Activities</t>
  </si>
  <si>
    <t>Net (increase) decrease in federal funds sold</t>
  </si>
  <si>
    <t>Net decrease (increase) in loans</t>
  </si>
  <si>
    <t>Purchases of investment securities – available-for-sale</t>
  </si>
  <si>
    <t>Proceeds from maturities of investment securities – available-for-sale</t>
  </si>
  <si>
    <t>Proceeds from sale of investment securities – available-for-sale</t>
  </si>
  <si>
    <t>Proceeds from maturities of investment securities – held-to-maturity</t>
  </si>
  <si>
    <t>Proceeds from foreclosed assets held for sale</t>
  </si>
  <si>
    <t>Proceeds from sale of SBA loans</t>
  </si>
  <si>
    <t>Purchases of premises and equipment, net</t>
  </si>
  <si>
    <t>Net cash provided by (used in) investing activities</t>
  </si>
  <si>
    <t>Financing Activities</t>
  </si>
  <si>
    <t>Net increase in deposits</t>
  </si>
  <si>
    <t>Net increase in securities sold under agreements to repurchase</t>
  </si>
  <si>
    <t>Net decrease in FHLB and other borrowed funds</t>
  </si>
  <si>
    <t>Proceeds from exercise of stock options</t>
  </si>
  <si>
    <t>Repurchase of common stock</t>
  </si>
  <si>
    <t>Dividends paid on common stock</t>
  </si>
  <si>
    <t>Net cash used in financing activities</t>
  </si>
  <si>
    <t>Net change in cash and cash equivalents</t>
  </si>
  <si>
    <t>Cash and cash equivalents – beginning of year</t>
  </si>
  <si>
    <t>Cash and cash equivalents – end of period</t>
  </si>
  <si>
    <t>Nature of Operations and Summary of Significant Accounting Policies</t>
  </si>
  <si>
    <t>Organization, Consolidation and Presentation of Financial Statements [Abstract]</t>
  </si>
  <si>
    <t>1. Nature of Operations and Summary of Significant Accounting Policies Nature of Operations Home BancShares, Inc. (the “Company” or “HBI”) is a bank holding company headquartered in Conway, Arkansas. The Company is primarily engaged in providing a full range of banking services to individual and corporate customers through its wholly-owned community bank subsidiary – Centennial Bank (sometimes referred to as “Centennial” or the “Bank”). The Bank has branch locations in Arkansas, Florida, South Alabama and New York City. The Company is subject to competition from other financial institutions. The Company also is subject to the regulation of certain federal and state agencies and undergoes periodic examinations by those regulatory authorities. A summary of the significant accounting policies of the Company follows: Operating Segments Operating segments are components of an enterprise about which separate financial information is available that is evaluated regularly by the chief operating decision maker in deciding how to allocate resources and in assessing performance. The Bank is the only significant subsidiary upon which management makes decisions regarding how to allocate resources and assess performance. Each of the branches of the Bank provide a group of similar banking services, including such products and services as commercial, real estate and consumer loans, time deposits, checking and savings accounts. The individual bank branches have similar operating and economic characteristics. While the chief decision maker monitors the revenue streams of the various products, services and branch locations, operations are managed, and financial performance is evaluated on a Company-wide basis. Accordingly, all of the banking services and branch locations are considered by management to be aggregated into one reportable operating segmen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the valuation of investment securities, the valuation of foreclosed assets and the valuations of assets acquired and liabilities assumed in business combinations. In connection with the determination of the allowance for loan losses and the valuation of foreclosed assets, management obtains independent appraisals for significant properties. Principles of Consolidation The consolidated financial statements include the accounts of HBI and its subsidiaries. Significant intercompany accounts and transactions have been eliminated in consolidation. Reclassifications Various items within the accompanying consolidated financial statements for previous years have been reclassified to provide more comparative information. These reclassifications had no effect on net earnings or stockholders’ equity. Interim financial information The accompanying unaudited consolidated financial statements as of March 31, 2019 and 2018 have been prepared in condensed format, and therefore do not include all of the information and footnotes required by accounting principles generally accepted in the United States of America for complete financial statements. The information furnished in these interim statements reflects all adjustments which are, in the opinion of management, necessary for a fair statement of the results for each respective period presented. Such adjustments are of a normal recurring nature. The results of operations in the interim statements are not necessarily indicative of the results that may be expected for any other quarter or for the full year. The interim financial information should be read in conjunction with the consolidated financial statements and notes thereto included in the Company’s 2018 Form 10-K, filed with the Securities and Exchange Commission. New Accounting Pronouncements The Company adopted ASU 2016-02, Leases (Topic 842) , ASU 2018-11, Leases (Topic 842) Targeted Improvements and ASU 2018-20 Narrow Scope Improvements for Lessors . In August 2017, the FASB issued ASU 2017-12, Derivatives and Hedging (Topic 815)—Targeted Improvements to Accounting for Hedging Activities 193.6 834,000 The Company adopted ASU 2018-02, Income Statement – Reporting Comprehensive Income (Topic 220): Reclassification of Certain Tax Effects from Accumulated Other Comprehensive Income on deferred tax liabilities and assets for available-for-sale and equity securities which had been recognized as an adjustment to income tax expense and included in income from continuing operations, with the tax effects initially recognized directly in other comprehensive income which caused the stranded tax effects to remain in AOCI. The Company adopted the guidance effective January 1, 2019, and its adoption resulted in a $ 459,000 Revenue Recognition Accounting Standards Codification (“ASC”) Topic 606, Revenue from Contracts with Customers (“ASC Topi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Topic 606, including revenue generated from financial instruments, such as our loans, letters of credit, investment securities and mortgage lending income, as these activities are subject to other GAAP discussed elsewhere within our disclosures. Descriptions of our significant revenue-generating activities that are within the scope of ASC Topic 606, which are presented in our income statements as components of non-interest income are as follows: •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 Other service charges and fees – These represent credit card interchange fees and Centennial CFG loan fees. The interchange fees are recorded in the period the performance obligation is satisfied which is generally the cash basis based on agreed upon contracts. The Centennial CFG loan fees are based on loan or other negotiated agreements with customers and are accounted for under ASC Topic 310. Earnings per Share Basic earnings per share is computed based on the weighted-average number of shares outstanding during each year. Diluted earnings per share is computed using the weighted-average shares and all potential dilutive shares outstanding during the period. The following table sets forth the computation of basic and diluted earnings per share (“EPS”) for the following periods: Three Months Ended March 31, 2019 2018 (In thousands, except per share data) Net income $ 71,350 $ 73,064 Average shares outstanding 169,592 173,761 Effect of common stock-based compensation — 622 Average diluted shares outstanding 169,592 174,383 Basic earnings per share $ 0.42 $ 0.42 Diluted earnings per share 0.42 0.42 As of March 31, 2019, options to purchase 3.6 19.61</t>
  </si>
  <si>
    <t>Business Combinations</t>
  </si>
  <si>
    <t>Business Combinations [Abstract]</t>
  </si>
  <si>
    <t>2. Business Combinations Acquisition of Shore Premier Finance On June 30, 2018, the Company, completed the acquisition of Shore Premier Finance (“SPF”), a division of Union Bank &amp; Trust of Richmond, Virginia, the bank subsidiary of Union Bankshares Corporation. The Company paid a purchase price of approximately $377.4 million in cash, subject to certain post-closing adjustments, and 1,250,000 shares of HBI common stock valued at approximately $28.2 million at the time of closing. SPF provides direct consumer financing for United States Coast Guard (“USCG”) registered high-end sail and power boats. Additionally, SPF provides inventory floor plan lines of credit to marine dealers, primarily those selling USCG documented vessels. Including the purchase accounting adjustments, as of the acquisition date, SPF had approximately $377.0 million in total assets, including $376.2 million in total loans, which resulted in goodwill of $30.5 million being recorded. This portfolio of loans is now housed in a division of Centennial known as Shore Premier Finance. The SPF division of Centennial is responsible for servicing the acquired loan portfolio and originating new loan production. In connection with this acquisition, Centennial opened a new loan production office in Chesapeake, Virginia to house the SPF division. Through the SPF division, Centennial is working to build out a lending platform focusing on commercial and consumer marine loans. The Company has determined that the acquisition of the net assets of SPF constitutes a business combination as defined by the ASC Topic 805. Accordingly, the assets acquired are presented at their fair values as required. Fair values were determined based on the requirements of ASC Topic 820. In many cases, the determination of these fair values required management to make estimates about discount rates, future expected cash flows, market conditions and other future events that are highly subjective in nature and subject to change.</t>
  </si>
  <si>
    <t>Investment Securities</t>
  </si>
  <si>
    <t>Text Block [Abstract]</t>
  </si>
  <si>
    <t xml:space="preserve">3. Investment Securities Effective January 1, 2019, as permitted by ASU 2017-12, Derivatives and Hedging (Topic 815) —Targeted Improvements to Accounting for Hedging Activities $193.6 million and $834,000 in net unrealized gains as of December 31, 2018, to available-for-sale investment securities. The amortized cost and estimated fair value of investment securities that are classified as available-for-sale and held-to-maturity are as follows: March 31, 2019 Available-for-Sale Amortized Cost Gross Unrealized Gains Gross Unrealized (Losses) Estimated Fair Value (In thousands) U.S. government-sponsored enterprises $ 419,558 $ 694 $ (3,369 ) $ 416,883 Residential mortgage-backed securities 656,219 1,486 (7,241 ) 650,464 Commercial mortgage-backed securities 478,843 1,256 (5,403 ) 474,696 State and political subdivisions 431,160 6,989 (836 ) 437,313 Other securities 33,870 195 (298 ) 33,767 Total $ 2,019,650 $ 10,620 $ (17,147 ) $ 2,013,123 December 31, 2018 Available-for-Sale Amortized Cost Gross Unrealized Gains Gross Unrealized (Losses) Estimated Fair Value (In thousands) U.S. government-sponsored enterprises $ 418,605 $ 504 $ (4,976 ) $ 414,133 Residential mortgage-backed securities 580,183 1,230 (8,512 ) 572,901 Commercial mortgage-backed securities 463,084 539 (7,745 ) 455,878 State and political subdivisions 308,835 2,311 (2,589 ) 308,557 Other securities 34,336 304 (247 ) 34,393 Total $ 1,805,043 $ 4,888 $ (24,069 ) $ 1,785,862 Held-to-Maturity Amortized Cost Gross Unrealized Gains Gross Unrealized (Losses) Estimated Fair Value (In thousands) U.S. government-sponsored enterprises $ 3,261 $ 14 $ (71 ) $ 3,204 Residential mortgage-backed securities 39,707 20 (689 ) 39,038 Commercial mortgage-backed securities 17,587 58 (267 ) 17,378 State and political subdivisions 132,221 1,815 (46 ) 133,990 Total $ 192,776 $ 1,907 $ (1,073 ) $ 193,610 Assets, principally investment securities, having a carrying value of approximately $1.26 billion and $1.32 billion at March 31, 2019 and December 31, 2018, respectively, were pledged to secure public deposits and for other purposes required or permitted by law. Also, investment securities pledged as collateral for repurchase agreements totaled approximately $152.2 million and $143.7 million at March 31, 2019 and December 31, 2018, respectively. The amortized cost and estimated fair value of securities classified as available-for-sale at March 31, 2019, by contractual maturity, are shown below. Expected maturities will differ from contractual maturities because issuers may have the right to call or prepay obligations with or without call or prepayment penalties. Available-for-Sale Amortized Estimated Cost Fair Value (In thousands) Due in one year or less $ 429,945 $ 428,899 Due after one year through five years 1,030,952 1,024,795 Due after five years through ten years 396,169 397,294 Due after ten years 162,584 162,135 Total $ 2,019,650 $ 2,013,123 For purposes of the maturity tables, mortgage-backed securities, which are not due at a single maturity date, have been allocated over maturity groupings based on anticipated maturities. The mortgage-backed securities may mature earlier than their weighted-average contractual maturities because of principal prepayments. During the three-month period ended March 31, 2019, no available-for-sale securities were sold. No realized gains or losses were recorded on the sales for the three-month period ended March 31, 2019. During the three-month period ended March 31, 2018, no available-for-sale securities were sold. However, approximately $809,000 equity securities carried at fair value were sold. No realized gains or losses were recorded on the sales for the three-month period ended March 31, 2018. The income tax expense/benefit to net security gains and losses was 26.135% of the gross amounts. During 2018, no held-to-maturity securities were sold. The Company evaluates all securities quarterly to determine if any unrealized losses are deemed to be other than temporary. In completing these evaluations, the Company follows the requirements of FASB ASC 320, Investments—Debt and Equity Securities. Certain investment securities are valued less than their historical cost. These declines are primarily the result of the rate for these investments yielding less than current market rates. Based on evaluation of available evidence, management believes the declines in fair value for these securities are temporary. The Company does not intend to sell or believe it will be required to sell these investments before recovery of their amortized cost basis, which may be maturity. Should the impairment of any of these securities become other than temporary, the cost basis of the investment will be reduced, and the resulting loss recognized in net income in the period the other-than-temporary impairment is identified. During the three-month period ended March 31, 2019, no securities were deemed to have other-than-temporary impairment. For the three months ended March 31, 2019, the Company had investment securities with approximately $16.0 million in unrealized losses, which have been in continuous loss positions for more than twelve months. Excluding impairment write downs taken in prior periods, the Company’s assessments indicated that the cause of the market depreciation was primarily the change in interest rates and not the issuer’s financial condition, or downgrades by rating agencies. In addition, approximately 72.2% of the Company’s investment portfolio matures in five years or less. As a result, the Company has the ability and intent to hold such securities until maturity. The following shows gross unrealized losses and estimated fair value of investment securities classified as available-for-sale and held-to-maturity with unrealized losses that are not deemed to be other-than-temporarily impaired, aggregated by investment category and length of time that individual investment securities have been in a continuous loss position as of March 31, 2019 and December 31, 2018: March 31, 2019 Less Than 12 Months 12 Months or More Total Fair Unrealized Fair Unrealized Fair Unrealized Value Losses Value Losses Value Losses (In thousands) U.S. government-sponsored enterprises $ 69,092 $ (336 ) $ 248,732 $ (3,033 ) $ 317,824 $ (3,369 ) Residential mortgage-backed securities 84,446 (527 ) 402,496 (6,714 ) 486,942 (7,241 ) Commercial mortgage-backed securities 6,128 (39 ) 366,462 (5,364 ) 372,590 (5,403 ) State and political subdivisions 3,114 (31 ) 62,929 (805 ) 66,043 (836 ) Other securities 7,314 (206 ) 8,243 (92 ) 15,557 (298 ) Total $ 170,094 $ (1,139 ) $ 1,088,862 $ (16,008 ) $ 1,258,956 $ (17,147 ) December 31, 2018 Less Than 12 Months 12 Months or More Total Fair Unrealized Fair Unrealized Fair Unrealized Value Losses Value Losses Value Losses (In thousands) U.S. government-sponsored enterprises $ 148,392 $ (1,398 ) $ 192,456 $ (3,649 ) $ 340,848 $ (5,047 ) Residential mortgage-backed securities 95,001 (713 ) 386,279 (8,488 ) 481,280 (9,201 ) Commercial mortgage-backed securities 33,917 (337 ) 368,705 (7,675 ) 402,622 (8,012 ) State and political subdivisions 64,376 (763 ) 77,602 (1,872 ) 141,978 (2,635 ) Other securities 3,364 (154 ) 8,307 (93 ) 11,671 (247 ) Total $ 345,050 $ (3,365 ) $ 1,033,349 $ (21,777 ) $ 1,378,399 $ (25,142 ) As of March 31, 2019, the Company’s securities portfolio consisted of 1,315 investment securities, 598 of which were in an unrealized loss position. As noted in the table above, the total amount of the unrealized loss was $ 17.1 million. The U.S government-sponsored enterprises portfolio contained unrealized losses of $3.4 million on 92 securities. The residential mortgage-backed securities portfolio contained $7.2 million of unrealized losses on 291 securities, and the commercial mortgage-backed securities portfolio contained $5.4 million of unrealized losses on 116 securities. The state and political subdivisions portfolio contained $836,000 of unrealized losses on 93 securities. In addition, the other securities portfolio contained $298,000 of unrealized losses on 6 securities. The unrealized losses on the Company’s investments were a result of interest rate changes. The Company expects to recover the amortized cost basis over the term of the securities. Because the decline in market value was attributable to changes in interest rates and not credit quality, and because the Company does not intend to sell the investments and it is not more likely than not that the Company will be required to sell the investments before recovery of their amortized cost basis, which may be maturity, the Company does not consider these investments to be other-than-temporarily impaired at March 31, 2019. Income earned on securities for the three months ended March 31, 2019 and 2018, is as follows: Three Months Ended March 31, 2019 2018 (In thousands) Taxable: Available-for-sale $ 10,706 $ 8,465 Held-to-maturity — 505 Non-taxable: Available-for-sale 3,379 1,349 Held-to-maturity — 1,657 Total $ 14,085 $ 11,976 </t>
  </si>
  <si>
    <t>Loans Receivable</t>
  </si>
  <si>
    <t>Receivables [Abstract]</t>
  </si>
  <si>
    <t xml:space="preserve">4. Loans Receivable The various categories of loans receivable are summarized as follows: March 31, December 31, 2019 2018 (In thousands) Real estate: Commercial real estate loans Non-farm/non-residential $ 4,623,174 $ 4,806,684 Construction/land development 1,649,303 1,546,035 Agricultural 76,092 76,433 Residential real estate loans Residential 1-4 family 1,947,119 1,975,586 Multifamily residential 538,098 560,475 Total real estate 8,833,786 8,965,213 Consumer 448,093 443,105 Commercial and industrial 1,505,773 1,476,331 Agricultural 58,966 48,562 Other 132,317 138,668 Total loans receivable $ 10,978,935 $ 11,071,879 During the three-month period ended March 31, 2019, the Company sold $4.4 $241,000. During the three-month period ended March 31, 2018, the Company sold $2.7 million of the guaranteed portion of certain SBA loans, which resulted in a gain of approximately $182,000. Mortgage loans held for sale of approximately $56.5 million and $64.2 million at March 31, 2019 and December 31, 2018, respectively, are included in residential 1-4 family loans. Mortgage loans held for sale are carried at the lower of cost or fair value, determined using an aggregate basis. Gains and losses resulting from sales of mortgage loans are recognized when the respective loans are sold to investors. Gains and losses are determined by the difference between the selling price and the carrying amount of the loans sold, net of discounts collected or paid. The Company obtains forward commitments to sell mortgage loans to reduce market risk on mortgage loans in the process of origination and mortgage loans held for sale. The forward commitments acquired by the Company for mortgage loans in process of origination are considered mandatory forward commitments. Because these commitments are structured on a mandatory basis, the Company is required to substitute another loan or to buy back the commitment if the original loan does not fund. These commitments are derivative instruments and their fair values at March 31, 2019 and December 31, 2018 were not material. A description of our accounting policies for loans, impaired loans, non-accrual loans and allowance for loan losses are set forth in our 2018 Form 10-K filed with the SEC on February 26, 2019. There have been no significant changes to these policies since December 31, 2018. The Company had $2.71 billion of purchased loans, which includes $106.6 million of discount for credit losses on purchased loans, at March 31, 2019. The Company had $35.7 million and $70.9 million remaining of non-accretable discount for credit losses on purchased loans and accretable discount for credit losses on purchased loans, respectively, as of March 31, 2019. The Company had $2.90 billion of purchased loans, which includes $113.6 million of discount for credit losses on purchased loans, at December 31, 2018. The Company had $39.3 million and $74.3 million remaining of non-accretable discount for credit losses on purchased loans and accretable discount for credit losses on purchased loans, respectively, as of December 31, 2018. </t>
  </si>
  <si>
    <t>Allowance for Loan Losses, Credit Quality and Other</t>
  </si>
  <si>
    <t>5. Allowance for Loan Losses, Credit Quality and Other The Company’s allowance for loan loss as of March 31, 2019 and December 31, 2018 was significantly impacted by Hurricane Michael, which made landfall in the Florida Panhandle as a Category 4 hurricane during the fourth quarter of 2018, and somewhat impacted by Hurricane Irma, which made initial landfall in the Florida Keys and a second landfall just south of Naples, Florida, as a Category 4 hurricane during the third quarter of 2017. As of December 31, 2018, management reevaluated the storm-related allowance for Hurricane Irma. Based on this analysis, management determined a $2.9 million storm-related allowance was still necessary. The Company’s management also performed an analysis on the loans with collateral in counties in the Florida Panhandle which were impacted by Hurricane Michael. Based on this analysis, management determined a $20.4 million storm-related provision was necessary. After establishing the storm-related provision for Hurricane Michael and adjusting the allowance for Hurricane Irma, the storm-related allowance was $23.2 million and $23.3 million as of March 31, 2019 and December 31, 2018, respectively. As of March 31, 2019, charge-offs of $2.6 million have been taken against the storm-related allowance for loan losses. The following table presents a summary of changes in the allowance for loan losses: Three Months Ended March 31, 2019 (In thousands) Allowance for loan losses: Beginning balance $ 108,791 Loans charged off (3,391 ) Recoveries of loans previously charged off 957 Net loans recovered (charged off) (2,434 ) Provision for loan losses — Balance, March 31, 2019 $ 106,357 The following tables present the balance in the allowance for loan losses for the three-month period ended March 31, 2019, and the allowance for loan losses and recorded investment in loans based on portfolio segment by impairment method as of March 31, 2019. Allocation of a portion of the allowance to one type of loans does not preclude its availability to absorb losses in other categories. Three Months Ended March 31, 2019 Construction/ Land Other Commercial Residential Real Estate Commercial &amp; Industrial Consumer &amp; Other Unallocated Total (In thousands) Allowance for loan losses: Beginning balance $ 21,302 $ 42,336 $ 26,734 $ 14,981 $ 3,438 $ — $ 108,791 Loans charged off (1,286 ) (339 ) (536 ) (704 ) (526 ) — (3,391 ) Recoveries of loans previously charged off 23 191 352 182 209 — 957 Net loans recovered (charged off) (1,263 ) (148 ) (184 ) (522 ) (317 ) — (2,434 ) Provision for loan losses 1,848 (1,523 ) (1,105 ) 231 549 — — Balance, March 31 $ 21,887 $ 40,665 $ 25,445 $ 14,690 $ 3,670 $ — $ 106,357 As of March 31, 2019 Construction/ Land Other Commercial Residential Real Estate Commercial &amp; Industrial Consumer &amp; Other Unallocated Total (In thousands) Allowance for loan losses: Period end amount allocated to: Loans individually evaluated for impairment $ 103 $ 386 $ 87 $ 19 $ — $ — $ 595 Loans collectively evaluated for impairment 21,553 39,969 24,711 14,531 3,670 — 104,434 Loans evaluated for impairment balance, March 31 21,656 40,355 24,798 14,550 3,670 — 105,029 Purchased credit impaired loans 231 310 647 140 — — 1,328 Balance, March 31 $ 21,887 $ 40,665 $ 25,445 $ 14,690 $ 3,670 $ — $ 106,357 Loans receivable: Period end amount allocated to: Loans individually evaluated for impairment $ 11,635 $ 60,160 $ 37,682 $ 33,802 $ 3,667 $ — $ 146,946 Loans collectively evaluated for impairment 1,628,973 4,567,658 2,416,635 1,457,839 633,716 — 10,704,821 Loans evaluated for impairment balance, March 31 1,640,608 4,627,818 2,454,317 1,491,641 637,383 — 10,851,767 Purchased credit impaired loans 8,695 71,448 30,900 14,132 1,993 — 127,168 Balance, March 31 $ 1,649,303 $ 4,699,266 $ 2,485,217 $ 1,505,773 $ 639,376 $ — $ 10,978,935 The following tables present the balances in the allowance for loan losses for the three-month period ended March 31, 2018 and the year ended December 31, 2018, and the allowance for loan losses and recorded investment in loans receivable based on portfolio segment by impairment method as of December 31, 2018. Allocation of a portion of the allowance to one type of loans does not preclude its availability to absorb losses in other categories. Year Ended December 31, 2018 Construction/ Land Other Commercial Residential Real Estate Commercial &amp; Industrial Consumer &amp; Other Unallocated Total (In thousands) Allowance for loan losses: Beginning balance $ 20,343 $ 43,939 $ 24,506 $ 15,292 $ 3,334 $ 2,852 $ 110,266 Loans charged off (8 ) (447 ) (779 ) (814 ) (492 ) — (2,540 ) Recoveries of loans previously charged off 30 101 361 98 296 — 886 Net loans recovered (charged off) 22 (346 ) (418 ) (716 ) (196 ) — (1,654 ) Provision for loan losses (261 ) 1,238 (474 ) 1,617 109 (629 ) 1,600 Balance, March 31 20,104 44,831 23,614 16,193 3,247 2,223 110,212 Loans charged off (391 ) (764 ) (1,965 ) (1,407 ) (1,921 ) — (6,448 ) Recoveries of loans previously charged off 150 426 563 526 640 — 2,305 Net loans recovered (charged off) (241 ) (338 ) (1,402 ) (881 ) (1,281 ) — (4,143 ) Provision for loan losses 1,439 (2,157 ) 4,522 (331 ) 1,472 (2,223 ) 2,722 Balance, December 31 $ 21,302 $ 42,336 $ 26,734 $ 14,981 $ 3,438 $ — $ 108,791 As of December 31, 2018 Construction/ Land Other Commercial Residential Real Estate Commercial &amp; Industrial Consumer &amp; Other Unallocated Total (In thousands) Allowance for loan losses: Period end amount allocated to: Loans individually evaluated for impairment $ 732 $ 468 $ 100 $ 21 $ — $ — $ 1,321 Loans collectively evaluated for impairment 20,336 41,512 25,970 14,789 3,438 — 106,045 Loans evaluated for impairment balance, December 31 21,068 41,980 26,070 14,810 3,438 — 107,366 Purchased credit impaired loans 234 356 664 171 — — 1,425 Balance, December 31 $ 21,302 $ 42,336 $ 26,734 $ 14,981 $ 3,438 $ — $ 108,791 Loans receivable: Period end amount allocated to: Loans individually evaluated for impairment $ 14,519 $ 58,706 $ 29,535 $ 30,251 $ 3,688 $ — $ 136,699 Loans collectively evaluated for impairment 1,522,520 4,741,484 2,473,467 1,431,608 624,561 — 10,793,640 Loans evaluated for impairment balance, December 31 1,537,039 4,800,190 2,503,002 1,461,859 628,249 — 10,930,339 Purchased credit impaired loans 8,996 82,927 33,059 14,472 2,086 — 141,540 Balance, December 31 $ 1,546,035 $ 4,883,117 $ 2,536,061 $ 1,476,331 $ 630,335 $ — $ 11,071,879 The following is an aging analysis for loans receivable as of March 31, 2019 and December 31, 2018: March 31, 2019 Loans Past Due 30-59 Days Loans Past Due 60-89 Days Loans Past Due 90 Days or More Total Past Due Current Loans Total Loans Receivable Accruing Loans Past Due 90 Days or More (In thousands) Real estate: Commercial real estate loans Non-farm/non-residential $ 5,146 $ 1,752 $ 26,179 $ 33,077 $ 4,590,097 $ 4,623,174 $ 7,180 Construction/land development 259 113 5,878 6,250 1,643,053 1,649,303 3,369 Agricultural 1,141 — 145 1,286 74,806 76,092 — Residential real estate loans Residential 1-4 family 8,288 1,062 22,127 31,477 1,915,642 1,947,119 2,797 Multifamily residential 134 — 1,166 1,300 536,798 538,098 — Total real estate 14,968 2,927 55,495 73,390 8,760,396 8,833,786 13,346 Consumer 1,320 22 3,613 4,955 443,138 448,093 574 Commercial and industrial 3,017 3,003 5,053 11,073 1,494,700 1,505,773 657 Agricultural and other 658 36 32 726 190,557 191,283 — Total $ 19,963 $ 5,988 $ 64,193 $ 90,144 $ 10,888,791 $ 10,978,935 $ 14,577 December 31, 2018 Loans Past Due 30-59 Days Loans Past Due 60-89 Days Loans Past Due 90 Days or More Total Past Due Current Loans Total Loans Receivable Accruing Loans Past Due 90 Days or More (In thousands) Real estate: Commercial real estate loans Non-farm/non-residential $ 3,598 $ 927 $ 24,710 $ 29,235 $ 4,777,449 $ 4,806,684 $ 9,679 Construction/land development 2,057 261 8,761 11,079 1,534,956 1,546,035 3,481 Agricultural 98 — 20 118 76,315 76,433 — Residential real estate loans Residential 1-4 family 5,890 3,745 19,137 28,772 1,946,814 1,975,586 1,753 Multifamily residential — 200 972 1,172 559,303 560,475 — Total real estate 11,643 5,133 53,600 70,376 8,894,837 8,965,213 14,913 Consumer 5,712 168 3,632 9,512 433,593 443,105 720 Commercial and industrial 1,237 87 6,977 8,301 1,468,030 1,476,331 1,526 Agricultural and other 1,121 — 33 1,154 186,076 187,230 — Total $ 19,713 $ 5,388 $ 64,242 $ 89,343 $ 10,982,536 $ 11,071,879 $ 17,159 Non-accruing loans at March 31, 2019 and December 31, 2018 were $49.6 million and $47.1 million, respectively. The following is a summary of the impaired loans as of March 31, 2019 and December 31, 2018: March 31, 2019 Three Months Ended Unpaid Total Allocation of Allowance Average Interest Recognized (In thousands) Loans without a specific valuation allowance Real estate: Commercial real estate loans Non-farm/non-residential $ 41 $ 41 $ — $ 42 $ 1 Construction/land development 15 15 — 16 — Agricultural 10 10 — 11 — Residential real estate loans Residential 1-4 family 303 303 — 209 5 Multifamily residential — — — — — Total real estate 369 369 — 278 6 Consumer 23 23 — 21 1 Commercial and industrial 207 207 — 156 3 Agricultural and other — — — — — Total loans without a specific valuation allowance 599 599 — 455 10 Loans with a specific valuation allowance Real estate: Commercial real estate loans Non-farm/non-residential 43,984 39,921 377 39,257 484 Construction/land development 10,135 9,208 103 10,649 87 Agricultural 523 526 9 410 5 Residential real estate loans Residential 1-4 family 25,780 23,463 50 22,048 70 Multifamily residential 2,549 2,549 37 2,459 16 Total real estate 82,971 75,667 576 74,823 662 Consumer 3,811 3,612 — 3,624 7 Commercial and industrial 9,098 5,641 19 6,661 21 Agricultural and other 32 32 — 32 — Total loans with a specific valuation allowance 95,912 84,952 595 85,140 690 Total impaired loans Real estate: Commercial real estate loans Non-farm/non-residential 44,025 39,962 377 39,299 485 Construction/land development 10,150 9,223 103 10,665 87 Agricultural 533 536 9 421 5 Residential real estate loans Residential 1-4 family 26,083 23,766 50 22,257 75 Multifamily residential 2,549 2,549 37 2,459 16 Total real estate 83,340 76,036 576 75,101 668 Consumer 3,834 3,635 — 3,645 8 Commercial and industrial 9,305 5,848 19 6,817 24 Agricultural and other 32 32 — 32 — Total impaired loans $ 96,511 $ 85,551 $ 595 $ 85,595 $ 700 Note December 31, 2018 Year Ended Unpaid Total Allocation of Allowance Average Interest Recognized (In thousands) Loans without a specific valuation allowance Real estate: Commercial real estate loans Non-farm/non-residential $ 42 $ 42 $ — $ 34 $ 3 Construction/land development 16 16 — 27 1 Agricultural 11 11 — 15 1 Residential real estate loans Residential 1-4 family 223 223 — 193 16 Multifamily residential — — — — — Total real estate 292 292 — 269 21 Consumer 27 27 — 24 2 Commercial and industrial 236 236 — 199 13 Agricultural and other — — — — — Total loans without a specific valuation allowance 555 555 — 492 36 Loans with a specific valuation allowance Real estate: Commercial real estate loans Non-farm/non-residential 42,474 38,594 460 34,891 1,632 Construction/land development 13,178 12,091 732 12,337 307 Agricultural 291 294 8 388 18 Residential real estate loans Residential 1-4 family 22,570 20,526 58 19,017 485 Multifamily residential 2,369 2,369 42 2,166 83 Total real estate 80,882 73,874 1,300 68,799 2,525 Consumer 3,830 3,629 — 1,236 52 Commercial and industrial 11,176 7,550 21 10,599 257 Agricultural and other 33 32 — 146 3 Total loans with a specific valuation allowance 95,921 85,085 1,321 80,780 2,837 Total impaired loans Real estate: Commercial real estate loans Non-farm/non-residential 42,516 38,636 460 34,925 1,635 Construction/land development 13,194 12,107 732 12,364 308 Agricultural 302 305 8 403 19 Residential real estate loans Residential 1-4 family 22,793 20,749 58 19,210 501 Multifamily residential 2,369 2,369 42 2,166 83 Total real estate 81,174 74,166 1,300 69,068 2,546 Consumer 3,857 3,656 — 1,260 54 Commercial and industrial 11,412 7,786 21 10,798 270 Agricultural and other 33 32 — 146 3 Total impaired loans $ 96,476 $ 85,640 $ 1,321 $ 81,272 $ 2,873 Note Purchased credit impaired loans are accounted for on a pooled basis under ASC 310-30. All of these pools are currently considered to be performing resulting in none of the purchased credit impaired loans being classified as impaired loans as of December 31, 2018. Interest recognized on impaired loans during the three months ended March 31, 2019 and 2018 was approximately $700,000 and $983,000, respectively. The amount of interest recognized on impaired loans on the cash basis is not materially different than the accrual basis. Credit Quality Indicators. The Company utilizes a risk rating matrix to assign a risk rating to each of its loans. Loans are rated on a scale from 1 to 8. Descriptions of the general characteristics of the 8 risk ratings are as follows: • Risk rating 1 – Excellent. • Risk rating 2 – Good. • Risk rating 3 – Satisfactory. • Risk rating 4 – Watch. • Risk rating 5 – Other Loans Especially Mentioned (“OLEM”) • Risk rating 6 – Substandard. • Risk rating 7 – Doubtful. • Risk rating 8 – Loss. The Company’s classified loans include loans in risk ratings 6, 7 and 8. The following is a presentation of classified loans (excluding loans accounted for under ASC Topic 310-30) by class as of March 31, 2019 and December 31, 2018: March 31, 2019 Risk Rated 6 Risk Rated 7 Risk Rated 8 Classified Total (In thousands) Real estate: Commercial real estate loans Non-farm/non-residential $ 44,248 $ 1,834 $ — $ 46,082 Construction/land development 12,233 546 — 12,779 Agricultural 773 — — 773 Residential real estate loans Residential 1-4 family 35,823 339 — 36,162 Multifamily residential 1,166 — — 1,166 Total real estate 94,243 2,719 — 96,962 Consumer 3,329 1 — 3,330 Commercial and industrial 20,423 603 — 21,026 Agricultural and other 49 — — 49 Total risk rated loans $ 118,044 $ 3,323 $ — $ 121,367 December 31, 2018 Risk Rated 6 Risk Rated 7 Risk Rated 8 Classified Total (In thousands) Real estate: Commercial real estate loans Non-farm/non-residential $ 44,089 $ 484 $ — $ 44,573 Construction/land development 15,236 — — 15,236 Agricultural 301 3 — 304 Residential real estate loans Residential 1-4 family 34,731 253 — 34,984 Multifamily residential 972 — — 972 Total real estate 95,329 740 — 96,069 Consumer 3,226 3 — 3,229 Commercial and industrial 16,362 585 — 16,947 Agricultural and other 48 — — 48 Total risk rated loans $ 114,965 $ 1,328 $ — $ 116,293 Loans may be classified, but not considered impaired, due to one of the following reasons: (1) The Company has established minimum dollar amount thresholds for loan impairment testing. All loans over $2.0 million that are rated 5 – 8 are individually assessed for impairment on a quarterly basis. Loans rated 5 – 8 that fall under the threshold amount are not individually tested for impairment and therefore are not included in impaired loans; (2) of the loans that are above the threshold amount and tested for impairment, after testing, some are considered to not be impaired and are not included in impaired loans. The following is a presentation of loans receivable by class and risk rating as of March 31, 2019 and December 31, 2018: March 31, 2019 Risk Rated 1 Risk Rated 2 Risk Rated 3 Risk Rated 4 Risk Rated 5 Classified Total Total (In thousands) Real estate: Commercial real estate loans Non-farm/non-residential $ — $ 293 $ 2,613,119 $ 1,862,510 $ 29,902 $ 46,082 $ 4,551,906 Construction/land development 14 680 336,883 1,289,460 792 12,779 1,640,608 Agricultural — — 37,477 36,759 903 773 75,912 Residential real estate loans Residential 1-4 family 628 724 1,438,140 430,562 11,162 36,162 1,917,378 Multifamily residential — — 381,301 154,472 — 1,166 536,939 Total real estate 642 1,697 4,806,920 3,773,763 42,759 96,962 8,722,743 Consumer 14,189 4,074 403,101 20,973 433 3,330 446,100 Commercial and industrial 22,188 11,281 737,213 675,278 24,655 21,026 1,491,641 Agricultural and other 378 3,312 135,407 51,022 1,115 49 191,283 Total risk rated loans $ 37,397 $ 20,364 $ 6,082,641 $ 4,521,036 $ 68,962 $ 121,367 10,851,767 Purchased credit impaired loans 127,168 Total loans receivable $ 10,978,935 December 31, 2018 Risk Rated 1 Risk Rated 2 Risk Rated 3 Risk Rated 4 Risk Rated 5 Classified Total Total (In thousands) Real estate: Commercial real estate loans Non-farm/non-residential $ 443 $ 296 $ 2,740,068 $ 1,912,191 $ 26,361 $ 44,573 $ 4,723,932 Construction/land development 17 645 264,507 1,255,258 1,377 15,236 1,537,040 Agricultural — — 37,377 38,295 282 304 76,258 Residential real estate loans Residential 1-4 family 715 738 1,453,859 446,557 7,078 34,984 1,943,931 Multifamily residential — — 388,572 169,526 — 972 559,070 Total real estate 1,175 1,679 4,884,383 3,821,827 35,098 96,069 8,840,231 Consumer 13,432 4,298 401,209 18,409 442 3,229 441,019 Commercial and industrial 21,673 13,310 737,218 649,390 23,321 16,947 1,461,859 Agricultural and other 737 3,423 133,901 48,567 554 48 187,230 Total risk rated loans $ 37,017 $ 22,710 $ 6,156,711 $ 4,538,193 $ 59,415 $ 116,293 10,930,339 Purchased credit impaired loans 141,540 Total loans receivable $ 11,071,879 The following is a presentation of troubled debt restructurings (“TDRs”) by class as of March 31, 2019 and December 31, 2018: March 31, 2019 Number of Loans Pre-Modification Rate Modification Term Modification Rate &amp; Term Modification Post- (Dollars in thousands) Real estate: Commercial real estate loans Non-farm/non-residential 17 $ 15,227 $ 8,397 $ 980 $ 4,457 $ 13,834 Construction/land development 2 584 547 15 — 562 Agricultural 3 451 388 13 — 401 Residential real estate loans Residential 1-4 family 22 3,231 1,091 274 1,002 2,367 Multifamily residential 3 1,701 1,230 — 290 1,520 Total real estate 47 21,194 11,653 1,282 5,749 18,684 Consumer 4 33 17 6 — 23 Commercial and industrial 14 1,679 884 90 — 974 Total 65 $ 22,906 $ 12,554 $ 1,378 $ 5,749 $ 19,681 December 31, 2018 Number of Loans Pre-Modification Rate Modification Term Modification Rate &amp; Term Modification Post- (Dollars in thousands) Real estate: Commercial real estate loans Non-farm/non-residential 17 $ 15,227 $ 8,482 $ 982 $ 4,475 $ 13,939 Construction/land development 2 584 546 17 — 563 Agricultural 2 345 283 14 — 297 Residential real estate loans Residential 1-4 family 22 3,204 1,059 281 1,022 2,362 Multifamily residential 3 1,701 1,253 — 286 1,539 Total real estate 46 21,061 11,623 1,294 5,783 18,700 Consumer 5 38 18 9 — 27 Commercial and industrial 14 1,679 897 105 — 1,002 Total 65 $ 22,778 $ 12,538 $ 1,408 $ 5,783 $ 19,729 The following is a presentation of TDRs on non-accrual status as of March 31, 2019 and December 31, 2018 because they are not in compliance with the modified terms: March 31, 2019 December 31, 2018 Number of Loans Recorded Balance Number of Loans Recorded Balance (Dollars in thousands) Real estate: Commercial real estate loans Non-farm/non-residential 4 $ 2,950 4 $ 2,950 Construction/land development 1 546 1 546 Agricultural 1 13 1 14 Residential real estate loans Residential 1-4 family 8 752 8 778 Multifamily residential 1 138 1 142 Total real estate 15 4,399 15 4,430 Consumer 1 1 1 2 Commercial and industrial 6 179 6 194 Total 22 $ 4,579 22 $ 4,626 The following is a presentation of total foreclosed assets as of March 31, 2019 and December 31, 2018: March 31, 2019 December 31, 2018 (In thousands) Commercial real estate loans Non-farm/non-residential $ 5,251 $ 5,555 Construction/land development 5,571 3,534 Agricultural — — Residential real estate loans Residential 1-4 family 3,644 4,142 Multifamily residential — 5 Total foreclosed assets held for sale $ 14,466 $ 13,236 Changes in the carrying amount of the accretable yield for purchased credit impaired loans were as follows for the three-month period ended March 31, 2019 for the Company’s acquisitions: Accretable Yield Carrying (In thousands) Balance at beginning of period $ 33,759 $ 141,540 Reforecasted future interest payments for loan pools 972 — Accretion recorded to interest income (4,369 ) 4,369 Adjustment to yield 3,520 — Transfers to foreclosed assets held for sale — 163 Payments received, net — (18,904 ) Balance at end of period $ 33,882 $ 127,168 The loan pools were evaluated by the Company and are currently forecasted to have a slower run-off than originally expected. As a result, the Company has reforecast the total accretable yield expectations for those loan pools by $972,000. This updated forecast does not change the expected weighted average yields on the loan pools. During the 2019 impairment tests on the estimated cash flows of loans, the Company established that several loan pools were determined to have a materially projected credit improvement. As a result of this improvement, the Company will recognize approximately $3.5 million as an additional adjustment to yield over the weighted average life of the loans.</t>
  </si>
  <si>
    <t>Goodwill and Core Deposits and Other Intangibles</t>
  </si>
  <si>
    <t>Goodwill and Intangible Assets Disclosure [Abstract]</t>
  </si>
  <si>
    <t xml:space="preserve">6. Goodwill and Core Deposits and Other Intangibles Changes in the carrying amount and accumulated amortization of the Company’s goodwill and core deposits and other intangibles at March 31, 2019 and December 31, 2018, were as follows: March 31, 2019 December 31, 2018 Goodwill (In thousands) Balance, beginning of period $ 958,408 $ 927,949 Acquisitions — 30,459 Balance, end of period $ 958,408 $ 958,408 March 31, 2019 December 31, 2018 Core Deposit and Other Intangibles (In thousands) Balance, beginning of period $ 42,896 $ 49,351 Amortization expense (1,586 ) (1,625 ) Balance, March 31 $ 41,310 47,726 Amortization expense (4,830 ) Balance, end of year $ 42,896 The carrying basis and accumulated amortization of core deposits and other intangibles at March 31, 2019 and December 31, 2018 were: March 31, 2019 December 31, 2018 (In thousands) Gross carrying basis $ 86,625 $ 86,625 Accumulated amortization (45,315 ) (43,729 ) Net carrying amount $ 41,310 $ 42,896 Core deposit and other intangible amortization expense was approximately $1.6 million for the three months ended March 31, 2019 and 2018. HBI’s estimated amortization expense of core deposits and other intangibles for each of the years 2019 through 2023 is approximately: 2019 – $6.5 million; 2020 – $5.9 million; 2021 – $5.7 million; 2022 – $5.7 million; 2023 – $5.5 million. The carrying amount of the Company’s goodwill was $958.4 million at March 31, 2019 and December 31, 2018. Goodwill is tested annually for impairment during the fourth quarter. If the implied fair value of goodwill is lower than its carrying amount, goodwill impairment is indicated, and goodwill is written down to its implied fair value. Subsequent increases in goodwill value are not recognized in the consolidated financial statements. </t>
  </si>
  <si>
    <t>Other Assets</t>
  </si>
  <si>
    <t>Deferred Costs, Capitalized, Prepaid, and Other Assets Disclosure [Abstract]</t>
  </si>
  <si>
    <t>7. Other Assets Other assets consist primarily of equity securities without a readily determinable fair value and other miscellaneous assets. As of March 31, 2019 and December 31, 2018 other assets were $172.7 million and $183.8 million, respectively. The Company has equity securities without readily determinable fair values such as stock holdings in the Federal Home Loan Bank (“FHLB”) and the Federal Reserve Bank (“Federal Reserve”) which are outside the scope of ASC Topic 321, Investments – Equity Securities (“ASC Topic 321”). These equity securities without a readily determinable fair value were $121.2 million and $134.6 million at March 31, 2019 and December 31, 2018, respectively, and are accounted for at cost. The Company has equity securities such as stock holdings in First National Bankers’ Bank and other miscellaneous holdings which are accounted for under ASC Topic 321. These equity securities without a readily determinable fair value were $25.2 million and $25.1 million at March 31, 2019 and December 31, 2018, respectively. There were no transactions during the period that would indicate a material change in fair value. Therefore, these investments were accounted for at cost, less impairment.</t>
  </si>
  <si>
    <t>Deposits</t>
  </si>
  <si>
    <t>Banking and Thrift [Abstract]</t>
  </si>
  <si>
    <t xml:space="preserve">8. Deposits The aggregate amount of time deposits with a minimum denomination of $250,000 was $955.1 million and $922.0 million at March 31, 2019 and December 31, 2018, respectively. The aggregate amount of time deposits with a minimum denomination of $100,000 was $1.42 billion and $1.41 billion at March 31, 2019 and December 31, 2018, respectively. Interest expense applicable to certificates in excess of $100,000 totaled $7.2 million and $2.8 million for the three months ended March 31, 2019 and 2018, respectively. As of March 31, 2019 and December 31, 2018, brokered deposits were $636.3 million and $660.2 million, respectively. Deposits totaling approximately $1.87 billion and $1.97 billion at March 31, 2019 and December 31, 2018, respectively, were public funds obtained primarily from state and political subdivisions in the United States. </t>
  </si>
  <si>
    <t>Securities Sold Under Agreements to Repurchase</t>
  </si>
  <si>
    <t>Brokers and Dealers [Abstract]</t>
  </si>
  <si>
    <t xml:space="preserve">9. Securities Sold Under Agreements to Repurchase At March 31, 2019 and December 31, 2018, securities sold under agreements to repurchase totaled $152.2 million and $143.7 million, respectively. For the three-month periods ended March 31, 2019 and 2018, securities sold under agreements to repurchase daily weighted-average totaled $150.8 million and $152.7 million, respectively. The remaining contractual maturity of securities sold under agreements to repurchase in the consolidated balance sheets as of March 31, 2019 and December 31, 2018 is presented in the following tables: March 31, 2019 Overnight and Continuous Up to 30 Days 30-90 Days Greater than 90 Days Total (In thousands) Securities sold under agreements to repurchase: U.S. government-sponsored enterprises $ 9,394 $ — $ — $ — $ 9,394 Mortgage-backed securities 32,132 — — — 32,132 State and political subdivisions 97,702 — — — 97,702 Other securities 13,011 — — — 13,011 Total borrowings $ 152,239 $ — $ — $ — $ 152,239 December 31, 2018 Overnight and Continuous Up to 30 Days 30-90 Days Greater than 90 Days Total (In thousands) Securities sold under agreements to repurchase: U.S. government-sponsored enterprises $ 19,124 $ — $ — $ — $ 19,124 Mortgage-backed securities 9,184 — — — 9,184 State and political subdivisions 98,841 — — — 98,841 Other securities 16,530 — — — 16,530 Total borrowings $ 143,679 $ — $ — $ — $ 143,679 </t>
  </si>
  <si>
    <t>FHLB and Other Borrowed Funds</t>
  </si>
  <si>
    <t xml:space="preserve">10. FHLB and Other Borrowed Funds The Company’s FHLB borrowed funds, which are secured by our loan portfolio, were $1.10 billion and $1.47 billion at March 31, 2019 and December 31, 2018, respectively. 360,000 2.5 and $689.8 2033 with fixed interest rates ranging from 1.00% to 4.80% and are secured by loans and investments securities. Maturities of borrowings as of March 31, 2019 include: 2019 – $558.4 million; 2020 – $146.4 million; 2021 – zero; 2022 – zero; after 2023 – $400.4 million. Expected maturities will differ from contractual maturities because FHLB may have the right to call or HBI the right to prepay certain obligations. Additionally, the Company had $822.7 and $821.3 million at March 31, 2019 and December 31, 2018, respectively, in letters of credit under a FHLB blanket borrowing line of credit, which are used to collateralize public deposits at March 31, 2019 and December 31, 2018, respectively. Additionally, the parent company took out a $20.0 million line of credit for general corporate purposes during 2015. The balance on this line of credit at March 31, 2019 and December 31, 2018 was zero. </t>
  </si>
  <si>
    <t>Subordinated Debentures</t>
  </si>
  <si>
    <t xml:space="preserve">11. Subordinated Debentures Subordinated debentures at March 31, 2019 and December 31, 2018 consisted of guaranteed payments on trust preferred securities with the following components: As of March 31, As of December 31, 2019 2018 (In thousands) Trust preferred securities Subordinated debentures, issued in 2006, due 2036, fixed rate of 6.75% during the first five years and at a floating rate of 1.85% above the three-month LIBOR rate, reset quarterly, thereafter, currently callable without penalty $ 3,093 $ 3,093 Subordinated debentures, issued in 2004, due 2034, fixed rate of 6.00% during the first five years and at a floating rate of 2.00% above the three-month LIBOR rate, reset quarterly, thereafter, currently callable without penalty 15,464 15,464 Subordinated debentures, issued in 2005, due 2035, fixed rate of 5.84% during the first five years and at a floating rate of 1.45% above the three-month LIBOR rate, reset quarterly, thereafter, currently callable without penalty 25,774 25,774 Subordinated debentures, issued in 2004, due 2034, fixed rate of 4.29% during the first five years and at a floating rate of 2.50% above the three-month LIBOR rate, reset quarterly, thereafter, currently callable without penalty 16,495 16,495 Subordinated debentures, issued in 2005, due 2035, floating rate of 2.15% above the three-month LIBOR rate, reset quarterly, currently callable without penalty 4,365 4,353 Subordinated debentures, issued in 2006, due 2036, fixed rate of 7.38% during the first five years and at a floating rate of 1.62% above the three-month LIBOR rate, reset quarterly, thereafter, currently callable without penalty 5,685 5,662 Subordinated debt securities Subordinated notes, net of issuance costs, issued in 2017, due 2027, fixed rate of 5.625% during the first five years and at a floating rate of 3.575% above the then three-month LIBOR rate, reset quarterly, thereafter, callable in 2022 without penalty 298,103 297,949 Total $ 368,979 $ 368,790 The Company holds trust preferred securities with a face amount of $73.3 million which are currently callable without penalty based on the terms of the specific agreements. The trust preferred securities are tax-advantaged issues that qualify for Tier 1 capital treatment subject to certain limitations. Distributions on these securities are included in interest expense. Each of the trusts is a statutory business trust organized for the sole purpose of issuing trust securities and investing the proceeds in the Company’s subordinated debentures, the sole asset of each trust. The trust preferred securities of each trust represent preferred beneficial interests in the assets of the respective trusts and are subject to mandatory redemption upon payment of the subordinated debentures held by the trust. The Company wholly owns the common securities of each trust. Each trust’s ability to pay amounts due on the trust preferred securities is solely dependent upon the Company making payment on the related subordinated debentures. The Company’s obligations under the subordinated securities and other relevant trust agreements, in aggregate, constitute a full and unconditional guarantee by the Company of each respective trust’s obligations under the trust securities issued by each respective trust. </t>
  </si>
  <si>
    <t>Income Taxes</t>
  </si>
  <si>
    <t>Income Tax Disclosure [Abstract]</t>
  </si>
  <si>
    <t xml:space="preserve">12. Income Taxes The following is a summary of the components of the provision (benefit) for income taxes for the three-month periods ended March 31, 2019 and 2018: Three Months Ended March 31, 2019 2018 (In thousands) Current: Federal $ 10,158 $ 15,005 State 3,363 4,967 Total current 13,521 19,972 Deferred: Federal 6,922 3,004 State 2,292 994 Total deferred 9,214 3,998 Income tax expense $ 22,735 $ 23,970 The reconciliation between the statutory federal income tax rate and effective income tax rate is as follows for the three-month periods ended March 31, 2019 and 2018: Three Months Ended March 31, 2019 2018 Statutory federal income tax rate 21.00 % 21.00 % Effect of non-taxable interest income (0.86 ) (0.74 ) Stock compensation (0.10 ) (0.83 ) State income taxes, net of federal benefit 3.98 4.10 Other 0.14 1.17 Effective income tax rate 24.16 % 24.70 % The types of temporary differences between the tax basis of assets and liabilities and their financial reporting amounts that give rise to deferred income tax assets and liabilities, and their approximate tax effects, are as follows: March 31, 2019 December 31, 2018 (In thousands) Deferred tax assets: Allowance for loan losses $ 29,374 $ 30,033 Deferred compensation 1,556 4,037 Stock compensation 4,784 4,259 Non-accrual interest income 132 — Real estate owned 1,244 1,382 Unrealized loss on securities available-for-sale 1,706 5,050 Loan discounts 22,013 23,755 Tax basis premium/discount on acquisitions 6,889 7,378 Investments 946 866 Other 9,508 10,243 Gross deferred tax assets 78,152 87,003 Deferred tax liabilities: Accelerated depreciation on premises and equipment 564 87 Core deposit intangibles 9,648 9,804 FHLB dividends 1,712 1,712 Other 2,167 2,125 Gross deferred tax liabilities 14,091 13,728 Net deferred tax assets $ 64,061 $ 73,275 The Company and its subsidiaries file income tax returns in the U.S. federal jurisdiction and the states of Alabama, Arkansas, California, Florida, Kansas, New Jersey, New York, Ohio, Texas and Virginia. The Company is no longer subject to U.S. federal and state tax examinations by tax authorities for years before 2015. </t>
  </si>
  <si>
    <t>Common Stock, Compensation Plans and Other</t>
  </si>
  <si>
    <t>Equity [Abstract]</t>
  </si>
  <si>
    <t xml:space="preserve">13. Common Stock, Compensation Plans and Other Common Stock As of March 31, 2019, the Company’s Restated Articles of Incorporation, as amended, authorize the issuance of up to 200,000,000 shares of common stock, par value $0.01 per share. On April 18, 2019 at the Annual Meeting of Shareholders of the Company, the shareholders approved an amendment to the Company’s Restated Articles of Incorporation to increase the number of authorized shares of common stock from 200,000,000 to 300,000,000. The Company also has the authority to issue up to 5,500,000 shares of preferred stock, par value $0.01 per share under the Company’s Restated Articles of Incorporation. Stock Repurchases On January 18, 2019, the Company’s Board of Directors authorized the repurchase of up to an additional 5,000,000 shares of its common stock under the previously approved stock repurchase program, which brought the remaining amount of authorized shares to repurchase to 9,919,447 shares. During the first three months of 2019, During the first three months of 2019, the Company repurchased a total of 2,716,359 shares with a weighted-average stock price of $19.00 per share. The first quarter 2019 earnings were used to fund the repurchases during the quarter. Shares repurchased under the program as of March 31, 2019 since its inception total 12,548,912 shares. The remaining balance available for repurchase is shares at March 31, 2019. Stock Compensation Plans The Company has a stock option and performance incentive plan known as the Amended and Restated 2006 Stock Option and Performance Incentive Plan (the “Plan”). The purpose of the Plan is to attract and retain highly qualified officers, directors, key employees, and other persons, and to motivate those persons to improve the Company’s business results. As of March 31, 2019, the maximum total number of shares of the Company’s common stock available for issuance under the Plan was 13,288,000. At March 31, 2019, the Company had approximately 1,683,000 shares of common stock remaining available for future grants and approximately 5,279,000 shares of common stock reserved for issuance pursuant to outstanding awards under the Plan. During the third quarter of 2018, the Company granted 1,452,000 stock options and 843,500 shares of restricted stock to certain employees under the HOMB $2.00 performance incentive program (“HOMB $2.00”). The purpose of the performance-based incentive plan is to motivate employees to help the Company achieve $2.00 of diluted earnings per share, as adjusted (non-GAAP), over a consecutive four-quarter period. The intrinsic value of the stock options outstanding and stock options vested at March 31, 2019 was $3.6 million and $3.5 million, respectively. Total unrecognized compensation cost, net of income tax benefit, related to non-vested stock option awards, which are expected to be recognized over the vesting periods, was approximately $11.4 million as of March 31, 2019. The table below summarizes the stock option transactions under the Plan at March 31, 2019 and December 31, 2018 and changes during the three-month period and year then ended: For the Three Months Ended March 31, 2019 For the Year Ended December 31, 2018 Shares (000) Weighted- Average Exercisable Price Shares (000) Weighted- Average Exercisable Price Outstanding, beginning of year 3,617 $ 19.62 2,274 $ 16.23 Granted 5 18.50 1,581 23.24 Forfeited/Expired (25 ) 20.79 (37 ) 22.30 Exercised — (201 ) 9.25 Outstanding, end of period 3,597 19.61 3,617 19.62 Exercisable, end of period 1,186 $ 15.27 1,167 $ 15.31 Stock-based compensation expense for stock-based compensation awards granted is based on the grant-date fair value. For stock option awards, the fair value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granted but are not considered by the model. Accordingly, while management believes that the Black-Scholes option-pricing model provides a reasonable estimate of fair value, the model does not necessarily provide the best single measure of fair value for the Company’s employee stock options. The weighted-average fair value of options granted during the three months ended March 31, 2019 was $4.08 per share. The weighted-average fair value of options granted during the year ended December 31, 2018 was $5.58 per share. The fair value of each option granted is estimated on the date of grant using the Black-Scholes option-pricing model based on the weighted-average assumptions for expected dividend yield, expected stock price volatility, risk-free interest rate, and expected life of options granted. For the Three Months Ended For the Year Ended March 31, 2019 December 31, 2018 Expected dividend yield 2.59 % 2.05 % Expected stock price volatility 26.12 % 25.59 % Risk-free interest rate 2.61 % 2.82 % Expected life of options 6.5 6.5 years The following is a summary of currently outstanding and exercisable options at March 31, 2019: Options Outstanding Options Exercisable Exercise Prices Options Outstanding Shares (000) Weighted- Average Remaining Contractual Life (in years) Weighted- Average Exercise Price Options Exercisable Shares (000) Weighted- Average Exercise Price $2.66 to $2.77 6 0.75 2.66 6 2.66 $ 4.30 87 2.81 6.56 87 6.56 $8.62 to $9.54 245 3.91 9.01 245 9.01 $14.71 to $16.86 252 5.53 15.97 198 15.96 $17.12 to $17.40 193 5.64 17.20 128 17.24 $18.46 to $18.50 1,015 6.42 18.46 433 18.46 $20.16 to $20.58 48 6.53 20.51 25 20.45 $21.25 to $22.22 235 8.04 21.71 48 21.25 $22.70 to $23.51 1,436 9.31 23.32 — 0.00 $25.96 80 8.06 25.96 16 25.96 3,597 1,186 The table below summarized the activity for the Company’s restricted stock issued and outstanding at March 31, 2019 and December 31, 2018 and changes during the period and year then ended: As of March 31, 2019 As of December 31, 2018 (In thousands) Beginning of year 1,873 1,145 Issued 177 1,010 Vested (162 ) (233 ) Forfeited (7 ) (49 ) End of period 1,881 1,873 Amount of expense for three months and twelve months ended, respectively $ 2,090 $ 7,232 Total unrecognized compensation cost, net of income tax benefit, related to non-vested restricted stock awards, which are expected to be recognized over the vesting periods, was approximately $29.2 million as of March 31, 2019. </t>
  </si>
  <si>
    <t>Non-Interest Expense</t>
  </si>
  <si>
    <t xml:space="preserve">14. Non-Interest Expense The table below shows the components of non-interest expense for the three months ended March 31, 2019 and 2018: Three Months Ended March 31, 2019 2018 (In thousands) Salaries and employee benefits $ 37,836 $ 35,014 Occupancy and equipment 8,823 8,983 Data processing expense 3,970 3,986 Other operating expenses: Advertising 1,051 962 Amortization of intangibles 1,586 1,625 Electronic banking expense 1,903 1,878 Directors’ fees 434 330 Due from bank service charges 238 219 FDIC and state assessment 1,710 1,608 Hurricane expense 897 — Insurance 697 887 Legal and accounting 981 778 Other professional fees 2,812 1,639 Operating supplies 536 600 Postage 326 344 Telephone 303 373 Other expense 4,954 4,154 Total other operating expenses 18,428 15,397 Total non-interest expense $ 69,057 $ 63,380 </t>
  </si>
  <si>
    <t>Leases</t>
  </si>
  <si>
    <t>Leases [Abstract]</t>
  </si>
  <si>
    <t xml:space="preserve">15. Leases The Company leases land and office facilities under long-term, non-cancelable operating lease agreements. The leases expire at various dates through 2042 and do not include renewal options based on economic factors that would have implied that continuation of the lease was reasonably certain. Certain leases provide for increases in future minimum annual rental payments as defined in the lease agreements. The leases generally include real estate taxes and common area maintenance (“CAM”) charges in the rental payments. Upon adoption of ASU 2016-02, the Company recorded a $47.1 $49.0 At March 31, 2019, the maturity of the lease liabilities for the operating leases are as follows (in thousands): 2019 $ 4,508 2020-2021 10,455 2022-2023 7,220 Thereafter 25,823 $ 48,006 At March 31, 2019, the minimum rental commitments under these noncancelable operating leases are as follows (in thousands): 2019 $ 5,788 2020 7,230 2021 6,157 2022 4,976 2023 4,341 Thereafter 30,414 $ 58,906 Additional Three Months Ended March 31, 2019 Lease expense: Operating lease expense $ 2,065 Short-term lease expense 24 Variable lease expense 239 Total lease expense $ 2,328 Other information: Cash paid for amounts included in the measurement of lease liabilities $ 1,940 Weighted-average remaining lease term 10.81 Weighted-average discount rate 3.64 % The Company currently leases three properties from three related parties. Total rent expense from the leases for the three months ended March 31, 2019 was $35,000 or 1.51% of total lease expense. </t>
  </si>
  <si>
    <t>Significant Estimates and Concentrations of Credit Risks</t>
  </si>
  <si>
    <t xml:space="preserve">16. Significant Estimates and Concentrations of Credit Risks Accounting principles generally accepted in the United States of America require disclosure of certain significant estimates and current vulnerabilities due to certain concentrations. Estimates related to the allowance for loan losses and certain concentrations of credit risk are reflected in Note 5, while deposit concentrations are reflected in Note 8. The Company’s primary market areas are in Arkansas, Florida, South Alabama and New York. The Company primarily grants loans to customers located within these markets unless the borrower has an established relationship with the Company. The diversity of the Company’s economic base tends to provide a stable lending environment. Although the Company has a loan portfolio that is diversified in both industry and geographic area, a substantial portion of its debtors’ ability to honor their contracts is dependent upon real estate values, tourism demand and the economic conditions prevailing in its market areas. Although the Company has a diversified loan portfolio, at March 31, 2019 and December 31, 2018, commercial real estate loans represented 57.8% and 58.1% of total loans receivable, respectively, and 268.8% and 273.6% of total stockholders’ equity at March 31, 2019 and December 31, 2018, respectively. Residential real estate loans represented 22.6% and 22.9% of total loans receivable and 105.2% and 107.9% of total stockholders’ equity at March 31, 2019 and December 31, 2018, respectively. Approximately 79.3% of the Company’s total loans and 83.1% of the Company’s real estate loans as of March 31, 2019, are to borrowers whose collateral is located in Alabama, Arkansas, Florida and New York, the states in which the Company has its branch locations. Although general economic conditions in the Company’s market areas have improved, both nationally and locally, over the past three years and have shown signs of continued improvement, financial institutions still face circumstances and challenges which, in some cases, have resulted and could potentially result, in large declines in the fair values of investments and other assets, constraints on liquidity and significant credit quality problems, including severe volatility in the valuation of real estate and other collateral supporting loans. The financial statements have been prepared using values and information currently available to the Company. Any future volatility in the economy could cause the values of assets and liabilities recorded in the financial statements to change rapidly, resulting in material future adjustments in asset values, the allowance for loan losses and capital that could negatively impact the Company’s ability to meet regulatory capital requirements and maintain sufficient liquidity. </t>
  </si>
  <si>
    <t>Commitments and Contingencies</t>
  </si>
  <si>
    <t>Commitments and Contingencies Disclosure [Abstract]</t>
  </si>
  <si>
    <t xml:space="preserve">17. Commitments and Contingencies In the ordinary course of business, the Company makes various commitments and incurs certain contingent liabilities to fulfill the financing needs of their customers. These commitments and contingent liabilities include lines of credit and commitments to extend credit and issue standby letters of credit. The Company applies the same credit policies and standards as they do in the lending process when making these commitments. The collateral obtained is based on the assessed creditworthiness of the borrower. At March 31, 2019 and December 31, 2018, commitments to extend credit of $2.35 billion and $2.34 billion, respectively, were outstanding. A percentage of these balances are participated out to other banks; therefore, the Company can call on the participating banks to fund future draws. Since some of these commitments are expected to expire without being drawn upon, the total commitment amount does not necessarily represent future cash requirements. Outstanding standby letters of credit are contingent commitments issued by the Company, generally to guarantee the performance of a customer in third-party borrowing arrangements. The term of the guarantee is dependent upon the creditworthiness of the borrower, some of which are long-term.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 The maximum amount of future payments the Company could be required to make under these guarantees at March 31, 2019 and December 31, 2018, is $58.2 million and $55.6 million, respectively. The Company and/or its bank subsidiary have various unrelated legal proceedings, most of which involve loan foreclosure activity pending, which, in the aggregate, are not expected to have a material adverse effect on the financial position or results of operations or cash flows of the Company and its subsidiary. </t>
  </si>
  <si>
    <t>Regulatory Matters</t>
  </si>
  <si>
    <t>18. Regulatory Matters The Bank is subject to a legal limitation on dividends that can be paid to the parent company without prior approval of the applicable regulatory agencies. Arkansas bank regulators have specified that the maximum dividend limit state banks may pay to the parent company without prior approval is 75% of the current year earnings plus 75% of the retained net earnings of the preceding year. Since the Bank is also under supervision of the Federal Reserve, it is further limited if the total of all dividends declared in any calendar year by the Bank exceeds the Bank’s net profits to date for that year combined with its retained net profits for the preceding two years. During the first quarter of 2019, the Company requested approximately $59.8 million in regular dividends from its banking subsidiary. This dividend is equal to approximately 75.0% of the Company’s banking subsidiary’s first quarter 2019 earnings. The Company’s banking subsidiary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s are also subject to qualitative judgments by the regulators about components, risk weightings and other factors. Furthermore, the Company’s regulators could require adjustments to regulatory capital not reflected in the consolidated financial statements. Quantitative measures established by regulation to ensure capital adequacy require the Company to maintain minimum amounts and ratios of total, common Tier 1 equity and Tier 1 capital (as defined in the regulations) to risk-weighted assets (as defined) and of Tier 1 capital (as defined) to average assets (as defined). Management believes that, as of March 31, 2019, the Company meets all capital adequacy requirements to which it is subject. In July 2013, the Federal Reserve Board and the other federal bank regulatory agencies issued a final rule to revise their risk-based and leverage capital requirements and their method for calculating risk-weighted assets to make them consistent with the agreements that were reached by the Basel Committee on Banking Supervision in “Basel III: A Global Regulatory Framework for More Resilient Banks and Banking Systems” and certain provisions of the Dodd-Frank Act (“Basel III”). Basel III applies to all depository institutions, bank holding companies with total consolidated assets of $500 million or more, and savings and loan holding companies. Basel III became effective for the Company and its bank subsidiary on January 1, 2015. The capital conservation buffer requirement began being phased in beginning January 1, 2016 at the 0.625% level and increased by 0.625% on each subsequent January 1, until it reached 2.5% on January 1, 2019 when the phase-in period ended, and the full capital conservation buffer requirement became effective. The rule phases out of Tier 1 capital these non-qualifying capital instruments issued before May 19, 2010 by all other bank holding companies. Because our total consolidated assets were less than $15 billion as of December 31, 2009, our outstanding trust preferred securities continue to be treated as Tier 1 capital. However, now that the Company has exceeded $15 billion in assets, if the Company acquires another financial institution in the future, then the Tier 1 treatment of the Company’s outstanding trust preferred securities will be phased out, but those securities will still be treated as Tier 2 capital. Basel III amended the prompt corrective action rules to incorporate a “common equity Tier 1 capital” requirement and to raise the capital requirements for certain capital categories. In order to be adequately capitalized for purposes of the prompt corrective action rules, a banking organization will be required to have at least a 4.5% “common equity Tier 1 risk-based capital” ratio, a 4% “Tier 1 leverage capital” ratio, a 6% “Tier 1 risk-based capital” ratio and an 8% “total risk-based capital” ratio. The Federal Reserve Board’s risk-based capital guidelines include the definitions for (1) a well-capitalized institution, (2) an adequately-capitalized institution, and (3) an undercapitalized institution. Under Basel III, the criteria for a well-capitalized institution are now: a 6.5% “common equity Tier 1 risk-based capital” ratio, a 5% “Tier 1 leverage capital” ratio, an 8% “Tier 1 risk-based capital” ratio, and a 10% “total risk-based capital” ratio. As of March 31, 2019, the Bank met the capital standards for a well-capitalized institution. The Company’s “common equity Tier 1 risk-based capital” ratio, “Tier 1 leverage capital” ratio, “Tier 1 risk-based capital” ratio, and “total risk-based capital” ratio were 11.40 10.21 11.99 15.36</t>
  </si>
  <si>
    <t>Additional Cash Flow Information</t>
  </si>
  <si>
    <t>Supplemental Cash Flow Elements [Abstract]</t>
  </si>
  <si>
    <t xml:space="preserve">19. Additional Cash Flow Information The following is a summary of the Company’s additional cash flow information during the three-month periods ended: March 31, 2019 2018 (In thousands) Interest paid $ 35,574 $ 19,296 Income taxes paid 1,036 865 Assets acquired by foreclosure 4,737 4,253 </t>
  </si>
  <si>
    <t>Financial Instruments</t>
  </si>
  <si>
    <t>Fair Value Disclosures [Abstract]</t>
  </si>
  <si>
    <t xml:space="preserve"> 20.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is a hierarchy of three levels of inputs that may be used to measure fair value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 financial instrument’s level within the fair value hierarchy is based on the lowest level of input that is significant to the fair value measurement. Transfers of financial instruments between levels within the fair value hierarchy are recognized on the date management determines that the underlying circumstances or assumptions have changed. Financial Assets and Liabilities Measured on a Recurring Basis Available-for-sale securities are the only material instruments valued on a recurring basis which are held by the Company at fair value. The Company does not have any Level 1 securities. Primarily all of the Company’s securities are considered to be Level 2 securities. These Level 2 securities consist primarily of U.S. government-sponsored enterprises, mortgage-backed securities plus state and political subdivision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As of March 31, 2019 and December 31, 2018, Level 3 securities were immaterial. In addition, there were no material transfers between hierarchy levels during 2019 and 2018. See Note 3 for additional detail related to investment securities The Company reviews the prices supplied by the independent pricing service, as well as their underlying pricing methodologies, for reasonableness and to ensure such prices are aligned with traditional pricing matrices. In general, the Company does not purchase investment portfolio securities with complicated structures. Pricing for the Company’s investment securities is fairly generic and is easily obtained. The Company uses a third-party comparison pricing vendor in order to reflect consistency in the fair values of the investment securities sampled by the Company each quarter. Financial Assets and Liabilities Measured on a Nonrecurring Basis Impaired loans that are collateral dependent are the only material financial assets valued on a non-recurring basis which are held by the Company at fair value. Loan impairment is reported when full payment under the loan terms is not expected. Impaired loans are carried at the net realizable value of the collateral if the loan is collateral dependent. A portion of the allowance for loan losses is allocated to impaired loans if the value of such loans is deemed to be less than the unpaid balance. If these allocations cause the allowance for loan losses to require an increase, such increase is reported as a component of the provision for loan losses. The fair value of loans with specific allocated losses was $85.0 million and $84.3 million as of March 31, 2019 and December 31, 2018, respectively. This valuation is considered Level 3, consisting of appraisals of underlying collateral. The Company reversed approximately $188,000 and $195,000 of accrued interest receivable when impaired loans were put on non-accrual status during the three months ended March 31, 2019 and 2018, respectively. Nonfinancial Assets and Liabilities Measured on a Nonrecurring Basis Foreclosed assets held for sale are the only material non-financial assets valued on a non-recurring basis which are held by the Company at fair value, less estimated costs to sell. At foreclosure, if the fair value, less estimated costs to sell, of the real estate acquired is less than the Company’s recorded investment in the related loan, a write-down is recognized through a charge to the allowance for loan losses. Additionally, valuations are periodically performed by management and any subsequent reduction in value is recognized by a charge to income. The fair value of foreclosed assets held for sale is estimated using Level 3 inputs based on appraisals of underlying collateral. As of March 31, 2019 and December 31, 2018, the fair value of foreclosed assets held for sale, less estimated costs to sell, was $14.5 million and $13.2 million, respectively. Foreclosed assets held for sale with a carrying value of approximately $190,000 were remeasured during the three months ended March 31, 2019, resulting in a write-down of approximately $100,000. Regulatory guidelines require the Company to reevaluate the fair value of foreclosed assets held for sale on at least an annual basis. The Company’s policy is to comply with the regulatory guidelines. The significant unobservable (Level 3) inputs used in the fair value measurement of collateral for collateral-dependent impaired loans and foreclosed assets primarily relate to customized discounting criteria applied to the customer’s reported amount of collateral. The amount of the collateral discount depends upon the condition and marketability of the underlying collateral. As the Company’s primary objective in the event of default would be to monetize the collateral to settle the outstanding balance of the loan, less marketable collateral would receive a larger discount. During the reported periods, collateral discounts ranged from 10% to 25% for commercial and residential real estate collateral. Fair Values of Financial Instruments The following table presents the estimated fair values of the Company’s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March 31, 2019 Carrying Amount Fair Value Level (In thousands) Financial assets: Cash and cash equivalents $ 562,470 $ 562,470 1 Federal funds sold 1,700 1,700 1 Investment securities – held-to-maturity — — 2 Loans receivable, net of impaired loans and allowance 10,787,622 10,579,699 3 Accrued interest receivable 50,288 50,288 1 FHLB, Federal Reserve &amp; First National Banker’s Bank stock; other equity investments 146,366 146,366 3 Financial liabilities: Deposits: Demand and non-interest bearing $ 2,519,175 $ 2,519,175 1 Savings and interest-bearing transaction accounts 6,650,181 6,650,181 1 Time deposits 1,898,096 1,888,180 3 Securities sold under agreements to repurchase 152,239 152,239 1 FHLB and other borrowed funds 1,105,175 1,105,175 2 Accrued interest payable 13,334 13,334 1 Subordinated debentures 368,979 373,971 3 December 31, 2018 Carrying Amount Fair Value Level (In thousands) Financial assets: Cash and cash equivalents $ 657,939 $ 657,939 1 Federal funds sold 325 325 1 Investment securities – held-to-maturity 192,776 193,610 2 Loans receivable, net of impaired loans and allowance 10,878,769 10,659,428 3 Accrued interest receivable 48,945 48,945 1 FHLB, Federal Reserve &amp; First National Banker’s Bank stock; other equity investments 159,775 159,775 3 Financial liabilities: Deposits: Demand and non-interest bearing $ 2,401,232 $ 2,401,232 1 Savings and interest-bearing transaction accounts 6,624,407 6,624,407 1 Time deposits 1,874,139 1,852,816 3 Securities sold under agreements to repurchase 143,679 143,679 1 FHLB and other borrowed funds 1,472,393 1,464,073 2 Accrued interest payable 8,891 8,891 1 Subordinated debentures 368,790 366,159 3 </t>
  </si>
  <si>
    <t>Recent Accounting Pronouncements</t>
  </si>
  <si>
    <t>Accounting Changes and Error Corrections [Abstract]</t>
  </si>
  <si>
    <t>21. Recent Accounting Pronouncements In May 2014, the FASB issued ASU 2014-09, Revenue from Contracts with Customers (Topic 606) . ASU 2014-09 provides guidance that an entity should recognize revenue to depict the transfer of promised goods or services to customers in an amount that reflects the consideration to which the entity expects to be entitled in exchange for those goods and services. In August 2015, the FASB issued ASU No. 2015-14, Revenue from Contracts with Customers (Topic 606) , which defers the effective date of this standard to annual and interim periods beginning after December 15, 2017; however, early adoption is permitted for annual and interim reporting periods beginning after December 15, 2016. In April 2016, the FASB issued ASU 2016-10, Revenue from Contracts with Customers (Topic 606): Identifying Performance Obligations and Licensing , which amends certain aspects of the guidance in ASU 2014-09 (FASB’s new revenue standard) on (1) identifying performance obligations and (2) licensing. ASU 2014-10’s effective date and transition provisions are aligned with the requirements in ASU 2014-09. In May 2016, the FASB issued ASU 2016-12, Revenue from Contracts with Customers (Topic 606): Narrow-Scope Improvements and Practical Expedients , which amends certain aspects of the FASB’s new revenue standard, ASU 2014-09. ASU 2016-12’s effective date and transition provisions are aligned with the requirements in ASU 2014-09. The guidance issued in ASU 2014-09, ASU 2015-14, ASU 2016-10 and ASU 2016-12 permit two implementation approaches, one requiring retrospective application of the new standard with restatement of prior years and one requiring prospective application of the new standard with disclosure of results under old standards. The Company adopted the guidance effective January 1, 2018 and its adoption did not have a significant impact on our financial position or financial statement disclosures. In January 2016, the FASB issued ASU 2016-01, Financial Instruments—Overall (Subtopic 825-10): Recognition and Measurement of Financial Assets and Financial Liabilities . ASU 2016-01 clarifies guidance related to the valuation allowance assessment when recognizing deferred tax assets resulting from unrealized losses on available-for-sale securities. The new guidance is effective for annual reporting period and interim reporting periods within those annual periods, beginning after December 15, 2017. The Company adopted the new standard effective January 1, 2018, and the implementation resulted in a $990,000 increase to retained earnings and a $990,000 decrease to accumulated other comprehensive income. The current accounting policies and procedures have been adjusted to comply with the accounting changes mentioned above. For additional information on fair value of assets and liabilities, see Note 19. In February 2016, the FASB issued ASU 2016-02, Leases (Topic 842) . The amendments in ASU 2016-02 address several aspects of lease accounting with the significant change being the recognition of lease assets and lease liabilities for leases previously classified as operating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n entity may adopt the new guidance either by restating prior periods and recording a cumulative effect adjustment at the beginning of the earliest comparative period presented or by recording a cumulative effect adjustment at the beginning of the period of adoption. The Company adopted the standard effective January 1, 2019 and recorded a ROU asset of $47.1 million and lease liability of $49.0 million. No cumulative adjustment to the opening balance of retained earnings was considered necessary due to the nature of the Company’s leases. As part of the standard adoption, the Company elected the package of practical expedients whereby we did not reassess (i) whether any expired or existing contracts are or contain leases, (ii) the lease classification for any expired or existing leases and (iii) initial direct costs for any existing leases. In accordance with ASU 2018-11 Leases (Topic 842) Targeted Improvements In May 2016, the FASB issued ASU 2016-11, Revenue Recognition (Topic 605) and Derivatives and Hedging (Topic 815): Rescission of SEC Guidance Because of Accounting Standards Updates 2014-09 and 2014-16 Pursuant to Staff Announcements at the March 3, 2016 EITF Meeting (SEC Update) , which rescinds certain SEC guidance from the FASB Accounting Standards Codification in response to announcements made by the SEC staff at the Emerging Issues Task Force’s (“EITF”) March 3, 2016, meeting. ASU 2016-11 is effective at the same time as ASU 2014-09 and ASU 2014-16. The Company adopted the guidance effective January 1, 2018 and its adoption did not have a significant impact on our financial position or financial statement disclosures. In June 2016, the FASB issued ASU 2016-13, Measurement of Credit Losses on Financial Instruments , which amends the FASB’s guidance on the impairment of financial instruments. The amendments in ASU 2016-13 replace the incurred loss model with a methodology that reflects expected credit losses over the life of the loan and requires consideration of a broader range of reasonable and supportable information to calculate credit loss estimates, known as the current expected credit loss (“CECL”) model. Under the new guidance, an entity recognizes as an allowance its estimate of expected credit losses, which the FASB believes will result in more timely recognition of such losses. ASU 2016-13 is also intended to reduce the complexity of U.S. GAAP by decreasing the number of credit impairment models that entities use to account for debt instruments. ASU 2016-13 is effective for fiscal years beginning after December 15, 2019, including interim periods within those fiscal years. Early adoption is permitted for fiscal years beginning after December 15, 2018, including interim periods within those fiscal years. The allowance for loan losses is a material estimate of the Company and given the change from an incurred loss model to a methodology that considers the credit loss over the life of the loan, there is the potential for an increase in the allowance for loan losses at adoption date. The Company is anticipating a significant change in the processes and procedures to calculate the allowance for loan losses, including changes in assumptions and estimates to consider expected credit losses over the life of the loan versus the current accounting practice that utilizes the incurred loss model. The Company will also develop new procedures for determining an allowance for credit losses relating to held-to-maturity investment securities. In addition, the current accounting policy and procedures for other-than-temporary impairment on available-for-sale investment securities will be replaced with an allowance approach. The Company is currently evaluating the impact, if any, ASU 2016-13 will have on its financial position and results of operations and currently does not know or cannot reasonably quantify the impact of the adoption of the amendments as a result of the complexity and extensive changes from the amendments. It is too early to assess the impact that the implementation of this guidance will have on the Company’s consolidated financial statements; however, the Company has begun developing processes and procedures to ensure it is fully compliant with the amendments at the required adoption date. Among other things, the Company has initiated data gathering and assessment to support forecasting of asset quality, loan balances, and portfolio net charge-offs and has developed an in-house data warehouse, developed asset quality forecast models and selected a software vendor in preparation for the implementation of this standard. For additional information on the allowance for loan losses, see Note 5. In August 2016, the FASB issued ASU 2016-15, Classification of Certain Cash Receipts and Cash Payments, which amends the guidance in ASC 230 on the classification of certain cash receipts and payments in the statement of cash flows. The primary purpose of ASU 2016-15 is to reduce the diversity in practice that has resulted from the lack of consistent principles on this topic. ASU 2016-15’s amendments add or clarify guidance on eight cash flow issues including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ASU 2016-15 is effective for fiscal years beginning after December 15, 2017, including interim periods within those fiscal years. Early adoption is permitted, and the guidance must be applied retrospectively to all periods presented but may be applied prospectively from the earliest date practicable if retrospective application would be impracticable. The Company adopted the guidance effective January 1, 2018 and its adoption did not have a significant impact on our financial position or financial statement disclosures. In October 2016, the FASB issued ASU 2016-16, Income Taxes (Topic 740): Intra-Entity Transfers of Assets Other Than Inventory , which requires an entity to recognize the income tax consequences of an intra-entity transfer of an asset other than inventory when the transfer occurs. The amendments are effective for fiscal years, and interim periods within those fiscal years, beginning after December 15, 2017, and should be applied on a modified retrospective basis through a cumulative-effect adjustment directly to retained earnings at the beginning period of adoption. Early adoption is permitted in the first interim period of an annual reporting period for which financial statements have not been issued. The Company adopted the guidance effective January 1, 2018 and its adoption did not have a significant impact on our financial position or financial statement disclosures. In November 2016, the FASB issued ASU 2016-18, Statement of Cash Flows (Topic 230): Restricted Cash (a consensus of the FASB Emerging Issues Task Force), which clarifies how entities should present restricted cash and restricted cash equivalents in the statement of cash flows, and, as a result, entities will no longer present transfers between cash and cash equivalents and restricted cash and restricted cash equivalents in the statement of cash flows. An entity with a material balance of restricted cash and restricted cash equivalents must disclose information about the nature of the restrictions. The new standard is effective for fiscal years, and interim periods within those fiscal years, beginning after December 15, 2017. The Company adopted the guidance effective January 1, 2018 and its adoption did not have a significant impact on our financial position or financial statement disclosures. In January 2017, the FASB issued ASU 2017-01, Business Combinations (Topic 805): Clarifying the Definition of a Business , which provides guidance to entities to assist with evaluating when a set of transferred assets and activities (collectively, the “set”) is a business and provides a screen to determine when a set is not a business. Under the new guidance, when substantially all of the fair value of gross assets acquired (or disposed of) is concentrated in a single identifiable asset, or group of similar assets, the assets acquired would not represent a business. Also, to be considered a business, an acquisition would have to include an input and a substantive process that together significantly contribute to the ability to produce outputs. The new standard is effective for fiscal years, and interim periods within those fiscal years, beginning after December 15, 2017, and should be applied on a prospective basis to any transactions occurring within the period of adoption. Early adoption is permitted for interim or annual periods in which the financial statements have not been issued. The Company adopted the guidance effective January 1, 2018, and its adoption did not have a significant impact on our financial position or financial statement disclosures. In January 2017, the FASB issued ASU 2017-04, Intangibles—Goodwill and Other (Topic 350): Simplifying the Test for Goodwill Impairment , which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however, the loss should not exceed the total amount of goodwill allocated to that reporting unit. The new standard is effective for annual and interim goodwill impairment tests in fiscal years beginning after December 15, 2019 and should be applied on a prospective basis. Early adoption is permitted for annual or interim goodwill impairment testing performed after January 1, 2017. The Company has goodwill from prior business combinations and performs an annual impairment test or more frequently if changes or circumstances occur that would more-likely-than-not reduce the fair value of the reporting unit below its carrying value. During 2018, the Company performed its impairment assessment and determined the fair value of the aggregated reporting units exceed the carrying value, such that the Company’s goodwill was not considered impaired. Although the Company cannot anticipate future goodwill impairment assessments, based on the most recent assessment, it is unlikely that an impairment amount would need to be calculated and, therefore, does not anticipate a material impact from these amendments to our financial position and results of operations. The current accounting policies and processes are not anticipated to change, except for the elimination of the Step 2 analysis. In February 2017, the FASB issued ASU 2017-05, Other Income: Gains and Losses from the Derecognition of Nonfinancial Assets , which clarifies the scope of the FASB’s guidance on nonfinancial asset derecognition (ASC 610-20) as well as the accounting for partial sales of nonfinancial assets. The ASU conforms the derecognition guidance on nonfinancial assets with the model for transactions in the new revenue standard (ASC 606, as amended). The ASU requires an entity to derecognize the nonfinancial asset or in-substance nonfinancial asset in a partial sale transaction when (1) the entity ceases to have a controlling financial interest in a subsidiary under ASC 810 and (2) control of the asset is transferred in accordance with ASC 606. The entity therefore has to consider repurchase agreements (e.g., a call option to repurchase the ownership interest in a subsidiary) in its assessment and may not be able to derecognize the nonfinancial assets, even though it no longer has a controlling financial interest in a subsidiary in accordance with ASC 810. The ASU illustrates the application of this guidance in ASC 610-20-55-15 and 55-16. The effective date of the new guidance is aligned with the requirements in the new revenue standard, which is effective for public entities for annual reporting periods (including interim reporting periods within those periods) beginning after December 15, 2017, and for nonpublic entities for annual reporting periods beginning after December 15, 2018, and interim reporting periods within annual reporting periods beginning after December 15, 2019. The Company adopted the guidance effective January 1, 2018, and its adoption did not have a significant impact on our financial position or financial statement disclosures. In March 2017, the FASB issued ASU 2017-08, Receivables—Nonrefundable Fees and Other Costs (Topic 310): Premium Amortization on Purchased Callable Debt Securities , which amends the amortization period for certain purchased callable debt securities held at a premium. This ASU will shorten the amortization period for the premium to be amortized to the earliest call date. This ASU does not apply to securities held at a discount, which will continue to be amortized to maturity. This ASU is effective for interim and annual reporting periods beginning after December 15, 2018. The guidance should be applied using a modified retrospective basis through a cumulative-effect adjustment directly to retained earnings as of the beginning of the period of adoption. Early adoption is permitted, including adoption in an interim period. The Company early adopted the guidance effective January 1, 2018, and its adoption did not have a significant impact on our financial position or financial statement disclosures. In May 2017, the FASB issued ASU 2017-09, Compensation—Stock Compensation (Topic 718): Scope of Modification Accounting , which amends the scope of modification accounting for share-based payment arrangements. Specifically, an entity would not apply modification accounting if the fair value, vesting conditions, and classification of the awards are the same immediately before and after the modification. The amendments in ASU 2017-09 should be applied prospectively to an award modified on or after the adoption date. This ASU is effective for interim and annual reporting periods beginning after December 15, 2017. Early adoption is permitted, including adoption in an interim period. The Company adopted the guidance effective January 1, 2018, and its adoption did not have a significant impact on our financial position or financial statement disclosure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interim and annual reporting periods beginning after December 15, 2018. The Company adopted the guidance effective January 1, 2019, and its adoption did not have a significant impact on our financial position or financial statement disclosures. In August 2017, the FASB issued ASU 2017-12, Derivatives and Hedging (Topic 815)— Targeted Improvements to Accounting for Hedging Activities $193.6 million and $834,000 In February 2018, the FASB issued ASU 2018-02, Income Statement—Reporting Comprehensive Income (Topic 220): Reclassification of Certain Tax Effects from Accumulated Other Comprehensive Income In February 2018, the FASB issued ASU 2018-03, Technical Corrections and Improvements to Financial Instruments — Overall (Subtopic 825-10): Recognition and Measurement of Financial Assets and Financial Liabilities . The amendments in ASU 2018-03 make technical corrections to certain aspects of ASU 2016-01 (on recognition of financial assets and financial liabilities), including the following: • Equity securities without a readily determinable fair value — discontinuation. • Equity securities without a readily determinable fair value — adjustments. • Forward contracts and purchased options. • Presentation requirements for certain fair value option liabilities. • Fair value option liabilities denominated in a foreign currency. • Transition guidance for equity securities without a readily determinable fair value. The amendments in ASU 2018-03 are effective for fiscal years beginning after December 15, 2017, and interim periods within those fiscal years beginning after June 15, 2018. Early adoption of ASU 2018-03 is permitted for all entities for fiscal years beginning after December 15, 2017, including interim periods within those fiscal years, if they have adopted ASU 2016-01. The Company has adopted the guidance January 1, 2018 and its adoption did not have a significant impact on our financial position or financial statement disclosures. In March 2018, the FASB issued ASU 2018-04, Amendments to SEC paragraphs Pursuant to SEC Staff Accounting Bulletin No. 117 and SEC Release No. 33-9273 . The ASU adds, amends, and supersedes various paragraphs that contain SEC guidance in ASC 320, Investments – Debt Securities , and ASC 980, Regulated Operations . The effective date for the amendments to ASC 320 is the same as the effective date of ASU 2016-01. Other amendments are effective upon issuance. The Company has adopted the amendments to ASC 320 January 1, 2018 and the adoption did not have a significant impact on our financial position or financial statement disclosures. The Company has adopted the other amendments effective March 9, 2018 and the adoption did not have a significant impact on our financial position or financial statement disclosures. In March 2018, the FASB issued ASU 2018-05, Amendments to SEC Paragraphs Pursuant to SEC Staff Accounting Bulletin No. 118 . The ASU adds seven paragraphs to ASC 740, Income Taxes, that contain SEC guidance related to SAB 118 (codified as SEC SAB Topic 5.EE, Income Tax Accounting Implications of the Tax Cuts and Jobs Act . This ASU was effective upon issuance. The Company adopted the guidance effective March 13, 2018, and its adoption did not have a significant impact on our financial position or financial statement disclosures. In June 2018, the FASB issued ASU 2018-07, Compensation – Stock Compensation (Topic 718): Improvements to Nonemployee Share-Based Payment Accounting. The ASU expands the scope of Topic 718 to include share-based payment transactions for acquiring goods and services from nonemployees. The guidance also specifies that Topic 718 applies to all share-based payment transactions in which a grantor acquires goods or services to be used or consumed in a grantor’s own operations by issuing share-based payment awards. The guidance is effective for fiscal years beginning after December 15, 2018, including interim periods within those fiscal years. Early adoption is permitted, but no earlier than an entity’s adoption date of Topic 606. The Company adopted the guidance effective January 1, 2019, and its adoption did not have a significant impact on our financial position or financial statement disclosures. In August 2018, the FASB issued ASU No. 2018-13, Fair Value Measurement (Topic 820): Disclosure Framework-Changes to the Disclosure Requirements for Fair Value Measurement . The new guidance modifies disclosure requirements related to fair value measurement. The amendments in this ASU are effective for fiscal years, and interim periods within those fiscal years, beginning after December 15, 2019. Implementation on a prospective or retrospective basis varies by specific disclosure requirement. Early adoption is permitted. The standard also allows for early adoption of any removed or modified disclosures upon issuance of this ASU while delaying adoption of the additional disclosures until their effective date. This guidance is applicable to the Company beginning January 1, 2020. The Company is currently evaluating the potential effects of this guidance on our consolidated financial statements. In August 2018, the FASB issued ASU No. 2018-15, Intangibles-Goodwill and Other-Internal-Use Software (Subtopic 350-40): Customer’s Accounting for Implementation Costs Incurred in a Cloud Computing Arrangement That is a Service Contract, that amends the definition of a hosting arrangement and requires a customer in a hosting arrangement that is a service contract to capitalize certain implementation costs as if the arrangement was an internal-use software project. The internal-use software guidance states that only qualifying costs incurred during the application development stage can be capitalized. The effective date is for fiscal years beginning after December 15, 2019, and interim periods within those fiscal years, with early adoption permitted. Entities have the option to apply the guidance prospectively to all implementation costs incurred after the date of adoption or retrospectively in accordance with the applicable guidance. At the time of adoption, entities will be required to disclose the nature of its hosting arrangements that are service contracts and provide disclosures as if the deferred implementation costs were a separate, major depreciable asset class. The Company is beginning to evaluate its cloud computing arrangements and has not yet determined how we will apply or the impact of this new standard. In October 2018, the FASB issued ASU No. 2018-16 , Inclusion of the Secured Overnight Financing Rate (SOFR) Overnight Index Swap (OIS) Rate as a Benchmark Interest Rate for Hedge Accounting Purposes. The amendments in this Update permit the OIS rate based on SOFR as a U.S. benchmark interest rate. Including the OIS rate based on SOFR as an eligible benchmark interest rate during the early stages of the marketplace transition will facilitate the LIBOR to SOFR transition and provide sufficient lead time for entities to prepare for changes to interest rate risk hedging strategies for both risk management and hedge accounting purposes. For entities that have not already adopted ASU 2017-12, the amendments in this Update are required to be adopted concurrently with the amendments in ASU 2017-12. The Company adopted the guidance concurrently with ASU 2017-12 effective January 1, 2019, and its adoption did not have a significant impact on our financial position or financial statement disclosures. In November 2018, the FASB issued ASU No. 2018-19, Codification Improvements to Topic 326, Financial Instruments-Credit Losses. The amendment clarifies that receivables arising from operating leases are not within the scope of Subtopic 326-20. Instead, impairment of receivables arising from operating leases should be accounted for in accordance with Topic 842, Leases. The effective date and transition requirements for the amendments in this update are the same as the effective dates and transition requirements in ASU 2016-13. In December 2018, the FASB issued ASU No. 2018-20, Narrow-Scope Improvements for Lessors. In March 2019, the FASB issued ASU No. 2019-01, Leases (Topic 842) Codification Improvements fair value</t>
  </si>
  <si>
    <t>Nature of Operations and Summary of Significant Accounting Policies (Policies)</t>
  </si>
  <si>
    <t>Operating Segments</t>
  </si>
  <si>
    <t xml:space="preserve">Operating Segments Operating segments are components of an enterprise about which separate financial information is available that is evaluated regularly by the chief operating decision maker in deciding how to allocate resources and in assessing performance. The Bank is the only significant subsidiary upon which management makes decisions regarding how to allocate resources and assess performance. Each of the branches of the Bank provide a group of similar banking services, including such products and services as commercial, real estate and consumer loans, time deposits, checking and savings accounts. The individual bank branches have similar operating and economic characteristics. While the chief decision maker monitors the revenue streams of the various products, services and branch locations, operations are managed, and financial performance is evaluated on a Company-wide basis. Accordingly, all of the banking services and branch locations are considered by management to be aggregated into one reportable operating segment. </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the valuation of investment securities, the valuation of foreclosed assets and the valuations of assets acquired and liabilities assumed in business combinations. In connection with the determination of the allowance for loan losses and the valuation of foreclosed assets, management obtains independent appraisals for significant properties. </t>
  </si>
  <si>
    <t>Principles of Consolidation</t>
  </si>
  <si>
    <t xml:space="preserve">Principles of Consolidation The consolidated financial statements include the accounts of HBI and its subsidiaries. Significant intercompany accounts and transactions have been eliminated in consolidation. </t>
  </si>
  <si>
    <t>Reclassifications</t>
  </si>
  <si>
    <t xml:space="preserve">Reclassifications Various items within the accompanying consolidated financial statements for previous years have been reclassified to provide more comparative information. These reclassifications had no effect on net earnings or stockholders’ equity. </t>
  </si>
  <si>
    <t>Interim financial information</t>
  </si>
  <si>
    <t xml:space="preserve">Interim financial information The accompanying unaudited consolidated financial statements as of March 31, 2019 and 2018 have been prepared in condensed format, and therefore do not include all of the information and footnotes required by accounting principles generally accepted in the United States of America for complete financial statements. The information furnished in these interim statements reflects all adjustments which are, in the opinion of management, necessary for a fair statement of the results for each respective period presented. Such adjustments are of a normal recurring nature. The results of operations in the interim statements are not necessarily indicative of the results that may be expected for any other quarter or for the full year. The interim financial information should be read in conjunction with the consolidated financial statements and notes thereto included in the Company’s 2018 Form 10-K, filed with the Securities and Exchange Commission. </t>
  </si>
  <si>
    <t>Revenue Recognition</t>
  </si>
  <si>
    <t xml:space="preserve">Revenue Recognition Accounting Standards Codification (“ASC”) Topic 606, Revenue from Contracts with Customers (“ASC Topi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Topic 606, including revenue generated from financial instruments, such as our loans, letters of credit, investment securities and mortgage lending income, as these activities are subject to other GAAP discussed elsewhere within our disclosures. Descriptions of our significant revenue-generating activities that are within the scope of ASC Topic 606, which are presented in our income statements as components of non-interest income are as follows: •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 Other service charges and fees – These represent credit card interchange fees and Centennial CFG loan fees. The interchange fees are recorded in the period the performance obligation is satisfied which is generally the cash basis based on agreed upon contracts. The Centennial CFG loan fees are based on loan or other negotiated agreements with customers and are accounted for under ASC Topic 310. </t>
  </si>
  <si>
    <t>Earnings per Share</t>
  </si>
  <si>
    <t>Earnings per Share Basic earnings per share is computed based on the weighted-average number of shares outstanding during each year. Diluted earnings per share is computed using the weighted-average shares and all potential dilutive shares outstanding during the period. The following table sets forth the computation of basic and diluted earnings per share (“EPS”) for the following periods: Three Months Ended March 31, 2019 2018 (In thousands, except per share data) Net income $ 71,350 $ 73,064 Average shares outstanding 169,592 173,761 Effect of common stock-based compensation — 622 Average diluted shares outstanding 169,592 174,383 Basic earnings per share $ 0.42 $ 0.42 Diluted earnings per share 0.42 0.42 As of March 31, 2019, options to purchase 3.6 19.61</t>
  </si>
  <si>
    <t>Fair Value Measurement</t>
  </si>
  <si>
    <t xml:space="preserve">Fair Values of Financial Instruments The following table presents the estimated fair values of the Company’s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March 31, 2019 Carrying Amount Fair Value Level (In thousands) Financial assets: Cash and cash equivalents $ 562,470 $ 562,470 1 Federal funds sold 1,700 1,700 1 Investment securities – held-to-maturity — — 2 Loans receivable, net of impaired loans and allowance 10,787,622 10,579,699 3 Accrued interest receivable 50,288 50,288 1 FHLB, Federal Reserve &amp; First National Banker’s Bank stock; other equity investments 146,366 146,366 3 Financial liabilities: Deposits: Demand and non-interest bearing $ 2,519,175 $ 2,519,175 1 Savings and interest-bearing transaction accounts 6,650,181 6,650,181 1 Time deposits 1,898,096 1,888,180 3 Securities sold under agreements to repurchase 152,239 152,239 1 FHLB and other borrowed funds 1,105,175 1,105,175 2 Accrued interest payable 13,334 13,334 1 Subordinated debentures 368,979 373,971 3 December 31, 2018 Carrying Amount Fair Value Level (In thousands) Financial assets: Cash and cash equivalents $ 657,939 $ 657,939 1 Federal funds sold 325 325 1 Investment securities – held-to-maturity 192,776 193,610 2 Loans receivable, net of impaired loans and allowance 10,878,769 10,659,428 3 Accrued interest receivable 48,945 48,945 1 FHLB, Federal Reserve &amp; First National Banker’s Bank stock; other equity investments 159,775 159,775 3 Financial liabilities: Deposits: Demand and non-interest bearing $ 2,401,232 $ 2,401,232 1 Savings and interest-bearing transaction accounts 6,624,407 6,624,407 1 Time deposits 1,874,139 1,852,816 3 Securities sold under agreements to repurchase 143,679 143,679 1 FHLB and other borrowed funds 1,472,393 1,464,073 2 Accrued interest payable 8,891 8,891 1 Subordinated debentures 368,790 366,159 3 </t>
  </si>
  <si>
    <t>New Accounting Pronouncements</t>
  </si>
  <si>
    <t>New Accounting Pronouncements The Company adopted ASU 2016-02, Leases (Topic 842) , ASU 2018-11, Leases (Topic 842) Targeted Improvements and ASU 2018-20 Narrow Scope Improvements for Lessors . In August 2017, the FASB issued ASU 2017-12, Derivatives and Hedging (Topic 815)—Targeted Improvements to Accounting for Hedging Activities 193.6 834,000 The Company adopted ASU 2018-02, Income Statement – Reporting Comprehensive Income (Topic 220): Reclassification of Certain Tax Effects from Accumulated Other Comprehensive Income on deferred tax liabilities and assets for available-for-sale and equity securities which had been recognized as an adjustment to income tax expense and included in income from continuing operations, with the tax effects initially recognized directly in other comprehensive income which caused the stranded tax effects to remain in AOCI. The Company adopted the guidance effective January 1, 2019, and its adoption resulted in a $ 459,000 In May 2014, the FASB issued ASU 2014-09, Revenue from Contracts with Customers (Topic 606) . ASU 2014-09 provides guidance that an entity should recognize revenue to depict the transfer of promised goods or services to customers in an amount that reflects the consideration to which the entity expects to be entitled in exchange for those goods and services. In August 2015, the FASB issued ASU No. 2015-14, Revenue from Contracts with Customers (Topic 606) , which defers the effective date of this standard to annual and interim periods beginning after December 15, 2017; however, early adoption is permitted for annual and interim reporting periods beginning after December 15, 2016. In April 2016, the FASB issued ASU 2016-10, Revenue from Contracts with Customers (Topic 606): Identifying Performance Obligations and Licensing , which amends certain aspects of the guidance in ASU 2014-09 (FASB’s new revenue standard) on (1) identifying performance obligations and (2) licensing. ASU 2014-10’s effective date and transition provisions are aligned with the requirements in ASU 2014-09. In May 2016, the FASB issued ASU 2016-12, Revenue from Contracts with Customers (Topic 606): Narrow-Scope Improvements and Practical Expedients , which amends certain aspects of the FASB’s new revenue standard, ASU 2014-09. ASU 2016-12’s effective date and transition provisions are aligned with the requirements in ASU 2014-09. The guidance issued in ASU 2014-09, ASU 2015-14, ASU 2016-10 and ASU 2016-12 permit two implementation approaches, one requiring retrospective application of the new standard with restatement of prior years and one requiring prospective application of the new standard with disclosure of results under old standards. The Company adopted the guidance effective January 1, 2018 and its adoption did not have a significant impact on our financial position or financial statement disclosures. In January 2016, the FASB issued ASU 2016-01, Financial Instruments—Overall (Subtopic 825-10): Recognition and Measurement of Financial Assets and Financial Liabilities . ASU 2016-01 clarifies guidance related to the valuation allowance assessment when recognizing deferred tax assets resulting from unrealized losses on available-for-sale securities. The new guidance is effective for annual reporting period and interim reporting periods within those annual periods, beginning after December 15, 2017. The Company adopted the new standard effective January 1, 2018, and the implementation resulted in a $990,000 increase to retained earnings and a $990,000 decrease to accumulated other comprehensive income. The current accounting policies and procedures have been adjusted to comply with the accounting changes mentioned above. For additional information on fair value of assets and liabilities, see Note 19. In February 2016, the FASB issued ASU 2016-02, Leases (Topic 842) . The amendments in ASU 2016-02 address several aspects of lease accounting with the significant change being the recognition of lease assets and lease liabilities for leases previously classified as operating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n entity may adopt the new guidance either by restating prior periods and recording a cumulative effect adjustment at the beginning of the earliest comparative period presented or by recording a cumulative effect adjustment at the beginning of the period of adoption. The Company adopted the standard effective January 1, 2019 and recorded a ROU asset of $47.1 million and lease liability of $49.0 million. No cumulative adjustment to the opening balance of retained earnings was considered necessary due to the nature of the Company’s leases. As part of the standard adoption, the Company elected the package of practical expedients whereby we did not reassess (i) whether any expired or existing contracts are or contain leases, (ii) the lease classification for any expired or existing leases and (iii) initial direct costs for any existing leases. In accordance with ASU 2018-11 Leases (Topic 842) Targeted Improvements In May 2016, the FASB issued ASU 2016-11, Revenue Recognition (Topic 605) and Derivatives and Hedging (Topic 815): Rescission of SEC Guidance Because of Accounting Standards Updates 2014-09 and 2014-16 Pursuant to Staff Announcements at the March 3, 2016 EITF Meeting (SEC Update) , which rescinds certain SEC guidance from the FASB Accounting Standards Codification in response to announcements made by the SEC staff at the Emerging Issues Task Force’s (“EITF”) March 3, 2016, meeting. ASU 2016-11 is effective at the same time as ASU 2014-09 and ASU 2014-16. The Company adopted the guidance effective January 1, 2018 and its adoption did not have a significant impact on our financial position or financial statement disclosures. In June 2016, the FASB issued ASU 2016-13, Measurement of Credit Losses on Financial Instruments , which amends the FASB’s guidance on the impairment of financial instruments. The amendments in ASU 2016-13 replace the incurred loss model with a methodology that reflects expected credit losses over the life of the loan and requires consideration of a broader range of reasonable and supportable information to calculate credit loss estimates, known as the current expected credit loss (“CECL”) model. Under the new guidance, an entity recognizes as an allowance its estimate of expected credit losses, which the FASB believes will result in more timely recognition of such losses. ASU 2016-13 is also intended to reduce the complexity of U.S. GAAP by decreasing the number of credit impairment models that entities use to account for debt instruments. ASU 2016-13 is effective for fiscal years beginning after December 15, 2019, including interim periods within those fiscal years. Early adoption is permitted for fiscal years beginning after December 15, 2018, including interim periods within those fiscal years. The allowance for loan losses is a material estimate of the Company and given the change from an incurred loss model to a methodology that considers the credit loss over the life of the loan, there is the potential for an increase in the allowance for loan losses at adoption date. The Company is anticipating a significant change in the processes and procedures to calculate the allowance for loan losses, including changes in assumptions and estimates to consider expected credit losses over the life of the loan versus the current accounting practice that utilizes the incurred loss model. The Company will also develop new procedures for determining an allowance for credit losses relating to held-to-maturity investment securities. In addition, the current accounting policy and procedures for other-than-temporary impairment on available-for-sale investment securities will be replaced with an allowance approach. The Company is currently evaluating the impact, if any, ASU 2016-13 will have on its financial position and results of operations and currently does not know or cannot reasonably quantify the impact of the adoption of the amendments as a result of the complexity and extensive changes from the amendments. It is too early to assess the impact that the implementation of this guidance will have on the Company’s consolidated financial statements; however, the Company has begun developing processes and procedures to ensure it is fully compliant with the amendments at the required adoption date. Among other things, the Company has initiated data gathering and assessment to support forecasting of asset quality, loan balances, and portfolio net charge-offs and has developed an in-house data warehouse, developed asset quality forecast models and selected a software vendor in preparation for the implementation of this standard. For additional information on the allowance for loan losses, see Note 5. In August 2016, the FASB issued ASU 2016-15, Classification of Certain Cash Receipts and Cash Payments, which amends the guidance in ASC 230 on the classification of certain cash receipts and payments in the statement of cash flows. The primary purpose of ASU 2016-15 is to reduce the diversity in practice that has resulted from the lack of consistent principles on this topic. ASU 2016-15’s amendments add or clarify guidance on eight cash flow issues including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ASU 2016-15 is effective for fiscal years beginning after December 15, 2017, including interim periods within those fiscal years. Early adoption is permitted, and the guidance must be applied retrospectively to all periods presented but may be applied prospectively from the earliest date practicable if retrospective application would be impracticable. The Company adopted the guidance effective January 1, 2018 and its adoption did not have a significant impact on our financial position or financial statement disclosures. In October 2016, the FASB issued ASU 2016-16, Income Taxes (Topic 740): Intra-Entity Transfers of Assets Other Than Inventory , which requires an entity to recognize the income tax consequences of an intra-entity transfer of an asset other than inventory when the transfer occurs. The amendments are effective for fiscal years, and interim periods within those fiscal years, beginning after December 15, 2017, and should be applied on a modified retrospective basis through a cumulative-effect adjustment directly to retained earnings at the beginning period of adoption. Early adoption is permitted in the first interim period of an annual reporting period for which financial statements have not been issued. The Company adopted the guidance effective January 1, 2018 and its adoption did not have a significant impact on our financial position or financial statement disclosures. In November 2016, the FASB issued ASU 2016-18, Statement of Cash Flows (Topic 230): Restricted Cash (a consensus of the FASB Emerging Issues Task Force), which clarifies how entities should present restricted cash and restricted cash equivalents in the statement of cash flows, and, as a result, entities will no longer present transfers between cash and cash equivalents and restricted cash and restricted cash equivalents in the statement of cash flows. An entity with a material balance of restricted cash and restricted cash equivalents must disclose information about the nature of the restrictions. The new standard is effective for fiscal years, and interim periods within those fiscal years, beginning after December 15, 2017. The Company adopted the guidance effective January 1, 2018 and its adoption did not have a significant impact on our financial position or financial statement disclosures. In January 2017, the FASB issued ASU 2017-01, Business Combinations (Topic 805): Clarifying the Definition of a Business , which provides guidance to entities to assist with evaluating when a set of transferred assets and activities (collectively, the “set”) is a business and provides a screen to determine when a set is not a business. Under the new guidance, when substantially all of the fair value of gross assets acquired (or disposed of) is concentrated in a single identifiable asset, or group of similar assets, the assets acquired would not represent a business. Also, to be considered a business, an acquisition would have to include an input and a substantive process that together significantly contribute to the ability to produce outputs. The new standard is effective for fiscal years, and interim periods within those fiscal years, beginning after December 15, 2017, and should be applied on a prospective basis to any transactions occurring within the period of adoption. Early adoption is permitted for interim or annual periods in which the financial statements have not been issued. The Company adopted the guidance effective January 1, 2018, and its adoption did not have a significant impact on our financial position or financial statement disclosures. In January 2017, the FASB issued ASU 2017-04, Intangibles—Goodwill and Other (Topic 350): Simplifying the Test for Goodwill Impairment , which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however, the loss should not exceed the total amount of goodwill allocated to that reporting unit. The new standard is effective for annual and interim goodwill impairment tests in fiscal years beginning after December 15, 2019 and should be applied on a prospective basis. Early adoption is permitted for annual or interim goodwill impairment testing performed after January 1, 2017. The Company has goodwill from prior business combinations and performs an annual impairment test or more frequently if changes or circumstances occur that would more-likely-than-not reduce the fair value of the reporting unit below its carrying value. During 2018, the Company performed its impairment assessment and determined the fair value of the aggregated reporting units exceed the carrying value, such that the Company’s goodwill was not considered impaired. Although the Company cannot anticipate future goodwill impairment assessments, based on the most recent assessment, it is unlikely that an impairment amount would need to be calculated and, therefore, does not anticipate a material impact from these amendments to our financial position and results of operations. The current accounting policies and processes are not anticipated to change, except for the elimination of the Step 2 analysis. In February 2017, the FASB issued ASU 2017-05, Other Income: Gains and Losses from the Derecognition of Nonfinancial Assets , which clarifies the scope of the FASB’s guidance on nonfinancial asset derecognition (ASC 610-20) as well as the accounting for partial sales of nonfinancial assets. The ASU conforms the derecognition guidance on nonfinancial assets with the model for transactions in the new revenue standard (ASC 606, as amended). The ASU requires an entity to derecognize the nonfinancial asset or in-substance nonfinancial asset in a partial sale transaction when (1) the entity ceases to have a controlling financial interest in a subsidiary under ASC 810 and (2) control of the asset is transferred in accordance with ASC 606. The entity therefore has to consider repurchase agreements (e.g., a call option to repurchase the ownership interest in a subsidiary) in its assessment and may not be able to derecognize the nonfinancial assets, even though it no longer has a controlling financial interest in a subsidiary in accordance with ASC 810. The ASU illustrates the application of this guidance in ASC 610-20-55-15 and 55-16. The effective date of the new guidance is aligned with the requirements in the new revenue standard, which is effective for public entities for annual reporting periods (including interim reporting periods within those periods) beginning after December 15, 2017, and for nonpublic entities for annual reporting periods beginning after December 15, 2018, and interim reporting periods within annual reporting periods beginning after December 15, 2019. The Company adopted the guidance effective January 1, 2018, and its adoption did not have a significant impact on our financial position or financial statement disclosures. In March 2017, the FASB issued ASU 2017-08, Receivables—Nonrefundable Fees and Other Costs (Topic 310): Premium Amortization on Purchased Callable Debt Securities , which amends the amortization period for certain purchased callable debt securities held at a premium. This ASU will shorten the amortization period for the premium to be amortized to the earliest call date. This ASU does not apply to securities held at a discount, which will continue to be amortized to maturity. This ASU is effective for interim and annual reporting periods beginning after December 15, 2018. The guidance should be applied using a modified retrospective basis through a cumulative-effect adjustment directly to retained earnings as of the beginning of the period of adoption. Early adoption is permitted, including adoption in an interim period. The Company early adopted the guidance effective January 1, 2018, and its adoption did not have a significant impact on our financial position or financial statement disclosures. In May 2017, the FASB issued ASU 2017-09, Compensation—Stock Compensation (Topic 718): Scope of Modification Accounting , which amends the scope of modification accounting for share-based payment arrangements. Specifically, an entity would not apply modification accounting if the fair value, vesting conditions, and classification of the awards are the same immediately before and after the modification. The amendments in ASU 2017-09 should be applied prospectively to an award modified on or after the adoption date. This ASU is effective for interim and annual reporting periods beginning after December 15, 2017. Early adoption is permitted, including adoption in an interim period. The Company adopted the guidance effective January 1, 2018, and its adoption did not have a significant impact on our financial position or financial statement disclosure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interim and annual reporting periods beginning after December 15, 2018. The Company adopted the guidance effective January 1, 2019, and its adoption did not have a significant impact on our financial position or financial statement disclosures. In August 2017, the FASB issued ASU 2017-12, Derivatives and Hedging (Topic 815)— Targeted Improvements to Accounting for Hedging Activities $193.6 million and $834,000 In February 2018, the FASB issued ASU 2018-02, Income Statement—Reporting Comprehensive Income (Topic 220): Reclassification of Certain Tax Effects from Accumulated Other Comprehensive Income In February 2018, the FASB issued ASU 2018-03, Technical Corrections and Improvements to Financial Instruments — Overall (Subtopic 825-10): Recognition and Measurement of Financial Assets and Financial Liabilities . The amendments in ASU 2018-03 make technical corrections to certain aspects of ASU 2016-01 (on recognition of financial assets and financial liabilities), including the following: • Equity securities without a readily determinable fair value — discontinuation. • Equity securities without a readily determinable fair value — adjustments. • Forward contracts and purchased options. • Presentation requirements for certain fair value option liabilities. • Fair value option liabilities denominated in a foreign currency. • Transition guidance for equity securities without a readily determinable fair value. The amendments in ASU 2018-03 are effective for fiscal years beginning after December 15, 2017, and interim periods within those fiscal years beginning after June 15, 2018. Early adoption of ASU 2018-03 is permitted for all entities for fiscal years beginning after December 15, 2017, including interim periods within those fiscal years, if they have adopted ASU 2016-01. The Company has adopted the guidance January 1, 2018 and its adoption did not have a significant impact on our financial position or financial statement disclosures. In March 2018, the FASB issued ASU 2018-04, Amendments to SEC paragraphs Pursuant to SEC Staff Accounting Bulletin No. 117 and SEC Release No. 33-9273 . The ASU adds, amends, and supersedes various paragraphs that contain SEC guidance in ASC 320, Investments – Debt Securities , and ASC 980, Regulated Operations . The effective date for the amendments to ASC 320 is the same as the effective date of ASU 2016-01. Other amendments are effective upon issuance. The Company has adopted the amendments to ASC 320 January 1, 2018 and the adoption did not have a significant impact on our financial position or financial statement disclosures. The Company has adopted the other amendments effective March 9, 2018 and the adoption did not have a significant impact on our financial position or financial statement disclosures. In March 2018, the FASB issued ASU 2018-05, Amendments to SEC Paragraphs Pursuant to SEC Staff Accounting Bulletin No. 118 . The ASU adds seven paragraphs to ASC 740, Income Taxes, that contain SEC guidance related to SAB 118 (codified as SEC SAB Topic 5.EE, Income Tax Accounting Implications of the Tax Cuts and Jobs Act . This ASU was effective upon issuance. The Company adopted the guidance effective March 13, 2018, and its adoption did not have a significant impact on our financial position or financial statement disclosures. In June 2018, the FASB issued ASU 2018-07, Compensation – Stock Compensation (Topic 718): Improvements to Nonemployee Share-Based Payment Accounting. The ASU expands the scope of Topic 718 to include share-based payment transactions for acquiring goods and services from nonemployees. The guidance also specifies that Topic 718 applies to all share-based payment transactions in which a grantor acquires goods or services to be used or consumed in a grantor’s own operations by issuing share-based payment awards. The guidance is effective for fiscal years beginning after December 15, 2018, including interim periods within those fiscal years. Early adoption is permitted, but no earlier than an entity’s adoption date of Topic 606. The Company adopted the guidance effective January 1, 2019, and its adoption did not have a significant impact on our financial position or financial statement disclosures. In August 2018, the FASB issued ASU No. 2018-13, Fair Value Measurement (Topic 820): Disclosure Framework-Changes to the Disclosure Requirements for Fair Value Measurement . The new guidance modifies disclosure requirements related to fair value measurement. The amendments in this ASU are effective for fiscal years, and interim periods within those fiscal years, beginning after December 15, 2019. Implementation on a prospective or retrospective basis varies by specific disclosure requirement. Early adoption is permitted. The standard also allows for early adoption of any removed or modified disclosures upon issuance of this ASU while delaying adoption of the additional disclosures until their effective date. This guidance is applicable to the Company beginning January 1, 2020. The Company is currently evaluating the potential effects of this guidance on our consolidated financial statements. In August 2018, the FASB issued ASU No. 2018-15, Intangibles-Goodwill and Other-Internal-Use Software (Subtopic 350-40): Customer’s Accounting for Implementation Costs Incurred in a Cloud Computing Arrangement That is a Service Contract, that amends the definition of a hosting arrangement and requires a customer in a hosting arrangement that is a service contract to capitalize certain implementation costs as if the arrangement was an internal-use software project. The internal-use software guidance states that only qualifying costs incurred during the application development stage can be capitalized. The effective date is for fiscal years beginning after December 15, 2019, and interim periods within those fiscal years, with early adoption permitted. Entities have the option to apply the guidance prospectively to all implementation costs incurred after the date of adoption or retrospectively in accordance with the applicable guidance. At the time of adoption, entities will be required to disclose the nature of its hosting arrangements that are service contracts and provide disclosures as if the deferred implementation costs were a separate, major depreciable asset class. The Company is beginning to evaluate its cloud computing arrangements and has not yet determined how we will apply or the impact of this new standard. In October 2018, the FASB issued ASU No. 2018-16 , Inclusion of the Secured Overnight Financing Rate (SOFR) Overnight Index Swap (OIS) Rate as a Benchmark Interest Rate for Hedge Accounting Purposes. The amendments in this Update permit the OIS rate based on SOFR as a U.S. benchmark interest rate. Including the OIS rate based on SOFR as an eligible benchmark interest rate during the early stages of the marketplace transition will facilitate the LIBOR to SOFR transition and provide sufficient lead time for entities to prepare for changes to interest rate risk hedging strategies for both risk management and hedge accounting purposes. For entities that have not already adopted ASU 2017-12, the amendments in this Update are required to be adopted concurrently with the amendments in ASU 2017-12. The Company adopted the guidance concurrently with ASU 2017-12 effective January 1, 2019, and its adoption did not have a significant impact on our financial position or financial statement disclosures. In November 2018, the FASB issued ASU No. 2018-19, Codification Improvements to Topic 326, Financial Instruments-Credit Losses. The amendment clarifies that receivables arising from operating leases are not within the scope of Subtopic 326-20. Instead, impairment of receivables arising from operating leases should be accounted for in accordance with Topic 842, Leases. The effective date and transition requirements for the amendments in this update are the same as the effective dates and transition requirements in ASU 2016-13. In December 2018, the FASB issued ASU No. 2018-20, Narrow-Scope Improvements for Lessors. In March 2019, the FASB issued ASU No. 2019-01, Leases (Topic 842) Codification Improvements fair value</t>
  </si>
  <si>
    <t>Shore Premier Finance [Member]</t>
  </si>
  <si>
    <t>The Company has determined that the acquisition of the net assets of SPF constitutes a business combination as defined by the ASC Topic 805. Accordingly, the assets acquired are presented at their fair values as required. Fair values were determined based on the requirements of ASC Topic 820. In many cases, the determination of these fair values required management to make estimates about discount rates, future expected cash flows, market conditions and other future events that are highly subjective in nature and subject to change.</t>
  </si>
  <si>
    <t>Nature of Operations and Summary of Significant Accounting Policies (Tables)</t>
  </si>
  <si>
    <t>Computation of Basic and Diluted Earnings per Common Share (EPS)</t>
  </si>
  <si>
    <t>The following table sets forth the computation of basic and diluted earnings per share (“EPS”) for the following periods: Three Months Ended March 31, 2019 2018 (In thousands, except per share data) Net income $ 71,350 $ 73,064 Average shares outstanding 169,592 173,761 Effect of common stock-based compensation — 622 Average diluted shares outstanding 169,592 174,383 Basic earnings per share $ 0.42 $ 0.42 Diluted earnings per share 0.42 0.42 As of March 31, 2019, options to purchase 3.6 19.61</t>
  </si>
  <si>
    <t>Investment Securities (Tables)</t>
  </si>
  <si>
    <t>Schedule of Amortized Cost and Estimated Fair Value of Investment Securities Classified as Held-to-Maturity</t>
  </si>
  <si>
    <t xml:space="preserve"> Held-to-Maturity Amortized Cost Gross Unrealized Gains Gross Unrealized (Losses) Estimated Fair Value (In thousands) U.S. government-sponsored enterprises $ 3,261 $ 14 $ (71 ) $ 3,204 Residential mortgage-backed securities 39,707 20 (689 ) 39,038 Commercial mortgage-backed securities 17,587 58 (267 ) 17,378 State and political subdivisions 132,221 1,815 (46 ) 133,990 Total $ 192,776 $ 1,907 $ (1,073 ) $ 193,610 </t>
  </si>
  <si>
    <t>Amortized Cost and Estimated Fair Value of Investment Securities Classified as Available-for-Sale</t>
  </si>
  <si>
    <t xml:space="preserve">The amortized cost and estimated fair value of investment securities that are classified as available-for-sale and held-to-maturity are as follows: March 31, 2019 Available-for-Sale Amortized Cost Gross Unrealized Gains Gross Unrealized (Losses) Estimated Fair Value (In thousands) U.S. government-sponsored enterprises $ 419,558 $ 694 $ (3,369 ) $ 416,883 Residential mortgage-backed securities 656,219 1,486 (7,241 ) 650,464 Commercial mortgage-backed securities 478,843 1,256 (5,403 ) 474,696 State and political subdivisions 431,160 6,989 (836 ) 437,313 Other securities 33,870 195 (298 ) 33,767 Total $ 2,019,650 $ 10,620 $ (17,147 ) $ 2,013,123 December 31, 2018 Available-for-Sale Amortized Cost Gross Unrealized Gains Gross Unrealized (Losses) Estimated Fair Value (In thousands) U.S. government-sponsored enterprises $ 418,605 $ 504 $ (4,976 ) $ 414,133 Residential mortgage-backed securities 580,183 1,230 (8,512 ) 572,901 Commercial mortgage-backed securities 463,084 539 (7,745 ) 455,878 State and political subdivisions 308,835 2,311 (2,589 ) 308,557 Other securities 34,336 304 (247 ) 34,393 Total $ 1,805,043 $ 4,888 $ (24,069 ) $ 1,785,862 </t>
  </si>
  <si>
    <t>Amortized Cost and Estimated Fair Value of Securities Contractual Maturity</t>
  </si>
  <si>
    <t xml:space="preserve">The amortized cost and estimated fair value of securities classified as available-for-sale at March 31, 2019, by contractual maturity, are shown below. Expected maturities will differ from contractual maturities because issuers may have the right to call or prepay obligations with or without call or prepayment penalties. Available-for-Sale Amortized Estimated Cost Fair Value (In thousands) Due in one year or less $ 429,945 $ 428,899 Due after one year through five years 1,030,952 1,024,795 Due after five years through ten years 396,169 397,294 Due after ten years 162,584 162,135 Total $ 2,019,650 $ 2,013,123 </t>
  </si>
  <si>
    <t>Unrealized Losses and Estimated Fair Value of Investment Securities Available for Sale and Held to Maturity</t>
  </si>
  <si>
    <t>The following shows gross unrealized losses and estimated fair value of investment securities classified as available-for-sale and held-to-maturity with unrealized losses that are not deemed to be other-than-temporarily impaired, aggregated by investment category and length of time that individual investment securities have been in a continuous loss position as of March 31, 2019 and December 31, 2018: March 31, 2019 Less Than 12 Months 12 Months or More Total Fair Unrealized Fair Unrealized Fair Unrealized Value Losses Value Losses Value Losses (In thousands) U.S. government-sponsored enterprises $ 69,092 $ (336 ) $ 248,732 $ (3,033 ) $ 317,824 $ (3,369 ) Residential mortgage-backed securities 84,446 (527 ) 402,496 (6,714 ) 486,942 (7,241 ) Commercial mortgage-backed securities 6,128 (39 ) 366,462 (5,364 ) 372,590 (5,403 ) State and political subdivisions 3,114 (31 ) 62,929 (805 ) 66,043 (836 ) Other securities 7,314 (206 ) 8,243 (92 ) 15,557 (298 ) Total $ 170,094 $ (1,139 ) $ 1,088,862 $ (16,008 ) $ 1,258,956 $ (17,147 ) December 31, 2018 Less Than 12 Months 12 Months or More Total Fair Unrealized Fair Unrealized Fair Unrealized Value Losses Value Losses Value Losses (In thousands) U.S. government-sponsored enterprises $ 148,392 $ (1,398 ) $ 192,456 $ (3,649 ) $ 340,848 $ (5,047 ) Residential mortgage-backed securities 95,001 (713 ) 386,279 (8,488 ) 481,280 (9,201 ) Commercial mortgage-backed securities 33,917 (337 ) 368,705 (7,675 ) 402,622 (8,012 ) State and political subdivisions 64,376 (763 ) 77,602 (1,872 ) 141,978 (2,635 ) Other securities 3,364 (154 ) 8,307 (93 ) 11,671 (247 ) Total $ 345,050 $ (3,365 ) $ 1,033,349 $ (21,777 ) $ 1,378,399 $ (25,142 )</t>
  </si>
  <si>
    <t>Schedule of Income Earned on Securities</t>
  </si>
  <si>
    <t xml:space="preserve">As of March 31, 2019, the Company’s securities portfolio consisted of 1,315 investment securities, 598 of which were in an unrealized loss position. As noted in the table above, the total amount of the unrealized loss was $ 17.1 million. The U.S government-sponsored enterprises portfolio contained unrealized losses of $3.4 million on 92 securities. The residential mortgage-backed securities portfolio contained $7.2 million of unrealized losses on 291 securities, and the commercial mortgage-backed securities portfolio contained $5.4 million of unrealized losses on 116 securities. The state and political subdivisions portfolio contained $836,000 of unrealized losses on 93 securities. In addition, the other securities portfolio contained $298,000 of unrealized losses on 6 securities. The unrealized losses on the Company’s investments were a result of interest rate changes. The Company expects to recover the amortized cost basis over the term of the securities. Because the decline in market value was attributable to changes in interest rates and not credit quality, and because the Company does not intend to sell the investments and it is not more likely than not that the Company will be required to sell the investments before recovery of their amortized cost basis, which may be maturity, the Company does not consider these investments to be other-than-temporarily impaired at March 31, 2019. Income earned on securities for the three months ended March 31, 2019 and 2018, is as follows: Three Months Ended March 31, 2019 2018 (In thousands) Taxable: Available-for-sale $ 10,706 $ 8,465 Held-to-maturity — 505 Non-taxable: Available-for-sale 3,379 1,349 Held-to-maturity — 1,657 Total $ 14,085 $ 11,976 </t>
  </si>
  <si>
    <t>Loans Receivable (Tables)</t>
  </si>
  <si>
    <t>Summary of Various Categories of Loans Receivable</t>
  </si>
  <si>
    <t xml:space="preserve">The various categories of loans receivable are summarized as follows: March 31, December 31, 2019 2018 (In thousands) Real estate: Commercial real estate loans Non-farm/non-residential $ 4,623,174 $ 4,806,684 Construction/land development 1,649,303 1,546,035 Agricultural 76,092 76,433 Residential real estate loans Residential 1-4 family 1,947,119 1,975,586 Multifamily residential 538,098 560,475 Total real estate 8,833,786 8,965,213 Consumer 448,093 443,105 Commercial and industrial 1,505,773 1,476,331 Agricultural 58,966 48,562 Other 132,317 138,668 Total loans receivable $ 10,978,935 $ 11,071,879 </t>
  </si>
  <si>
    <t>Allowance for Loan Losses, Credit Quality and Other (Tables)</t>
  </si>
  <si>
    <t>Summary of Changes in Allowance for Loan Losses</t>
  </si>
  <si>
    <t xml:space="preserve">The following table presents a summary of changes in the allowance for loan losses: Three Months Ended March 31, 2019 (In thousands) Allowance for loan losses: Beginning balance $ 108,791 Loans charged off (3,391 ) Recoveries of loans previously charged off 957 Net loans recovered (charged off) (2,434 ) Provision for loan losses — Balance, March 31, 2019 $ 106,357 </t>
  </si>
  <si>
    <t>Balance of Allowance for Loan Losses</t>
  </si>
  <si>
    <t xml:space="preserve">The following tables present the balance in the allowance for loan losses for the three-month period ended March 31, 2019, and the allowance for loan losses and recorded investment in loans based on portfolio segment by impairment method as of March 31, 2019. Allocation of a portion of the allowance to one type of loans does not preclude its availability to absorb losses in other categories. Three Months Ended March 31, 2019 Construction/ Land Other Commercial Residential Real Estate Commercial &amp; Industrial Consumer &amp; Other Unallocated Total (In thousands) Allowance for loan losses: Beginning balance $ 21,302 $ 42,336 $ 26,734 $ 14,981 $ 3,438 $ — $ 108,791 Loans charged off (1,286 ) (339 ) (536 ) (704 ) (526 ) — (3,391 ) Recoveries of loans previously charged off 23 191 352 182 209 — 957 Net loans recovered (charged off) (1,263 ) (148 ) (184 ) (522 ) (317 ) — (2,434 ) Provision for loan losses 1,848 (1,523 ) (1,105 ) 231 549 — — Balance, March 31 $ 21,887 $ 40,665 $ 25,445 $ 14,690 $ 3,670 $ — $ 106,357 As of March 31, 2019 Construction/ Land Other Commercial Residential Real Estate Commercial &amp; Industrial Consumer &amp; Other Unallocated Total (In thousands) Allowance for loan losses: Period end amount allocated to: Loans individually evaluated for impairment $ 103 $ 386 $ 87 $ 19 $ — $ — $ 595 Loans collectively evaluated for impairment 21,553 39,969 24,711 14,531 3,670 — 104,434 Loans evaluated for impairment balance, March 31 21,656 40,355 24,798 14,550 3,670 — 105,029 Purchased credit impaired loans 231 310 647 140 — — 1,328 Balance, March 31 $ 21,887 $ 40,665 $ 25,445 $ 14,690 $ 3,670 $ — $ 106,357 Loans receivable: Period end amount allocated to: Loans individually evaluated for impairment $ 11,635 $ 60,160 $ 37,682 $ 33,802 $ 3,667 $ — $ 146,946 Loans collectively evaluated for impairment 1,628,973 4,567,658 2,416,635 1,457,839 633,716 — 10,704,821 Loans evaluated for impairment balance, March 31 1,640,608 4,627,818 2,454,317 1,491,641 637,383 — 10,851,767 Purchased credit impaired loans 8,695 71,448 30,900 14,132 1,993 — 127,168 Balance, March 31 $ 1,649,303 $ 4,699,266 $ 2,485,217 $ 1,505,773 $ 639,376 $ — $ 10,978,935 The following tables present the balances in the allowance for loan losses for the three-month period ended March 31, 2018 and the year ended December 31, 2018, and the allowance for loan losses and recorded investment in loans receivable based on portfolio segment by impairment method as of December 31, 2018. Allocation of a portion of the allowance to one type of loans does not preclude its availability to absorb losses in other categories. Year Ended December 31, 2018 Construction/ Land Other Commercial Residential Real Estate Commercial &amp; Industrial Consumer &amp; Other Unallocated Total (In thousands) Allowance for loan losses: Beginning balance $ 20,343 $ 43,939 $ 24,506 $ 15,292 $ 3,334 $ 2,852 $ 110,266 Loans charged off (8 ) (447 ) (779 ) (814 ) (492 ) — (2,540 ) Recoveries of loans previously charged off 30 101 361 98 296 — 886 Net loans recovered (charged off) 22 (346 ) (418 ) (716 ) (196 ) — (1,654 ) Provision for loan losses (261 ) 1,238 (474 ) 1,617 109 (629 ) 1,600 Balance, March 31 20,104 44,831 23,614 16,193 3,247 2,223 110,212 Loans charged off (391 ) (764 ) (1,965 ) (1,407 ) (1,921 ) — (6,448 ) Recoveries of loans previously charged off 150 426 563 526 640 — 2,305 Net loans recovered (charged off) (241 ) (338 ) (1,402 ) (881 ) (1,281 ) — (4,143 ) Provision for loan losses 1,439 (2,157 ) 4,522 (331 ) 1,472 (2,223 ) 2,722 Balance, December 31 $ 21,302 $ 42,336 $ 26,734 $ 14,981 $ 3,438 $ — $ 108,791 As of December 31, 2018 Construction/ Land Other Commercial Residential Real Estate Commercial &amp; Industrial Consumer &amp; Other Unallocated Total (In thousands) Allowance for loan losses: Period end amount allocated to: Loans individually evaluated for impairment $ 732 $ 468 $ 100 $ 21 $ — $ — $ 1,321 Loans collectively evaluated for impairment 20,336 41,512 25,970 14,789 3,438 — 106,045 Loans evaluated for impairment balance, December 31 21,068 41,980 26,070 14,810 3,438 — 107,366 Purchased credit impaired loans 234 356 664 171 — — 1,425 Balance, December 31 $ 21,302 $ 42,336 $ 26,734 $ 14,981 $ 3,438 $ — $ 108,791 Loans receivable: Period end amount allocated to: Loans individually evaluated for impairment $ 14,519 $ 58,706 $ 29,535 $ 30,251 $ 3,688 $ — $ 136,699 Loans collectively evaluated for impairment 1,522,520 4,741,484 2,473,467 1,431,608 624,561 — 10,793,640 Loans evaluated for impairment balance, December 31 1,537,039 4,800,190 2,503,002 1,461,859 628,249 — 10,930,339 Purchased credit impaired loans 8,996 82,927 33,059 14,472 2,086 — 141,540 Balance, December 31 $ 1,546,035 $ 4,883,117 $ 2,536,061 $ 1,476,331 $ 630,335 $ — $ 11,071,879 </t>
  </si>
  <si>
    <t>Summary of Aging Analysis for Loans Receivable</t>
  </si>
  <si>
    <t xml:space="preserve"> The following is an aging analysis for loans receivable as of March 31, 2019 and December 31, 2018: March 31, 2019 Loans Past Due 30-59 Days Loans Past Due 60-89 Days Loans Past Due 90 Days or More Total Past Due Current Loans Total Loans Receivable Accruing Loans Past Due 90 Days or More (In thousands) Real estate: Commercial real estate loans Non-farm/non-residential $ 5,146 $ 1,752 $ 26,179 $ 33,077 $ 4,590,097 $ 4,623,174 $ 7,180 Construction/land development 259 113 5,878 6,250 1,643,053 1,649,303 3,369 Agricultural 1,141 — 145 1,286 74,806 76,092 — Residential real estate loans Residential 1-4 family 8,288 1,062 22,127 31,477 1,915,642 1,947,119 2,797 Multifamily residential 134 — 1,166 1,300 536,798 538,098 — Total real estate 14,968 2,927 55,495 73,390 8,760,396 8,833,786 13,346 Consumer 1,320 22 3,613 4,955 443,138 448,093 574 Commercial and industrial 3,017 3,003 5,053 11,073 1,494,700 1,505,773 657 Agricultural and other 658 36 32 726 190,557 191,283 — Total $ 19,963 $ 5,988 $ 64,193 $ 90,144 $ 10,888,791 $ 10,978,935 $ 14,577 December 31, 2018 Loans Past Due 30-59 Days Loans Past Due 60-89 Days Loans Past Due 90 Days or More Total Past Due Current Loans Total Loans Receivable Accruing Loans Past Due 90 Days or More (In thousands) Real estate: Commercial real estate loans Non-farm/non-residential $ 3,598 $ 927 $ 24,710 $ 29,235 $ 4,777,449 $ 4,806,684 $ 9,679 Construction/land development 2,057 261 8,761 11,079 1,534,956 1,546,035 3,481 Agricultural 98 — 20 118 76,315 76,433 — Residential real estate loans Residential 1-4 family 5,890 3,745 19,137 28,772 1,946,814 1,975,586 1,753 Multifamily residential — 200 972 1,172 559,303 560,475 — Total real estate 11,643 5,133 53,600 70,376 8,894,837 8,965,213 14,913 Consumer 5,712 168 3,632 9,512 433,593 443,105 720 Commercial and industrial 1,237 87 6,977 8,301 1,468,030 1,476,331 1,526 Agricultural and other 1,121 — 33 1,154 186,076 187,230 — Total $ 19,713 $ 5,388 $ 64,242 $ 89,343 $ 10,982,536 $ 11,071,879 $ 17,159 </t>
  </si>
  <si>
    <t>Summary of Impaired Loans</t>
  </si>
  <si>
    <t>The following is a summary of the impaired loans as of March 31, 2019 and December 31, 2018: March 31, 2019 Three Months Ended Unpaid Total Allocation of Allowance Average Interest Recognized (In thousands) Loans without a specific valuation allowance Real estate: Commercial real estate loans Non-farm/non-residential $ 41 $ 41 $ — $ 42 $ 1 Construction/land development 15 15 — 16 — Agricultural 10 10 — 11 — Residential real estate loans Residential 1-4 family 303 303 — 209 5 Multifamily residential — — — — — Total real estate 369 369 — 278 6 Consumer 23 23 — 21 1 Commercial and industrial 207 207 — 156 3 Agricultural and other — — — — — Total loans without a specific valuation allowance 599 599 — 455 10 Loans with a specific valuation allowance Real estate: Commercial real estate loans Non-farm/non-residential 43,984 39,921 377 39,257 484 Construction/land development 10,135 9,208 103 10,649 87 Agricultural 523 526 9 410 5 Residential real estate loans Residential 1-4 family 25,780 23,463 50 22,048 70 Multifamily residential 2,549 2,549 37 2,459 16 Total real estate 82,971 75,667 576 74,823 662 Consumer 3,811 3,612 — 3,624 7 Commercial and industrial 9,098 5,641 19 6,661 21 Agricultural and other 32 32 — 32 — Total loans with a specific valuation allowance 95,912 84,952 595 85,140 690 Total impaired loans Real estate: Commercial real estate loans Non-farm/non-residential 44,025 39,962 377 39,299 485 Construction/land development 10,150 9,223 103 10,665 87 Agricultural 533 536 9 421 5 Residential real estate loans Residential 1-4 family 26,083 23,766 50 22,257 75 Multifamily residential 2,549 2,549 37 2,459 16 Total real estate 83,340 76,036 576 75,101 668 Consumer 3,834 3,635 — 3,645 8 Commercial and industrial 9,305 5,848 19 6,817 24 Agricultural and other 32 32 — 32 — Total impaired loans $ 96,511 $ 85,551 $ 595 $ 85,595 $ 700 Note December 31, 2018 Year Ended Unpaid Total Allocation of Allowance Average Interest Recognized (In thousands) Loans without a specific valuation allowance Real estate: Commercial real estate loans Non-farm/non-residential $ 42 $ 42 $ — $ 34 $ 3 Construction/land development 16 16 — 27 1 Agricultural 11 11 — 15 1 Residential real estate loans Residential 1-4 family 223 223 — 193 16 Multifamily residential — — — — — Total real estate 292 292 — 269 21 Consumer 27 27 — 24 2 Commercial and industrial 236 236 — 199 13 Agricultural and other — — — — — Total loans without a specific valuation allowance 555 555 — 492 36 Loans with a specific valuation allowance Real estate: Commercial real estate loans Non-farm/non-residential 42,474 38,594 460 34,891 1,632 Construction/land development 13,178 12,091 732 12,337 307 Agricultural 291 294 8 388 18 Residential real estate loans Residential 1-4 family 22,570 20,526 58 19,017 485 Multifamily residential 2,369 2,369 42 2,166 83 Total real estate 80,882 73,874 1,300 68,799 2,525 Consumer 3,830 3,629 — 1,236 52 Commercial and industrial 11,176 7,550 21 10,599 257 Agricultural and other 33 32 — 146 3 Total loans with a specific valuation allowance 95,921 85,085 1,321 80,780 2,837 Total impaired loans Real estate: Commercial real estate loans Non-farm/non-residential 42,516 38,636 460 34,925 1,635 Construction/land development 13,194 12,107 732 12,364 308 Agricultural 302 305 8 403 19 Residential real estate loans Residential 1-4 family 22,793 20,749 58 19,210 501 Multifamily residential 2,369 2,369 42 2,166 83 Total real estate 81,174 74,166 1,300 69,068 2,546 Consumer 3,857 3,656 — 1,260 54 Commercial and industrial 11,412 7,786 21 10,798 270 Agricultural and other 33 32 — 146 3 Total impaired loans $ 96,476 $ 85,640 $ 1,321 $ 81,272 $ 2,873 Note Purchased credit impaired loans are accounted for on a pooled basis under ASC 310-30. All of these pools are currently considered to be performing resulting in none of the purchased credit impaired loans being classified as impaired loans as of December 31, 2018.</t>
  </si>
  <si>
    <t>Presentation of Classified Loans by Class and Risk Rating</t>
  </si>
  <si>
    <t xml:space="preserve">The Company’s classified loans include loans in risk ratings 6, 7 and 8. The following is a presentation of classified loans (excluding loans accounted for under ASC Topic 310-30) by class as of March 31, 2019 and December 31, 2018: March 31, 2019 Risk Rated 6 Risk Rated 7 Risk Rated 8 Classified Total (In thousands) Real estate: Commercial real estate loans Non-farm/non-residential $ 44,248 $ 1,834 $ — $ 46,082 Construction/land development 12,233 546 — 12,779 Agricultural 773 — — 773 Residential real estate loans Residential 1-4 family 35,823 339 — 36,162 Multifamily residential 1,166 — — 1,166 Total real estate 94,243 2,719 — 96,962 Consumer 3,329 1 — 3,330 Commercial and industrial 20,423 603 — 21,026 Agricultural and other 49 — — 49 Total risk rated loans $ 118,044 $ 3,323 $ — $ 121,367 December 31, 2018 Risk Rated 6 Risk Rated 7 Risk Rated 8 Classified Total (In thousands) Real estate: Commercial real estate loans Non-farm/non-residential $ 44,089 $ 484 $ — $ 44,573 Construction/land development 15,236 — — 15,236 Agricultural 301 3 — 304 Residential real estate loans Residential 1-4 family 34,731 253 — 34,984 Multifamily residential 972 — — 972 Total real estate 95,329 740 — 96,069 Consumer 3,226 3 — 3,229 Commercial and industrial 16,362 585 — 16,947 Agricultural and other 48 — — 48 Total risk rated loans $ 114,965 $ 1,328 $ — $ 116,293 Loans may be classified, but not considered impaired, due to one of the following reasons: (1) The Company has established minimum dollar amount thresholds for loan impairment testing. All loans over $2.0 million that are rated 5 – 8 are individually assessed for impairment on a quarterly basis. Loans rated 5 – 8 that fall under the threshold amount are not individually tested for impairment and therefore are not included in impaired loans; (2) of the loans that are above the threshold amount and tested for impairment, after testing, some are considered to not be impaired and are not included in impaired loans. </t>
  </si>
  <si>
    <t>Presentation of Troubled Debt Restructurings ("TDRs") by Class</t>
  </si>
  <si>
    <t xml:space="preserve">The following is a presentation of loans receivable by class and risk rating as of March 31, 2019 and December 31, 2018: March 31, 2019 Risk Rated 1 Risk Rated 2 Risk Rated 3 Risk Rated 4 Risk Rated 5 Classified Total Total (In thousands) Real estate: Commercial real estate loans Non-farm/non-residential $ — $ 293 $ 2,613,119 $ 1,862,510 $ 29,902 $ 46,082 $ 4,551,906 Construction/land development 14 680 336,883 1,289,460 792 12,779 1,640,608 Agricultural — — 37,477 36,759 903 773 75,912 Residential real estate loans Residential 1-4 family 628 724 1,438,140 430,562 11,162 36,162 1,917,378 Multifamily residential — — 381,301 154,472 — 1,166 536,939 Total real estate 642 1,697 4,806,920 3,773,763 42,759 96,962 8,722,743 Consumer 14,189 4,074 403,101 20,973 433 3,330 446,100 Commercial and industrial 22,188 11,281 737,213 675,278 24,655 21,026 1,491,641 Agricultural and other 378 3,312 135,407 51,022 1,115 49 191,283 Total risk rated loans $ 37,397 $ 20,364 $ 6,082,641 $ 4,521,036 $ 68,962 $ 121,367 10,851,767 Purchased credit impaired loans 127,168 Total loans receivable $ 10,978,935 December 31, 2018 Risk Rated 1 Risk Rated 2 Risk Rated 3 Risk Rated 4 Risk Rated 5 Classified Total Total (In thousands) Real estate: Commercial real estate loans Non-farm/non-residential $ 443 $ 296 $ 2,740,068 $ 1,912,191 $ 26,361 $ 44,573 $ 4,723,932 Construction/land development 17 645 264,507 1,255,258 1,377 15,236 1,537,040 Agricultural — — 37,377 38,295 282 304 76,258 Residential real estate loans Residential 1-4 family 715 738 1,453,859 446,557 7,078 34,984 1,943,931 Multifamily residential — — 388,572 169,526 — 972 559,070 Total real estate 1,175 1,679 4,884,383 3,821,827 35,098 96,069 8,840,231 Consumer 13,432 4,298 401,209 18,409 442 3,229 441,019 Commercial and industrial 21,673 13,310 737,218 649,390 23,321 16,947 1,461,859 Agricultural and other 737 3,423 133,901 48,567 554 48 187,230 Total risk rated loans $ 37,017 $ 22,710 $ 6,156,711 $ 4,538,193 $ 59,415 $ 116,293 10,930,339 Purchased credit impaired loans 141,540 Total loans receivable $ 11,071,879 The following is a presentation of troubled debt restructurings (“TDRs”) by class as of March 31, 2019 and December 31, 2018: March 31, 2019 Number of Loans Pre-Modification Rate Modification Term Modification Rate &amp; Term Modification Post- (Dollars in thousands) Real estate: Commercial real estate loans Non-farm/non-residential 17 $ 15,227 $ 8,397 $ 980 $ 4,457 $ 13,834 Construction/land development 2 584 547 15 — 562 Agricultural 3 451 388 13 — 401 Residential real estate loans Residential 1-4 family 22 3,231 1,091 274 1,002 2,367 Multifamily residential 3 1,701 1,230 — 290 1,520 Total real estate 47 21,194 11,653 1,282 5,749 18,684 Consumer 4 33 17 6 — 23 Commercial and industrial 14 1,679 884 90 — 974 Total 65 $ 22,906 $ 12,554 $ 1,378 $ 5,749 $ 19,681 December 31, 2018 Number of Loans Pre-Modification Rate Modification Term Modification Rate &amp; Term Modification Post- (Dollars in thousands) Real estate: Commercial real estate loans Non-farm/non-residential 17 $ 15,227 $ 8,482 $ 982 $ 4,475 $ 13,939 Construction/land development 2 584 546 17 — 563 Agricultural 2 345 283 14 — 297 Residential real estate loans Residential 1-4 family 22 3,204 1,059 281 1,022 2,362 Multifamily residential 3 1,701 1,253 — 286 1,539 Total real estate 46 21,061 11,623 1,294 5,783 18,700 Consumer 5 38 18 9 — 27 Commercial and industrial 14 1,679 897 105 — 1,002 Total 65 $ 22,778 $ 12,538 $ 1,408 $ 5,783 $ 19,729 </t>
  </si>
  <si>
    <t>Presentation of TDR's on Non-Accrual Status</t>
  </si>
  <si>
    <t xml:space="preserve">The following is a presentation of TDRs on non-accrual status as of March 31, 2019 and December 31, 2018 because they are not in compliance with the modified terms: March 31, 2019 December 31, 2018 Number of Loans Recorded Balance Number of Loans Recorded Balance (Dollars in thousands) Real estate: Commercial real estate loans Non-farm/non-residential 4 $ 2,950 4 $ 2,950 Construction/land development 1 546 1 546 Agricultural 1 13 1 14 Residential real estate loans Residential 1-4 family 8 752 8 778 Multifamily residential 1 138 1 142 Total real estate 15 4,399 15 4,430 Consumer 1 1 1 2 Commercial and industrial 6 179 6 194 Total 22 $ 4,579 22 $ 4,626 </t>
  </si>
  <si>
    <t>Summary of Total Foreclosed Assets</t>
  </si>
  <si>
    <t xml:space="preserve">The following is a presentation of total foreclosed assets as of March 31, 2019 and December 31, 2018: March 31, 2019 December 31, 2018 (In thousands) Commercial real estate loans Non-farm/non-residential $ 5,251 $ 5,555 Construction/land development 5,571 3,534 Agricultural — — Residential real estate loans Residential 1-4 family 3,644 4,142 Multifamily residential — 5 Total foreclosed assets held for sale $ 14,466 $ 13,236 </t>
  </si>
  <si>
    <t>Changes in Carrying Amount of Accretable Yield for Purchased Credit Impaired Loans</t>
  </si>
  <si>
    <t xml:space="preserve">Changes in the carrying amount of the accretable yield for purchased credit impaired loans were as follows for the three-month period ended March 31, 2019 for the Company’s acquisitions: Accretable Yield Carrying (In thousands) Balance at beginning of period $ 33,759 $ 141,540 Reforecasted future interest payments for loan pools 972 — Accretion recorded to interest income (4,369 ) 4,369 Adjustment to yield 3,520 — Transfers to foreclosed assets held for sale — 163 Payments received, net — (18,904 ) Balance at end of period $ 33,882 $ 127,168 </t>
  </si>
  <si>
    <t>Goodwill and Core Deposits and Other Intangibles (Tables)</t>
  </si>
  <si>
    <t>Summary of Changes in Carrying Amount and Accumulated Amortization of Company's Goodwill and Core Deposits and Other Intangibles</t>
  </si>
  <si>
    <t xml:space="preserve">Changes in the carrying amount and accumulated amortization of the Company’s goodwill and core deposits and other intangibles at March 31, 2019 and December 31, 2018, were as follows: March 31, 2019 December 31, 2018 Goodwill (In thousands) Balance, beginning of period $ 958,408 $ 927,949 Acquisitions — 30,459 Balance, end of period $ 958,408 $ 958,408 March 31, 2019 December 31, 2018 Core Deposit and Other Intangibles (In thousands) Balance, beginning of period $ 42,896 $ 49,351 Amortization expense (1,586 ) (1,625 ) Balance, March 31 $ 41,310 47,726 Amortization expense (4,830 ) Balance, end of year $ 42,896 </t>
  </si>
  <si>
    <t>Summary of Carrying Amount and Accumulated Amortization of Core Deposits and Other Intangibles</t>
  </si>
  <si>
    <t xml:space="preserve">The carrying basis and accumulated amortization of core deposits and other intangibles at March 31, 2019 and December 31, 2018 were: March 31, 2019 December 31, 2018 (In thousands) Gross carrying basis $ 86,625 $ 86,625 Accumulated amortization (45,315 ) (43,729 ) Net carrying amount $ 41,310 $ 42,896 </t>
  </si>
  <si>
    <t>Securities Sold Under Agreements to Repurchase (Tables)</t>
  </si>
  <si>
    <t>Summary of Remaining Contractual Maturity of Securities Sold Under Agreements to Repurchase</t>
  </si>
  <si>
    <t xml:space="preserve">The remaining contractual maturity of securities sold under agreements to repurchase in the consolidated balance sheets as of March 31, 2019 and December 31, 2018 is presented in the following tables: March 31, 2019 Overnight and Continuous Up to 30 Days 30-90 Days Greater than 90 Days Total (In thousands) Securities sold under agreements to repurchase: U.S. government-sponsored enterprises $ 9,394 $ — $ — $ — $ 9,394 Mortgage-backed securities 32,132 — — — 32,132 State and political subdivisions 97,702 — — — 97,702 Other securities 13,011 — — — 13,011 Total borrowings $ 152,239 $ — $ — $ — $ 152,239 December 31, 2018 Overnight and Continuous Up to 30 Days 30-90 Days Greater than 90 Days Total (In thousands) Securities sold under agreements to repurchase: U.S. government-sponsored enterprises $ 19,124 $ — $ — $ — $ 19,124 Mortgage-backed securities 9,184 — — — 9,184 State and political subdivisions 98,841 — — — 98,841 Other securities 16,530 — — — 16,530 Total borrowings $ 143,679 $ — $ — $ — $ 143,679 </t>
  </si>
  <si>
    <t>Subordinated Debentures (Tables)</t>
  </si>
  <si>
    <t>Preferred Trust Securities and Subordinated Debentures</t>
  </si>
  <si>
    <t xml:space="preserve">Subordinated debentures at March 31, 2019 and December 31, 2018 consisted of guaranteed payments on trust preferred securities with the following components: As of March 31, As of December 31, 2019 2018 (In thousands) Trust preferred securities Subordinated debentures, issued in 2006, due 2036, fixed rate of 6.75% during the first five years and at a floating rate of 1.85% above the three-month LIBOR rate, reset quarterly, thereafter, currently callable without penalty $ 3,093 $ 3,093 Subordinated debentures, issued in 2004, due 2034, fixed rate of 6.00% during the first five years and at a floating rate of 2.00% above the three-month LIBOR rate, reset quarterly, thereafter, currently callable without penalty 15,464 15,464 Subordinated debentures, issued in 2005, due 2035, fixed rate of 5.84% during the first five years and at a floating rate of 1.45% above the three-month LIBOR rate, reset quarterly, thereafter, currently callable without penalty 25,774 25,774 Subordinated debentures, issued in 2004, due 2034, fixed rate of 4.29% during the first five years and at a floating rate of 2.50% above the three-month LIBOR rate, reset quarterly, thereafter, currently callable without penalty 16,495 16,495 Subordinated debentures, issued in 2005, due 2035, floating rate of 2.15% above the three-month LIBOR rate, reset quarterly, currently callable without penalty 4,365 4,353 Subordinated debentures, issued in 2006, due 2036, fixed rate of 7.38% during the first five years and at a floating rate of 1.62% above the three-month LIBOR rate, reset quarterly, thereafter, currently callable without penalty 5,685 5,662 Subordinated debt securities Subordinated notes, net of issuance costs, issued in 2017, due 2027, fixed rate of 5.625% during the first five years and at a floating rate of 3.575% above the then three-month LIBOR rate, reset quarterly, thereafter, callable in 2022 without penalty 298,103 297,949 Total $ 368,979 $ 368,790 </t>
  </si>
  <si>
    <t>Income Taxes (Tables)</t>
  </si>
  <si>
    <t>Summary of Components of Provision (Benefit) for Income Taxes</t>
  </si>
  <si>
    <t xml:space="preserve">The following is a summary of the components of the provision (benefit) for income taxes for the three-month periods ended March 31, 2019 and 2018: Three Months Ended March 31, 2019 2018 (In thousands) Current: Federal $ 10,158 $ 15,005 State 3,363 4,967 Total current 13,521 19,972 Deferred: Federal 6,922 3,004 State 2,292 994 Total deferred 9,214 3,998 Income tax expense $ 22,735 $ 23,970 </t>
  </si>
  <si>
    <t>Reconciliation between Statutory Federal Income Tax Rate and Effective Income Tax Rate</t>
  </si>
  <si>
    <t>The reconciliation between the statutory federal income tax rate and effective income tax rate is as follows for the three-month periods ended March 31, 2019 and 2018: Three Months Ended March 31, 2019 2018 Statutory federal income tax rate 21.00 % 21.00 % Effect of non-taxable interest income (0.86 ) (0.74 ) Stock compensation (0.10 ) (0.83 ) State income taxes, net of federal benefit 3.98 4.10 Other 0.14 1.17 Effective income tax rate 24.16 % 24.70 %</t>
  </si>
  <si>
    <t>Differences between Tax Basis of Assets and Liabilities</t>
  </si>
  <si>
    <t xml:space="preserve">The types of temporary differences between the tax basis of assets and liabilities and their financial reporting amounts that give rise to deferred income tax assets and liabilities, and their approximate tax effects, are as follows: March 31, 2019 December 31, 2018 (In thousands) Deferred tax assets: Allowance for loan losses $ 29,374 $ 30,033 Deferred compensation 1,556 4,037 Stock compensation 4,784 4,259 Non-accrual interest income 132 — Real estate owned 1,244 1,382 Unrealized loss on securities available-for-sale 1,706 5,050 Loan discounts 22,013 23,755 Tax basis premium/discount on acquisitions 6,889 7,378 Investments 946 866 Other 9,508 10,243 Gross deferred tax assets 78,152 87,003 Deferred tax liabilities: Accelerated depreciation on premises and equipment 564 87 Core deposit intangibles 9,648 9,804 FHLB dividends 1,712 1,712 Other 2,167 2,125 Gross deferred tax liabilities 14,091 13,728 Net deferred tax assets $ 64,061 $ 73,275 </t>
  </si>
  <si>
    <t>Common Stock, Compensation Plans and Other (Tables)</t>
  </si>
  <si>
    <t>Summary of Stock Option Transactions under Incentive Plan (Split Adjusted)</t>
  </si>
  <si>
    <t xml:space="preserve">The table below summarizes the stock option transactions under the Plan at March 31, 2019 and December 31, 2018 and changes during the three-month period and year then ended: For the Three Months Ended March 31, 2019 For the Year Ended December 31, 2018 Shares (000) Weighted- Average Exercisable Price Shares (000) Weighted- Average Exercisable Price Outstanding, beginning of year 3,617 $ 19.62 2,274 $ 16.23 Granted 5 18.50 1,581 23.24 Forfeited/Expired (25 ) 20.79 (37 ) 22.30 Exercised — (201 ) 9.25 Outstanding, end of period 3,597 19.61 3,617 19.62 Exercisable, end of period 1,186 $ 15.27 1,167 $ 15.31 </t>
  </si>
  <si>
    <t>Summary of Stock Options on Valuation Assumptions</t>
  </si>
  <si>
    <t xml:space="preserve"> For the Three Months Ended For the Year Ended March 31, 2019 December 31, 2018 Expected dividend yield 2.59 % 2.05 % Expected stock price volatility 26.12 % 25.59 % Risk-free interest rate 2.61 % 2.82 % Expected life of options 6.5 6.5 years </t>
  </si>
  <si>
    <t>Summary of Currently Outstanding and Exercisable Options (Split Adjusted)</t>
  </si>
  <si>
    <t xml:space="preserve">The following is a summary of currently outstanding and exercisable options at March 31, 2019: Options Outstanding Options Exercisable Exercise Prices Options Outstanding Shares (000) Weighted- Average Remaining Contractual Life (in years) Weighted- Average Exercise Price Options Exercisable Shares (000) Weighted- Average Exercise Price $2.66 to $2.77 6 0.75 2.66 6 2.66 $ 4.30 87 2.81 6.56 87 6.56 $8.62 to $9.54 245 3.91 9.01 245 9.01 $14.71 to $16.86 252 5.53 15.97 198 15.96 $17.12 to $17.40 193 5.64 17.20 128 17.24 $18.46 to $18.50 1,015 6.42 18.46 433 18.46 $20.16 to $20.58 48 6.53 20.51 25 20.45 $21.25 to $22.22 235 8.04 21.71 48 21.25 $22.70 to $23.51 1,436 9.31 23.32 — 0.00 $25.96 80 8.06 25.96 16 25.96 3,597 1,186 </t>
  </si>
  <si>
    <t>Summary of Company's Restricted Stock Issued and Outstanding</t>
  </si>
  <si>
    <t xml:space="preserve">The table below summarized the activity for the Company’s restricted stock issued and outstanding at March 31, 2019 and December 31, 2018 and changes during the period and year then ended: As of March 31, 2019 As of December 31, 2018 (In thousands) Beginning of year 1,873 1,145 Issued 177 1,010 Vested (162 ) (233 ) Forfeited (7 ) (49 ) End of period 1,881 1,873 Amount of expense for three months and twelve months ended, respectively $ 2,090 $ 7,232 </t>
  </si>
  <si>
    <t>Non-Interest Expense (Tables)</t>
  </si>
  <si>
    <t>Components of Non-Interest Expense</t>
  </si>
  <si>
    <t xml:space="preserve">The table below shows the components of non-interest expense for the three months ended March 31, 2019 and 2018: Three Months Ended March 31, 2019 2018 (In thousands) Salaries and employee benefits $ 37,836 $ 35,014 Occupancy and equipment 8,823 8,983 Data processing expense 3,970 3,986 Other operating expenses: Advertising 1,051 962 Amortization of intangibles 1,586 1,625 Electronic banking expense 1,903 1,878 Directors’ fees 434 330 Due from bank service charges 238 219 FDIC and state assessment 1,710 1,608 Hurricane expense 897 — Insurance 697 887 Legal and accounting 981 778 Other professional fees 2,812 1,639 Operating supplies 536 600 Postage 326 344 Telephone 303 373 Other expense 4,954 4,154 Total other operating expenses 18,428 15,397 Total non-interest expense $ 69,057 $ 63,380 </t>
  </si>
  <si>
    <t>Leases (Tables)</t>
  </si>
  <si>
    <t>Maturity of the Lease Liabilities For Operating Leases</t>
  </si>
  <si>
    <t xml:space="preserve">At March 31, 2019, the maturity of the lease liabilities for the operating leases are as follows (in thousands): 2019 $ 4,508 2020-2021 10,455 2022-2023 7,220 Thereafter 25,823 $ 48,006 </t>
  </si>
  <si>
    <t>Minimum Rental Commitments under Operating Leases</t>
  </si>
  <si>
    <t xml:space="preserve">At March 31, 2019, the minimum rental commitments under these noncancelable operating leases are as follows (in thousands): 2019 $ 5,788 2020 7,230 2021 6,157 2022 4,976 2023 4,341 Thereafter 30,414 $ 58,906 </t>
  </si>
  <si>
    <t>Additional Information Of Lease Expense</t>
  </si>
  <si>
    <t>Additional Three Months Ended March 31, 2019 Lease expense: Operating lease expense $ 2,065 Short-term lease expense 24 Variable lease expense 239 Total lease expense $ 2,328 Other information: Cash paid for amounts included in the measurement of lease liabilities $ 1,940 Weighted-average remaining lease term 10.81 Weighted-average discount rate 3.64 %</t>
  </si>
  <si>
    <t>Additional Cash Flow Information (Tables)</t>
  </si>
  <si>
    <t>Summary of Additional Cash Flow Information</t>
  </si>
  <si>
    <t xml:space="preserve">The following is a summary of the Company’s additional cash flow information during the three-month periods ended: March 31, 2019 2018 (In thousands) Interest paid $ 35,574 $ 19,296 Income taxes paid 1,036 865 Assets acquired by foreclosure 4,737 4,253 </t>
  </si>
  <si>
    <t>Financial Instruments (Tables)</t>
  </si>
  <si>
    <t>Estimated Fair Values of Financial Instruments</t>
  </si>
  <si>
    <t xml:space="preserve">The following table presents the estimated fair values of the Company’s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March 31, 2019 Carrying Amount Fair Value Level (In thousands) Financial assets: Cash and cash equivalents $ 562,470 $ 562,470 1 Federal funds sold 1,700 1,700 1 Investment securities – held-to-maturity — — 2 Loans receivable, net of impaired loans and allowance 10,787,622 10,579,699 3 Accrued interest receivable 50,288 50,288 1 FHLB, Federal Reserve &amp; First National Banker’s Bank stock; other equity investments 146,366 146,366 3 Financial liabilities: Deposits: Demand and non-interest bearing $ 2,519,175 $ 2,519,175 1 Savings and interest-bearing transaction accounts 6,650,181 6,650,181 1 Time deposits 1,898,096 1,888,180 3 Securities sold under agreements to repurchase 152,239 152,239 1 FHLB and other borrowed funds 1,105,175 1,105,175 2 Accrued interest payable 13,334 13,334 1 Subordinated debentures 368,979 373,971 3 December 31, 2018 Carrying Amount Fair Value Level (In thousands) Financial assets: Cash and cash equivalents $ 657,939 $ 657,939 1 Federal funds sold 325 325 1 Investment securities – held-to-maturity 192,776 193,610 2 Loans receivable, net of impaired loans and allowance 10,878,769 10,659,428 3 Accrued interest receivable 48,945 48,945 1 FHLB, Federal Reserve &amp; First National Banker’s Bank stock; other equity investments 159,775 159,775 3 Financial liabilities: Deposits: Demand and non-interest bearing $ 2,401,232 $ 2,401,232 1 Savings and interest-bearing transaction accounts 6,624,407 6,624,407 1 Time deposits 1,874,139 1,852,816 3 Securities sold under agreements to repurchase 143,679 143,679 1 FHLB and other borrowed funds 1,472,393 1,464,073 2 Accrued interest payable 8,891 8,891 1 Subordinated debentures 368,790 366,159 3 </t>
  </si>
  <si>
    <t>Nature of Operations and Summary of Significant Accounting Policies - Additional Information (Detail) $ / shares in Units, $ in Thousands, shares in Millions</t>
  </si>
  <si>
    <t>1 Months Ended</t>
  </si>
  <si>
    <t>12 Months Ended</t>
  </si>
  <si>
    <t>Mar. 31, 2019$ / sharesshares</t>
  </si>
  <si>
    <t>Mar. 31, 2019Segments</t>
  </si>
  <si>
    <t>Dec. 31, 2018USD ($)</t>
  </si>
  <si>
    <t>Dec. 31, 2017</t>
  </si>
  <si>
    <t>Feb. 28, 2018USD ($)</t>
  </si>
  <si>
    <t>Accounting Policy [Line Items]</t>
  </si>
  <si>
    <t>Number of Reportable Segments | Segments</t>
  </si>
  <si>
    <t>Federal income tax rate</t>
  </si>
  <si>
    <t>21.00%</t>
  </si>
  <si>
    <t>35.00%</t>
  </si>
  <si>
    <t>Antidilutive securities excluded from computation of earnings per share, amount | shares</t>
  </si>
  <si>
    <t>Antidilutive securities excluded from computation of earnings per share weighted average exercise price | $ / shares</t>
  </si>
  <si>
    <t>Accounting Standards Update 2018-02 [Member]</t>
  </si>
  <si>
    <t>Cumulative effect of accounting change, ASU 2018-02</t>
  </si>
  <si>
    <t>Accounting Standards Update 2017-12 [Member]</t>
  </si>
  <si>
    <t>Fair value of securities held to maturity</t>
  </si>
  <si>
    <t>Net unrealized gain of held to maturity securities transferred to available for sale investment securities</t>
  </si>
  <si>
    <t>Nature of Operations and Summary of Significant Accounting Policies - Computation of Basic and Diluted Earnings per Common Share (EPS) (Detail) - USD ($) $ / shares in Units, shares in Thousands, $ in Thousands</t>
  </si>
  <si>
    <t>Earnings Per Share [Abstract]</t>
  </si>
  <si>
    <t>Average common shares outstanding</t>
  </si>
  <si>
    <t>Effect of common stock options</t>
  </si>
  <si>
    <t>Diluted common shares outstanding</t>
  </si>
  <si>
    <t>Basic earnings per common share</t>
  </si>
  <si>
    <t>Diluted earnings per common share</t>
  </si>
  <si>
    <t>Business Combinations - Acquisition of Shore Premier Finance - Additional Information (Detail) - USD ($) $ in Thousands</t>
  </si>
  <si>
    <t>Jun. 30, 2018</t>
  </si>
  <si>
    <t>Business Acquisition [Line Items]</t>
  </si>
  <si>
    <t>Business acquisition date</t>
  </si>
  <si>
    <t>Jun. 30,
		2018</t>
  </si>
  <si>
    <t>Business combination consideration paid</t>
  </si>
  <si>
    <t>Business combination, common stock issued, shares</t>
  </si>
  <si>
    <t>Business combination, common stock issued, value</t>
  </si>
  <si>
    <t>Business combination, recognized identifiable assets acquired, Total Assets</t>
  </si>
  <si>
    <t>Business combination, recognized identifiable liabilities assumed, Loans</t>
  </si>
  <si>
    <t>Investment Securities - Amortized Cost and Estimated Fair Value of Investment Securities Classified as Available-for-Sale (Detail) - USD ($) $ in Thousands</t>
  </si>
  <si>
    <t>Schedule of Available-for-sale Securities [Line Items]</t>
  </si>
  <si>
    <t>Amortized Cost</t>
  </si>
  <si>
    <t>Gross Unrealized Gains</t>
  </si>
  <si>
    <t>Gross Unrealized (Losses)</t>
  </si>
  <si>
    <t>Estimated Fair Value</t>
  </si>
  <si>
    <t>U.S. Government-Sponsored Enterprises [Member]</t>
  </si>
  <si>
    <t>Residential Mortgage-Backed Securities [Member]</t>
  </si>
  <si>
    <t>Commercial Mortgage-Backed Securities [Member]</t>
  </si>
  <si>
    <t>State and Political Subdivisions [Member]</t>
  </si>
  <si>
    <t>Other Securities [Member]</t>
  </si>
  <si>
    <t>Investment Securities - Schedule of Amortized Cost and Estimated Fair Value of Investment Securities Classified as Held-to-Maturity (Detail) - USD ($) $ in Thousands</t>
  </si>
  <si>
    <t>Schedule of Held-to-maturity Securities [Line Items]</t>
  </si>
  <si>
    <t>Held-to-Maturity [Member]</t>
  </si>
  <si>
    <t>U.S. Government-Sponsored Enterprises [Member] | Held-to-Maturity [Member]</t>
  </si>
  <si>
    <t>Residential Mortgage-Backed Securities [Member] | Held-to-Maturity [Member]</t>
  </si>
  <si>
    <t>Commercial Mortgage-Backed Securities [Member] | Held-to-Maturity [Member]</t>
  </si>
  <si>
    <t>State and Political Subdivisions [Member] | Held-to-Maturity [Member]</t>
  </si>
  <si>
    <t>Investment Securities - Additional Information (Detail) $ in Thousands</t>
  </si>
  <si>
    <t>Mar. 31, 2019USD ($)</t>
  </si>
  <si>
    <t>Carrying value of investment securities</t>
  </si>
  <si>
    <t>Investment securities pledged as collateral</t>
  </si>
  <si>
    <t>Available for sale equity securities sold</t>
  </si>
  <si>
    <t>Income tax expense benefit to net security gains and losses</t>
  </si>
  <si>
    <t>26.135%</t>
  </si>
  <si>
    <t>Fair value of unrealized losses</t>
  </si>
  <si>
    <t>Percentage of Company's investment portfolio</t>
  </si>
  <si>
    <t>72.20%</t>
  </si>
  <si>
    <t>Number of investment securities available for sale</t>
  </si>
  <si>
    <t>Number of investment in debt securities unrealized loss position</t>
  </si>
  <si>
    <t>Debt securities available for sale unrealized loss position</t>
  </si>
  <si>
    <t>Investments, Fair Value Disclosure</t>
  </si>
  <si>
    <t>Unrealized Gain (Loss) on Investments</t>
  </si>
  <si>
    <t>Investment Securities - Amortized Cost and Estimated Fair Value of Securities Contractual Maturity (Detail) - USD ($) $ in Thousands</t>
  </si>
  <si>
    <t>Available-for-Sale Securities, Amortized Cost</t>
  </si>
  <si>
    <t>Due in one year or less, Amortized Cost</t>
  </si>
  <si>
    <t>Due after one year through five years, Amortized Cost</t>
  </si>
  <si>
    <t>Due after five years through ten years, Amortized Cost</t>
  </si>
  <si>
    <t>Due after ten years, Amortized Cost</t>
  </si>
  <si>
    <t>Total, Amortized Cost</t>
  </si>
  <si>
    <t>Available-for-Sale Securities, Estimated Fair Value</t>
  </si>
  <si>
    <t>Due in one year or less, Estimated Fair Value</t>
  </si>
  <si>
    <t>Due after one year through five years, Estimated Fair Value</t>
  </si>
  <si>
    <t>Due after five years through ten years, Estimated Fair Value</t>
  </si>
  <si>
    <t>Due after ten years, Estimated Fair Value</t>
  </si>
  <si>
    <t>Total, Estimated Fair Value</t>
  </si>
  <si>
    <t>Investment Securities - Unrealized Losses and Estimated Fair Value of Investment Securities Available for Sale and Held to Maturity (Detail) - USD ($) $ in Thousands</t>
  </si>
  <si>
    <t>Fair Value of Available-for-Sale Securities, Less Than 12 Months</t>
  </si>
  <si>
    <t>Unrealized Losses of Available-for-Sale Securities, Less Than 12 Months</t>
  </si>
  <si>
    <t>Fair Value of Available-for-Sale Securities, 12 Months or More</t>
  </si>
  <si>
    <t>Unrealized Losses of Available-for-Sale Securities, 12 Months or More</t>
  </si>
  <si>
    <t>Fair Value of Available-for-Sale Securities, Total</t>
  </si>
  <si>
    <t>Unrealized Losses of Available-for-Sale Securities, Total</t>
  </si>
  <si>
    <t>Investment Securities - Schedule of Income Earned on Securities (Detail) - USD ($) $ in Thousands</t>
  </si>
  <si>
    <t>Investment Income [Line Items]</t>
  </si>
  <si>
    <t>Income earned on securities, taxable</t>
  </si>
  <si>
    <t>Income earned on securities, Non-taxable</t>
  </si>
  <si>
    <t>Income earned on securities, total</t>
  </si>
  <si>
    <t>Available-for-sale [Member]</t>
  </si>
  <si>
    <t>Loans Receivable - Summary of Various Categories of Loans Receivable (Detail) - USD ($) $ in Thousands</t>
  </si>
  <si>
    <t>Accounts, Notes, Loans and Financing Receivable [Line Items]</t>
  </si>
  <si>
    <t>Multifamily Residential [Member]</t>
  </si>
  <si>
    <t>Commercial Real Estate Non Farm Nonresidential [Member]</t>
  </si>
  <si>
    <t>Commercial Real Estate Construction Land Development Loan [Member]</t>
  </si>
  <si>
    <t>Agricultural [Member]</t>
  </si>
  <si>
    <t>Residential 1-4 Family [Member]</t>
  </si>
  <si>
    <t>Residential and Commercial Real Estate [Member]</t>
  </si>
  <si>
    <t>Other [Member]</t>
  </si>
  <si>
    <t>Consumer [Member]</t>
  </si>
  <si>
    <t>Commercial and Industrial [Member]</t>
  </si>
  <si>
    <t>Loans Receivable - Additional Information (Detail) - USD ($) $ in Thousands</t>
  </si>
  <si>
    <t>Mortgage loans held for sale</t>
  </si>
  <si>
    <t>Purchased loans</t>
  </si>
  <si>
    <t>Amount of discount for credit losses on purchased loans</t>
  </si>
  <si>
    <t>Non-accretable discount for credit losses on purchased loans</t>
  </si>
  <si>
    <t>Accretable discount for credit losses on purchased loans</t>
  </si>
  <si>
    <t>SBA Loans [Member]</t>
  </si>
  <si>
    <t>Loans sold during period</t>
  </si>
  <si>
    <t>Gain on sale of guaranteed portion of loans</t>
  </si>
  <si>
    <t>Allowance for Loan Losses, Credit Quality and Other - Additional Information (Detail)</t>
  </si>
  <si>
    <t>Mar. 31, 2018USD ($)</t>
  </si>
  <si>
    <t>Dec. 31, 2018USD ($)Rating</t>
  </si>
  <si>
    <t>Financing Receivable, Allowance for Credit Losses [Line Items]</t>
  </si>
  <si>
    <t>Non-accruing loans</t>
  </si>
  <si>
    <t>Interest recognized on impaired loans</t>
  </si>
  <si>
    <t>Risk rating scale of loan</t>
  </si>
  <si>
    <t>Loans are rated on a scale from 1 to 8.</t>
  </si>
  <si>
    <t>Amount of loan assessed for impairment on a quarterly basis</t>
  </si>
  <si>
    <t>Over $2,000,000 assessed minimum rated | Rating</t>
  </si>
  <si>
    <t>Over $2,000,000 assessed maximum rated | Rating</t>
  </si>
  <si>
    <t>Reforecasted future interest payments for loan pools, Accretable Yield</t>
  </si>
  <si>
    <t>Adjustment to yield over the weighted average life of the loans</t>
  </si>
  <si>
    <t>Storm Related Allowance</t>
  </si>
  <si>
    <t>Hurricane Irma [Member]</t>
  </si>
  <si>
    <t>Storm damage provision</t>
  </si>
  <si>
    <t>Hurricane Michael [Member]</t>
  </si>
  <si>
    <t>Allowance for Loan Losses, Credit Quality and Other - Summary of Changes in Allowance for Loan Losses (Detail) $ in Thousands</t>
  </si>
  <si>
    <t>Beginning balance</t>
  </si>
  <si>
    <t>Loans charged off</t>
  </si>
  <si>
    <t>Recoveries of loans previously charged off</t>
  </si>
  <si>
    <t>Net loans recovered (charged off)</t>
  </si>
  <si>
    <t>Ending balance</t>
  </si>
  <si>
    <t>Allowance for Loan Losses, Credit Quality and Other - Allowance for Loan Losses for the Roll Forwards (Detail) - USD ($) $ in Thousands</t>
  </si>
  <si>
    <t>Loans Receivable [Member] | Allowance for Loan Losses [Member]</t>
  </si>
  <si>
    <t>Loans Receivable [Member] | Residential Real Estate Loans [Member] | Allowance for Loan Losses [Member]</t>
  </si>
  <si>
    <t>Loans Receivable [Member] | Commercial and Industrial [Member] | Allowance for Loan Losses [Member]</t>
  </si>
  <si>
    <t>Loans Receivable [Member] | Unallocated [Member] | Allowance for Loan Losses [Member]</t>
  </si>
  <si>
    <t>Construction/Land Development [Member] | Loans Receivable [Member] | Allowance for Loan Losses [Member]</t>
  </si>
  <si>
    <t>Other Commercial Real Estate [Member] | Loans Receivable [Member] | Allowance for Loan Losses [Member]</t>
  </si>
  <si>
    <t>Consumer &amp; Other [Member] | Loans Receivable [Member] | Allowance for Loan Losses [Member]</t>
  </si>
  <si>
    <t>Allowance for Loan Losses, Credit Quality and Other - Recorded Investment in Loans Based on Portfolio Segment by Impairment Method (Detail) - USD ($) $ in Thousands</t>
  </si>
  <si>
    <t>Loans individually evaluated for impairment</t>
  </si>
  <si>
    <t>Purchased credit impaired loans</t>
  </si>
  <si>
    <t>Loans evaluated for impairment, ending balance</t>
  </si>
  <si>
    <t>Total Loans Receivable</t>
  </si>
  <si>
    <t>Loans Receivable [Member]</t>
  </si>
  <si>
    <t>Loans collectively evaluated for impairment</t>
  </si>
  <si>
    <t>Loans Receivable [Member] | Commercial and Industrial [Member]</t>
  </si>
  <si>
    <t>Allowance for Loan Losses, Credit Quality and Other - Summary of Aging Analysis for Loans Receivable (Detail) - USD ($) $ in Thousands</t>
  </si>
  <si>
    <t>Financing Receivable, Recorded Investment, Past Due [Line Items]</t>
  </si>
  <si>
    <t>Total Past Due</t>
  </si>
  <si>
    <t>Current Loans</t>
  </si>
  <si>
    <t>Accruing Loans Past Due 90 Days or More</t>
  </si>
  <si>
    <t>Loans Receivable [Member] | Multifamily Residential [Member]</t>
  </si>
  <si>
    <t>Loans Receivable [Member] | Consumer [Member]</t>
  </si>
  <si>
    <t>Loans Receivable [Member] | Agricultural and Other [Member]</t>
  </si>
  <si>
    <t>Loans Past Due 30-59 Days [Member] | Loans Receivable [Member]</t>
  </si>
  <si>
    <t>Loans Past Due 30-59 Days [Member] | Loans Receivable [Member] | Multifamily Residential [Member]</t>
  </si>
  <si>
    <t>Loans Past Due 30-59 Days [Member] | Loans Receivable [Member] | Consumer [Member]</t>
  </si>
  <si>
    <t>Loans Past Due 30-59 Days [Member] | Loans Receivable [Member] | Commercial and Industrial [Member]</t>
  </si>
  <si>
    <t>Loans Past Due 30-59 Days [Member] | Loans Receivable [Member] | Agricultural and Other [Member]</t>
  </si>
  <si>
    <t>Loans Past Due 60-89 Days [Member] | Loans Receivable [Member]</t>
  </si>
  <si>
    <t>Loans Past Due 60-89 Days [Member] | Loans Receivable [Member] | Multifamily Residential [Member]</t>
  </si>
  <si>
    <t>Loans Past Due 60-89 Days [Member] | Loans Receivable [Member] | Consumer [Member]</t>
  </si>
  <si>
    <t>Loans Past Due 60-89 Days [Member] | Loans Receivable [Member] | Commercial and Industrial [Member]</t>
  </si>
  <si>
    <t>Loans Past Due 60-89 Days [Member] | Loans Receivable [Member] | Agricultural and Other [Member]</t>
  </si>
  <si>
    <t>Loans Past Due 90 Days or More [Member] | Loans Receivable [Member]</t>
  </si>
  <si>
    <t>Loans Past Due 90 Days or More [Member] | Loans Receivable [Member] | Multifamily Residential [Member]</t>
  </si>
  <si>
    <t>Loans Past Due 90 Days or More [Member] | Loans Receivable [Member] | Consumer [Member]</t>
  </si>
  <si>
    <t>Loans Past Due 90 Days or More [Member] | Loans Receivable [Member] | Commercial and Industrial [Member]</t>
  </si>
  <si>
    <t>Loans Past Due 90 Days or More [Member] | Loans Receivable [Member] | Agricultural and Other [Member]</t>
  </si>
  <si>
    <t>Commercial Real Estate Non Farm Nonresidential [Member] | Loans Receivable [Member]</t>
  </si>
  <si>
    <t>Commercial Real Estate Non Farm Nonresidential [Member] | Loans Past Due 30-59 Days [Member] | Loans Receivable [Member]</t>
  </si>
  <si>
    <t>Commercial Real Estate Non Farm Nonresidential [Member] | Loans Past Due 60-89 Days [Member] | Loans Receivable [Member]</t>
  </si>
  <si>
    <t>Commercial Real Estate Non Farm Nonresidential [Member] | Loans Past Due 90 Days or More [Member] | Loans Receivable [Member]</t>
  </si>
  <si>
    <t>Commercial Real Estate Construction Land Development Loan [Member] | Loans Receivable [Member]</t>
  </si>
  <si>
    <t>Commercial Real Estate Construction Land Development Loan [Member] | Loans Past Due 30-59 Days [Member] | Loans Receivable [Member]</t>
  </si>
  <si>
    <t>Commercial Real Estate Construction Land Development Loan [Member] | Loans Past Due 60-89 Days [Member] | Loans Receivable [Member]</t>
  </si>
  <si>
    <t>Commercial Real Estate Construction Land Development Loan [Member] | Loans Past Due 90 Days or More [Member] | Loans Receivable [Member]</t>
  </si>
  <si>
    <t>Agricultural [Member] | Loans Receivable [Member]</t>
  </si>
  <si>
    <t>Agricultural [Member] | Loans Past Due 30-59 Days [Member] | Loans Receivable [Member]</t>
  </si>
  <si>
    <t>Agricultural [Member] | Loans Past Due 90 Days or More [Member] | Loans Receivable [Member]</t>
  </si>
  <si>
    <t>Residential 1-4 Family [Member] | Loans Receivable [Member]</t>
  </si>
  <si>
    <t>Residential 1-4 Family [Member] | Loans Past Due 30-59 Days [Member] | Loans Receivable [Member]</t>
  </si>
  <si>
    <t>Residential 1-4 Family [Member] | Loans Past Due 60-89 Days [Member] | Loans Receivable [Member]</t>
  </si>
  <si>
    <t>Residential 1-4 Family [Member] | Loans Past Due 90 Days or More [Member] | Loans Receivable [Member]</t>
  </si>
  <si>
    <t>Residential and Commercial Real Estate [Member] | Loans Receivable [Member]</t>
  </si>
  <si>
    <t>Residential and Commercial Real Estate [Member] | Loans Past Due 30-59 Days [Member] | Loans Receivable [Member]</t>
  </si>
  <si>
    <t>Residential and Commercial Real Estate [Member] | Loans Past Due 60-89 Days [Member] | Loans Receivable [Member]</t>
  </si>
  <si>
    <t>Residential and Commercial Real Estate [Member] | Loans Past Due 90 Days or More [Member] | Loans Receivable [Member]</t>
  </si>
  <si>
    <t>Allowance for Loan Losses, Credit Quality and Other - Summary of Impaired Loans (Detail) - USD ($) $ in Thousands</t>
  </si>
  <si>
    <t>Financing Receivable, Impaired [Line Items]</t>
  </si>
  <si>
    <t>Unpaid Contractual Principal Balance</t>
  </si>
  <si>
    <t>Total Recorded Investment</t>
  </si>
  <si>
    <t>Allocation of Allowance for Loan Losses</t>
  </si>
  <si>
    <t>Average Recorded Investment</t>
  </si>
  <si>
    <t>Interest Recognized</t>
  </si>
  <si>
    <t>Agricultural and Other [Member]</t>
  </si>
  <si>
    <t>Allowance for Loan Losses, Credit Quality and Other - Presentation of Classified Loans by Class and Risk Rating (Detail) - USD ($) $ in Thousands</t>
  </si>
  <si>
    <t>Financing Receivable, Recorded Investment [Line Items]</t>
  </si>
  <si>
    <t>Loans receivable not covered by loss share</t>
  </si>
  <si>
    <t>Purchased credit impaired loans acquired</t>
  </si>
  <si>
    <t>Loans Receivable [Member] | Commercial Real Estate Non Farm Nonresidential [Member]</t>
  </si>
  <si>
    <t>Loans Receivable [Member] | Commercial Real Estate Construction Land Development Loan [Member]</t>
  </si>
  <si>
    <t>Loans Receivable [Member] | Agricultural [Member]</t>
  </si>
  <si>
    <t>Loans Receivable [Member] | Residential 1-4 Family [Member]</t>
  </si>
  <si>
    <t>Loans Receivable [Member] | Residential and Commercial Real Estate [Member]</t>
  </si>
  <si>
    <t>Consumer [Member] | Loans Receivable [Member]</t>
  </si>
  <si>
    <t>Commercial and Industrial [Member] | Loans Receivable [Member]</t>
  </si>
  <si>
    <t>Agricultural and Other [Member] | Loans Receivable [Member]</t>
  </si>
  <si>
    <t>Multifamily Residential [Member] | Loans Receivable [Member]</t>
  </si>
  <si>
    <t>Risk Rated 1 [Member]</t>
  </si>
  <si>
    <t>Risk Rated 1 [Member] | Commercial Real Estate Non Farm Nonresidential [Member]</t>
  </si>
  <si>
    <t>Risk Rated 1 [Member] | Commercial Real Estate Construction Land Development Loan [Member]</t>
  </si>
  <si>
    <t>Risk Rated 1 [Member] | Residential 1-4 Family [Member]</t>
  </si>
  <si>
    <t>Risk Rated 1 [Member] | Residential and Commercial Real Estate [Member]</t>
  </si>
  <si>
    <t>Risk Rated 1 [Member] | Agricultural and Other [Member]</t>
  </si>
  <si>
    <t>Risk Rated 1 [Member] | Consumer [Member]</t>
  </si>
  <si>
    <t>Risk Rated 1 [Member] | Commercial and Industrial [Member]</t>
  </si>
  <si>
    <t>Risk Rated 2 [Member]</t>
  </si>
  <si>
    <t>Risk Rated 2 [Member] | Commercial Real Estate Non Farm Nonresidential [Member]</t>
  </si>
  <si>
    <t>Risk Rated 2 [Member] | Commercial Real Estate Construction Land Development Loan [Member]</t>
  </si>
  <si>
    <t>Risk Rated 2 [Member] | Residential 1-4 Family [Member]</t>
  </si>
  <si>
    <t>Risk Rated 2 [Member] | Residential and Commercial Real Estate [Member]</t>
  </si>
  <si>
    <t>Risk Rated 2 [Member] | Agricultural and Other [Member]</t>
  </si>
  <si>
    <t>Risk Rated 2 [Member] | Consumer [Member]</t>
  </si>
  <si>
    <t>Risk Rated 2 [Member] | Commercial and Industrial [Member]</t>
  </si>
  <si>
    <t>Risk Rated 3 [Member]</t>
  </si>
  <si>
    <t>Risk Rated 3 [Member] | Commercial Real Estate Non Farm Nonresidential [Member]</t>
  </si>
  <si>
    <t>Risk Rated 3 [Member] | Commercial Real Estate Construction Land Development Loan [Member]</t>
  </si>
  <si>
    <t>Risk Rated 3 [Member] | Agricultural [Member]</t>
  </si>
  <si>
    <t>Risk Rated 3 [Member] | Residential 1-4 Family [Member]</t>
  </si>
  <si>
    <t>Risk Rated 3 [Member] | Residential and Commercial Real Estate [Member]</t>
  </si>
  <si>
    <t>Risk Rated 3 [Member] | Agricultural and Other [Member]</t>
  </si>
  <si>
    <t>Risk Rated 3 [Member] | Consumer [Member]</t>
  </si>
  <si>
    <t>Risk Rated 3 [Member] | Commercial and Industrial [Member]</t>
  </si>
  <si>
    <t>Risk Rated 3 [Member] | Multifamily Residential [Member]</t>
  </si>
  <si>
    <t>Risk Rated 4 [Member]</t>
  </si>
  <si>
    <t>Risk Rated 4 [Member] | Commercial Real Estate Non Farm Nonresidential [Member]</t>
  </si>
  <si>
    <t>Risk Rated 4 [Member] | Commercial Real Estate Construction Land Development Loan [Member]</t>
  </si>
  <si>
    <t>Risk Rated 4 [Member] | Agricultural [Member]</t>
  </si>
  <si>
    <t>Risk Rated 4 [Member] | Residential 1-4 Family [Member]</t>
  </si>
  <si>
    <t>Risk Rated 4 [Member] | Residential and Commercial Real Estate [Member]</t>
  </si>
  <si>
    <t>Risk Rated 4 [Member] | Agricultural and Other [Member]</t>
  </si>
  <si>
    <t>Risk Rated 4 [Member] | Consumer [Member]</t>
  </si>
  <si>
    <t>Risk Rated 4 [Member] | Commercial and Industrial [Member]</t>
  </si>
  <si>
    <t>Risk Rated 4 [Member] | Multifamily Residential [Member]</t>
  </si>
  <si>
    <t>Risk Rated 5 [Member]</t>
  </si>
  <si>
    <t>Risk Rated 5 [Member] | Commercial Real Estate Non Farm Nonresidential [Member]</t>
  </si>
  <si>
    <t>Risk Rated 5 [Member] | Commercial Real Estate Construction Land Development Loan [Member]</t>
  </si>
  <si>
    <t>Risk Rated 5 [Member] | Agricultural [Member]</t>
  </si>
  <si>
    <t>Risk Rated 5 [Member] | Residential 1-4 Family [Member]</t>
  </si>
  <si>
    <t>Risk Rated 5 [Member] | Residential and Commercial Real Estate [Member]</t>
  </si>
  <si>
    <t>Risk Rated 5 [Member] | Agricultural and Other [Member]</t>
  </si>
  <si>
    <t>Risk Rated 5 [Member] | Consumer [Member]</t>
  </si>
  <si>
    <t>Risk Rated 5 [Member] | Commercial and Industrial [Member]</t>
  </si>
  <si>
    <t>Classified Total [Member]</t>
  </si>
  <si>
    <t>Classified Total [Member] | Commercial Real Estate Non Farm Nonresidential [Member]</t>
  </si>
  <si>
    <t>Classified Total [Member] | Commercial Real Estate Construction Land Development Loan [Member]</t>
  </si>
  <si>
    <t>Classified Total [Member] | Agricultural [Member]</t>
  </si>
  <si>
    <t>Classified Total [Member] | Residential 1-4 Family [Member]</t>
  </si>
  <si>
    <t>Classified Total [Member] | Residential and Commercial Real Estate [Member]</t>
  </si>
  <si>
    <t>Classified Total [Member] | Agricultural and Other [Member]</t>
  </si>
  <si>
    <t>Classified Total [Member] | Loans Receivable [Member]</t>
  </si>
  <si>
    <t>Classified Total [Member] | Loans Receivable [Member] | Commercial Real Estate Non Farm Nonresidential [Member]</t>
  </si>
  <si>
    <t>Classified Total [Member] | Loans Receivable [Member] | Commercial Real Estate Construction Land Development Loan [Member]</t>
  </si>
  <si>
    <t>Classified Total [Member] | Loans Receivable [Member] | Agricultural [Member]</t>
  </si>
  <si>
    <t>Classified Total [Member] | Loans Receivable [Member] | Residential 1-4 Family [Member]</t>
  </si>
  <si>
    <t>Classified Total [Member] | Loans Receivable [Member] | Residential and Commercial Real Estate [Member]</t>
  </si>
  <si>
    <t>Classified Total [Member] | Consumer [Member]</t>
  </si>
  <si>
    <t>Classified Total [Member] | Consumer [Member] | Loans Receivable [Member]</t>
  </si>
  <si>
    <t>Classified Total [Member] | Commercial and Industrial [Member]</t>
  </si>
  <si>
    <t>Classified Total [Member] | Commercial and Industrial [Member] | Loans Receivable [Member]</t>
  </si>
  <si>
    <t>Classified Total [Member] | Agricultural and Other [Member] | Loans Receivable [Member]</t>
  </si>
  <si>
    <t>Classified Total [Member] | Multifamily Residential [Member]</t>
  </si>
  <si>
    <t>Classified Total [Member] | Multifamily Residential [Member] | Loans Receivable [Member]</t>
  </si>
  <si>
    <t>Risk Rated 6 [Member] | Loans Receivable [Member]</t>
  </si>
  <si>
    <t>Risk Rated 6 [Member] | Loans Receivable [Member] | Commercial Real Estate Non Farm Nonresidential [Member]</t>
  </si>
  <si>
    <t>Risk Rated 6 [Member] | Loans Receivable [Member] | Commercial Real Estate Construction Land Development Loan [Member]</t>
  </si>
  <si>
    <t>Risk Rated 6 [Member] | Loans Receivable [Member] | Agricultural [Member]</t>
  </si>
  <si>
    <t>Risk Rated 6 [Member] | Loans Receivable [Member] | Residential 1-4 Family [Member]</t>
  </si>
  <si>
    <t>Risk Rated 6 [Member] | Loans Receivable [Member] | Residential and Commercial Real Estate [Member]</t>
  </si>
  <si>
    <t>Risk Rated 6 [Member] | Consumer [Member] | Loans Receivable [Member]</t>
  </si>
  <si>
    <t>Risk Rated 6 [Member] | Commercial and Industrial [Member] | Loans Receivable [Member]</t>
  </si>
  <si>
    <t>Risk Rated 6 [Member] | Agricultural and Other [Member] | Loans Receivable [Member]</t>
  </si>
  <si>
    <t>Risk Rated 6 [Member] | Multifamily Residential [Member] | Loans Receivable [Member]</t>
  </si>
  <si>
    <t>Risk Rated 7 [Member] | Loans Receivable [Member]</t>
  </si>
  <si>
    <t>Risk Rated 7 [Member] | Loans Receivable [Member] | Commercial Real Estate Non Farm Nonresidential [Member]</t>
  </si>
  <si>
    <t>Risk Rated 7 [Member] | Loans Receivable [Member] | Commercial Real Estate Construction Land Development Loan [Member]</t>
  </si>
  <si>
    <t>Risk Rated 7 [Member] | Loans Receivable [Member] | Agricultural [Member]</t>
  </si>
  <si>
    <t>Risk Rated 7 [Member] | Loans Receivable [Member] | Residential 1-4 Family [Member]</t>
  </si>
  <si>
    <t>Risk Rated 7 [Member] | Loans Receivable [Member] | Residential and Commercial Real Estate [Member]</t>
  </si>
  <si>
    <t>Risk Rated 7 [Member] | Consumer [Member] | Loans Receivable [Member]</t>
  </si>
  <si>
    <t>Risk Rated 7 [Member] | Commercial and Industrial [Member] | Loans Receivable [Member]</t>
  </si>
  <si>
    <t>Allowance for Loan Losses, Credit Quality and Other - Presentation of Troubled Debt Restructurings ("TDRs") by Class (Detail) - Loans Receivable [Member] $ in Thousands</t>
  </si>
  <si>
    <t>Mar. 31, 2019USD ($)Contracts</t>
  </si>
  <si>
    <t>Dec. 31, 2018USD ($)Contracts</t>
  </si>
  <si>
    <t>Financing Receivable, Modifications [Line Items]</t>
  </si>
  <si>
    <t>Number of Loans | Contracts</t>
  </si>
  <si>
    <t>Pre-Modification Outstanding Balance</t>
  </si>
  <si>
    <t>Post-Modification Outstanding Balance</t>
  </si>
  <si>
    <t>Rate Modification [Member]</t>
  </si>
  <si>
    <t>Rate Modification [Member] | Commercial Real Estate Non Farm Nonresidential [Member]</t>
  </si>
  <si>
    <t>Rate Modification [Member] | Commercial Real Estate Construction Land Development Loan [Member]</t>
  </si>
  <si>
    <t>Rate Modification [Member] | Agricultural [Member]</t>
  </si>
  <si>
    <t>Rate Modification [Member] | Residential 1-4 Family [Member]</t>
  </si>
  <si>
    <t>Rate Modification [Member] | Residential and Commercial Real Estate [Member]</t>
  </si>
  <si>
    <t>Rate Modification [Member] | Consumer [Member]</t>
  </si>
  <si>
    <t>Rate Modification [Member] | Commercial and Industrial [Member]</t>
  </si>
  <si>
    <t>Term Modification [Member]</t>
  </si>
  <si>
    <t>Term Modification [Member] | Commercial Real Estate Non Farm Nonresidential [Member]</t>
  </si>
  <si>
    <t>Term Modification [Member] | Commercial Real Estate Construction Land Development Loan [Member]</t>
  </si>
  <si>
    <t>Term Modification [Member] | Agricultural [Member]</t>
  </si>
  <si>
    <t>Term Modification [Member] | Residential 1-4 Family [Member]</t>
  </si>
  <si>
    <t>Term Modification [Member] | Residential and Commercial Real Estate [Member]</t>
  </si>
  <si>
    <t>Term Modification [Member] | Consumer [Member]</t>
  </si>
  <si>
    <t>Term Modification [Member] | Commercial and Industrial [Member]</t>
  </si>
  <si>
    <t>Rate and Term Modification [Member]</t>
  </si>
  <si>
    <t>Rate and Term Modification [Member] | Commercial Real Estate Non Farm Nonresidential [Member]</t>
  </si>
  <si>
    <t>Rate and Term Modification [Member] | Residential 1-4 Family [Member]</t>
  </si>
  <si>
    <t>Rate and Term Modification [Member] | Residential and Commercial Real Estate [Member]</t>
  </si>
  <si>
    <t>Multifamily Residential [Member] | Rate Modification [Member]</t>
  </si>
  <si>
    <t>Multifamily Residential [Member] | Rate and Term Modification [Member]</t>
  </si>
  <si>
    <t>Allowance for Loan Losses, Credit Quality and Other - Presentation of TDR's on Non-Accrual Status (Detail) $ in Thousands</t>
  </si>
  <si>
    <t>Recorded Balance | $</t>
  </si>
  <si>
    <t>Allowance for Loan Losses, Credit Quality and Other - Summary of Total Foreclosed Assets (Detail) - USD ($) $ in Thousands</t>
  </si>
  <si>
    <t>Schedule Of Foreclosed Assets Activity [Line Items]</t>
  </si>
  <si>
    <t>Total foreclosed assets held for sale</t>
  </si>
  <si>
    <t>Allowance for Loan Losses, Credit Quality and Other - Changes in Carrying Amount of Accretable Yield for Purchased Credit Impaired Loans (Detail) $ in Thousands</t>
  </si>
  <si>
    <t>Balance at beginning of period, Accretable Yield</t>
  </si>
  <si>
    <t>Accretion recorded to interest income</t>
  </si>
  <si>
    <t>Adjustment to yield, Accretable Yield</t>
  </si>
  <si>
    <t>Transfers to foreclosed assets held for sale, Accretable Yield</t>
  </si>
  <si>
    <t>Payments received, net, Accretable Yield</t>
  </si>
  <si>
    <t>Balance at end of period, Accretable Yield</t>
  </si>
  <si>
    <t>Balance at beginning of period, Carrying Amount of Loans</t>
  </si>
  <si>
    <t>Reforecasted future interest payments for loan pools, Carrying Amount of Loans</t>
  </si>
  <si>
    <t>Adjustment to yield, Carrying Amount of Loans</t>
  </si>
  <si>
    <t>Transfers to foreclosed assets held for sale</t>
  </si>
  <si>
    <t>Payments received, net, Carrying Amount of Loans</t>
  </si>
  <si>
    <t>Balance at end of period, Carrying Amount of Loans</t>
  </si>
  <si>
    <t>Goodwill and Core Deposits and Other Intangibles - Summary of Changes in Carrying Amount and Accumulated Amortization of Company's Goodwill and Core Deposits and Other Intangibles (Detail) - USD ($) $ in Thousands</t>
  </si>
  <si>
    <t>Balance, beginning of period</t>
  </si>
  <si>
    <t>Acquisitions</t>
  </si>
  <si>
    <t>Balance, end of period</t>
  </si>
  <si>
    <t>Core Deposit and Other Intangibles</t>
  </si>
  <si>
    <t>Amortization expense</t>
  </si>
  <si>
    <t>Balance, end of year</t>
  </si>
  <si>
    <t>Goodwill and Core Deposits and Other Intangibles - Summary of Carrying Amount and Accumulated Amortization of Core Deposits and Other Intangibles (Detail) - USD ($) $ in Thousands</t>
  </si>
  <si>
    <t>Gross carrying basis</t>
  </si>
  <si>
    <t>Accumulated amortization</t>
  </si>
  <si>
    <t>Net carrying amount</t>
  </si>
  <si>
    <t>Goodwill and Core Deposits and Other Intangibles - Additional Information (Detail) - USD ($) $ in Thousands</t>
  </si>
  <si>
    <t>Core deposit and other intangible amortization</t>
  </si>
  <si>
    <t>Amortization expense for year 2019</t>
  </si>
  <si>
    <t>Amortization expense for year 2020</t>
  </si>
  <si>
    <t>Amortization expense for year 2021</t>
  </si>
  <si>
    <t>Amortization expense for year 2022</t>
  </si>
  <si>
    <t>Amortization expense for year 2023</t>
  </si>
  <si>
    <t>Carrying amount of Company's goodwill</t>
  </si>
  <si>
    <t>Other Assets - Additional Information (Detail) - USD ($) $ in Thousands</t>
  </si>
  <si>
    <t>Schedule Of Other Assets [Line Items]</t>
  </si>
  <si>
    <t>Federal Home Loan Bank ("FHLB") and Federal Reserve Bank ("Federal Reserve") [Member]</t>
  </si>
  <si>
    <t>Fair value of equity securities</t>
  </si>
  <si>
    <t>First National Bankers' Bank and Other Miscellaneous Holdings [Member]</t>
  </si>
  <si>
    <t>Deposits - Additional Information (Detail) - USD ($) $ in Thousands</t>
  </si>
  <si>
    <t>Deposits [Line Items]</t>
  </si>
  <si>
    <t>Time deposits with a minimum denomination of $250,000</t>
  </si>
  <si>
    <t>Time deposits with a minimum denomination of $100,000</t>
  </si>
  <si>
    <t>Interest expense applicable to certificate</t>
  </si>
  <si>
    <t>Brokered deposits</t>
  </si>
  <si>
    <t>Securities Sold Under Agreements to Repurchase - Additional Information (Detail) - USD ($) $ in Thousands</t>
  </si>
  <si>
    <t>Securities Sold under Agreements to Repurchase [Abstract]</t>
  </si>
  <si>
    <t>Securities sold under agreements to repurchase daily weighted average</t>
  </si>
  <si>
    <t>Securities Sold Under Agreements to Repurchase - Summary of Remaining Contractual Maturity of Securities Sold Under Agreements to Repurchase (Detail) - USD ($) $ in Thousands</t>
  </si>
  <si>
    <t>Assets Sold under Agreements to Repurchase [Line Items]</t>
  </si>
  <si>
    <t>Total borrowings</t>
  </si>
  <si>
    <t>Mortgage-Backed Securities [Member]</t>
  </si>
  <si>
    <t>Overnight and Continuous [Member]</t>
  </si>
  <si>
    <t>Overnight and Continuous [Member] | U.S. Government-Sponsored Enterprises [Member]</t>
  </si>
  <si>
    <t>Overnight and Continuous [Member] | Mortgage-Backed Securities [Member]</t>
  </si>
  <si>
    <t>Overnight and Continuous [Member] | State and Political Subdivisions [Member]</t>
  </si>
  <si>
    <t>Overnight and Continuous [Member] | Other Securities [Member]</t>
  </si>
  <si>
    <t>FHLB and Other Borrowed Funds - Additional Information (Detail) - USD ($) $ in Thousands</t>
  </si>
  <si>
    <t>Borrowed Funds [Line Items]</t>
  </si>
  <si>
    <t>FHLB borrowed funds</t>
  </si>
  <si>
    <t>Maturity of FHLB advances</t>
  </si>
  <si>
    <t>2033</t>
  </si>
  <si>
    <t>Short-term advances</t>
  </si>
  <si>
    <t>Long-term advances</t>
  </si>
  <si>
    <t>Line of credit</t>
  </si>
  <si>
    <t>Other short term borrowings</t>
  </si>
  <si>
    <t>Maturities of Borrowings, remainder of 2019</t>
  </si>
  <si>
    <t>Maturities of Borrowings, 2020</t>
  </si>
  <si>
    <t>Maturities of Borrowings, 2021</t>
  </si>
  <si>
    <t>Maturities of Borrowings, 2022</t>
  </si>
  <si>
    <t>Maturities of Borrowings, after 2023</t>
  </si>
  <si>
    <t>Line of Credit [Member]</t>
  </si>
  <si>
    <t>Credit facility, maximum borrowing capacity</t>
  </si>
  <si>
    <t>Minimum [Member]</t>
  </si>
  <si>
    <t>FHLB interest rate</t>
  </si>
  <si>
    <t>1.00%</t>
  </si>
  <si>
    <t>Maximum [Member]</t>
  </si>
  <si>
    <t>4.80%</t>
  </si>
  <si>
    <t>Subordinated Debentures - Additional Information (Detail) $ in Millions</t>
  </si>
  <si>
    <t>Trust Preferred Securities [Member]</t>
  </si>
  <si>
    <t>Debt Instrument [Line Items]</t>
  </si>
  <si>
    <t>Face value of company held trust preferred securities</t>
  </si>
  <si>
    <t>Subordinated Debentures - Preferred Trust Securities and Subordinated Debentures (Detail) - USD ($) $ in Thousands</t>
  </si>
  <si>
    <t>Subordinated debentures, issued</t>
  </si>
  <si>
    <t>Due 2036, fixed rate of 6.75% during the first five years and at a floating rate of 1.85% [Member] | Trust Preferred Securities [Member]</t>
  </si>
  <si>
    <t>Due 2034, fixed rate of 6.00% during the first five years and at a floating rate of 2.00% [Member] | Trust Preferred Securities [Member]</t>
  </si>
  <si>
    <t>Due 2035, fixed rate of 5.84% during the first five years and at a floating rate of 1.45% [Member] | Trust Preferred Securities [Member]</t>
  </si>
  <si>
    <t>Due 2034, fixed rate of 4.29% during the first five years and at a floating rate of 2.50% [Member] | Trust Preferred Securities [Member]</t>
  </si>
  <si>
    <t>Due 2035, floating rate 2.15% [Member] | Trust Preferred Securities [Member]</t>
  </si>
  <si>
    <t>Due 2036, fixed Rate 7.38% during the first five years and at a floating rate of 1.62% [Member] | Trust Preferred Securities [Member]</t>
  </si>
  <si>
    <t>Due 2027, Fixed Rate of 5.625% During the First Five Years and at a Floating Rate of 3.575% [Member] | Subordinated Debt [Member]</t>
  </si>
  <si>
    <t>Subordinated Debentures - Preferred Trust Securities and Subordinated Debentures (Parenthetical) (Detail)</t>
  </si>
  <si>
    <t>Subordinated debentures, issued date</t>
  </si>
  <si>
    <t>Dec. 31,
		2006</t>
  </si>
  <si>
    <t>Subordinated debentures, due date</t>
  </si>
  <si>
    <t>Dec. 31,
		2036</t>
  </si>
  <si>
    <t>Fixed rate for first five years</t>
  </si>
  <si>
    <t>6.75%</t>
  </si>
  <si>
    <t>Due 2036, fixed rate of 6.75% during the first five years and at a floating rate of 1.85% [Member] | Trust Preferred Securities [Member] | LIBOR [Member]</t>
  </si>
  <si>
    <t>Floating rate above three-month LIBOR rate</t>
  </si>
  <si>
    <t>1.85%</t>
  </si>
  <si>
    <t>Dec. 31,
		2004</t>
  </si>
  <si>
    <t>Dec. 31,
		2034</t>
  </si>
  <si>
    <t>6.00%</t>
  </si>
  <si>
    <t>Due 2034, fixed rate of 6.00% during the first five years and at a floating rate of 2.00% [Member] | Trust Preferred Securities [Member] | LIBOR [Member]</t>
  </si>
  <si>
    <t>2.00%</t>
  </si>
  <si>
    <t>Dec. 31,
		2005</t>
  </si>
  <si>
    <t>Dec. 31,
		2035</t>
  </si>
  <si>
    <t>5.84%</t>
  </si>
  <si>
    <t>Due 2035, fixed rate of 5.84% during the first five years and at a floating rate of 1.45% [Member] | Trust Preferred Securities [Member] | LIBOR [Member]</t>
  </si>
  <si>
    <t>1.45%</t>
  </si>
  <si>
    <t>4.29%</t>
  </si>
  <si>
    <t>Due 2034, fixed rate of 4.29% during the first five years and at a floating rate of 2.50% [Member] | Trust Preferred Securities [Member] | LIBOR [Member]</t>
  </si>
  <si>
    <t>2.50%</t>
  </si>
  <si>
    <t>Due 2035, floating rate 2.15% [Member] | Trust Preferred Securities [Member] | LIBOR [Member]</t>
  </si>
  <si>
    <t>2.15%</t>
  </si>
  <si>
    <t>7.38%</t>
  </si>
  <si>
    <t>Due 2036, fixed Rate 7.38% during the first five years and at a floating rate of 1.62% [Member] | Trust Preferred Securities [Member] | LIBOR [Member]</t>
  </si>
  <si>
    <t>1.62%</t>
  </si>
  <si>
    <t>Sep. 30,
		2017</t>
  </si>
  <si>
    <t>Dec. 31,
		2027</t>
  </si>
  <si>
    <t>5.625%</t>
  </si>
  <si>
    <t>Due 2027, Fixed Rate of 5.625% During the First Five Years and at a Floating Rate of 3.575% [Member] | Subordinated Debt [Member] | LIBOR [Member]</t>
  </si>
  <si>
    <t>3.575%</t>
  </si>
  <si>
    <t>Subordinated debentures, callable year</t>
  </si>
  <si>
    <t>2022</t>
  </si>
  <si>
    <t>Income Taxes - Summary of Components of Provision (Benefit) for Income Taxes (Detail) - USD ($) $ in Thousands</t>
  </si>
  <si>
    <t>Current:</t>
  </si>
  <si>
    <t>Federal</t>
  </si>
  <si>
    <t>State</t>
  </si>
  <si>
    <t>Total current</t>
  </si>
  <si>
    <t>Deferred:</t>
  </si>
  <si>
    <t>Total deferred</t>
  </si>
  <si>
    <t>Income Taxes - Reconciliation between Statutory Federal Income Tax Rate and Effective Income Tax Rate (Detail)</t>
  </si>
  <si>
    <t>Effective Income Tax Rate Reconciliation, Percent [Abstract]</t>
  </si>
  <si>
    <t>Statutory federal income tax rate</t>
  </si>
  <si>
    <t>Effect of non-taxable interest income</t>
  </si>
  <si>
    <t>(0.86%)</t>
  </si>
  <si>
    <t>(0.74%)</t>
  </si>
  <si>
    <t>Effect of gain on acquisitions</t>
  </si>
  <si>
    <t>0.00%</t>
  </si>
  <si>
    <t>Stock compensation</t>
  </si>
  <si>
    <t>(0.10%)</t>
  </si>
  <si>
    <t>(0.83%)</t>
  </si>
  <si>
    <t>State income taxes, net of federal benefit</t>
  </si>
  <si>
    <t>3.98%</t>
  </si>
  <si>
    <t>4.10%</t>
  </si>
  <si>
    <t>Other</t>
  </si>
  <si>
    <t>0.14%</t>
  </si>
  <si>
    <t>1.17%</t>
  </si>
  <si>
    <t>Effective income tax rate</t>
  </si>
  <si>
    <t>24.16%</t>
  </si>
  <si>
    <t>24.70%</t>
  </si>
  <si>
    <t>Income Taxes - Differences Between Tax Basis of Assets and Liabilities (Detail) - USD ($) $ in Thousands</t>
  </si>
  <si>
    <t>Deferred tax assets:</t>
  </si>
  <si>
    <t>Deferred compensation</t>
  </si>
  <si>
    <t>Non-accrual interest income</t>
  </si>
  <si>
    <t>Real estate owned</t>
  </si>
  <si>
    <t>Unrealized loss on securities available-for-sale</t>
  </si>
  <si>
    <t>Loan discounts</t>
  </si>
  <si>
    <t>Tax basis premium/discount on acquisitions</t>
  </si>
  <si>
    <t>Investments</t>
  </si>
  <si>
    <t>Gross deferred tax assets</t>
  </si>
  <si>
    <t>Deferred tax liabilities:</t>
  </si>
  <si>
    <t>Accelerated depreciation on premises and equipment</t>
  </si>
  <si>
    <t>Core deposit intangibles</t>
  </si>
  <si>
    <t>FHLB dividends</t>
  </si>
  <si>
    <t>Gross deferred tax liabilities</t>
  </si>
  <si>
    <t>Net deferred tax assets</t>
  </si>
  <si>
    <t>Common Stock, Compensation Plans and Other - Additional Information (Detail) - USD ($) $ / shares in Units, $ in Thousands</t>
  </si>
  <si>
    <t>Jan. 18, 2019</t>
  </si>
  <si>
    <t>Apr. 18, 2019</t>
  </si>
  <si>
    <t>Share-based Compensation Arrangement by Share-based Payment Award [Line Items]</t>
  </si>
  <si>
    <t>Preferred stock, shares authorized</t>
  </si>
  <si>
    <t>Preferred stock, par value</t>
  </si>
  <si>
    <t>Number of additional shares authorized to repurchase</t>
  </si>
  <si>
    <t>Number of shares authorized to be repurchased, total</t>
  </si>
  <si>
    <t>Number of shares repurchased during period</t>
  </si>
  <si>
    <t>Weighted average stock price</t>
  </si>
  <si>
    <t>Repurchase of combining of all the shares</t>
  </si>
  <si>
    <t>Remaining balance available for repurchase</t>
  </si>
  <si>
    <t>Remaining shares of common stock available for future grants</t>
  </si>
  <si>
    <t>Shares of common stock reserved for issuance</t>
  </si>
  <si>
    <t>Stock options granted</t>
  </si>
  <si>
    <t>Intrinsic value of stock options outstanding</t>
  </si>
  <si>
    <t>Weighted average fair value of options granted (split adjusted)</t>
  </si>
  <si>
    <t>Share-based Compensation</t>
  </si>
  <si>
    <t>Previously Reported [Member]</t>
  </si>
  <si>
    <t>Restatement Adjustment [Member]</t>
  </si>
  <si>
    <t>2006 Stock Option and Performance Incentive Plan [Member]</t>
  </si>
  <si>
    <t>Maximum number of shares available for grants under the plan</t>
  </si>
  <si>
    <t>HOMB $2.00 Performance Incentive Program [Member]</t>
  </si>
  <si>
    <t>Target diluted earnings per share</t>
  </si>
  <si>
    <t>Restricted Shares [Member]</t>
  </si>
  <si>
    <t>Unrecognized compensation cost net of income tax benefit, related to non-vested awards</t>
  </si>
  <si>
    <t>Unrecognized compensation cost net of income tax benefit, related to non-vested stock option awards</t>
  </si>
  <si>
    <t>Restricted Shares [Member] | HOMB $2.00 Performance Incentive Program [Member]</t>
  </si>
  <si>
    <t>Common Stock, Compensation Plans and Other - Summary of Stock Option Transactions under Incentive Plan (Split Adjusted) (Detail) - $ / shares shares in Thousands</t>
  </si>
  <si>
    <t>Disclosure of Compensation Related Costs, Share-based Payments [Abstract]</t>
  </si>
  <si>
    <t>Outstanding Shares, beginning of year</t>
  </si>
  <si>
    <t>Granted Shares</t>
  </si>
  <si>
    <t>Forfeited/Expired Shares</t>
  </si>
  <si>
    <t>Exercised Shares</t>
  </si>
  <si>
    <t>Outstanding, end of year</t>
  </si>
  <si>
    <t>Exercisable, end of year</t>
  </si>
  <si>
    <t>Outstanding Weighted Average Exercisable Price, beginning of year</t>
  </si>
  <si>
    <t>Weighted Average Exercisable Price, Granted</t>
  </si>
  <si>
    <t>Weighted Average Exercisable Price, Forfeited/Expired</t>
  </si>
  <si>
    <t>Weighted Average Exercisable Price, Exercised</t>
  </si>
  <si>
    <t>Common Stock, Compensation Plans and Other - Summary of Stock Options on Valuation Assumptions (Detail)</t>
  </si>
  <si>
    <t>Share-based Compensation Arrangement by Share-based Payment Award, Fair Value Assumptions and Methodology [Abstract]</t>
  </si>
  <si>
    <t>Expected dividend yield</t>
  </si>
  <si>
    <t>2.59%</t>
  </si>
  <si>
    <t>2.05%</t>
  </si>
  <si>
    <t>Expected stock price volatility</t>
  </si>
  <si>
    <t>26.12%</t>
  </si>
  <si>
    <t>25.59%</t>
  </si>
  <si>
    <t>Risk-free interest rate</t>
  </si>
  <si>
    <t>2.61%</t>
  </si>
  <si>
    <t>2.82%</t>
  </si>
  <si>
    <t>Expected life of options</t>
  </si>
  <si>
    <t>6 years 6 months</t>
  </si>
  <si>
    <t>Common Stock, Compensation Plans and Other - Summary of Currently Outstanding and Exercisable Options (Split Adjusted) (Detail)</t>
  </si>
  <si>
    <t>Share-based Compensation, Shares Authorized under Stock Option Plans, Exercise Price Range [Line Items]</t>
  </si>
  <si>
    <t>Options Outstanding Shares | shares</t>
  </si>
  <si>
    <t>Options Exercisable Shares | shares</t>
  </si>
  <si>
    <t>Exercise Prices Range $2.66 to $2.77 [Member]</t>
  </si>
  <si>
    <t>Exercise Prices, Lower Range Limit</t>
  </si>
  <si>
    <t>Exercise Prices, Upper Range Limit</t>
  </si>
  <si>
    <t>Options Outstanding Weighted- Average Remaining Contractual Life (in years)</t>
  </si>
  <si>
    <t>9 months</t>
  </si>
  <si>
    <t>Options outstanding Weighted- Average Exercise Price</t>
  </si>
  <si>
    <t>Options Exercisable Weighted- Average Exercise Price</t>
  </si>
  <si>
    <t>Exercise Prices Range $4.30 to $6.56 [Member]</t>
  </si>
  <si>
    <t>2 years 9 months 21 days</t>
  </si>
  <si>
    <t>Exercise Prices Range $8.62 to $9.54 [Member]</t>
  </si>
  <si>
    <t>3 years 10 months 27 days</t>
  </si>
  <si>
    <t>Exercise Prices Range $14.71 to $16.86 [Member]</t>
  </si>
  <si>
    <t>5 years 6 months 10 days</t>
  </si>
  <si>
    <t>Exercise Prices Range $17.12 to $17.40 [Member]</t>
  </si>
  <si>
    <t>5 years 7 months 20 days</t>
  </si>
  <si>
    <t>Exercise Prices Range $18.46 to $18.50 [Member]</t>
  </si>
  <si>
    <t>6 years 5 months 1 day</t>
  </si>
  <si>
    <t>Exercise Prices Range $20.16 to $20.58 [Member]</t>
  </si>
  <si>
    <t>6 years 6 months 10 days</t>
  </si>
  <si>
    <t>Exercise Prices Range $21.25 to $22.22 [Member]</t>
  </si>
  <si>
    <t>8 years 14 days</t>
  </si>
  <si>
    <t>Exercise Prices Range $22.70 to $23.51 [Member]</t>
  </si>
  <si>
    <t>9 years 3 months 21 days</t>
  </si>
  <si>
    <t>Exercise Prices Range $25.96 [Member]</t>
  </si>
  <si>
    <t>8 years 21 days</t>
  </si>
  <si>
    <t>Common Stock, Compensation Plans and Other - Summary of Company's Restricted Stock Issued and Outstanding (Detail) - USD ($) shares in Thousands, $ in Thousands</t>
  </si>
  <si>
    <t>Beginning of year</t>
  </si>
  <si>
    <t>Issued</t>
  </si>
  <si>
    <t>Vested</t>
  </si>
  <si>
    <t>Forfeited</t>
  </si>
  <si>
    <t>End of year</t>
  </si>
  <si>
    <t>Amount of expense for twelve months ended</t>
  </si>
  <si>
    <t>Non-Interest Expense - Components of Non-Interest Expense (Detail) - USD ($) $ in Thousands</t>
  </si>
  <si>
    <t>Changes in Noncontrolling Interest [Line Items]</t>
  </si>
  <si>
    <t>Other operating expenses:</t>
  </si>
  <si>
    <t>Advertising</t>
  </si>
  <si>
    <t>Amortization of intangibles</t>
  </si>
  <si>
    <t>Electronic banking expense</t>
  </si>
  <si>
    <t>Directors' fees</t>
  </si>
  <si>
    <t>Due from bank service charges</t>
  </si>
  <si>
    <t>FDIC and state assessment</t>
  </si>
  <si>
    <t>Insurance</t>
  </si>
  <si>
    <t>Legal and accounting</t>
  </si>
  <si>
    <t>Other professional fees</t>
  </si>
  <si>
    <t>Operating supplies</t>
  </si>
  <si>
    <t>Postage</t>
  </si>
  <si>
    <t>Telephone</t>
  </si>
  <si>
    <t>Other expense</t>
  </si>
  <si>
    <t>Total other operating expenses</t>
  </si>
  <si>
    <t>Hurricane Expense [Member]</t>
  </si>
  <si>
    <t>Leases - Additional Information (Detail) - USD ($) $ in Thousands</t>
  </si>
  <si>
    <t>Jan. 01, 2019</t>
  </si>
  <si>
    <t>Lease rent expense</t>
  </si>
  <si>
    <t>Lease expense rate</t>
  </si>
  <si>
    <t>1.51%</t>
  </si>
  <si>
    <t>Accounting Standards Update 2016-02 [Member]</t>
  </si>
  <si>
    <t>Right Of Use asset</t>
  </si>
  <si>
    <t>Lease liability</t>
  </si>
  <si>
    <t>Leases - Maturity of the Lease Liabilities For Operating Leases (Detail) $ in Thousands</t>
  </si>
  <si>
    <t>2020-2021</t>
  </si>
  <si>
    <t>2022-2023</t>
  </si>
  <si>
    <t>Thereafter</t>
  </si>
  <si>
    <t>Total operating leases</t>
  </si>
  <si>
    <t>Leases - Minimum Rental Commitment under Operating Leases (Detail) $ in Thousands</t>
  </si>
  <si>
    <t>2020</t>
  </si>
  <si>
    <t>2021</t>
  </si>
  <si>
    <t>2023</t>
  </si>
  <si>
    <t>Operating lease, minimum rental commitments</t>
  </si>
  <si>
    <t>Leases - Additional Information Of Lease Expense (Detail) $ in Thousands</t>
  </si>
  <si>
    <t>Lease expense:</t>
  </si>
  <si>
    <t>Operating lease expense</t>
  </si>
  <si>
    <t>Short-term lease expense</t>
  </si>
  <si>
    <t>Variable lease expense</t>
  </si>
  <si>
    <t>Total lease expense</t>
  </si>
  <si>
    <t>Other information:</t>
  </si>
  <si>
    <t>Cash paid for amounts included in the measurement of lease liabilities</t>
  </si>
  <si>
    <t>Weighted-average remaining lease term</t>
  </si>
  <si>
    <t>10 years 9 months 21 days</t>
  </si>
  <si>
    <t>Weighted-average discount rate</t>
  </si>
  <si>
    <t>3.64%</t>
  </si>
  <si>
    <t>Significant Estimates and Concentrations of Credit Risks - Additional Information (Detail)</t>
  </si>
  <si>
    <t>Loans Receivable [Member] | Geographic Concentration [Member] | South Alabama, Arkansas, Florida and New York City [Member]</t>
  </si>
  <si>
    <t>Commitment And Contingencies [Line Items]</t>
  </si>
  <si>
    <t>Concentration percentage</t>
  </si>
  <si>
    <t>79.30%</t>
  </si>
  <si>
    <t>Loans Receivable [Member] | Commercial Real Estate [Member] | Credit Concentration [Member]</t>
  </si>
  <si>
    <t>57.80%</t>
  </si>
  <si>
    <t>58.10%</t>
  </si>
  <si>
    <t>Loans Receivable [Member] | Residential Real Estate [Member] | Credit Concentration [Member]</t>
  </si>
  <si>
    <t>22.60%</t>
  </si>
  <si>
    <t>22.90%</t>
  </si>
  <si>
    <t>Total Stockholders' Equity [Member] | Commercial Real Estate [Member] | Credit Concentration [Member]</t>
  </si>
  <si>
    <t>268.80%</t>
  </si>
  <si>
    <t>273.60%</t>
  </si>
  <si>
    <t>Total Stockholders' Equity [Member] | Residential Real Estate [Member] | Credit Concentration [Member]</t>
  </si>
  <si>
    <t>105.20%</t>
  </si>
  <si>
    <t>107.90%</t>
  </si>
  <si>
    <t>Residential Real Estate Loans [Member] | Geographic Concentration [Member] | South Alabama, Arkansas, Florida and New York City [Member]</t>
  </si>
  <si>
    <t>83.10%</t>
  </si>
  <si>
    <t>Commitments and Contingencies - Additional Information (Detail) - USD ($)</t>
  </si>
  <si>
    <t>Commitments to extend credit outstanding</t>
  </si>
  <si>
    <t>Maximum amount of future payments by the company</t>
  </si>
  <si>
    <t>Regulatory Matters - Additional Information (Detail) - USD ($) $ in Millions</t>
  </si>
  <si>
    <t>Jan. 01, 2017</t>
  </si>
  <si>
    <t>Jan. 01, 2016</t>
  </si>
  <si>
    <t>Jul. 31, 2013</t>
  </si>
  <si>
    <t>Regulatory Matters [Line Items]</t>
  </si>
  <si>
    <t>Percentage of retained earnings plus current year earnings to be paid as maximum dividend</t>
  </si>
  <si>
    <t>75.00%</t>
  </si>
  <si>
    <t>Requested dividend by the company from its subsidiary</t>
  </si>
  <si>
    <t>Dividend equal to percentage of banking subsidiary's earnings</t>
  </si>
  <si>
    <t>Description of Regulatory Assets and Liabilities</t>
  </si>
  <si>
    <t>$15&amp;#160;billion</t>
  </si>
  <si>
    <t>Basel III [Member]</t>
  </si>
  <si>
    <t>Consolidated risk weighted asset</t>
  </si>
  <si>
    <t>Capital conservation buffer, percentage</t>
  </si>
  <si>
    <t>0.625%</t>
  </si>
  <si>
    <t>Increase in capital conservation buffer</t>
  </si>
  <si>
    <t>Capital requirement, Ratio</t>
  </si>
  <si>
    <t>Capital conservation buffer phase in period start date</t>
  </si>
  <si>
    <t>Jan. 1,
		2016</t>
  </si>
  <si>
    <t>Capital conservation buffer phase in period end date</t>
  </si>
  <si>
    <t>Jan. 1,
		2019</t>
  </si>
  <si>
    <t>Criteria 1 [Member] | Basel III [Member]</t>
  </si>
  <si>
    <t>Tier 1 leverage capital ratio</t>
  </si>
  <si>
    <t>4.00%</t>
  </si>
  <si>
    <t>Tier 1 risk-based capital ratio</t>
  </si>
  <si>
    <t>4.50%</t>
  </si>
  <si>
    <t>Risk-based capital ratio</t>
  </si>
  <si>
    <t>8.00%</t>
  </si>
  <si>
    <t>Criteria 2 [Member] | Basel III [Member]</t>
  </si>
  <si>
    <t>15.36%</t>
  </si>
  <si>
    <t>Common equity Tier 1 risk-based capital ratio</t>
  </si>
  <si>
    <t>6.50%</t>
  </si>
  <si>
    <t>5.00%</t>
  </si>
  <si>
    <t>Total risk-based capital ratio</t>
  </si>
  <si>
    <t>10.00%</t>
  </si>
  <si>
    <t>11.99%</t>
  </si>
  <si>
    <t>10.21%</t>
  </si>
  <si>
    <t>11.40%</t>
  </si>
  <si>
    <t>Additional Cash Flow Information - Summary of Additional Cash Flow Information (Detail) - USD ($) $ in Thousands</t>
  </si>
  <si>
    <t>Additional Cash Flow Elements and Supplemental Cash Flow Information [Abstract]</t>
  </si>
  <si>
    <t>Interest paid</t>
  </si>
  <si>
    <t>Income taxes paid</t>
  </si>
  <si>
    <t>Assets acquired by foreclosure</t>
  </si>
  <si>
    <t>Financial Instruments - Additional Information (Detail) - USD ($)</t>
  </si>
  <si>
    <t>Fair Value, Assets and Liabilities Measured on Recurring and Nonrecurring Basis [Line Items]</t>
  </si>
  <si>
    <t>Carrying value of foreclosed assets held for sale</t>
  </si>
  <si>
    <t>Disposal group, not discontinued operation, loss (gain) on write-down</t>
  </si>
  <si>
    <t>Fair Value, Level 3 Inputs [Member]</t>
  </si>
  <si>
    <t>Fair value of loans with specific allocated losses</t>
  </si>
  <si>
    <t>Accrued interest receivable reversed</t>
  </si>
  <si>
    <t>Fair value of foreclosed assets held for sale</t>
  </si>
  <si>
    <t>Percentage of Collateral discount</t>
  </si>
  <si>
    <t>25.00%</t>
  </si>
  <si>
    <t>Financial Instruments - Estimated Fair Values of Financial Instruments (Detail) - USD ($) $ in Thousands</t>
  </si>
  <si>
    <t>Fair Value, Balance Sheet Grouping, Financial Statement Captions [Line Items]</t>
  </si>
  <si>
    <t>Carrying Amount [Member] | Fair Value, Inputs, Level 1 [Member]</t>
  </si>
  <si>
    <t>Accrued interest payable</t>
  </si>
  <si>
    <t>Carrying Amount [Member] | Fair Value, Inputs, Level 2 [Member]</t>
  </si>
  <si>
    <t>Carrying Amount [Member] | Fair Value, Level 3 Inputs [Member]</t>
  </si>
  <si>
    <t>Loans receivable, net of impaired loans and allowance</t>
  </si>
  <si>
    <t>FHLB, Federal Reserve &amp; First National Banker's Bank stock; other equity investments</t>
  </si>
  <si>
    <t>Fair Value [Member] | Fair Value, Inputs, Level 1 [Member]</t>
  </si>
  <si>
    <t>Fair Value [Member] | Fair Value, Inputs, Level 2 [Member]</t>
  </si>
  <si>
    <t>Fair Value [Member] | Fair Value, Level 3 Inputs [Member]</t>
  </si>
  <si>
    <t>Recent Accounting Pronouncements - Additional Information (Detail) - USD ($) $ in Thousands</t>
  </si>
  <si>
    <t>Feb. 28, 2018</t>
  </si>
  <si>
    <t>New Accounting Pronouncements or Change in Accounting Principle [Line Items]</t>
  </si>
  <si>
    <t>Accounting Standards Update 2016-01 [Member] | Retained Earnings [Member]</t>
  </si>
  <si>
    <t>Adjustment to retain earning (accumulated deficit)</t>
  </si>
  <si>
    <t>Accounting Standards Update 2016-01 [Member] | Accumulated Other Comprehensive Income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1679991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88</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2</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05</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41027</v>
      </c>
      <c r="C3" s="6" t="n">
        <v>175024</v>
      </c>
    </row>
    <row r="4" spans="1:3">
      <c r="A4" s="4" t="s">
        <v>32</v>
      </c>
      <c r="B4" s="5" t="n">
        <v>421443</v>
      </c>
      <c r="C4" s="5" t="n">
        <v>482915</v>
      </c>
    </row>
    <row r="5" spans="1:3">
      <c r="A5" s="4" t="s">
        <v>33</v>
      </c>
      <c r="B5" s="5" t="n">
        <v>562470</v>
      </c>
      <c r="C5" s="5" t="n">
        <v>657939</v>
      </c>
    </row>
    <row r="6" spans="1:3">
      <c r="A6" s="4" t="s">
        <v>34</v>
      </c>
      <c r="B6" s="5" t="n">
        <v>1700</v>
      </c>
      <c r="C6" s="5" t="n">
        <v>325</v>
      </c>
    </row>
    <row r="7" spans="1:3">
      <c r="A7" s="4" t="s">
        <v>35</v>
      </c>
      <c r="B7" s="5" t="n">
        <v>2013123</v>
      </c>
      <c r="C7" s="5" t="n">
        <v>1785862</v>
      </c>
    </row>
    <row r="8" spans="1:3">
      <c r="A8" s="4" t="s">
        <v>36</v>
      </c>
      <c r="B8" s="4" t="s">
        <v>37</v>
      </c>
      <c r="C8" s="5" t="n">
        <v>192776</v>
      </c>
    </row>
    <row r="9" spans="1:3">
      <c r="A9" s="4" t="s">
        <v>38</v>
      </c>
      <c r="B9" s="5" t="n">
        <v>10978935</v>
      </c>
      <c r="C9" s="5" t="n">
        <v>11071879</v>
      </c>
    </row>
    <row r="10" spans="1:3">
      <c r="A10" s="4" t="s">
        <v>39</v>
      </c>
      <c r="B10" s="5" t="n">
        <v>-106357</v>
      </c>
      <c r="C10" s="5" t="n">
        <v>-108791</v>
      </c>
    </row>
    <row r="11" spans="1:3">
      <c r="A11" s="4" t="s">
        <v>40</v>
      </c>
      <c r="B11" s="5" t="n">
        <v>10872578</v>
      </c>
      <c r="C11" s="5" t="n">
        <v>10963088</v>
      </c>
    </row>
    <row r="12" spans="1:3">
      <c r="A12" s="4" t="s">
        <v>41</v>
      </c>
      <c r="B12" s="5" t="n">
        <v>279012</v>
      </c>
      <c r="C12" s="5" t="n">
        <v>233261</v>
      </c>
    </row>
    <row r="13" spans="1:3">
      <c r="A13" s="4" t="s">
        <v>42</v>
      </c>
      <c r="B13" s="5" t="n">
        <v>14466</v>
      </c>
      <c r="C13" s="5" t="n">
        <v>13236</v>
      </c>
    </row>
    <row r="14" spans="1:3">
      <c r="A14" s="4" t="s">
        <v>43</v>
      </c>
      <c r="B14" s="5" t="n">
        <v>149353</v>
      </c>
      <c r="C14" s="5" t="n">
        <v>148621</v>
      </c>
    </row>
    <row r="15" spans="1:3">
      <c r="A15" s="4" t="s">
        <v>44</v>
      </c>
      <c r="B15" s="5" t="n">
        <v>50288</v>
      </c>
      <c r="C15" s="5" t="n">
        <v>48945</v>
      </c>
    </row>
    <row r="16" spans="1:3">
      <c r="A16" s="4" t="s">
        <v>45</v>
      </c>
      <c r="B16" s="5" t="n">
        <v>64061</v>
      </c>
      <c r="C16" s="5" t="n">
        <v>73275</v>
      </c>
    </row>
    <row r="17" spans="1:3">
      <c r="A17" s="4" t="s">
        <v>46</v>
      </c>
      <c r="B17" s="5" t="n">
        <v>958408</v>
      </c>
      <c r="C17" s="5" t="n">
        <v>958408</v>
      </c>
    </row>
    <row r="18" spans="1:3">
      <c r="A18" s="4" t="s">
        <v>47</v>
      </c>
      <c r="B18" s="5" t="n">
        <v>41310</v>
      </c>
      <c r="C18" s="5" t="n">
        <v>42896</v>
      </c>
    </row>
    <row r="19" spans="1:3">
      <c r="A19" s="4" t="s">
        <v>48</v>
      </c>
      <c r="B19" s="5" t="n">
        <v>172732</v>
      </c>
      <c r="C19" s="5" t="n">
        <v>183806</v>
      </c>
    </row>
    <row r="20" spans="1:3">
      <c r="A20" s="4" t="s">
        <v>49</v>
      </c>
      <c r="B20" s="5" t="n">
        <v>15179501</v>
      </c>
      <c r="C20" s="5" t="n">
        <v>15302438</v>
      </c>
    </row>
    <row r="21" spans="1:3">
      <c r="A21" s="3" t="s">
        <v>50</v>
      </c>
    </row>
    <row r="22" spans="1:3">
      <c r="A22" s="4" t="s">
        <v>51</v>
      </c>
      <c r="B22" s="5" t="n">
        <v>2519175</v>
      </c>
      <c r="C22" s="5" t="n">
        <v>2401232</v>
      </c>
    </row>
    <row r="23" spans="1:3">
      <c r="A23" s="4" t="s">
        <v>52</v>
      </c>
      <c r="B23" s="5" t="n">
        <v>6650181</v>
      </c>
      <c r="C23" s="5" t="n">
        <v>6624407</v>
      </c>
    </row>
    <row r="24" spans="1:3">
      <c r="A24" s="4" t="s">
        <v>53</v>
      </c>
      <c r="B24" s="5" t="n">
        <v>1898096</v>
      </c>
      <c r="C24" s="5" t="n">
        <v>1874139</v>
      </c>
    </row>
    <row r="25" spans="1:3">
      <c r="A25" s="4" t="s">
        <v>54</v>
      </c>
      <c r="B25" s="5" t="n">
        <v>11067452</v>
      </c>
      <c r="C25" s="5" t="n">
        <v>10899778</v>
      </c>
    </row>
    <row r="26" spans="1:3">
      <c r="A26" s="4" t="s">
        <v>55</v>
      </c>
      <c r="B26" s="5" t="n">
        <v>152239</v>
      </c>
      <c r="C26" s="5" t="n">
        <v>143679</v>
      </c>
    </row>
    <row r="27" spans="1:3">
      <c r="A27" s="4" t="s">
        <v>56</v>
      </c>
      <c r="B27" s="5" t="n">
        <v>1105175</v>
      </c>
      <c r="C27" s="5" t="n">
        <v>1472393</v>
      </c>
    </row>
    <row r="28" spans="1:3">
      <c r="A28" s="4" t="s">
        <v>57</v>
      </c>
      <c r="B28" s="5" t="n">
        <v>124172</v>
      </c>
      <c r="C28" s="5" t="n">
        <v>67912</v>
      </c>
    </row>
    <row r="29" spans="1:3">
      <c r="A29" s="4" t="s">
        <v>58</v>
      </c>
      <c r="B29" s="5" t="n">
        <v>368979</v>
      </c>
      <c r="C29" s="5" t="n">
        <v>368790</v>
      </c>
    </row>
    <row r="30" spans="1:3">
      <c r="A30" s="4" t="s">
        <v>59</v>
      </c>
      <c r="B30" s="5" t="n">
        <v>12818017</v>
      </c>
      <c r="C30" s="5" t="n">
        <v>12952552</v>
      </c>
    </row>
    <row r="31" spans="1:3">
      <c r="A31" s="3" t="s">
        <v>60</v>
      </c>
    </row>
    <row r="32" spans="1:3">
      <c r="A32" s="4" t="s">
        <v>61</v>
      </c>
      <c r="B32" s="5" t="n">
        <v>1682</v>
      </c>
      <c r="C32" s="5" t="n">
        <v>1707</v>
      </c>
    </row>
    <row r="33" spans="1:3">
      <c r="A33" s="4" t="s">
        <v>62</v>
      </c>
      <c r="B33" s="5" t="n">
        <v>1560994</v>
      </c>
      <c r="C33" s="5" t="n">
        <v>1609810</v>
      </c>
    </row>
    <row r="34" spans="1:3">
      <c r="A34" s="4" t="s">
        <v>63</v>
      </c>
      <c r="B34" s="5" t="n">
        <v>803629</v>
      </c>
      <c r="C34" s="5" t="n">
        <v>752184</v>
      </c>
    </row>
    <row r="35" spans="1:3">
      <c r="A35" s="4" t="s">
        <v>64</v>
      </c>
      <c r="B35" s="5" t="n">
        <v>-4821</v>
      </c>
      <c r="C35" s="5" t="n">
        <v>-13815</v>
      </c>
    </row>
    <row r="36" spans="1:3">
      <c r="A36" s="4" t="s">
        <v>65</v>
      </c>
      <c r="B36" s="5" t="n">
        <v>2361484</v>
      </c>
      <c r="C36" s="5" t="n">
        <v>2349886</v>
      </c>
    </row>
    <row r="37" spans="1:3">
      <c r="A37" s="4" t="s">
        <v>66</v>
      </c>
      <c r="B37" s="6" t="n">
        <v>15179501</v>
      </c>
      <c r="C37" s="6" t="n">
        <v>153024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7</v>
      </c>
      <c r="B1" s="2" t="s">
        <v>1</v>
      </c>
    </row>
    <row r="2" spans="1:2">
      <c r="B2" s="2" t="s">
        <v>2</v>
      </c>
    </row>
    <row r="3" spans="1:2">
      <c r="A3" s="3" t="s">
        <v>188</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2</v>
      </c>
      <c r="B1" s="2" t="s">
        <v>1</v>
      </c>
    </row>
    <row r="2" spans="1:2">
      <c r="B2" s="2" t="s">
        <v>2</v>
      </c>
    </row>
    <row r="3" spans="1:2">
      <c r="A3" s="3" t="s">
        <v>188</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02</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29</v>
      </c>
    </row>
    <row r="2" spans="1:3">
      <c r="A2" s="3" t="s">
        <v>68</v>
      </c>
    </row>
    <row r="3" spans="1:3">
      <c r="A3" s="4" t="s">
        <v>69</v>
      </c>
      <c r="B3" s="7" t="n">
        <v>0.01</v>
      </c>
      <c r="C3" s="7" t="n">
        <v>0.01</v>
      </c>
    </row>
    <row r="4" spans="1:3">
      <c r="A4" s="4" t="s">
        <v>70</v>
      </c>
      <c r="B4" s="5" t="n">
        <v>200000000</v>
      </c>
      <c r="C4" s="5" t="n">
        <v>200000000</v>
      </c>
    </row>
    <row r="5" spans="1:3">
      <c r="A5" s="4" t="s">
        <v>71</v>
      </c>
      <c r="B5" s="5" t="n">
        <v>168172838</v>
      </c>
      <c r="C5" s="5" t="n">
        <v>170720072</v>
      </c>
    </row>
    <row r="6" spans="1:3">
      <c r="A6" s="4" t="s">
        <v>72</v>
      </c>
      <c r="B6" s="5" t="n">
        <v>168172838</v>
      </c>
      <c r="C6" s="5" t="n">
        <v>1707200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238</v>
      </c>
      <c r="B1" s="2" t="s">
        <v>1</v>
      </c>
    </row>
    <row r="2" spans="1:2">
      <c r="B2" s="2" t="s">
        <v>2</v>
      </c>
    </row>
    <row r="3" spans="1:2">
      <c r="A3" s="4" t="s">
        <v>239</v>
      </c>
      <c r="B3" s="4" t="s">
        <v>240</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row>
    <row r="13" spans="1:2">
      <c r="A13" s="4" t="s">
        <v>184</v>
      </c>
      <c r="B13"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2</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8</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191</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88</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6</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5</v>
      </c>
    </row>
    <row r="4" spans="1:2">
      <c r="A4" s="4" t="s">
        <v>301</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3</v>
      </c>
      <c r="B1" s="2" t="s">
        <v>1</v>
      </c>
    </row>
    <row r="2" spans="1:2">
      <c r="B2" s="2" t="s">
        <v>2</v>
      </c>
    </row>
    <row r="3" spans="1:2">
      <c r="A3" s="3" t="s">
        <v>205</v>
      </c>
    </row>
    <row r="4" spans="1:2">
      <c r="A4" s="4" t="s">
        <v>304</v>
      </c>
      <c r="B4"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12</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13</v>
      </c>
      <c r="B1" s="2" t="s">
        <v>1</v>
      </c>
    </row>
    <row r="2" spans="1:2">
      <c r="B2" s="2" t="s">
        <v>2</v>
      </c>
    </row>
    <row r="3" spans="1:2">
      <c r="A3" s="3" t="s">
        <v>215</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163848</v>
      </c>
      <c r="C4" s="6" t="n">
        <v>148065</v>
      </c>
    </row>
    <row r="5" spans="1:3">
      <c r="A5" s="3" t="s">
        <v>77</v>
      </c>
    </row>
    <row r="6" spans="1:3">
      <c r="A6" s="4" t="s">
        <v>78</v>
      </c>
      <c r="B6" s="5" t="n">
        <v>10706</v>
      </c>
      <c r="C6" s="5" t="n">
        <v>8970</v>
      </c>
    </row>
    <row r="7" spans="1:3">
      <c r="A7" s="4" t="s">
        <v>79</v>
      </c>
      <c r="B7" s="5" t="n">
        <v>3379</v>
      </c>
      <c r="C7" s="5" t="n">
        <v>3006</v>
      </c>
    </row>
    <row r="8" spans="1:3">
      <c r="A8" s="4" t="s">
        <v>80</v>
      </c>
      <c r="B8" s="5" t="n">
        <v>1543</v>
      </c>
      <c r="C8" s="5" t="n">
        <v>929</v>
      </c>
    </row>
    <row r="9" spans="1:3">
      <c r="A9" s="4" t="s">
        <v>34</v>
      </c>
      <c r="B9" s="5" t="n">
        <v>11</v>
      </c>
      <c r="C9" s="5" t="n">
        <v>6</v>
      </c>
    </row>
    <row r="10" spans="1:3">
      <c r="A10" s="4" t="s">
        <v>81</v>
      </c>
      <c r="B10" s="5" t="n">
        <v>179487</v>
      </c>
      <c r="C10" s="5" t="n">
        <v>160976</v>
      </c>
    </row>
    <row r="11" spans="1:3">
      <c r="A11" s="3" t="s">
        <v>82</v>
      </c>
    </row>
    <row r="12" spans="1:3">
      <c r="A12" s="4" t="s">
        <v>83</v>
      </c>
      <c r="B12" s="5" t="n">
        <v>28006</v>
      </c>
      <c r="C12" s="5" t="n">
        <v>14806</v>
      </c>
    </row>
    <row r="13" spans="1:3">
      <c r="A13" s="4" t="s">
        <v>84</v>
      </c>
      <c r="B13" s="4" t="s">
        <v>37</v>
      </c>
      <c r="C13" s="5" t="n">
        <v>1</v>
      </c>
    </row>
    <row r="14" spans="1:3">
      <c r="A14" s="4" t="s">
        <v>56</v>
      </c>
      <c r="B14" s="5" t="n">
        <v>6118</v>
      </c>
      <c r="C14" s="5" t="n">
        <v>4580</v>
      </c>
    </row>
    <row r="15" spans="1:3">
      <c r="A15" s="4" t="s">
        <v>55</v>
      </c>
      <c r="B15" s="5" t="n">
        <v>634</v>
      </c>
      <c r="C15" s="5" t="n">
        <v>376</v>
      </c>
    </row>
    <row r="16" spans="1:3">
      <c r="A16" s="4" t="s">
        <v>58</v>
      </c>
      <c r="B16" s="5" t="n">
        <v>5259</v>
      </c>
      <c r="C16" s="5" t="n">
        <v>5004</v>
      </c>
    </row>
    <row r="17" spans="1:3">
      <c r="A17" s="4" t="s">
        <v>85</v>
      </c>
      <c r="B17" s="5" t="n">
        <v>40017</v>
      </c>
      <c r="C17" s="5" t="n">
        <v>24767</v>
      </c>
    </row>
    <row r="18" spans="1:3">
      <c r="A18" s="4" t="s">
        <v>86</v>
      </c>
      <c r="B18" s="5" t="n">
        <v>139470</v>
      </c>
      <c r="C18" s="5" t="n">
        <v>136209</v>
      </c>
    </row>
    <row r="19" spans="1:3">
      <c r="A19" s="4" t="s">
        <v>87</v>
      </c>
      <c r="B19" s="4" t="s">
        <v>37</v>
      </c>
      <c r="C19" s="5" t="n">
        <v>1600</v>
      </c>
    </row>
    <row r="20" spans="1:3">
      <c r="A20" s="4" t="s">
        <v>88</v>
      </c>
      <c r="B20" s="5" t="n">
        <v>139470</v>
      </c>
      <c r="C20" s="5" t="n">
        <v>134609</v>
      </c>
    </row>
    <row r="21" spans="1:3">
      <c r="A21" s="3" t="s">
        <v>89</v>
      </c>
    </row>
    <row r="22" spans="1:3">
      <c r="A22" s="4" t="s">
        <v>90</v>
      </c>
      <c r="B22" s="5" t="n">
        <v>403</v>
      </c>
      <c r="C22" s="5" t="n">
        <v>446</v>
      </c>
    </row>
    <row r="23" spans="1:3">
      <c r="A23" s="4" t="s">
        <v>91</v>
      </c>
      <c r="B23" s="5" t="n">
        <v>2435</v>
      </c>
      <c r="C23" s="5" t="n">
        <v>2657</v>
      </c>
    </row>
    <row r="24" spans="1:3">
      <c r="A24" s="4" t="s">
        <v>92</v>
      </c>
      <c r="B24" s="5" t="n">
        <v>609</v>
      </c>
      <c r="C24" s="5" t="n">
        <v>679</v>
      </c>
    </row>
    <row r="25" spans="1:3">
      <c r="A25" s="4" t="s">
        <v>93</v>
      </c>
      <c r="B25" s="5" t="n">
        <v>736</v>
      </c>
      <c r="C25" s="5" t="n">
        <v>654</v>
      </c>
    </row>
    <row r="26" spans="1:3">
      <c r="A26" s="4" t="s">
        <v>94</v>
      </c>
      <c r="B26" s="5" t="n">
        <v>3505</v>
      </c>
      <c r="C26" s="5" t="n">
        <v>877</v>
      </c>
    </row>
    <row r="27" spans="1:3">
      <c r="A27" s="4" t="s">
        <v>95</v>
      </c>
      <c r="B27" s="5" t="n">
        <v>241</v>
      </c>
      <c r="C27" s="5" t="n">
        <v>182</v>
      </c>
    </row>
    <row r="28" spans="1:3">
      <c r="A28" s="4" t="s">
        <v>96</v>
      </c>
      <c r="B28" s="5" t="n">
        <v>79</v>
      </c>
      <c r="C28" s="5" t="n">
        <v>7</v>
      </c>
    </row>
    <row r="29" spans="1:3">
      <c r="A29" s="4" t="s">
        <v>97</v>
      </c>
      <c r="B29" s="5" t="n">
        <v>206</v>
      </c>
      <c r="C29" s="5" t="n">
        <v>405</v>
      </c>
    </row>
    <row r="30" spans="1:3">
      <c r="A30" s="4" t="s">
        <v>98</v>
      </c>
      <c r="B30" s="5" t="n">
        <v>2494</v>
      </c>
      <c r="C30" s="5" t="n">
        <v>3668</v>
      </c>
    </row>
    <row r="31" spans="1:3">
      <c r="A31" s="4" t="s">
        <v>99</v>
      </c>
      <c r="B31" s="5" t="n">
        <v>23672</v>
      </c>
      <c r="C31" s="5" t="n">
        <v>25805</v>
      </c>
    </row>
    <row r="32" spans="1:3">
      <c r="A32" s="3" t="s">
        <v>100</v>
      </c>
    </row>
    <row r="33" spans="1:3">
      <c r="A33" s="4" t="s">
        <v>101</v>
      </c>
      <c r="B33" s="5" t="n">
        <v>37836</v>
      </c>
      <c r="C33" s="5" t="n">
        <v>35014</v>
      </c>
    </row>
    <row r="34" spans="1:3">
      <c r="A34" s="4" t="s">
        <v>102</v>
      </c>
      <c r="B34" s="5" t="n">
        <v>8823</v>
      </c>
      <c r="C34" s="5" t="n">
        <v>8983</v>
      </c>
    </row>
    <row r="35" spans="1:3">
      <c r="A35" s="4" t="s">
        <v>103</v>
      </c>
      <c r="B35" s="5" t="n">
        <v>3970</v>
      </c>
      <c r="C35" s="5" t="n">
        <v>3986</v>
      </c>
    </row>
    <row r="36" spans="1:3">
      <c r="A36" s="4" t="s">
        <v>104</v>
      </c>
      <c r="B36" s="5" t="n">
        <v>18428</v>
      </c>
      <c r="C36" s="5" t="n">
        <v>15397</v>
      </c>
    </row>
    <row r="37" spans="1:3">
      <c r="A37" s="4" t="s">
        <v>105</v>
      </c>
      <c r="B37" s="5" t="n">
        <v>69057</v>
      </c>
      <c r="C37" s="5" t="n">
        <v>63380</v>
      </c>
    </row>
    <row r="38" spans="1:3">
      <c r="A38" s="4" t="s">
        <v>106</v>
      </c>
      <c r="B38" s="5" t="n">
        <v>94085</v>
      </c>
      <c r="C38" s="5" t="n">
        <v>97034</v>
      </c>
    </row>
    <row r="39" spans="1:3">
      <c r="A39" s="4" t="s">
        <v>107</v>
      </c>
      <c r="B39" s="5" t="n">
        <v>22735</v>
      </c>
      <c r="C39" s="5" t="n">
        <v>23970</v>
      </c>
    </row>
    <row r="40" spans="1:3">
      <c r="A40" s="4" t="s">
        <v>108</v>
      </c>
      <c r="B40" s="6" t="n">
        <v>71350</v>
      </c>
      <c r="C40" s="6" t="n">
        <v>73064</v>
      </c>
    </row>
    <row r="41" spans="1:3">
      <c r="A41" s="4" t="s">
        <v>109</v>
      </c>
      <c r="B41" s="7" t="n">
        <v>0.42</v>
      </c>
      <c r="C41" s="7" t="n">
        <v>0.42</v>
      </c>
    </row>
    <row r="42" spans="1:3">
      <c r="A42" s="4" t="s">
        <v>110</v>
      </c>
      <c r="B42" s="7" t="n">
        <v>0.42</v>
      </c>
      <c r="C42" s="7" t="n">
        <v>0.42</v>
      </c>
    </row>
    <row r="43" spans="1:3">
      <c r="A43" s="4" t="s">
        <v>111</v>
      </c>
    </row>
    <row r="44" spans="1:3">
      <c r="A44" s="3" t="s">
        <v>89</v>
      </c>
    </row>
    <row r="45" spans="1:3">
      <c r="A45" s="4" t="s">
        <v>112</v>
      </c>
      <c r="B45" s="6" t="n">
        <v>6401</v>
      </c>
      <c r="C45" s="6" t="n">
        <v>6075</v>
      </c>
    </row>
    <row r="46" spans="1:3">
      <c r="A46" s="4" t="s">
        <v>113</v>
      </c>
    </row>
    <row r="47" spans="1:3">
      <c r="A47" s="3" t="s">
        <v>89</v>
      </c>
    </row>
    <row r="48" spans="1:3">
      <c r="A48" s="4" t="s">
        <v>112</v>
      </c>
      <c r="B48" s="6" t="n">
        <v>6563</v>
      </c>
      <c r="C48" s="6" t="n">
        <v>101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2</v>
      </c>
      <c r="B1" s="2" t="s">
        <v>1</v>
      </c>
    </row>
    <row r="2" spans="1:2">
      <c r="B2" s="2" t="s">
        <v>2</v>
      </c>
    </row>
    <row r="3" spans="1:2">
      <c r="A3" s="3" t="s">
        <v>188</v>
      </c>
    </row>
    <row r="4" spans="1:2">
      <c r="A4" s="4" t="s">
        <v>323</v>
      </c>
      <c r="B4"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25</v>
      </c>
      <c r="B1" s="2" t="s">
        <v>1</v>
      </c>
    </row>
    <row r="2" spans="1:2">
      <c r="B2" s="2" t="s">
        <v>2</v>
      </c>
    </row>
    <row r="3" spans="1:2">
      <c r="A3" s="3" t="s">
        <v>220</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2</v>
      </c>
      <c r="B1" s="2" t="s">
        <v>1</v>
      </c>
    </row>
    <row r="2" spans="1:2">
      <c r="B2" s="2" t="s">
        <v>2</v>
      </c>
    </row>
    <row r="3" spans="1:2">
      <c r="A3" s="3" t="s">
        <v>230</v>
      </c>
    </row>
    <row r="4" spans="1:2">
      <c r="A4" s="4" t="s">
        <v>333</v>
      </c>
      <c r="B4" s="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5</v>
      </c>
      <c r="B1" s="2" t="s">
        <v>1</v>
      </c>
    </row>
    <row r="2" spans="1:2">
      <c r="B2" s="2" t="s">
        <v>2</v>
      </c>
    </row>
    <row r="3" spans="1:2">
      <c r="A3" s="3" t="s">
        <v>233</v>
      </c>
    </row>
    <row r="4" spans="1:2">
      <c r="A4" s="4" t="s">
        <v>336</v>
      </c>
      <c r="B4" s="4" t="s">
        <v>3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30"/>
    <col customWidth="1" max="3" min="3" width="22"/>
    <col customWidth="1" max="4" min="4" width="14"/>
    <col customWidth="1" max="5" min="5" width="21"/>
    <col customWidth="1" max="6" min="6" width="14"/>
    <col customWidth="1" max="7" min="7" width="21"/>
  </cols>
  <sheetData>
    <row r="1" spans="1:7">
      <c r="A1" s="1" t="s">
        <v>338</v>
      </c>
      <c r="B1" s="2" t="s">
        <v>339</v>
      </c>
      <c r="C1" s="2" t="s">
        <v>1</v>
      </c>
      <c r="E1" s="2" t="s">
        <v>340</v>
      </c>
    </row>
    <row r="2" spans="1:7">
      <c r="B2" s="2" t="s">
        <v>341</v>
      </c>
      <c r="C2" s="2" t="s">
        <v>342</v>
      </c>
      <c r="D2" s="2" t="s">
        <v>74</v>
      </c>
      <c r="E2" s="2" t="s">
        <v>343</v>
      </c>
      <c r="F2" s="2" t="s">
        <v>344</v>
      </c>
      <c r="G2" s="2" t="s">
        <v>345</v>
      </c>
    </row>
    <row r="3" spans="1:7">
      <c r="A3" s="3" t="s">
        <v>346</v>
      </c>
    </row>
    <row r="4" spans="1:7">
      <c r="A4" s="4" t="s">
        <v>347</v>
      </c>
      <c r="C4" s="5" t="n">
        <v>1</v>
      </c>
    </row>
    <row r="5" spans="1:7">
      <c r="A5" s="4" t="s">
        <v>348</v>
      </c>
      <c r="C5" s="4" t="s">
        <v>349</v>
      </c>
      <c r="D5" s="4" t="s">
        <v>349</v>
      </c>
      <c r="F5" s="4" t="s">
        <v>350</v>
      </c>
    </row>
    <row r="6" spans="1:7">
      <c r="A6" s="4" t="s">
        <v>351</v>
      </c>
      <c r="B6" s="8" t="n">
        <v>3.6</v>
      </c>
    </row>
    <row r="7" spans="1:7">
      <c r="A7" s="4" t="s">
        <v>352</v>
      </c>
      <c r="B7" s="7" t="n">
        <v>19.61</v>
      </c>
    </row>
    <row r="8" spans="1:7">
      <c r="A8" s="4" t="s">
        <v>353</v>
      </c>
    </row>
    <row r="9" spans="1:7">
      <c r="A9" s="3" t="s">
        <v>346</v>
      </c>
    </row>
    <row r="10" spans="1:7">
      <c r="A10" s="4" t="s">
        <v>354</v>
      </c>
      <c r="G10" s="6" t="n">
        <v>459000</v>
      </c>
    </row>
    <row r="11" spans="1:7">
      <c r="A11" s="4" t="s">
        <v>355</v>
      </c>
    </row>
    <row r="12" spans="1:7">
      <c r="A12" s="3" t="s">
        <v>346</v>
      </c>
    </row>
    <row r="13" spans="1:7">
      <c r="A13" s="4" t="s">
        <v>356</v>
      </c>
      <c r="E13" s="6" t="n">
        <v>193600</v>
      </c>
    </row>
    <row r="14" spans="1:7">
      <c r="A14" s="4" t="s">
        <v>357</v>
      </c>
      <c r="E14" s="6" t="n">
        <v>834000</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8</v>
      </c>
      <c r="B1" s="2" t="s">
        <v>1</v>
      </c>
      <c r="D1" s="2" t="s">
        <v>340</v>
      </c>
    </row>
    <row r="2" spans="1:4">
      <c r="B2" s="2" t="s">
        <v>2</v>
      </c>
      <c r="C2" s="2" t="s">
        <v>74</v>
      </c>
      <c r="D2" s="2" t="s">
        <v>29</v>
      </c>
    </row>
    <row r="3" spans="1:4">
      <c r="A3" s="3" t="s">
        <v>359</v>
      </c>
    </row>
    <row r="4" spans="1:4">
      <c r="A4" s="4" t="s">
        <v>108</v>
      </c>
      <c r="B4" s="6" t="n">
        <v>71350</v>
      </c>
      <c r="C4" s="6" t="n">
        <v>73064</v>
      </c>
    </row>
    <row r="5" spans="1:4">
      <c r="A5" s="4" t="s">
        <v>360</v>
      </c>
      <c r="B5" s="5" t="n">
        <v>169592</v>
      </c>
      <c r="C5" s="5" t="n">
        <v>173761</v>
      </c>
    </row>
    <row r="6" spans="1:4">
      <c r="A6" s="4" t="s">
        <v>361</v>
      </c>
      <c r="B6" s="4" t="s">
        <v>37</v>
      </c>
      <c r="C6" s="5" t="n">
        <v>622</v>
      </c>
    </row>
    <row r="7" spans="1:4">
      <c r="A7" s="4" t="s">
        <v>362</v>
      </c>
      <c r="B7" s="5" t="n">
        <v>169592</v>
      </c>
      <c r="C7" s="5" t="n">
        <v>174383</v>
      </c>
    </row>
    <row r="8" spans="1:4">
      <c r="A8" s="4" t="s">
        <v>363</v>
      </c>
      <c r="B8" s="7" t="n">
        <v>0.42</v>
      </c>
      <c r="C8" s="7" t="n">
        <v>0.42</v>
      </c>
    </row>
    <row r="9" spans="1:4">
      <c r="A9" s="4" t="s">
        <v>364</v>
      </c>
      <c r="B9" s="7" t="n">
        <v>0.42</v>
      </c>
      <c r="C9" s="7" t="n">
        <v>0.42</v>
      </c>
      <c r="D9" s="6" t="n">
        <v>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366</v>
      </c>
      <c r="C1" s="2" t="s">
        <v>2</v>
      </c>
      <c r="D1" s="2" t="s">
        <v>29</v>
      </c>
    </row>
    <row r="2" spans="1:4">
      <c r="A2" s="3" t="s">
        <v>367</v>
      </c>
    </row>
    <row r="3" spans="1:4">
      <c r="A3" s="4" t="s">
        <v>46</v>
      </c>
      <c r="C3" s="4" t="s">
        <v>37</v>
      </c>
      <c r="D3" s="6" t="n">
        <v>30459</v>
      </c>
    </row>
    <row r="4" spans="1:4">
      <c r="A4" s="4" t="s">
        <v>257</v>
      </c>
    </row>
    <row r="5" spans="1:4">
      <c r="A5" s="3" t="s">
        <v>367</v>
      </c>
    </row>
    <row r="6" spans="1:4">
      <c r="A6" s="4" t="s">
        <v>368</v>
      </c>
      <c r="B6" s="4" t="s">
        <v>369</v>
      </c>
    </row>
    <row r="7" spans="1:4">
      <c r="A7" s="4" t="s">
        <v>370</v>
      </c>
      <c r="B7" s="6" t="n">
        <v>377400</v>
      </c>
    </row>
    <row r="8" spans="1:4">
      <c r="A8" s="4" t="s">
        <v>371</v>
      </c>
      <c r="B8" s="5" t="n">
        <v>1250000</v>
      </c>
    </row>
    <row r="9" spans="1:4">
      <c r="A9" s="4" t="s">
        <v>372</v>
      </c>
      <c r="B9" s="6" t="n">
        <v>28200</v>
      </c>
    </row>
    <row r="10" spans="1:4">
      <c r="A10" s="4" t="s">
        <v>373</v>
      </c>
      <c r="B10" s="5" t="n">
        <v>377000</v>
      </c>
    </row>
    <row r="11" spans="1:4">
      <c r="A11" s="4" t="s">
        <v>374</v>
      </c>
      <c r="B11" s="5" t="n">
        <v>376200</v>
      </c>
    </row>
    <row r="12" spans="1:4">
      <c r="A12" s="4" t="s">
        <v>46</v>
      </c>
      <c r="B12" s="6" t="n">
        <v>30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9</v>
      </c>
    </row>
    <row r="2" spans="1:3">
      <c r="A2" s="3" t="s">
        <v>376</v>
      </c>
    </row>
    <row r="3" spans="1:3">
      <c r="A3" s="4" t="s">
        <v>377</v>
      </c>
      <c r="B3" s="6" t="n">
        <v>2019650</v>
      </c>
      <c r="C3" s="6" t="n">
        <v>1805043</v>
      </c>
    </row>
    <row r="4" spans="1:3">
      <c r="A4" s="4" t="s">
        <v>378</v>
      </c>
      <c r="B4" s="5" t="n">
        <v>10620</v>
      </c>
      <c r="C4" s="5" t="n">
        <v>4888</v>
      </c>
    </row>
    <row r="5" spans="1:3">
      <c r="A5" s="4" t="s">
        <v>379</v>
      </c>
      <c r="B5" s="5" t="n">
        <v>-17147</v>
      </c>
      <c r="C5" s="5" t="n">
        <v>-24069</v>
      </c>
    </row>
    <row r="6" spans="1:3">
      <c r="A6" s="4" t="s">
        <v>380</v>
      </c>
      <c r="B6" s="5" t="n">
        <v>2013123</v>
      </c>
      <c r="C6" s="5" t="n">
        <v>1785862</v>
      </c>
    </row>
    <row r="7" spans="1:3">
      <c r="A7" s="4" t="s">
        <v>381</v>
      </c>
    </row>
    <row r="8" spans="1:3">
      <c r="A8" s="3" t="s">
        <v>376</v>
      </c>
    </row>
    <row r="9" spans="1:3">
      <c r="A9" s="4" t="s">
        <v>377</v>
      </c>
      <c r="B9" s="5" t="n">
        <v>419558</v>
      </c>
      <c r="C9" s="5" t="n">
        <v>418605</v>
      </c>
    </row>
    <row r="10" spans="1:3">
      <c r="A10" s="4" t="s">
        <v>378</v>
      </c>
      <c r="B10" s="5" t="n">
        <v>694</v>
      </c>
      <c r="C10" s="5" t="n">
        <v>504</v>
      </c>
    </row>
    <row r="11" spans="1:3">
      <c r="A11" s="4" t="s">
        <v>379</v>
      </c>
      <c r="B11" s="5" t="n">
        <v>-3369</v>
      </c>
      <c r="C11" s="5" t="n">
        <v>-4976</v>
      </c>
    </row>
    <row r="12" spans="1:3">
      <c r="A12" s="4" t="s">
        <v>380</v>
      </c>
      <c r="B12" s="5" t="n">
        <v>416883</v>
      </c>
      <c r="C12" s="5" t="n">
        <v>414133</v>
      </c>
    </row>
    <row r="13" spans="1:3">
      <c r="A13" s="4" t="s">
        <v>382</v>
      </c>
    </row>
    <row r="14" spans="1:3">
      <c r="A14" s="3" t="s">
        <v>376</v>
      </c>
    </row>
    <row r="15" spans="1:3">
      <c r="A15" s="4" t="s">
        <v>377</v>
      </c>
      <c r="B15" s="5" t="n">
        <v>656219</v>
      </c>
      <c r="C15" s="5" t="n">
        <v>580183</v>
      </c>
    </row>
    <row r="16" spans="1:3">
      <c r="A16" s="4" t="s">
        <v>378</v>
      </c>
      <c r="B16" s="5" t="n">
        <v>1486</v>
      </c>
      <c r="C16" s="5" t="n">
        <v>1230</v>
      </c>
    </row>
    <row r="17" spans="1:3">
      <c r="A17" s="4" t="s">
        <v>379</v>
      </c>
      <c r="B17" s="5" t="n">
        <v>-7241</v>
      </c>
      <c r="C17" s="5" t="n">
        <v>-8512</v>
      </c>
    </row>
    <row r="18" spans="1:3">
      <c r="A18" s="4" t="s">
        <v>380</v>
      </c>
      <c r="B18" s="5" t="n">
        <v>650464</v>
      </c>
      <c r="C18" s="5" t="n">
        <v>572901</v>
      </c>
    </row>
    <row r="19" spans="1:3">
      <c r="A19" s="4" t="s">
        <v>383</v>
      </c>
    </row>
    <row r="20" spans="1:3">
      <c r="A20" s="3" t="s">
        <v>376</v>
      </c>
    </row>
    <row r="21" spans="1:3">
      <c r="A21" s="4" t="s">
        <v>377</v>
      </c>
      <c r="B21" s="5" t="n">
        <v>478843</v>
      </c>
      <c r="C21" s="5" t="n">
        <v>463084</v>
      </c>
    </row>
    <row r="22" spans="1:3">
      <c r="A22" s="4" t="s">
        <v>378</v>
      </c>
      <c r="B22" s="5" t="n">
        <v>1256</v>
      </c>
      <c r="C22" s="5" t="n">
        <v>539</v>
      </c>
    </row>
    <row r="23" spans="1:3">
      <c r="A23" s="4" t="s">
        <v>379</v>
      </c>
      <c r="B23" s="5" t="n">
        <v>-5403</v>
      </c>
      <c r="C23" s="5" t="n">
        <v>-7745</v>
      </c>
    </row>
    <row r="24" spans="1:3">
      <c r="A24" s="4" t="s">
        <v>380</v>
      </c>
      <c r="B24" s="5" t="n">
        <v>474696</v>
      </c>
      <c r="C24" s="5" t="n">
        <v>455878</v>
      </c>
    </row>
    <row r="25" spans="1:3">
      <c r="A25" s="4" t="s">
        <v>384</v>
      </c>
    </row>
    <row r="26" spans="1:3">
      <c r="A26" s="3" t="s">
        <v>376</v>
      </c>
    </row>
    <row r="27" spans="1:3">
      <c r="A27" s="4" t="s">
        <v>377</v>
      </c>
      <c r="B27" s="5" t="n">
        <v>431160</v>
      </c>
      <c r="C27" s="5" t="n">
        <v>308835</v>
      </c>
    </row>
    <row r="28" spans="1:3">
      <c r="A28" s="4" t="s">
        <v>378</v>
      </c>
      <c r="B28" s="5" t="n">
        <v>6989</v>
      </c>
      <c r="C28" s="5" t="n">
        <v>2311</v>
      </c>
    </row>
    <row r="29" spans="1:3">
      <c r="A29" s="4" t="s">
        <v>379</v>
      </c>
      <c r="B29" s="5" t="n">
        <v>-836</v>
      </c>
      <c r="C29" s="5" t="n">
        <v>-2589</v>
      </c>
    </row>
    <row r="30" spans="1:3">
      <c r="A30" s="4" t="s">
        <v>380</v>
      </c>
      <c r="B30" s="5" t="n">
        <v>437313</v>
      </c>
      <c r="C30" s="5" t="n">
        <v>308557</v>
      </c>
    </row>
    <row r="31" spans="1:3">
      <c r="A31" s="4" t="s">
        <v>385</v>
      </c>
    </row>
    <row r="32" spans="1:3">
      <c r="A32" s="3" t="s">
        <v>376</v>
      </c>
    </row>
    <row r="33" spans="1:3">
      <c r="A33" s="4" t="s">
        <v>377</v>
      </c>
      <c r="B33" s="5" t="n">
        <v>33870</v>
      </c>
      <c r="C33" s="5" t="n">
        <v>34336</v>
      </c>
    </row>
    <row r="34" spans="1:3">
      <c r="A34" s="4" t="s">
        <v>378</v>
      </c>
      <c r="B34" s="5" t="n">
        <v>195</v>
      </c>
      <c r="C34" s="5" t="n">
        <v>304</v>
      </c>
    </row>
    <row r="35" spans="1:3">
      <c r="A35" s="4" t="s">
        <v>379</v>
      </c>
      <c r="B35" s="5" t="n">
        <v>-298</v>
      </c>
      <c r="C35" s="5" t="n">
        <v>-247</v>
      </c>
    </row>
    <row r="36" spans="1:3">
      <c r="A36" s="4" t="s">
        <v>380</v>
      </c>
      <c r="B36" s="6" t="n">
        <v>33767</v>
      </c>
      <c r="C36" s="6" t="n">
        <v>343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9</v>
      </c>
    </row>
    <row r="2" spans="1:3">
      <c r="A2" s="3" t="s">
        <v>387</v>
      </c>
    </row>
    <row r="3" spans="1:3">
      <c r="A3" s="4" t="s">
        <v>380</v>
      </c>
      <c r="B3" s="4" t="s">
        <v>37</v>
      </c>
      <c r="C3" s="6" t="n">
        <v>192776</v>
      </c>
    </row>
    <row r="4" spans="1:3">
      <c r="A4" s="4" t="s">
        <v>388</v>
      </c>
    </row>
    <row r="5" spans="1:3">
      <c r="A5" s="3" t="s">
        <v>387</v>
      </c>
    </row>
    <row r="6" spans="1:3">
      <c r="A6" s="4" t="s">
        <v>377</v>
      </c>
      <c r="C6" s="5" t="n">
        <v>192776</v>
      </c>
    </row>
    <row r="7" spans="1:3">
      <c r="A7" s="4" t="s">
        <v>378</v>
      </c>
      <c r="C7" s="5" t="n">
        <v>1907</v>
      </c>
    </row>
    <row r="8" spans="1:3">
      <c r="A8" s="4" t="s">
        <v>379</v>
      </c>
      <c r="C8" s="5" t="n">
        <v>-1073</v>
      </c>
    </row>
    <row r="9" spans="1:3">
      <c r="A9" s="4" t="s">
        <v>380</v>
      </c>
      <c r="C9" s="5" t="n">
        <v>193610</v>
      </c>
    </row>
    <row r="10" spans="1:3">
      <c r="A10" s="4" t="s">
        <v>389</v>
      </c>
    </row>
    <row r="11" spans="1:3">
      <c r="A11" s="3" t="s">
        <v>387</v>
      </c>
    </row>
    <row r="12" spans="1:3">
      <c r="A12" s="4" t="s">
        <v>377</v>
      </c>
      <c r="C12" s="5" t="n">
        <v>3261</v>
      </c>
    </row>
    <row r="13" spans="1:3">
      <c r="A13" s="4" t="s">
        <v>378</v>
      </c>
      <c r="C13" s="5" t="n">
        <v>14</v>
      </c>
    </row>
    <row r="14" spans="1:3">
      <c r="A14" s="4" t="s">
        <v>379</v>
      </c>
      <c r="C14" s="5" t="n">
        <v>-71</v>
      </c>
    </row>
    <row r="15" spans="1:3">
      <c r="A15" s="4" t="s">
        <v>380</v>
      </c>
      <c r="C15" s="5" t="n">
        <v>3204</v>
      </c>
    </row>
    <row r="16" spans="1:3">
      <c r="A16" s="4" t="s">
        <v>390</v>
      </c>
    </row>
    <row r="17" spans="1:3">
      <c r="A17" s="3" t="s">
        <v>387</v>
      </c>
    </row>
    <row r="18" spans="1:3">
      <c r="A18" s="4" t="s">
        <v>377</v>
      </c>
      <c r="C18" s="5" t="n">
        <v>39707</v>
      </c>
    </row>
    <row r="19" spans="1:3">
      <c r="A19" s="4" t="s">
        <v>378</v>
      </c>
      <c r="C19" s="5" t="n">
        <v>20</v>
      </c>
    </row>
    <row r="20" spans="1:3">
      <c r="A20" s="4" t="s">
        <v>379</v>
      </c>
      <c r="C20" s="5" t="n">
        <v>-689</v>
      </c>
    </row>
    <row r="21" spans="1:3">
      <c r="A21" s="4" t="s">
        <v>380</v>
      </c>
      <c r="C21" s="5" t="n">
        <v>39038</v>
      </c>
    </row>
    <row r="22" spans="1:3">
      <c r="A22" s="4" t="s">
        <v>391</v>
      </c>
    </row>
    <row r="23" spans="1:3">
      <c r="A23" s="3" t="s">
        <v>387</v>
      </c>
    </row>
    <row r="24" spans="1:3">
      <c r="A24" s="4" t="s">
        <v>377</v>
      </c>
      <c r="C24" s="5" t="n">
        <v>17587</v>
      </c>
    </row>
    <row r="25" spans="1:3">
      <c r="A25" s="4" t="s">
        <v>378</v>
      </c>
      <c r="C25" s="5" t="n">
        <v>58</v>
      </c>
    </row>
    <row r="26" spans="1:3">
      <c r="A26" s="4" t="s">
        <v>379</v>
      </c>
      <c r="C26" s="5" t="n">
        <v>-267</v>
      </c>
    </row>
    <row r="27" spans="1:3">
      <c r="A27" s="4" t="s">
        <v>380</v>
      </c>
      <c r="C27" s="5" t="n">
        <v>17378</v>
      </c>
    </row>
    <row r="28" spans="1:3">
      <c r="A28" s="4" t="s">
        <v>392</v>
      </c>
    </row>
    <row r="29" spans="1:3">
      <c r="A29" s="3" t="s">
        <v>387</v>
      </c>
    </row>
    <row r="30" spans="1:3">
      <c r="A30" s="4" t="s">
        <v>377</v>
      </c>
      <c r="C30" s="5" t="n">
        <v>132221</v>
      </c>
    </row>
    <row r="31" spans="1:3">
      <c r="A31" s="4" t="s">
        <v>378</v>
      </c>
      <c r="C31" s="5" t="n">
        <v>1815</v>
      </c>
    </row>
    <row r="32" spans="1:3">
      <c r="A32" s="4" t="s">
        <v>379</v>
      </c>
      <c r="C32" s="5" t="n">
        <v>-46</v>
      </c>
    </row>
    <row r="33" spans="1:3">
      <c r="A33" s="4" t="s">
        <v>380</v>
      </c>
      <c r="C33" s="6" t="n">
        <v>13399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1"/>
    <col customWidth="1" max="2" min="2" width="21"/>
    <col customWidth="1" max="3" min="3" width="21"/>
  </cols>
  <sheetData>
    <row r="1" spans="1:3">
      <c r="A1" s="1" t="s">
        <v>393</v>
      </c>
      <c r="B1" s="2" t="s">
        <v>1</v>
      </c>
      <c r="C1" s="2" t="s">
        <v>340</v>
      </c>
    </row>
    <row r="2" spans="1:3">
      <c r="B2" s="2" t="s">
        <v>394</v>
      </c>
      <c r="C2" s="2" t="s">
        <v>343</v>
      </c>
    </row>
    <row r="3" spans="1:3">
      <c r="A3" s="4" t="s">
        <v>395</v>
      </c>
      <c r="B3" s="6" t="n">
        <v>1260000</v>
      </c>
      <c r="C3" s="6" t="n">
        <v>1320000</v>
      </c>
    </row>
    <row r="4" spans="1:3">
      <c r="A4" s="4" t="s">
        <v>396</v>
      </c>
      <c r="B4" s="5" t="n">
        <v>152200</v>
      </c>
      <c r="C4" s="5" t="n">
        <v>143700</v>
      </c>
    </row>
    <row r="5" spans="1:3">
      <c r="A5" s="4" t="s">
        <v>397</v>
      </c>
      <c r="B5" s="6" t="n">
        <v>809000</v>
      </c>
    </row>
    <row r="6" spans="1:3">
      <c r="A6" s="4" t="s">
        <v>398</v>
      </c>
      <c r="B6" s="4" t="s">
        <v>399</v>
      </c>
    </row>
    <row r="7" spans="1:3">
      <c r="A7" s="4" t="s">
        <v>400</v>
      </c>
      <c r="B7" s="6" t="n">
        <v>16008</v>
      </c>
      <c r="C7" s="5" t="n">
        <v>21777</v>
      </c>
    </row>
    <row r="8" spans="1:3">
      <c r="A8" s="4" t="s">
        <v>401</v>
      </c>
      <c r="B8" s="4" t="s">
        <v>402</v>
      </c>
    </row>
    <row r="9" spans="1:3">
      <c r="A9" s="4" t="s">
        <v>403</v>
      </c>
      <c r="B9" s="5" t="n">
        <v>1315</v>
      </c>
    </row>
    <row r="10" spans="1:3">
      <c r="A10" s="4" t="s">
        <v>404</v>
      </c>
      <c r="B10" s="5" t="n">
        <v>598</v>
      </c>
    </row>
    <row r="11" spans="1:3">
      <c r="A11" s="4" t="s">
        <v>405</v>
      </c>
      <c r="B11" s="6" t="n">
        <v>17100</v>
      </c>
    </row>
    <row r="12" spans="1:3">
      <c r="A12" s="4" t="s">
        <v>406</v>
      </c>
      <c r="C12" s="5" t="n">
        <v>193600</v>
      </c>
    </row>
    <row r="13" spans="1:3">
      <c r="A13" s="4" t="s">
        <v>407</v>
      </c>
      <c r="C13" s="5" t="n">
        <v>834000</v>
      </c>
    </row>
    <row r="14" spans="1:3">
      <c r="A14" s="4" t="s">
        <v>381</v>
      </c>
    </row>
    <row r="15" spans="1:3">
      <c r="A15" s="4" t="s">
        <v>400</v>
      </c>
      <c r="B15" s="6" t="n">
        <v>3033</v>
      </c>
      <c r="C15" s="5" t="n">
        <v>3649</v>
      </c>
    </row>
    <row r="16" spans="1:3">
      <c r="A16" s="4" t="s">
        <v>404</v>
      </c>
      <c r="B16" s="5" t="n">
        <v>92</v>
      </c>
    </row>
    <row r="17" spans="1:3">
      <c r="A17" s="4" t="s">
        <v>405</v>
      </c>
      <c r="B17" s="6" t="n">
        <v>3400</v>
      </c>
    </row>
    <row r="18" spans="1:3">
      <c r="A18" s="4" t="s">
        <v>382</v>
      </c>
    </row>
    <row r="19" spans="1:3">
      <c r="A19" s="4" t="s">
        <v>400</v>
      </c>
      <c r="B19" s="6" t="n">
        <v>6714</v>
      </c>
      <c r="C19" s="5" t="n">
        <v>8488</v>
      </c>
    </row>
    <row r="20" spans="1:3">
      <c r="A20" s="4" t="s">
        <v>404</v>
      </c>
      <c r="B20" s="5" t="n">
        <v>291</v>
      </c>
    </row>
    <row r="21" spans="1:3">
      <c r="A21" s="4" t="s">
        <v>405</v>
      </c>
      <c r="B21" s="6" t="n">
        <v>7200</v>
      </c>
    </row>
    <row r="22" spans="1:3">
      <c r="A22" s="4" t="s">
        <v>383</v>
      </c>
    </row>
    <row r="23" spans="1:3">
      <c r="A23" s="4" t="s">
        <v>400</v>
      </c>
      <c r="B23" s="6" t="n">
        <v>5364</v>
      </c>
      <c r="C23" s="5" t="n">
        <v>7675</v>
      </c>
    </row>
    <row r="24" spans="1:3">
      <c r="A24" s="4" t="s">
        <v>404</v>
      </c>
      <c r="B24" s="5" t="n">
        <v>116</v>
      </c>
    </row>
    <row r="25" spans="1:3">
      <c r="A25" s="4" t="s">
        <v>405</v>
      </c>
      <c r="B25" s="6" t="n">
        <v>5400</v>
      </c>
    </row>
    <row r="26" spans="1:3">
      <c r="A26" s="4" t="s">
        <v>384</v>
      </c>
    </row>
    <row r="27" spans="1:3">
      <c r="A27" s="4" t="s">
        <v>400</v>
      </c>
      <c r="B27" s="6" t="n">
        <v>805</v>
      </c>
      <c r="C27" s="5" t="n">
        <v>1872</v>
      </c>
    </row>
    <row r="28" spans="1:3">
      <c r="A28" s="4" t="s">
        <v>404</v>
      </c>
      <c r="B28" s="5" t="n">
        <v>93</v>
      </c>
    </row>
    <row r="29" spans="1:3">
      <c r="A29" s="4" t="s">
        <v>405</v>
      </c>
      <c r="B29" s="6" t="n">
        <v>836000</v>
      </c>
    </row>
    <row r="30" spans="1:3">
      <c r="A30" s="4" t="s">
        <v>385</v>
      </c>
    </row>
    <row r="31" spans="1:3">
      <c r="A31" s="4" t="s">
        <v>400</v>
      </c>
      <c r="B31" s="6" t="n">
        <v>92</v>
      </c>
      <c r="C31" s="6" t="n">
        <v>93</v>
      </c>
    </row>
    <row r="32" spans="1:3">
      <c r="A32" s="4" t="s">
        <v>404</v>
      </c>
      <c r="B32" s="5" t="n">
        <v>6</v>
      </c>
    </row>
    <row r="33" spans="1:3">
      <c r="A33" s="4" t="s">
        <v>405</v>
      </c>
      <c r="B33" s="6" t="n">
        <v>298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4</v>
      </c>
      <c r="B1" s="2" t="s">
        <v>1</v>
      </c>
    </row>
    <row r="2" spans="1:3">
      <c r="B2" s="2" t="s">
        <v>2</v>
      </c>
      <c r="C2" s="2" t="s">
        <v>74</v>
      </c>
    </row>
    <row r="3" spans="1:3">
      <c r="A3" s="3" t="s">
        <v>115</v>
      </c>
    </row>
    <row r="4" spans="1:3">
      <c r="A4" s="4" t="s">
        <v>116</v>
      </c>
      <c r="B4" s="6" t="n">
        <v>71350</v>
      </c>
      <c r="C4" s="6" t="n">
        <v>73064</v>
      </c>
    </row>
    <row r="5" spans="1:3">
      <c r="A5" s="4" t="s">
        <v>117</v>
      </c>
      <c r="B5" s="5" t="n">
        <v>12797</v>
      </c>
      <c r="C5" s="5" t="n">
        <v>-21633</v>
      </c>
    </row>
    <row r="6" spans="1:3">
      <c r="A6" s="4" t="s">
        <v>118</v>
      </c>
      <c r="B6" s="5" t="n">
        <v>12797</v>
      </c>
      <c r="C6" s="5" t="n">
        <v>-21633</v>
      </c>
    </row>
    <row r="7" spans="1:3">
      <c r="A7" s="4" t="s">
        <v>119</v>
      </c>
      <c r="B7" s="5" t="n">
        <v>-3344</v>
      </c>
      <c r="C7" s="5" t="n">
        <v>5762</v>
      </c>
    </row>
    <row r="8" spans="1:3">
      <c r="A8" s="4" t="s">
        <v>120</v>
      </c>
      <c r="B8" s="5" t="n">
        <v>9453</v>
      </c>
      <c r="C8" s="5" t="n">
        <v>-15871</v>
      </c>
    </row>
    <row r="9" spans="1:3">
      <c r="A9" s="4" t="s">
        <v>121</v>
      </c>
      <c r="B9" s="6" t="n">
        <v>80803</v>
      </c>
      <c r="C9" s="6" t="n">
        <v>5719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29</v>
      </c>
    </row>
    <row r="2" spans="1:3">
      <c r="A2" s="3" t="s">
        <v>409</v>
      </c>
    </row>
    <row r="3" spans="1:3">
      <c r="A3" s="4" t="s">
        <v>410</v>
      </c>
      <c r="B3" s="6" t="n">
        <v>429945</v>
      </c>
    </row>
    <row r="4" spans="1:3">
      <c r="A4" s="4" t="s">
        <v>411</v>
      </c>
      <c r="B4" s="5" t="n">
        <v>1030952</v>
      </c>
    </row>
    <row r="5" spans="1:3">
      <c r="A5" s="4" t="s">
        <v>412</v>
      </c>
      <c r="B5" s="5" t="n">
        <v>396169</v>
      </c>
    </row>
    <row r="6" spans="1:3">
      <c r="A6" s="4" t="s">
        <v>413</v>
      </c>
      <c r="B6" s="5" t="n">
        <v>162584</v>
      </c>
    </row>
    <row r="7" spans="1:3">
      <c r="A7" s="4" t="s">
        <v>414</v>
      </c>
      <c r="B7" s="5" t="n">
        <v>2019650</v>
      </c>
    </row>
    <row r="8" spans="1:3">
      <c r="A8" s="3" t="s">
        <v>415</v>
      </c>
    </row>
    <row r="9" spans="1:3">
      <c r="A9" s="4" t="s">
        <v>416</v>
      </c>
      <c r="B9" s="5" t="n">
        <v>428899</v>
      </c>
    </row>
    <row r="10" spans="1:3">
      <c r="A10" s="4" t="s">
        <v>417</v>
      </c>
      <c r="B10" s="5" t="n">
        <v>1024795</v>
      </c>
    </row>
    <row r="11" spans="1:3">
      <c r="A11" s="4" t="s">
        <v>418</v>
      </c>
      <c r="B11" s="5" t="n">
        <v>397294</v>
      </c>
    </row>
    <row r="12" spans="1:3">
      <c r="A12" s="4" t="s">
        <v>419</v>
      </c>
      <c r="B12" s="5" t="n">
        <v>162135</v>
      </c>
    </row>
    <row r="13" spans="1:3">
      <c r="A13" s="4" t="s">
        <v>420</v>
      </c>
      <c r="B13" s="6" t="n">
        <v>2013123</v>
      </c>
      <c r="C13" s="6" t="n">
        <v>17858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9</v>
      </c>
    </row>
    <row r="2" spans="1:3">
      <c r="A2" s="3" t="s">
        <v>376</v>
      </c>
    </row>
    <row r="3" spans="1:3">
      <c r="A3" s="4" t="s">
        <v>422</v>
      </c>
      <c r="B3" s="6" t="n">
        <v>170094</v>
      </c>
      <c r="C3" s="6" t="n">
        <v>345050</v>
      </c>
    </row>
    <row r="4" spans="1:3">
      <c r="A4" s="4" t="s">
        <v>423</v>
      </c>
      <c r="B4" s="5" t="n">
        <v>-1139</v>
      </c>
      <c r="C4" s="5" t="n">
        <v>-3365</v>
      </c>
    </row>
    <row r="5" spans="1:3">
      <c r="A5" s="4" t="s">
        <v>424</v>
      </c>
      <c r="B5" s="5" t="n">
        <v>1088862</v>
      </c>
      <c r="C5" s="5" t="n">
        <v>1033349</v>
      </c>
    </row>
    <row r="6" spans="1:3">
      <c r="A6" s="4" t="s">
        <v>425</v>
      </c>
      <c r="B6" s="5" t="n">
        <v>-16008</v>
      </c>
      <c r="C6" s="5" t="n">
        <v>-21777</v>
      </c>
    </row>
    <row r="7" spans="1:3">
      <c r="A7" s="4" t="s">
        <v>426</v>
      </c>
      <c r="B7" s="5" t="n">
        <v>1258956</v>
      </c>
      <c r="C7" s="5" t="n">
        <v>1378399</v>
      </c>
    </row>
    <row r="8" spans="1:3">
      <c r="A8" s="4" t="s">
        <v>427</v>
      </c>
      <c r="B8" s="5" t="n">
        <v>-17147</v>
      </c>
      <c r="C8" s="5" t="n">
        <v>-25142</v>
      </c>
    </row>
    <row r="9" spans="1:3">
      <c r="A9" s="4" t="s">
        <v>381</v>
      </c>
    </row>
    <row r="10" spans="1:3">
      <c r="A10" s="3" t="s">
        <v>376</v>
      </c>
    </row>
    <row r="11" spans="1:3">
      <c r="A11" s="4" t="s">
        <v>422</v>
      </c>
      <c r="B11" s="5" t="n">
        <v>69092</v>
      </c>
      <c r="C11" s="5" t="n">
        <v>148392</v>
      </c>
    </row>
    <row r="12" spans="1:3">
      <c r="A12" s="4" t="s">
        <v>423</v>
      </c>
      <c r="B12" s="5" t="n">
        <v>-336</v>
      </c>
      <c r="C12" s="5" t="n">
        <v>-1398</v>
      </c>
    </row>
    <row r="13" spans="1:3">
      <c r="A13" s="4" t="s">
        <v>424</v>
      </c>
      <c r="B13" s="5" t="n">
        <v>248732</v>
      </c>
      <c r="C13" s="5" t="n">
        <v>192456</v>
      </c>
    </row>
    <row r="14" spans="1:3">
      <c r="A14" s="4" t="s">
        <v>425</v>
      </c>
      <c r="B14" s="5" t="n">
        <v>-3033</v>
      </c>
      <c r="C14" s="5" t="n">
        <v>-3649</v>
      </c>
    </row>
    <row r="15" spans="1:3">
      <c r="A15" s="4" t="s">
        <v>426</v>
      </c>
      <c r="B15" s="5" t="n">
        <v>317824</v>
      </c>
      <c r="C15" s="5" t="n">
        <v>340848</v>
      </c>
    </row>
    <row r="16" spans="1:3">
      <c r="A16" s="4" t="s">
        <v>427</v>
      </c>
      <c r="B16" s="5" t="n">
        <v>-3369</v>
      </c>
      <c r="C16" s="5" t="n">
        <v>-5047</v>
      </c>
    </row>
    <row r="17" spans="1:3">
      <c r="A17" s="4" t="s">
        <v>382</v>
      </c>
    </row>
    <row r="18" spans="1:3">
      <c r="A18" s="3" t="s">
        <v>376</v>
      </c>
    </row>
    <row r="19" spans="1:3">
      <c r="A19" s="4" t="s">
        <v>422</v>
      </c>
      <c r="B19" s="5" t="n">
        <v>84446</v>
      </c>
      <c r="C19" s="5" t="n">
        <v>95001</v>
      </c>
    </row>
    <row r="20" spans="1:3">
      <c r="A20" s="4" t="s">
        <v>423</v>
      </c>
      <c r="B20" s="5" t="n">
        <v>-527</v>
      </c>
      <c r="C20" s="5" t="n">
        <v>-713</v>
      </c>
    </row>
    <row r="21" spans="1:3">
      <c r="A21" s="4" t="s">
        <v>424</v>
      </c>
      <c r="B21" s="5" t="n">
        <v>402496</v>
      </c>
      <c r="C21" s="5" t="n">
        <v>386279</v>
      </c>
    </row>
    <row r="22" spans="1:3">
      <c r="A22" s="4" t="s">
        <v>425</v>
      </c>
      <c r="B22" s="5" t="n">
        <v>-6714</v>
      </c>
      <c r="C22" s="5" t="n">
        <v>-8488</v>
      </c>
    </row>
    <row r="23" spans="1:3">
      <c r="A23" s="4" t="s">
        <v>426</v>
      </c>
      <c r="B23" s="5" t="n">
        <v>486942</v>
      </c>
      <c r="C23" s="5" t="n">
        <v>481280</v>
      </c>
    </row>
    <row r="24" spans="1:3">
      <c r="A24" s="4" t="s">
        <v>427</v>
      </c>
      <c r="B24" s="5" t="n">
        <v>-7241</v>
      </c>
      <c r="C24" s="5" t="n">
        <v>-9201</v>
      </c>
    </row>
    <row r="25" spans="1:3">
      <c r="A25" s="4" t="s">
        <v>383</v>
      </c>
    </row>
    <row r="26" spans="1:3">
      <c r="A26" s="3" t="s">
        <v>376</v>
      </c>
    </row>
    <row r="27" spans="1:3">
      <c r="A27" s="4" t="s">
        <v>422</v>
      </c>
      <c r="B27" s="5" t="n">
        <v>6128</v>
      </c>
      <c r="C27" s="5" t="n">
        <v>33917</v>
      </c>
    </row>
    <row r="28" spans="1:3">
      <c r="A28" s="4" t="s">
        <v>423</v>
      </c>
      <c r="B28" s="5" t="n">
        <v>-39</v>
      </c>
      <c r="C28" s="5" t="n">
        <v>-337</v>
      </c>
    </row>
    <row r="29" spans="1:3">
      <c r="A29" s="4" t="s">
        <v>424</v>
      </c>
      <c r="B29" s="5" t="n">
        <v>366462</v>
      </c>
      <c r="C29" s="5" t="n">
        <v>368705</v>
      </c>
    </row>
    <row r="30" spans="1:3">
      <c r="A30" s="4" t="s">
        <v>425</v>
      </c>
      <c r="B30" s="5" t="n">
        <v>-5364</v>
      </c>
      <c r="C30" s="5" t="n">
        <v>-7675</v>
      </c>
    </row>
    <row r="31" spans="1:3">
      <c r="A31" s="4" t="s">
        <v>426</v>
      </c>
      <c r="B31" s="5" t="n">
        <v>372590</v>
      </c>
      <c r="C31" s="5" t="n">
        <v>402622</v>
      </c>
    </row>
    <row r="32" spans="1:3">
      <c r="A32" s="4" t="s">
        <v>427</v>
      </c>
      <c r="B32" s="5" t="n">
        <v>-5403</v>
      </c>
      <c r="C32" s="5" t="n">
        <v>-8012</v>
      </c>
    </row>
    <row r="33" spans="1:3">
      <c r="A33" s="4" t="s">
        <v>384</v>
      </c>
    </row>
    <row r="34" spans="1:3">
      <c r="A34" s="3" t="s">
        <v>376</v>
      </c>
    </row>
    <row r="35" spans="1:3">
      <c r="A35" s="4" t="s">
        <v>422</v>
      </c>
      <c r="B35" s="5" t="n">
        <v>3114</v>
      </c>
      <c r="C35" s="5" t="n">
        <v>64376</v>
      </c>
    </row>
    <row r="36" spans="1:3">
      <c r="A36" s="4" t="s">
        <v>423</v>
      </c>
      <c r="B36" s="5" t="n">
        <v>-31</v>
      </c>
      <c r="C36" s="5" t="n">
        <v>-763</v>
      </c>
    </row>
    <row r="37" spans="1:3">
      <c r="A37" s="4" t="s">
        <v>424</v>
      </c>
      <c r="B37" s="5" t="n">
        <v>62929</v>
      </c>
      <c r="C37" s="5" t="n">
        <v>77602</v>
      </c>
    </row>
    <row r="38" spans="1:3">
      <c r="A38" s="4" t="s">
        <v>425</v>
      </c>
      <c r="B38" s="5" t="n">
        <v>-805</v>
      </c>
      <c r="C38" s="5" t="n">
        <v>-1872</v>
      </c>
    </row>
    <row r="39" spans="1:3">
      <c r="A39" s="4" t="s">
        <v>426</v>
      </c>
      <c r="B39" s="5" t="n">
        <v>66043</v>
      </c>
      <c r="C39" s="5" t="n">
        <v>141978</v>
      </c>
    </row>
    <row r="40" spans="1:3">
      <c r="A40" s="4" t="s">
        <v>427</v>
      </c>
      <c r="B40" s="5" t="n">
        <v>-836</v>
      </c>
      <c r="C40" s="5" t="n">
        <v>-2635</v>
      </c>
    </row>
    <row r="41" spans="1:3">
      <c r="A41" s="4" t="s">
        <v>385</v>
      </c>
    </row>
    <row r="42" spans="1:3">
      <c r="A42" s="3" t="s">
        <v>376</v>
      </c>
    </row>
    <row r="43" spans="1:3">
      <c r="A43" s="4" t="s">
        <v>422</v>
      </c>
      <c r="B43" s="5" t="n">
        <v>7314</v>
      </c>
      <c r="C43" s="5" t="n">
        <v>3364</v>
      </c>
    </row>
    <row r="44" spans="1:3">
      <c r="A44" s="4" t="s">
        <v>423</v>
      </c>
      <c r="B44" s="5" t="n">
        <v>-206</v>
      </c>
      <c r="C44" s="5" t="n">
        <v>-154</v>
      </c>
    </row>
    <row r="45" spans="1:3">
      <c r="A45" s="4" t="s">
        <v>424</v>
      </c>
      <c r="B45" s="5" t="n">
        <v>8243</v>
      </c>
      <c r="C45" s="5" t="n">
        <v>8307</v>
      </c>
    </row>
    <row r="46" spans="1:3">
      <c r="A46" s="4" t="s">
        <v>425</v>
      </c>
      <c r="B46" s="5" t="n">
        <v>-92</v>
      </c>
      <c r="C46" s="5" t="n">
        <v>-93</v>
      </c>
    </row>
    <row r="47" spans="1:3">
      <c r="A47" s="4" t="s">
        <v>426</v>
      </c>
      <c r="B47" s="5" t="n">
        <v>15557</v>
      </c>
      <c r="C47" s="5" t="n">
        <v>11671</v>
      </c>
    </row>
    <row r="48" spans="1:3">
      <c r="A48" s="4" t="s">
        <v>427</v>
      </c>
      <c r="B48" s="6" t="n">
        <v>-298</v>
      </c>
      <c r="C48" s="6" t="n">
        <v>-2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74</v>
      </c>
    </row>
    <row r="3" spans="1:3">
      <c r="A3" s="3" t="s">
        <v>429</v>
      </c>
    </row>
    <row r="4" spans="1:3">
      <c r="A4" s="4" t="s">
        <v>430</v>
      </c>
      <c r="B4" s="6" t="n">
        <v>10706</v>
      </c>
      <c r="C4" s="6" t="n">
        <v>8970</v>
      </c>
    </row>
    <row r="5" spans="1:3">
      <c r="A5" s="4" t="s">
        <v>431</v>
      </c>
      <c r="B5" s="5" t="n">
        <v>3379</v>
      </c>
      <c r="C5" s="5" t="n">
        <v>3006</v>
      </c>
    </row>
    <row r="6" spans="1:3">
      <c r="A6" s="4" t="s">
        <v>432</v>
      </c>
      <c r="B6" s="5" t="n">
        <v>14085</v>
      </c>
      <c r="C6" s="5" t="n">
        <v>11976</v>
      </c>
    </row>
    <row r="7" spans="1:3">
      <c r="A7" s="4" t="s">
        <v>433</v>
      </c>
    </row>
    <row r="8" spans="1:3">
      <c r="A8" s="3" t="s">
        <v>429</v>
      </c>
    </row>
    <row r="9" spans="1:3">
      <c r="A9" s="4" t="s">
        <v>430</v>
      </c>
      <c r="B9" s="5" t="n">
        <v>10706</v>
      </c>
      <c r="C9" s="5" t="n">
        <v>8465</v>
      </c>
    </row>
    <row r="10" spans="1:3">
      <c r="A10" s="4" t="s">
        <v>431</v>
      </c>
      <c r="B10" s="5" t="n">
        <v>3379</v>
      </c>
      <c r="C10" s="5" t="n">
        <v>1349</v>
      </c>
    </row>
    <row r="11" spans="1:3">
      <c r="A11" s="4" t="s">
        <v>388</v>
      </c>
    </row>
    <row r="12" spans="1:3">
      <c r="A12" s="3" t="s">
        <v>429</v>
      </c>
    </row>
    <row r="13" spans="1:3">
      <c r="A13" s="4" t="s">
        <v>430</v>
      </c>
      <c r="B13" s="4" t="s">
        <v>37</v>
      </c>
      <c r="C13" s="5" t="n">
        <v>505</v>
      </c>
    </row>
    <row r="14" spans="1:3">
      <c r="A14" s="4" t="s">
        <v>431</v>
      </c>
      <c r="B14" s="4" t="s">
        <v>37</v>
      </c>
      <c r="C14" s="6" t="n">
        <v>165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9</v>
      </c>
    </row>
    <row r="2" spans="1:3">
      <c r="A2" s="3" t="s">
        <v>435</v>
      </c>
    </row>
    <row r="3" spans="1:3">
      <c r="A3" s="4" t="s">
        <v>38</v>
      </c>
      <c r="B3" s="6" t="n">
        <v>10978935</v>
      </c>
      <c r="C3" s="6" t="n">
        <v>11071879</v>
      </c>
    </row>
    <row r="4" spans="1:3">
      <c r="A4" s="4" t="s">
        <v>436</v>
      </c>
    </row>
    <row r="5" spans="1:3">
      <c r="A5" s="3" t="s">
        <v>435</v>
      </c>
    </row>
    <row r="6" spans="1:3">
      <c r="A6" s="4" t="s">
        <v>38</v>
      </c>
      <c r="B6" s="5" t="n">
        <v>538098</v>
      </c>
      <c r="C6" s="5" t="n">
        <v>560475</v>
      </c>
    </row>
    <row r="7" spans="1:3">
      <c r="A7" s="4" t="s">
        <v>437</v>
      </c>
    </row>
    <row r="8" spans="1:3">
      <c r="A8" s="3" t="s">
        <v>435</v>
      </c>
    </row>
    <row r="9" spans="1:3">
      <c r="A9" s="4" t="s">
        <v>38</v>
      </c>
      <c r="B9" s="5" t="n">
        <v>4623174</v>
      </c>
      <c r="C9" s="5" t="n">
        <v>4806684</v>
      </c>
    </row>
    <row r="10" spans="1:3">
      <c r="A10" s="4" t="s">
        <v>438</v>
      </c>
    </row>
    <row r="11" spans="1:3">
      <c r="A11" s="3" t="s">
        <v>435</v>
      </c>
    </row>
    <row r="12" spans="1:3">
      <c r="A12" s="4" t="s">
        <v>38</v>
      </c>
      <c r="B12" s="5" t="n">
        <v>1649303</v>
      </c>
      <c r="C12" s="5" t="n">
        <v>1546035</v>
      </c>
    </row>
    <row r="13" spans="1:3">
      <c r="A13" s="4" t="s">
        <v>439</v>
      </c>
    </row>
    <row r="14" spans="1:3">
      <c r="A14" s="3" t="s">
        <v>435</v>
      </c>
    </row>
    <row r="15" spans="1:3">
      <c r="A15" s="4" t="s">
        <v>38</v>
      </c>
      <c r="B15" s="5" t="n">
        <v>76092</v>
      </c>
      <c r="C15" s="5" t="n">
        <v>76433</v>
      </c>
    </row>
    <row r="16" spans="1:3">
      <c r="A16" s="4" t="s">
        <v>440</v>
      </c>
    </row>
    <row r="17" spans="1:3">
      <c r="A17" s="3" t="s">
        <v>435</v>
      </c>
    </row>
    <row r="18" spans="1:3">
      <c r="A18" s="4" t="s">
        <v>38</v>
      </c>
      <c r="B18" s="5" t="n">
        <v>1947119</v>
      </c>
      <c r="C18" s="5" t="n">
        <v>1975586</v>
      </c>
    </row>
    <row r="19" spans="1:3">
      <c r="A19" s="4" t="s">
        <v>441</v>
      </c>
    </row>
    <row r="20" spans="1:3">
      <c r="A20" s="3" t="s">
        <v>435</v>
      </c>
    </row>
    <row r="21" spans="1:3">
      <c r="A21" s="4" t="s">
        <v>38</v>
      </c>
      <c r="B21" s="5" t="n">
        <v>8833786</v>
      </c>
      <c r="C21" s="5" t="n">
        <v>8965213</v>
      </c>
    </row>
    <row r="22" spans="1:3">
      <c r="A22" s="4" t="s">
        <v>439</v>
      </c>
    </row>
    <row r="23" spans="1:3">
      <c r="A23" s="3" t="s">
        <v>435</v>
      </c>
    </row>
    <row r="24" spans="1:3">
      <c r="A24" s="4" t="s">
        <v>38</v>
      </c>
      <c r="B24" s="5" t="n">
        <v>58966</v>
      </c>
      <c r="C24" s="5" t="n">
        <v>48562</v>
      </c>
    </row>
    <row r="25" spans="1:3">
      <c r="A25" s="4" t="s">
        <v>442</v>
      </c>
    </row>
    <row r="26" spans="1:3">
      <c r="A26" s="3" t="s">
        <v>435</v>
      </c>
    </row>
    <row r="27" spans="1:3">
      <c r="A27" s="4" t="s">
        <v>38</v>
      </c>
      <c r="B27" s="5" t="n">
        <v>132317</v>
      </c>
      <c r="C27" s="5" t="n">
        <v>138668</v>
      </c>
    </row>
    <row r="28" spans="1:3">
      <c r="A28" s="4" t="s">
        <v>443</v>
      </c>
    </row>
    <row r="29" spans="1:3">
      <c r="A29" s="3" t="s">
        <v>435</v>
      </c>
    </row>
    <row r="30" spans="1:3">
      <c r="A30" s="4" t="s">
        <v>38</v>
      </c>
      <c r="B30" s="5" t="n">
        <v>448093</v>
      </c>
      <c r="C30" s="5" t="n">
        <v>443105</v>
      </c>
    </row>
    <row r="31" spans="1:3">
      <c r="A31" s="4" t="s">
        <v>444</v>
      </c>
    </row>
    <row r="32" spans="1:3">
      <c r="A32" s="3" t="s">
        <v>435</v>
      </c>
    </row>
    <row r="33" spans="1:3">
      <c r="A33" s="4" t="s">
        <v>38</v>
      </c>
      <c r="B33" s="6" t="n">
        <v>1505773</v>
      </c>
      <c r="C33" s="6" t="n">
        <v>147633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445</v>
      </c>
      <c r="B1" s="2" t="s">
        <v>1</v>
      </c>
    </row>
    <row r="2" spans="1:4">
      <c r="B2" s="2" t="s">
        <v>2</v>
      </c>
      <c r="C2" s="2" t="s">
        <v>74</v>
      </c>
      <c r="D2" s="2" t="s">
        <v>29</v>
      </c>
    </row>
    <row r="3" spans="1:4">
      <c r="A3" s="3" t="s">
        <v>435</v>
      </c>
    </row>
    <row r="4" spans="1:4">
      <c r="A4" s="4" t="s">
        <v>446</v>
      </c>
      <c r="B4" s="6" t="n">
        <v>56500</v>
      </c>
      <c r="D4" s="6" t="n">
        <v>64200</v>
      </c>
    </row>
    <row r="5" spans="1:4">
      <c r="A5" s="4" t="s">
        <v>447</v>
      </c>
      <c r="B5" s="5" t="n">
        <v>2710000</v>
      </c>
      <c r="D5" s="5" t="n">
        <v>2900000</v>
      </c>
    </row>
    <row r="6" spans="1:4">
      <c r="A6" s="4" t="s">
        <v>448</v>
      </c>
      <c r="B6" s="5" t="n">
        <v>106600</v>
      </c>
      <c r="D6" s="5" t="n">
        <v>113600</v>
      </c>
    </row>
    <row r="7" spans="1:4">
      <c r="A7" s="4" t="s">
        <v>449</v>
      </c>
      <c r="B7" s="5" t="n">
        <v>35700</v>
      </c>
      <c r="D7" s="5" t="n">
        <v>39300</v>
      </c>
    </row>
    <row r="8" spans="1:4">
      <c r="A8" s="4" t="s">
        <v>450</v>
      </c>
      <c r="B8" s="5" t="n">
        <v>70900</v>
      </c>
      <c r="D8" s="6" t="n">
        <v>74300</v>
      </c>
    </row>
    <row r="9" spans="1:4">
      <c r="A9" s="4" t="s">
        <v>451</v>
      </c>
    </row>
    <row r="10" spans="1:4">
      <c r="A10" s="3" t="s">
        <v>435</v>
      </c>
    </row>
    <row r="11" spans="1:4">
      <c r="A11" s="4" t="s">
        <v>452</v>
      </c>
      <c r="B11" s="5" t="n">
        <v>4400</v>
      </c>
      <c r="C11" s="6" t="n">
        <v>2700</v>
      </c>
    </row>
    <row r="12" spans="1:4">
      <c r="A12" s="4" t="s">
        <v>453</v>
      </c>
      <c r="B12" s="6" t="n">
        <v>241000</v>
      </c>
      <c r="C12" s="6" t="n">
        <v>182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 customWidth="1" max="5" min="5" width="27"/>
  </cols>
  <sheetData>
    <row r="1" spans="1:5">
      <c r="A1" s="1" t="s">
        <v>454</v>
      </c>
      <c r="B1" s="2" t="s">
        <v>1</v>
      </c>
      <c r="E1" s="2" t="s">
        <v>340</v>
      </c>
    </row>
    <row r="2" spans="1:5">
      <c r="B2" s="2" t="s">
        <v>394</v>
      </c>
      <c r="C2" s="2" t="s">
        <v>343</v>
      </c>
      <c r="D2" s="2" t="s">
        <v>455</v>
      </c>
      <c r="E2" s="2" t="s">
        <v>456</v>
      </c>
    </row>
    <row r="3" spans="1:5">
      <c r="A3" s="3" t="s">
        <v>457</v>
      </c>
    </row>
    <row r="4" spans="1:5">
      <c r="A4" s="4" t="s">
        <v>458</v>
      </c>
      <c r="B4" s="6" t="n">
        <v>49600000</v>
      </c>
      <c r="C4" s="6" t="n">
        <v>47100000</v>
      </c>
      <c r="E4" s="6" t="n">
        <v>47100000</v>
      </c>
    </row>
    <row r="5" spans="1:5">
      <c r="A5" s="4" t="s">
        <v>459</v>
      </c>
      <c r="B5" s="6" t="n">
        <v>700000</v>
      </c>
      <c r="D5" s="6" t="n">
        <v>983000000</v>
      </c>
      <c r="E5" s="6" t="n">
        <v>2873000</v>
      </c>
    </row>
    <row r="6" spans="1:5">
      <c r="A6" s="4" t="s">
        <v>460</v>
      </c>
      <c r="B6" s="4" t="s">
        <v>461</v>
      </c>
    </row>
    <row r="7" spans="1:5">
      <c r="A7" s="4" t="s">
        <v>462</v>
      </c>
      <c r="B7" s="6" t="n">
        <v>2000000</v>
      </c>
    </row>
    <row r="8" spans="1:5">
      <c r="A8" s="4" t="s">
        <v>463</v>
      </c>
      <c r="E8" s="5" t="n">
        <v>5</v>
      </c>
    </row>
    <row r="9" spans="1:5">
      <c r="A9" s="4" t="s">
        <v>464</v>
      </c>
      <c r="E9" s="5" t="n">
        <v>8</v>
      </c>
    </row>
    <row r="10" spans="1:5">
      <c r="A10" s="4" t="s">
        <v>465</v>
      </c>
      <c r="B10" s="5" t="n">
        <v>972000</v>
      </c>
    </row>
    <row r="11" spans="1:5">
      <c r="A11" s="4" t="s">
        <v>466</v>
      </c>
      <c r="B11" s="5" t="n">
        <v>3520000</v>
      </c>
    </row>
    <row r="12" spans="1:5">
      <c r="A12" s="4" t="s">
        <v>467</v>
      </c>
      <c r="B12" s="5" t="n">
        <v>2600000</v>
      </c>
    </row>
    <row r="13" spans="1:5">
      <c r="A13" s="4" t="s">
        <v>468</v>
      </c>
    </row>
    <row r="14" spans="1:5">
      <c r="A14" s="3" t="s">
        <v>457</v>
      </c>
    </row>
    <row r="15" spans="1:5">
      <c r="A15" s="4" t="s">
        <v>469</v>
      </c>
      <c r="E15" s="6" t="n">
        <v>2900000</v>
      </c>
    </row>
    <row r="16" spans="1:5">
      <c r="A16" s="4" t="s">
        <v>470</v>
      </c>
    </row>
    <row r="17" spans="1:5">
      <c r="A17" s="3" t="s">
        <v>457</v>
      </c>
    </row>
    <row r="18" spans="1:5">
      <c r="A18" s="4" t="s">
        <v>469</v>
      </c>
      <c r="B18" s="6" t="n">
        <v>23200000</v>
      </c>
      <c r="C18" s="6" t="n">
        <v>20400000</v>
      </c>
      <c r="E18" s="6" t="n">
        <v>233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1</v>
      </c>
    </row>
    <row r="2" spans="1:2">
      <c r="B2" s="2" t="s">
        <v>394</v>
      </c>
    </row>
    <row r="3" spans="1:2">
      <c r="A3" s="3" t="s">
        <v>191</v>
      </c>
    </row>
    <row r="4" spans="1:2">
      <c r="A4" s="4" t="s">
        <v>472</v>
      </c>
      <c r="B4" s="6" t="n">
        <v>108791</v>
      </c>
    </row>
    <row r="5" spans="1:2">
      <c r="A5" s="4" t="s">
        <v>473</v>
      </c>
      <c r="B5" s="5" t="n">
        <v>-3391</v>
      </c>
    </row>
    <row r="6" spans="1:2">
      <c r="A6" s="4" t="s">
        <v>474</v>
      </c>
      <c r="B6" s="5" t="n">
        <v>957</v>
      </c>
    </row>
    <row r="7" spans="1:2">
      <c r="A7" s="4" t="s">
        <v>475</v>
      </c>
      <c r="B7" s="5" t="n">
        <v>-2434</v>
      </c>
    </row>
    <row r="8" spans="1:2">
      <c r="A8" s="4" t="s">
        <v>476</v>
      </c>
      <c r="B8" s="6" t="n">
        <v>10635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77</v>
      </c>
      <c r="B1" s="2" t="s">
        <v>1</v>
      </c>
      <c r="D1" s="2" t="s">
        <v>340</v>
      </c>
    </row>
    <row r="2" spans="1:4">
      <c r="B2" s="2" t="s">
        <v>2</v>
      </c>
      <c r="C2" s="2" t="s">
        <v>74</v>
      </c>
      <c r="D2" s="2" t="s">
        <v>29</v>
      </c>
    </row>
    <row r="3" spans="1:4">
      <c r="A3" s="3" t="s">
        <v>435</v>
      </c>
    </row>
    <row r="4" spans="1:4">
      <c r="A4" s="4" t="s">
        <v>472</v>
      </c>
      <c r="B4" s="6" t="n">
        <v>108791</v>
      </c>
    </row>
    <row r="5" spans="1:4">
      <c r="A5" s="4" t="s">
        <v>473</v>
      </c>
      <c r="B5" s="5" t="n">
        <v>-3391</v>
      </c>
    </row>
    <row r="6" spans="1:4">
      <c r="A6" s="4" t="s">
        <v>474</v>
      </c>
      <c r="B6" s="5" t="n">
        <v>957</v>
      </c>
    </row>
    <row r="7" spans="1:4">
      <c r="A7" s="4" t="s">
        <v>475</v>
      </c>
      <c r="B7" s="5" t="n">
        <v>-2434</v>
      </c>
    </row>
    <row r="8" spans="1:4">
      <c r="A8" s="4" t="s">
        <v>476</v>
      </c>
      <c r="B8" s="5" t="n">
        <v>106357</v>
      </c>
      <c r="D8" s="6" t="n">
        <v>108791</v>
      </c>
    </row>
    <row r="9" spans="1:4">
      <c r="A9" s="4" t="s">
        <v>478</v>
      </c>
    </row>
    <row r="10" spans="1:4">
      <c r="A10" s="3" t="s">
        <v>435</v>
      </c>
    </row>
    <row r="11" spans="1:4">
      <c r="A11" s="4" t="s">
        <v>472</v>
      </c>
      <c r="B11" s="5" t="n">
        <v>108791</v>
      </c>
      <c r="C11" s="6" t="n">
        <v>110266</v>
      </c>
      <c r="D11" s="5" t="n">
        <v>110266</v>
      </c>
    </row>
    <row r="12" spans="1:4">
      <c r="A12" s="4" t="s">
        <v>473</v>
      </c>
      <c r="B12" s="5" t="n">
        <v>-3391</v>
      </c>
      <c r="C12" s="5" t="n">
        <v>-2540</v>
      </c>
      <c r="D12" s="5" t="n">
        <v>-6448</v>
      </c>
    </row>
    <row r="13" spans="1:4">
      <c r="A13" s="4" t="s">
        <v>474</v>
      </c>
      <c r="B13" s="5" t="n">
        <v>957</v>
      </c>
      <c r="C13" s="5" t="n">
        <v>886</v>
      </c>
      <c r="D13" s="5" t="n">
        <v>2305</v>
      </c>
    </row>
    <row r="14" spans="1:4">
      <c r="A14" s="4" t="s">
        <v>475</v>
      </c>
      <c r="B14" s="5" t="n">
        <v>-2434</v>
      </c>
      <c r="C14" s="5" t="n">
        <v>-1654</v>
      </c>
      <c r="D14" s="5" t="n">
        <v>-4143</v>
      </c>
    </row>
    <row r="15" spans="1:4">
      <c r="A15" s="4" t="s">
        <v>87</v>
      </c>
      <c r="C15" s="5" t="n">
        <v>1600</v>
      </c>
      <c r="D15" s="5" t="n">
        <v>2722</v>
      </c>
    </row>
    <row r="16" spans="1:4">
      <c r="A16" s="4" t="s">
        <v>476</v>
      </c>
      <c r="B16" s="5" t="n">
        <v>106357</v>
      </c>
      <c r="C16" s="5" t="n">
        <v>110212</v>
      </c>
      <c r="D16" s="5" t="n">
        <v>108791</v>
      </c>
    </row>
    <row r="17" spans="1:4">
      <c r="A17" s="4" t="s">
        <v>479</v>
      </c>
    </row>
    <row r="18" spans="1:4">
      <c r="A18" s="3" t="s">
        <v>435</v>
      </c>
    </row>
    <row r="19" spans="1:4">
      <c r="A19" s="4" t="s">
        <v>472</v>
      </c>
      <c r="B19" s="5" t="n">
        <v>26734</v>
      </c>
      <c r="C19" s="5" t="n">
        <v>24506</v>
      </c>
      <c r="D19" s="5" t="n">
        <v>24506</v>
      </c>
    </row>
    <row r="20" spans="1:4">
      <c r="A20" s="4" t="s">
        <v>473</v>
      </c>
      <c r="B20" s="5" t="n">
        <v>-536</v>
      </c>
      <c r="C20" s="5" t="n">
        <v>-779</v>
      </c>
      <c r="D20" s="5" t="n">
        <v>-1965</v>
      </c>
    </row>
    <row r="21" spans="1:4">
      <c r="A21" s="4" t="s">
        <v>474</v>
      </c>
      <c r="B21" s="5" t="n">
        <v>352</v>
      </c>
      <c r="C21" s="5" t="n">
        <v>361</v>
      </c>
      <c r="D21" s="5" t="n">
        <v>563</v>
      </c>
    </row>
    <row r="22" spans="1:4">
      <c r="A22" s="4" t="s">
        <v>475</v>
      </c>
      <c r="B22" s="5" t="n">
        <v>-184</v>
      </c>
      <c r="C22" s="5" t="n">
        <v>-418</v>
      </c>
      <c r="D22" s="5" t="n">
        <v>-1402</v>
      </c>
    </row>
    <row r="23" spans="1:4">
      <c r="A23" s="4" t="s">
        <v>87</v>
      </c>
      <c r="B23" s="5" t="n">
        <v>-1105</v>
      </c>
      <c r="C23" s="5" t="n">
        <v>-474</v>
      </c>
      <c r="D23" s="5" t="n">
        <v>4522</v>
      </c>
    </row>
    <row r="24" spans="1:4">
      <c r="A24" s="4" t="s">
        <v>476</v>
      </c>
      <c r="B24" s="5" t="n">
        <v>25445</v>
      </c>
      <c r="C24" s="5" t="n">
        <v>23614</v>
      </c>
      <c r="D24" s="5" t="n">
        <v>26734</v>
      </c>
    </row>
    <row r="25" spans="1:4">
      <c r="A25" s="4" t="s">
        <v>480</v>
      </c>
    </row>
    <row r="26" spans="1:4">
      <c r="A26" s="3" t="s">
        <v>435</v>
      </c>
    </row>
    <row r="27" spans="1:4">
      <c r="A27" s="4" t="s">
        <v>472</v>
      </c>
      <c r="B27" s="5" t="n">
        <v>14981</v>
      </c>
      <c r="C27" s="5" t="n">
        <v>15292</v>
      </c>
      <c r="D27" s="5" t="n">
        <v>15292</v>
      </c>
    </row>
    <row r="28" spans="1:4">
      <c r="A28" s="4" t="s">
        <v>473</v>
      </c>
      <c r="B28" s="5" t="n">
        <v>-704</v>
      </c>
      <c r="C28" s="5" t="n">
        <v>-814</v>
      </c>
      <c r="D28" s="5" t="n">
        <v>-1407</v>
      </c>
    </row>
    <row r="29" spans="1:4">
      <c r="A29" s="4" t="s">
        <v>474</v>
      </c>
      <c r="B29" s="5" t="n">
        <v>182</v>
      </c>
      <c r="C29" s="5" t="n">
        <v>98</v>
      </c>
      <c r="D29" s="5" t="n">
        <v>526</v>
      </c>
    </row>
    <row r="30" spans="1:4">
      <c r="A30" s="4" t="s">
        <v>475</v>
      </c>
      <c r="B30" s="5" t="n">
        <v>-522</v>
      </c>
      <c r="C30" s="5" t="n">
        <v>-716</v>
      </c>
      <c r="D30" s="5" t="n">
        <v>-881</v>
      </c>
    </row>
    <row r="31" spans="1:4">
      <c r="A31" s="4" t="s">
        <v>87</v>
      </c>
      <c r="B31" s="5" t="n">
        <v>231</v>
      </c>
      <c r="C31" s="5" t="n">
        <v>1617</v>
      </c>
      <c r="D31" s="5" t="n">
        <v>-331</v>
      </c>
    </row>
    <row r="32" spans="1:4">
      <c r="A32" s="4" t="s">
        <v>476</v>
      </c>
      <c r="B32" s="5" t="n">
        <v>14690</v>
      </c>
      <c r="C32" s="5" t="n">
        <v>16193</v>
      </c>
      <c r="D32" s="5" t="n">
        <v>14981</v>
      </c>
    </row>
    <row r="33" spans="1:4">
      <c r="A33" s="4" t="s">
        <v>481</v>
      </c>
    </row>
    <row r="34" spans="1:4">
      <c r="A34" s="3" t="s">
        <v>435</v>
      </c>
    </row>
    <row r="35" spans="1:4">
      <c r="A35" s="4" t="s">
        <v>472</v>
      </c>
      <c r="C35" s="5" t="n">
        <v>2852</v>
      </c>
      <c r="D35" s="5" t="n">
        <v>2852</v>
      </c>
    </row>
    <row r="36" spans="1:4">
      <c r="A36" s="4" t="s">
        <v>87</v>
      </c>
      <c r="C36" s="5" t="n">
        <v>-629</v>
      </c>
      <c r="D36" s="5" t="n">
        <v>-2223</v>
      </c>
    </row>
    <row r="37" spans="1:4">
      <c r="A37" s="4" t="s">
        <v>476</v>
      </c>
      <c r="C37" s="5" t="n">
        <v>2223</v>
      </c>
    </row>
    <row r="38" spans="1:4">
      <c r="A38" s="4" t="s">
        <v>482</v>
      </c>
    </row>
    <row r="39" spans="1:4">
      <c r="A39" s="3" t="s">
        <v>435</v>
      </c>
    </row>
    <row r="40" spans="1:4">
      <c r="A40" s="4" t="s">
        <v>472</v>
      </c>
      <c r="B40" s="5" t="n">
        <v>21302</v>
      </c>
      <c r="C40" s="5" t="n">
        <v>20343</v>
      </c>
      <c r="D40" s="5" t="n">
        <v>20343</v>
      </c>
    </row>
    <row r="41" spans="1:4">
      <c r="A41" s="4" t="s">
        <v>473</v>
      </c>
      <c r="B41" s="5" t="n">
        <v>-1286</v>
      </c>
      <c r="C41" s="5" t="n">
        <v>-8</v>
      </c>
      <c r="D41" s="5" t="n">
        <v>-391</v>
      </c>
    </row>
    <row r="42" spans="1:4">
      <c r="A42" s="4" t="s">
        <v>474</v>
      </c>
      <c r="B42" s="5" t="n">
        <v>23</v>
      </c>
      <c r="C42" s="5" t="n">
        <v>30</v>
      </c>
      <c r="D42" s="5" t="n">
        <v>150</v>
      </c>
    </row>
    <row r="43" spans="1:4">
      <c r="A43" s="4" t="s">
        <v>475</v>
      </c>
      <c r="B43" s="5" t="n">
        <v>-1263</v>
      </c>
      <c r="C43" s="5" t="n">
        <v>22</v>
      </c>
      <c r="D43" s="5" t="n">
        <v>-241</v>
      </c>
    </row>
    <row r="44" spans="1:4">
      <c r="A44" s="4" t="s">
        <v>87</v>
      </c>
      <c r="B44" s="5" t="n">
        <v>1848</v>
      </c>
      <c r="C44" s="5" t="n">
        <v>-261</v>
      </c>
      <c r="D44" s="5" t="n">
        <v>1439</v>
      </c>
    </row>
    <row r="45" spans="1:4">
      <c r="A45" s="4" t="s">
        <v>476</v>
      </c>
      <c r="B45" s="5" t="n">
        <v>21887</v>
      </c>
      <c r="C45" s="5" t="n">
        <v>20104</v>
      </c>
      <c r="D45" s="5" t="n">
        <v>21302</v>
      </c>
    </row>
    <row r="46" spans="1:4">
      <c r="A46" s="4" t="s">
        <v>483</v>
      </c>
    </row>
    <row r="47" spans="1:4">
      <c r="A47" s="3" t="s">
        <v>435</v>
      </c>
    </row>
    <row r="48" spans="1:4">
      <c r="A48" s="4" t="s">
        <v>472</v>
      </c>
      <c r="B48" s="5" t="n">
        <v>42336</v>
      </c>
      <c r="C48" s="5" t="n">
        <v>43939</v>
      </c>
      <c r="D48" s="5" t="n">
        <v>43939</v>
      </c>
    </row>
    <row r="49" spans="1:4">
      <c r="A49" s="4" t="s">
        <v>473</v>
      </c>
      <c r="B49" s="5" t="n">
        <v>-339</v>
      </c>
      <c r="C49" s="5" t="n">
        <v>-447</v>
      </c>
      <c r="D49" s="5" t="n">
        <v>-764</v>
      </c>
    </row>
    <row r="50" spans="1:4">
      <c r="A50" s="4" t="s">
        <v>474</v>
      </c>
      <c r="B50" s="5" t="n">
        <v>191</v>
      </c>
      <c r="C50" s="5" t="n">
        <v>101</v>
      </c>
      <c r="D50" s="5" t="n">
        <v>426</v>
      </c>
    </row>
    <row r="51" spans="1:4">
      <c r="A51" s="4" t="s">
        <v>475</v>
      </c>
      <c r="B51" s="5" t="n">
        <v>-148</v>
      </c>
      <c r="C51" s="5" t="n">
        <v>-346</v>
      </c>
      <c r="D51" s="5" t="n">
        <v>-338</v>
      </c>
    </row>
    <row r="52" spans="1:4">
      <c r="A52" s="4" t="s">
        <v>87</v>
      </c>
      <c r="B52" s="5" t="n">
        <v>-1523</v>
      </c>
      <c r="C52" s="5" t="n">
        <v>1238</v>
      </c>
      <c r="D52" s="5" t="n">
        <v>-2157</v>
      </c>
    </row>
    <row r="53" spans="1:4">
      <c r="A53" s="4" t="s">
        <v>476</v>
      </c>
      <c r="B53" s="5" t="n">
        <v>40665</v>
      </c>
      <c r="C53" s="5" t="n">
        <v>44831</v>
      </c>
      <c r="D53" s="5" t="n">
        <v>42336</v>
      </c>
    </row>
    <row r="54" spans="1:4">
      <c r="A54" s="4" t="s">
        <v>484</v>
      </c>
    </row>
    <row r="55" spans="1:4">
      <c r="A55" s="3" t="s">
        <v>435</v>
      </c>
    </row>
    <row r="56" spans="1:4">
      <c r="A56" s="4" t="s">
        <v>472</v>
      </c>
      <c r="B56" s="5" t="n">
        <v>3438</v>
      </c>
      <c r="C56" s="5" t="n">
        <v>3334</v>
      </c>
      <c r="D56" s="5" t="n">
        <v>3334</v>
      </c>
    </row>
    <row r="57" spans="1:4">
      <c r="A57" s="4" t="s">
        <v>473</v>
      </c>
      <c r="B57" s="5" t="n">
        <v>-526</v>
      </c>
      <c r="C57" s="5" t="n">
        <v>-492</v>
      </c>
      <c r="D57" s="5" t="n">
        <v>-1921</v>
      </c>
    </row>
    <row r="58" spans="1:4">
      <c r="A58" s="4" t="s">
        <v>474</v>
      </c>
      <c r="B58" s="5" t="n">
        <v>209</v>
      </c>
      <c r="C58" s="5" t="n">
        <v>296</v>
      </c>
      <c r="D58" s="5" t="n">
        <v>640</v>
      </c>
    </row>
    <row r="59" spans="1:4">
      <c r="A59" s="4" t="s">
        <v>475</v>
      </c>
      <c r="B59" s="5" t="n">
        <v>-317</v>
      </c>
      <c r="C59" s="5" t="n">
        <v>-196</v>
      </c>
      <c r="D59" s="5" t="n">
        <v>-1281</v>
      </c>
    </row>
    <row r="60" spans="1:4">
      <c r="A60" s="4" t="s">
        <v>87</v>
      </c>
      <c r="B60" s="5" t="n">
        <v>549</v>
      </c>
      <c r="C60" s="5" t="n">
        <v>109</v>
      </c>
      <c r="D60" s="5" t="n">
        <v>1472</v>
      </c>
    </row>
    <row r="61" spans="1:4">
      <c r="A61" s="4" t="s">
        <v>476</v>
      </c>
      <c r="B61" s="6" t="n">
        <v>3670</v>
      </c>
      <c r="C61" s="6" t="n">
        <v>3247</v>
      </c>
      <c r="D61" s="6" t="n">
        <v>343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5</v>
      </c>
      <c r="B1" s="2" t="s">
        <v>2</v>
      </c>
      <c r="C1" s="2" t="s">
        <v>29</v>
      </c>
      <c r="D1" s="2" t="s">
        <v>74</v>
      </c>
      <c r="E1" s="2" t="s">
        <v>344</v>
      </c>
    </row>
    <row r="2" spans="1:5">
      <c r="A2" s="3" t="s">
        <v>435</v>
      </c>
    </row>
    <row r="3" spans="1:5">
      <c r="A3" s="4" t="s">
        <v>486</v>
      </c>
      <c r="B3" s="6" t="n">
        <v>0</v>
      </c>
      <c r="C3" s="6" t="n">
        <v>0</v>
      </c>
    </row>
    <row r="4" spans="1:5">
      <c r="A4" s="4" t="s">
        <v>487</v>
      </c>
      <c r="B4" s="5" t="n">
        <v>106600</v>
      </c>
      <c r="C4" s="5" t="n">
        <v>113600</v>
      </c>
    </row>
    <row r="5" spans="1:5">
      <c r="A5" s="4" t="s">
        <v>39</v>
      </c>
      <c r="B5" s="5" t="n">
        <v>106357</v>
      </c>
      <c r="C5" s="5" t="n">
        <v>108791</v>
      </c>
    </row>
    <row r="6" spans="1:5">
      <c r="A6" s="4" t="s">
        <v>488</v>
      </c>
      <c r="B6" s="5" t="n">
        <v>10851767</v>
      </c>
      <c r="C6" s="5" t="n">
        <v>10930339</v>
      </c>
    </row>
    <row r="7" spans="1:5">
      <c r="A7" s="4" t="s">
        <v>487</v>
      </c>
      <c r="B7" s="5" t="n">
        <v>127168</v>
      </c>
      <c r="C7" s="5" t="n">
        <v>141540</v>
      </c>
    </row>
    <row r="8" spans="1:5">
      <c r="A8" s="4" t="s">
        <v>489</v>
      </c>
      <c r="B8" s="5" t="n">
        <v>10978935</v>
      </c>
      <c r="C8" s="5" t="n">
        <v>11071879</v>
      </c>
    </row>
    <row r="9" spans="1:5">
      <c r="A9" s="4" t="s">
        <v>444</v>
      </c>
    </row>
    <row r="10" spans="1:5">
      <c r="A10" s="3" t="s">
        <v>435</v>
      </c>
    </row>
    <row r="11" spans="1:5">
      <c r="A11" s="4" t="s">
        <v>488</v>
      </c>
      <c r="B11" s="5" t="n">
        <v>1491641</v>
      </c>
      <c r="C11" s="5" t="n">
        <v>1461859</v>
      </c>
    </row>
    <row r="12" spans="1:5">
      <c r="A12" s="4" t="s">
        <v>489</v>
      </c>
      <c r="B12" s="5" t="n">
        <v>1505773</v>
      </c>
      <c r="C12" s="5" t="n">
        <v>1476331</v>
      </c>
    </row>
    <row r="13" spans="1:5">
      <c r="A13" s="4" t="s">
        <v>490</v>
      </c>
    </row>
    <row r="14" spans="1:5">
      <c r="A14" s="3" t="s">
        <v>435</v>
      </c>
    </row>
    <row r="15" spans="1:5">
      <c r="A15" s="4" t="s">
        <v>489</v>
      </c>
      <c r="B15" s="5" t="n">
        <v>10978935</v>
      </c>
      <c r="C15" s="5" t="n">
        <v>11071879</v>
      </c>
    </row>
    <row r="16" spans="1:5">
      <c r="A16" s="4" t="s">
        <v>478</v>
      </c>
    </row>
    <row r="17" spans="1:5">
      <c r="A17" s="3" t="s">
        <v>435</v>
      </c>
    </row>
    <row r="18" spans="1:5">
      <c r="A18" s="4" t="s">
        <v>486</v>
      </c>
      <c r="B18" s="5" t="n">
        <v>595</v>
      </c>
      <c r="C18" s="5" t="n">
        <v>1321</v>
      </c>
    </row>
    <row r="19" spans="1:5">
      <c r="A19" s="4" t="s">
        <v>491</v>
      </c>
      <c r="B19" s="5" t="n">
        <v>104434</v>
      </c>
      <c r="C19" s="5" t="n">
        <v>106045</v>
      </c>
    </row>
    <row r="20" spans="1:5">
      <c r="A20" s="4" t="s">
        <v>488</v>
      </c>
      <c r="B20" s="5" t="n">
        <v>105029</v>
      </c>
      <c r="C20" s="5" t="n">
        <v>107366</v>
      </c>
    </row>
    <row r="21" spans="1:5">
      <c r="A21" s="4" t="s">
        <v>487</v>
      </c>
      <c r="B21" s="5" t="n">
        <v>1328</v>
      </c>
      <c r="C21" s="5" t="n">
        <v>1425</v>
      </c>
    </row>
    <row r="22" spans="1:5">
      <c r="A22" s="4" t="s">
        <v>39</v>
      </c>
      <c r="B22" s="5" t="n">
        <v>106357</v>
      </c>
      <c r="C22" s="5" t="n">
        <v>108791</v>
      </c>
      <c r="D22" s="6" t="n">
        <v>110212</v>
      </c>
      <c r="E22" s="6" t="n">
        <v>110266</v>
      </c>
    </row>
    <row r="23" spans="1:5">
      <c r="A23" s="4" t="s">
        <v>486</v>
      </c>
      <c r="B23" s="5" t="n">
        <v>146946</v>
      </c>
      <c r="C23" s="5" t="n">
        <v>136699</v>
      </c>
    </row>
    <row r="24" spans="1:5">
      <c r="A24" s="4" t="s">
        <v>491</v>
      </c>
      <c r="B24" s="5" t="n">
        <v>10704821</v>
      </c>
      <c r="C24" s="5" t="n">
        <v>10793640</v>
      </c>
    </row>
    <row r="25" spans="1:5">
      <c r="A25" s="4" t="s">
        <v>488</v>
      </c>
      <c r="B25" s="5" t="n">
        <v>10851767</v>
      </c>
      <c r="C25" s="5" t="n">
        <v>10930339</v>
      </c>
    </row>
    <row r="26" spans="1:5">
      <c r="A26" s="4" t="s">
        <v>487</v>
      </c>
      <c r="B26" s="5" t="n">
        <v>127168</v>
      </c>
      <c r="C26" s="5" t="n">
        <v>141540</v>
      </c>
    </row>
    <row r="27" spans="1:5">
      <c r="A27" s="4" t="s">
        <v>489</v>
      </c>
      <c r="B27" s="5" t="n">
        <v>10978935</v>
      </c>
      <c r="C27" s="5" t="n">
        <v>11071879</v>
      </c>
    </row>
    <row r="28" spans="1:5">
      <c r="A28" s="4" t="s">
        <v>479</v>
      </c>
    </row>
    <row r="29" spans="1:5">
      <c r="A29" s="3" t="s">
        <v>435</v>
      </c>
    </row>
    <row r="30" spans="1:5">
      <c r="A30" s="4" t="s">
        <v>486</v>
      </c>
      <c r="B30" s="5" t="n">
        <v>87</v>
      </c>
      <c r="C30" s="5" t="n">
        <v>100</v>
      </c>
    </row>
    <row r="31" spans="1:5">
      <c r="A31" s="4" t="s">
        <v>491</v>
      </c>
      <c r="B31" s="5" t="n">
        <v>24711</v>
      </c>
      <c r="C31" s="5" t="n">
        <v>25970</v>
      </c>
    </row>
    <row r="32" spans="1:5">
      <c r="A32" s="4" t="s">
        <v>488</v>
      </c>
      <c r="B32" s="5" t="n">
        <v>24798</v>
      </c>
      <c r="C32" s="5" t="n">
        <v>26070</v>
      </c>
    </row>
    <row r="33" spans="1:5">
      <c r="A33" s="4" t="s">
        <v>487</v>
      </c>
      <c r="B33" s="5" t="n">
        <v>647</v>
      </c>
      <c r="C33" s="5" t="n">
        <v>664</v>
      </c>
    </row>
    <row r="34" spans="1:5">
      <c r="A34" s="4" t="s">
        <v>39</v>
      </c>
      <c r="B34" s="5" t="n">
        <v>25445</v>
      </c>
      <c r="C34" s="5" t="n">
        <v>26734</v>
      </c>
      <c r="D34" s="5" t="n">
        <v>23614</v>
      </c>
      <c r="E34" s="5" t="n">
        <v>24506</v>
      </c>
    </row>
    <row r="35" spans="1:5">
      <c r="A35" s="4" t="s">
        <v>486</v>
      </c>
      <c r="B35" s="5" t="n">
        <v>37682</v>
      </c>
      <c r="C35" s="5" t="n">
        <v>29535</v>
      </c>
    </row>
    <row r="36" spans="1:5">
      <c r="A36" s="4" t="s">
        <v>491</v>
      </c>
      <c r="B36" s="5" t="n">
        <v>2416635</v>
      </c>
      <c r="C36" s="5" t="n">
        <v>2473467</v>
      </c>
    </row>
    <row r="37" spans="1:5">
      <c r="A37" s="4" t="s">
        <v>488</v>
      </c>
      <c r="B37" s="5" t="n">
        <v>2454317</v>
      </c>
      <c r="C37" s="5" t="n">
        <v>2503002</v>
      </c>
    </row>
    <row r="38" spans="1:5">
      <c r="A38" s="4" t="s">
        <v>487</v>
      </c>
      <c r="B38" s="5" t="n">
        <v>30900</v>
      </c>
      <c r="C38" s="5" t="n">
        <v>33059</v>
      </c>
    </row>
    <row r="39" spans="1:5">
      <c r="A39" s="4" t="s">
        <v>489</v>
      </c>
      <c r="B39" s="5" t="n">
        <v>2485217</v>
      </c>
      <c r="C39" s="5" t="n">
        <v>2536061</v>
      </c>
    </row>
    <row r="40" spans="1:5">
      <c r="A40" s="4" t="s">
        <v>492</v>
      </c>
    </row>
    <row r="41" spans="1:5">
      <c r="A41" s="3" t="s">
        <v>435</v>
      </c>
    </row>
    <row r="42" spans="1:5">
      <c r="A42" s="4" t="s">
        <v>489</v>
      </c>
      <c r="B42" s="5" t="n">
        <v>1505773</v>
      </c>
      <c r="C42" s="5" t="n">
        <v>1476331</v>
      </c>
    </row>
    <row r="43" spans="1:5">
      <c r="A43" s="4" t="s">
        <v>480</v>
      </c>
    </row>
    <row r="44" spans="1:5">
      <c r="A44" s="3" t="s">
        <v>435</v>
      </c>
    </row>
    <row r="45" spans="1:5">
      <c r="A45" s="4" t="s">
        <v>486</v>
      </c>
      <c r="B45" s="5" t="n">
        <v>19</v>
      </c>
      <c r="C45" s="5" t="n">
        <v>21</v>
      </c>
    </row>
    <row r="46" spans="1:5">
      <c r="A46" s="4" t="s">
        <v>491</v>
      </c>
      <c r="B46" s="5" t="n">
        <v>14531</v>
      </c>
      <c r="C46" s="5" t="n">
        <v>14789</v>
      </c>
    </row>
    <row r="47" spans="1:5">
      <c r="A47" s="4" t="s">
        <v>488</v>
      </c>
      <c r="B47" s="5" t="n">
        <v>14550</v>
      </c>
      <c r="C47" s="5" t="n">
        <v>14810</v>
      </c>
    </row>
    <row r="48" spans="1:5">
      <c r="A48" s="4" t="s">
        <v>487</v>
      </c>
      <c r="B48" s="5" t="n">
        <v>140</v>
      </c>
      <c r="C48" s="5" t="n">
        <v>171</v>
      </c>
    </row>
    <row r="49" spans="1:5">
      <c r="A49" s="4" t="s">
        <v>39</v>
      </c>
      <c r="B49" s="5" t="n">
        <v>14690</v>
      </c>
      <c r="C49" s="5" t="n">
        <v>14981</v>
      </c>
      <c r="D49" s="5" t="n">
        <v>16193</v>
      </c>
      <c r="E49" s="5" t="n">
        <v>15292</v>
      </c>
    </row>
    <row r="50" spans="1:5">
      <c r="A50" s="4" t="s">
        <v>486</v>
      </c>
      <c r="B50" s="5" t="n">
        <v>33802</v>
      </c>
      <c r="C50" s="5" t="n">
        <v>30251</v>
      </c>
    </row>
    <row r="51" spans="1:5">
      <c r="A51" s="4" t="s">
        <v>491</v>
      </c>
      <c r="B51" s="5" t="n">
        <v>1457839</v>
      </c>
      <c r="C51" s="5" t="n">
        <v>1431608</v>
      </c>
    </row>
    <row r="52" spans="1:5">
      <c r="A52" s="4" t="s">
        <v>488</v>
      </c>
      <c r="B52" s="5" t="n">
        <v>1491641</v>
      </c>
      <c r="C52" s="5" t="n">
        <v>1461859</v>
      </c>
    </row>
    <row r="53" spans="1:5">
      <c r="A53" s="4" t="s">
        <v>487</v>
      </c>
      <c r="B53" s="5" t="n">
        <v>14132</v>
      </c>
      <c r="C53" s="5" t="n">
        <v>14472</v>
      </c>
    </row>
    <row r="54" spans="1:5">
      <c r="A54" s="4" t="s">
        <v>489</v>
      </c>
      <c r="B54" s="5" t="n">
        <v>1505773</v>
      </c>
      <c r="C54" s="5" t="n">
        <v>1476331</v>
      </c>
    </row>
    <row r="55" spans="1:5">
      <c r="A55" s="4" t="s">
        <v>482</v>
      </c>
    </row>
    <row r="56" spans="1:5">
      <c r="A56" s="3" t="s">
        <v>435</v>
      </c>
    </row>
    <row r="57" spans="1:5">
      <c r="A57" s="4" t="s">
        <v>486</v>
      </c>
      <c r="B57" s="5" t="n">
        <v>103</v>
      </c>
      <c r="C57" s="5" t="n">
        <v>732</v>
      </c>
    </row>
    <row r="58" spans="1:5">
      <c r="A58" s="4" t="s">
        <v>491</v>
      </c>
      <c r="B58" s="5" t="n">
        <v>21553</v>
      </c>
      <c r="C58" s="5" t="n">
        <v>20336</v>
      </c>
    </row>
    <row r="59" spans="1:5">
      <c r="A59" s="4" t="s">
        <v>488</v>
      </c>
      <c r="B59" s="5" t="n">
        <v>21656</v>
      </c>
      <c r="C59" s="5" t="n">
        <v>21068</v>
      </c>
    </row>
    <row r="60" spans="1:5">
      <c r="A60" s="4" t="s">
        <v>487</v>
      </c>
      <c r="B60" s="5" t="n">
        <v>231</v>
      </c>
      <c r="C60" s="5" t="n">
        <v>234</v>
      </c>
    </row>
    <row r="61" spans="1:5">
      <c r="A61" s="4" t="s">
        <v>39</v>
      </c>
      <c r="B61" s="5" t="n">
        <v>21887</v>
      </c>
      <c r="C61" s="5" t="n">
        <v>21302</v>
      </c>
      <c r="D61" s="5" t="n">
        <v>20104</v>
      </c>
      <c r="E61" s="5" t="n">
        <v>20343</v>
      </c>
    </row>
    <row r="62" spans="1:5">
      <c r="A62" s="4" t="s">
        <v>486</v>
      </c>
      <c r="B62" s="5" t="n">
        <v>11635</v>
      </c>
      <c r="C62" s="5" t="n">
        <v>14519</v>
      </c>
    </row>
    <row r="63" spans="1:5">
      <c r="A63" s="4" t="s">
        <v>491</v>
      </c>
      <c r="B63" s="5" t="n">
        <v>1628973</v>
      </c>
      <c r="C63" s="5" t="n">
        <v>1522520</v>
      </c>
    </row>
    <row r="64" spans="1:5">
      <c r="A64" s="4" t="s">
        <v>488</v>
      </c>
      <c r="B64" s="5" t="n">
        <v>1640608</v>
      </c>
      <c r="C64" s="5" t="n">
        <v>1537039</v>
      </c>
    </row>
    <row r="65" spans="1:5">
      <c r="A65" s="4" t="s">
        <v>487</v>
      </c>
      <c r="B65" s="5" t="n">
        <v>8695</v>
      </c>
      <c r="C65" s="5" t="n">
        <v>8996</v>
      </c>
    </row>
    <row r="66" spans="1:5">
      <c r="A66" s="4" t="s">
        <v>489</v>
      </c>
      <c r="B66" s="5" t="n">
        <v>1649303</v>
      </c>
      <c r="C66" s="5" t="n">
        <v>1546035</v>
      </c>
    </row>
    <row r="67" spans="1:5">
      <c r="A67" s="4" t="s">
        <v>483</v>
      </c>
    </row>
    <row r="68" spans="1:5">
      <c r="A68" s="3" t="s">
        <v>435</v>
      </c>
    </row>
    <row r="69" spans="1:5">
      <c r="A69" s="4" t="s">
        <v>486</v>
      </c>
      <c r="B69" s="5" t="n">
        <v>386</v>
      </c>
      <c r="C69" s="5" t="n">
        <v>468</v>
      </c>
    </row>
    <row r="70" spans="1:5">
      <c r="A70" s="4" t="s">
        <v>491</v>
      </c>
      <c r="B70" s="5" t="n">
        <v>39969</v>
      </c>
      <c r="C70" s="5" t="n">
        <v>41512</v>
      </c>
    </row>
    <row r="71" spans="1:5">
      <c r="A71" s="4" t="s">
        <v>488</v>
      </c>
      <c r="B71" s="5" t="n">
        <v>40355</v>
      </c>
      <c r="C71" s="5" t="n">
        <v>41980</v>
      </c>
    </row>
    <row r="72" spans="1:5">
      <c r="A72" s="4" t="s">
        <v>487</v>
      </c>
      <c r="B72" s="5" t="n">
        <v>310</v>
      </c>
      <c r="C72" s="5" t="n">
        <v>356</v>
      </c>
    </row>
    <row r="73" spans="1:5">
      <c r="A73" s="4" t="s">
        <v>39</v>
      </c>
      <c r="B73" s="5" t="n">
        <v>40665</v>
      </c>
      <c r="C73" s="5" t="n">
        <v>42336</v>
      </c>
      <c r="D73" s="5" t="n">
        <v>44831</v>
      </c>
      <c r="E73" s="5" t="n">
        <v>43939</v>
      </c>
    </row>
    <row r="74" spans="1:5">
      <c r="A74" s="4" t="s">
        <v>486</v>
      </c>
      <c r="B74" s="5" t="n">
        <v>60160</v>
      </c>
      <c r="C74" s="5" t="n">
        <v>58706</v>
      </c>
    </row>
    <row r="75" spans="1:5">
      <c r="A75" s="4" t="s">
        <v>491</v>
      </c>
      <c r="B75" s="5" t="n">
        <v>4567658</v>
      </c>
      <c r="C75" s="5" t="n">
        <v>4741484</v>
      </c>
    </row>
    <row r="76" spans="1:5">
      <c r="A76" s="4" t="s">
        <v>488</v>
      </c>
      <c r="B76" s="5" t="n">
        <v>4627818</v>
      </c>
      <c r="C76" s="5" t="n">
        <v>4800190</v>
      </c>
    </row>
    <row r="77" spans="1:5">
      <c r="A77" s="4" t="s">
        <v>487</v>
      </c>
      <c r="B77" s="5" t="n">
        <v>71448</v>
      </c>
      <c r="C77" s="5" t="n">
        <v>82927</v>
      </c>
    </row>
    <row r="78" spans="1:5">
      <c r="A78" s="4" t="s">
        <v>489</v>
      </c>
      <c r="B78" s="5" t="n">
        <v>4699266</v>
      </c>
      <c r="C78" s="5" t="n">
        <v>4883117</v>
      </c>
    </row>
    <row r="79" spans="1:5">
      <c r="A79" s="4" t="s">
        <v>484</v>
      </c>
    </row>
    <row r="80" spans="1:5">
      <c r="A80" s="3" t="s">
        <v>435</v>
      </c>
    </row>
    <row r="81" spans="1:5">
      <c r="A81" s="4" t="s">
        <v>491</v>
      </c>
      <c r="B81" s="5" t="n">
        <v>3670</v>
      </c>
      <c r="C81" s="5" t="n">
        <v>3438</v>
      </c>
    </row>
    <row r="82" spans="1:5">
      <c r="A82" s="4" t="s">
        <v>488</v>
      </c>
      <c r="B82" s="5" t="n">
        <v>3670</v>
      </c>
      <c r="C82" s="5" t="n">
        <v>3438</v>
      </c>
    </row>
    <row r="83" spans="1:5">
      <c r="A83" s="4" t="s">
        <v>39</v>
      </c>
      <c r="B83" s="5" t="n">
        <v>3670</v>
      </c>
      <c r="C83" s="5" t="n">
        <v>3438</v>
      </c>
      <c r="D83" s="6" t="n">
        <v>3247</v>
      </c>
      <c r="E83" s="6" t="n">
        <v>3334</v>
      </c>
    </row>
    <row r="84" spans="1:5">
      <c r="A84" s="4" t="s">
        <v>486</v>
      </c>
      <c r="B84" s="5" t="n">
        <v>3667</v>
      </c>
      <c r="C84" s="5" t="n">
        <v>3688</v>
      </c>
    </row>
    <row r="85" spans="1:5">
      <c r="A85" s="4" t="s">
        <v>491</v>
      </c>
      <c r="B85" s="5" t="n">
        <v>633716</v>
      </c>
      <c r="C85" s="5" t="n">
        <v>624561</v>
      </c>
    </row>
    <row r="86" spans="1:5">
      <c r="A86" s="4" t="s">
        <v>488</v>
      </c>
      <c r="B86" s="5" t="n">
        <v>637383</v>
      </c>
      <c r="C86" s="5" t="n">
        <v>628249</v>
      </c>
    </row>
    <row r="87" spans="1:5">
      <c r="A87" s="4" t="s">
        <v>487</v>
      </c>
      <c r="B87" s="5" t="n">
        <v>1993</v>
      </c>
      <c r="C87" s="5" t="n">
        <v>2086</v>
      </c>
    </row>
    <row r="88" spans="1:5">
      <c r="A88" s="4" t="s">
        <v>489</v>
      </c>
      <c r="B88" s="6" t="n">
        <v>639376</v>
      </c>
      <c r="C88" s="6" t="n">
        <v>63033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29</v>
      </c>
    </row>
    <row r="2" spans="1:3">
      <c r="A2" s="3" t="s">
        <v>494</v>
      </c>
    </row>
    <row r="3" spans="1:3">
      <c r="A3" s="4" t="s">
        <v>495</v>
      </c>
      <c r="B3" s="6" t="n">
        <v>14968</v>
      </c>
    </row>
    <row r="4" spans="1:3">
      <c r="A4" s="4" t="s">
        <v>489</v>
      </c>
      <c r="B4" s="5" t="n">
        <v>10978935</v>
      </c>
      <c r="C4" s="6" t="n">
        <v>11071879</v>
      </c>
    </row>
    <row r="5" spans="1:3">
      <c r="A5" s="4" t="s">
        <v>436</v>
      </c>
    </row>
    <row r="6" spans="1:3">
      <c r="A6" s="3" t="s">
        <v>494</v>
      </c>
    </row>
    <row r="7" spans="1:3">
      <c r="A7" s="4" t="s">
        <v>489</v>
      </c>
      <c r="B7" s="5" t="n">
        <v>538098</v>
      </c>
      <c r="C7" s="5" t="n">
        <v>560475</v>
      </c>
    </row>
    <row r="8" spans="1:3">
      <c r="A8" s="4" t="s">
        <v>443</v>
      </c>
    </row>
    <row r="9" spans="1:3">
      <c r="A9" s="3" t="s">
        <v>494</v>
      </c>
    </row>
    <row r="10" spans="1:3">
      <c r="A10" s="4" t="s">
        <v>489</v>
      </c>
      <c r="B10" s="5" t="n">
        <v>448093</v>
      </c>
      <c r="C10" s="5" t="n">
        <v>443105</v>
      </c>
    </row>
    <row r="11" spans="1:3">
      <c r="A11" s="4" t="s">
        <v>444</v>
      </c>
    </row>
    <row r="12" spans="1:3">
      <c r="A12" s="3" t="s">
        <v>494</v>
      </c>
    </row>
    <row r="13" spans="1:3">
      <c r="A13" s="4" t="s">
        <v>489</v>
      </c>
      <c r="B13" s="5" t="n">
        <v>1505773</v>
      </c>
      <c r="C13" s="5" t="n">
        <v>1476331</v>
      </c>
    </row>
    <row r="14" spans="1:3">
      <c r="A14" s="4" t="s">
        <v>490</v>
      </c>
    </row>
    <row r="15" spans="1:3">
      <c r="A15" s="3" t="s">
        <v>494</v>
      </c>
    </row>
    <row r="16" spans="1:3">
      <c r="A16" s="4" t="s">
        <v>495</v>
      </c>
      <c r="B16" s="5" t="n">
        <v>90144</v>
      </c>
      <c r="C16" s="5" t="n">
        <v>89343</v>
      </c>
    </row>
    <row r="17" spans="1:3">
      <c r="A17" s="4" t="s">
        <v>496</v>
      </c>
      <c r="B17" s="5" t="n">
        <v>10888791</v>
      </c>
      <c r="C17" s="5" t="n">
        <v>10982536</v>
      </c>
    </row>
    <row r="18" spans="1:3">
      <c r="A18" s="4" t="s">
        <v>489</v>
      </c>
      <c r="B18" s="5" t="n">
        <v>10978935</v>
      </c>
      <c r="C18" s="5" t="n">
        <v>11071879</v>
      </c>
    </row>
    <row r="19" spans="1:3">
      <c r="A19" s="4" t="s">
        <v>497</v>
      </c>
      <c r="B19" s="5" t="n">
        <v>14577</v>
      </c>
      <c r="C19" s="5" t="n">
        <v>17159</v>
      </c>
    </row>
    <row r="20" spans="1:3">
      <c r="A20" s="4" t="s">
        <v>498</v>
      </c>
    </row>
    <row r="21" spans="1:3">
      <c r="A21" s="3" t="s">
        <v>494</v>
      </c>
    </row>
    <row r="22" spans="1:3">
      <c r="A22" s="4" t="s">
        <v>495</v>
      </c>
      <c r="B22" s="5" t="n">
        <v>1300</v>
      </c>
      <c r="C22" s="5" t="n">
        <v>1172</v>
      </c>
    </row>
    <row r="23" spans="1:3">
      <c r="A23" s="4" t="s">
        <v>496</v>
      </c>
      <c r="B23" s="5" t="n">
        <v>536798</v>
      </c>
      <c r="C23" s="5" t="n">
        <v>559303</v>
      </c>
    </row>
    <row r="24" spans="1:3">
      <c r="A24" s="4" t="s">
        <v>489</v>
      </c>
      <c r="B24" s="5" t="n">
        <v>538098</v>
      </c>
      <c r="C24" s="5" t="n">
        <v>560475</v>
      </c>
    </row>
    <row r="25" spans="1:3">
      <c r="A25" s="4" t="s">
        <v>499</v>
      </c>
    </row>
    <row r="26" spans="1:3">
      <c r="A26" s="3" t="s">
        <v>494</v>
      </c>
    </row>
    <row r="27" spans="1:3">
      <c r="A27" s="4" t="s">
        <v>495</v>
      </c>
      <c r="B27" s="5" t="n">
        <v>4955</v>
      </c>
      <c r="C27" s="5" t="n">
        <v>9512</v>
      </c>
    </row>
    <row r="28" spans="1:3">
      <c r="A28" s="4" t="s">
        <v>496</v>
      </c>
      <c r="B28" s="5" t="n">
        <v>443138</v>
      </c>
      <c r="C28" s="5" t="n">
        <v>433593</v>
      </c>
    </row>
    <row r="29" spans="1:3">
      <c r="A29" s="4" t="s">
        <v>489</v>
      </c>
      <c r="B29" s="5" t="n">
        <v>448093</v>
      </c>
      <c r="C29" s="5" t="n">
        <v>443105</v>
      </c>
    </row>
    <row r="30" spans="1:3">
      <c r="A30" s="4" t="s">
        <v>497</v>
      </c>
      <c r="B30" s="5" t="n">
        <v>574</v>
      </c>
      <c r="C30" s="5" t="n">
        <v>720</v>
      </c>
    </row>
    <row r="31" spans="1:3">
      <c r="A31" s="4" t="s">
        <v>492</v>
      </c>
    </row>
    <row r="32" spans="1:3">
      <c r="A32" s="3" t="s">
        <v>494</v>
      </c>
    </row>
    <row r="33" spans="1:3">
      <c r="A33" s="4" t="s">
        <v>495</v>
      </c>
      <c r="B33" s="5" t="n">
        <v>11073</v>
      </c>
      <c r="C33" s="5" t="n">
        <v>8301</v>
      </c>
    </row>
    <row r="34" spans="1:3">
      <c r="A34" s="4" t="s">
        <v>496</v>
      </c>
      <c r="B34" s="5" t="n">
        <v>1494700</v>
      </c>
      <c r="C34" s="5" t="n">
        <v>1468030</v>
      </c>
    </row>
    <row r="35" spans="1:3">
      <c r="A35" s="4" t="s">
        <v>489</v>
      </c>
      <c r="B35" s="5" t="n">
        <v>1505773</v>
      </c>
      <c r="C35" s="5" t="n">
        <v>1476331</v>
      </c>
    </row>
    <row r="36" spans="1:3">
      <c r="A36" s="4" t="s">
        <v>497</v>
      </c>
      <c r="B36" s="5" t="n">
        <v>657</v>
      </c>
      <c r="C36" s="5" t="n">
        <v>1526</v>
      </c>
    </row>
    <row r="37" spans="1:3">
      <c r="A37" s="4" t="s">
        <v>500</v>
      </c>
    </row>
    <row r="38" spans="1:3">
      <c r="A38" s="3" t="s">
        <v>494</v>
      </c>
    </row>
    <row r="39" spans="1:3">
      <c r="A39" s="4" t="s">
        <v>495</v>
      </c>
      <c r="B39" s="5" t="n">
        <v>726</v>
      </c>
      <c r="C39" s="5" t="n">
        <v>1154</v>
      </c>
    </row>
    <row r="40" spans="1:3">
      <c r="A40" s="4" t="s">
        <v>496</v>
      </c>
      <c r="B40" s="5" t="n">
        <v>190557</v>
      </c>
      <c r="C40" s="5" t="n">
        <v>186076</v>
      </c>
    </row>
    <row r="41" spans="1:3">
      <c r="A41" s="4" t="s">
        <v>489</v>
      </c>
      <c r="B41" s="5" t="n">
        <v>191283</v>
      </c>
      <c r="C41" s="5" t="n">
        <v>187230</v>
      </c>
    </row>
    <row r="42" spans="1:3">
      <c r="A42" s="4" t="s">
        <v>501</v>
      </c>
    </row>
    <row r="43" spans="1:3">
      <c r="A43" s="3" t="s">
        <v>494</v>
      </c>
    </row>
    <row r="44" spans="1:3">
      <c r="A44" s="4" t="s">
        <v>495</v>
      </c>
      <c r="B44" s="5" t="n">
        <v>19963</v>
      </c>
      <c r="C44" s="5" t="n">
        <v>19713</v>
      </c>
    </row>
    <row r="45" spans="1:3">
      <c r="A45" s="4" t="s">
        <v>502</v>
      </c>
    </row>
    <row r="46" spans="1:3">
      <c r="A46" s="3" t="s">
        <v>494</v>
      </c>
    </row>
    <row r="47" spans="1:3">
      <c r="A47" s="4" t="s">
        <v>495</v>
      </c>
      <c r="B47" s="5" t="n">
        <v>134</v>
      </c>
    </row>
    <row r="48" spans="1:3">
      <c r="A48" s="4" t="s">
        <v>503</v>
      </c>
    </row>
    <row r="49" spans="1:3">
      <c r="A49" s="3" t="s">
        <v>494</v>
      </c>
    </row>
    <row r="50" spans="1:3">
      <c r="A50" s="4" t="s">
        <v>495</v>
      </c>
      <c r="B50" s="5" t="n">
        <v>1320</v>
      </c>
      <c r="C50" s="5" t="n">
        <v>5712</v>
      </c>
    </row>
    <row r="51" spans="1:3">
      <c r="A51" s="4" t="s">
        <v>504</v>
      </c>
    </row>
    <row r="52" spans="1:3">
      <c r="A52" s="3" t="s">
        <v>494</v>
      </c>
    </row>
    <row r="53" spans="1:3">
      <c r="A53" s="4" t="s">
        <v>495</v>
      </c>
      <c r="B53" s="5" t="n">
        <v>3017</v>
      </c>
      <c r="C53" s="5" t="n">
        <v>1237</v>
      </c>
    </row>
    <row r="54" spans="1:3">
      <c r="A54" s="4" t="s">
        <v>505</v>
      </c>
    </row>
    <row r="55" spans="1:3">
      <c r="A55" s="3" t="s">
        <v>494</v>
      </c>
    </row>
    <row r="56" spans="1:3">
      <c r="A56" s="4" t="s">
        <v>495</v>
      </c>
      <c r="B56" s="5" t="n">
        <v>658</v>
      </c>
      <c r="C56" s="5" t="n">
        <v>1121</v>
      </c>
    </row>
    <row r="57" spans="1:3">
      <c r="A57" s="4" t="s">
        <v>506</v>
      </c>
    </row>
    <row r="58" spans="1:3">
      <c r="A58" s="3" t="s">
        <v>494</v>
      </c>
    </row>
    <row r="59" spans="1:3">
      <c r="A59" s="4" t="s">
        <v>495</v>
      </c>
      <c r="B59" s="5" t="n">
        <v>5988</v>
      </c>
      <c r="C59" s="5" t="n">
        <v>5388</v>
      </c>
    </row>
    <row r="60" spans="1:3">
      <c r="A60" s="4" t="s">
        <v>507</v>
      </c>
    </row>
    <row r="61" spans="1:3">
      <c r="A61" s="3" t="s">
        <v>494</v>
      </c>
    </row>
    <row r="62" spans="1:3">
      <c r="A62" s="4" t="s">
        <v>495</v>
      </c>
      <c r="C62" s="5" t="n">
        <v>200</v>
      </c>
    </row>
    <row r="63" spans="1:3">
      <c r="A63" s="4" t="s">
        <v>508</v>
      </c>
    </row>
    <row r="64" spans="1:3">
      <c r="A64" s="3" t="s">
        <v>494</v>
      </c>
    </row>
    <row r="65" spans="1:3">
      <c r="A65" s="4" t="s">
        <v>495</v>
      </c>
      <c r="B65" s="5" t="n">
        <v>22</v>
      </c>
      <c r="C65" s="5" t="n">
        <v>168</v>
      </c>
    </row>
    <row r="66" spans="1:3">
      <c r="A66" s="4" t="s">
        <v>509</v>
      </c>
    </row>
    <row r="67" spans="1:3">
      <c r="A67" s="3" t="s">
        <v>494</v>
      </c>
    </row>
    <row r="68" spans="1:3">
      <c r="A68" s="4" t="s">
        <v>495</v>
      </c>
      <c r="B68" s="5" t="n">
        <v>3003</v>
      </c>
      <c r="C68" s="5" t="n">
        <v>87</v>
      </c>
    </row>
    <row r="69" spans="1:3">
      <c r="A69" s="4" t="s">
        <v>510</v>
      </c>
    </row>
    <row r="70" spans="1:3">
      <c r="A70" s="3" t="s">
        <v>494</v>
      </c>
    </row>
    <row r="71" spans="1:3">
      <c r="A71" s="4" t="s">
        <v>495</v>
      </c>
      <c r="B71" s="5" t="n">
        <v>36</v>
      </c>
    </row>
    <row r="72" spans="1:3">
      <c r="A72" s="4" t="s">
        <v>511</v>
      </c>
    </row>
    <row r="73" spans="1:3">
      <c r="A73" s="3" t="s">
        <v>494</v>
      </c>
    </row>
    <row r="74" spans="1:3">
      <c r="A74" s="4" t="s">
        <v>495</v>
      </c>
      <c r="B74" s="5" t="n">
        <v>64193</v>
      </c>
      <c r="C74" s="5" t="n">
        <v>64242</v>
      </c>
    </row>
    <row r="75" spans="1:3">
      <c r="A75" s="4" t="s">
        <v>512</v>
      </c>
    </row>
    <row r="76" spans="1:3">
      <c r="A76" s="3" t="s">
        <v>494</v>
      </c>
    </row>
    <row r="77" spans="1:3">
      <c r="A77" s="4" t="s">
        <v>495</v>
      </c>
      <c r="B77" s="5" t="n">
        <v>1166</v>
      </c>
      <c r="C77" s="5" t="n">
        <v>972</v>
      </c>
    </row>
    <row r="78" spans="1:3">
      <c r="A78" s="4" t="s">
        <v>513</v>
      </c>
    </row>
    <row r="79" spans="1:3">
      <c r="A79" s="3" t="s">
        <v>494</v>
      </c>
    </row>
    <row r="80" spans="1:3">
      <c r="A80" s="4" t="s">
        <v>495</v>
      </c>
      <c r="B80" s="5" t="n">
        <v>3613</v>
      </c>
      <c r="C80" s="5" t="n">
        <v>3632</v>
      </c>
    </row>
    <row r="81" spans="1:3">
      <c r="A81" s="4" t="s">
        <v>514</v>
      </c>
    </row>
    <row r="82" spans="1:3">
      <c r="A82" s="3" t="s">
        <v>494</v>
      </c>
    </row>
    <row r="83" spans="1:3">
      <c r="A83" s="4" t="s">
        <v>495</v>
      </c>
      <c r="B83" s="5" t="n">
        <v>5053</v>
      </c>
      <c r="C83" s="5" t="n">
        <v>6977</v>
      </c>
    </row>
    <row r="84" spans="1:3">
      <c r="A84" s="4" t="s">
        <v>515</v>
      </c>
    </row>
    <row r="85" spans="1:3">
      <c r="A85" s="3" t="s">
        <v>494</v>
      </c>
    </row>
    <row r="86" spans="1:3">
      <c r="A86" s="4" t="s">
        <v>495</v>
      </c>
      <c r="B86" s="5" t="n">
        <v>32</v>
      </c>
      <c r="C86" s="5" t="n">
        <v>33</v>
      </c>
    </row>
    <row r="87" spans="1:3">
      <c r="A87" s="4" t="s">
        <v>437</v>
      </c>
    </row>
    <row r="88" spans="1:3">
      <c r="A88" s="3" t="s">
        <v>494</v>
      </c>
    </row>
    <row r="89" spans="1:3">
      <c r="A89" s="4" t="s">
        <v>489</v>
      </c>
      <c r="B89" s="5" t="n">
        <v>4623174</v>
      </c>
      <c r="C89" s="5" t="n">
        <v>4806684</v>
      </c>
    </row>
    <row r="90" spans="1:3">
      <c r="A90" s="4" t="s">
        <v>516</v>
      </c>
    </row>
    <row r="91" spans="1:3">
      <c r="A91" s="3" t="s">
        <v>494</v>
      </c>
    </row>
    <row r="92" spans="1:3">
      <c r="A92" s="4" t="s">
        <v>495</v>
      </c>
      <c r="B92" s="5" t="n">
        <v>33077</v>
      </c>
      <c r="C92" s="5" t="n">
        <v>29235</v>
      </c>
    </row>
    <row r="93" spans="1:3">
      <c r="A93" s="4" t="s">
        <v>496</v>
      </c>
      <c r="B93" s="5" t="n">
        <v>4590097</v>
      </c>
      <c r="C93" s="5" t="n">
        <v>4777449</v>
      </c>
    </row>
    <row r="94" spans="1:3">
      <c r="A94" s="4" t="s">
        <v>489</v>
      </c>
      <c r="B94" s="5" t="n">
        <v>4623174</v>
      </c>
      <c r="C94" s="5" t="n">
        <v>4806684</v>
      </c>
    </row>
    <row r="95" spans="1:3">
      <c r="A95" s="4" t="s">
        <v>497</v>
      </c>
      <c r="B95" s="5" t="n">
        <v>7180</v>
      </c>
      <c r="C95" s="5" t="n">
        <v>9679</v>
      </c>
    </row>
    <row r="96" spans="1:3">
      <c r="A96" s="4" t="s">
        <v>517</v>
      </c>
    </row>
    <row r="97" spans="1:3">
      <c r="A97" s="3" t="s">
        <v>494</v>
      </c>
    </row>
    <row r="98" spans="1:3">
      <c r="A98" s="4" t="s">
        <v>495</v>
      </c>
      <c r="B98" s="5" t="n">
        <v>5146</v>
      </c>
      <c r="C98" s="5" t="n">
        <v>3598</v>
      </c>
    </row>
    <row r="99" spans="1:3">
      <c r="A99" s="4" t="s">
        <v>518</v>
      </c>
    </row>
    <row r="100" spans="1:3">
      <c r="A100" s="3" t="s">
        <v>494</v>
      </c>
    </row>
    <row r="101" spans="1:3">
      <c r="A101" s="4" t="s">
        <v>495</v>
      </c>
      <c r="B101" s="5" t="n">
        <v>1752</v>
      </c>
      <c r="C101" s="5" t="n">
        <v>927</v>
      </c>
    </row>
    <row r="102" spans="1:3">
      <c r="A102" s="4" t="s">
        <v>519</v>
      </c>
    </row>
    <row r="103" spans="1:3">
      <c r="A103" s="3" t="s">
        <v>494</v>
      </c>
    </row>
    <row r="104" spans="1:3">
      <c r="A104" s="4" t="s">
        <v>495</v>
      </c>
      <c r="B104" s="5" t="n">
        <v>26179</v>
      </c>
      <c r="C104" s="5" t="n">
        <v>24710</v>
      </c>
    </row>
    <row r="105" spans="1:3">
      <c r="A105" s="4" t="s">
        <v>438</v>
      </c>
    </row>
    <row r="106" spans="1:3">
      <c r="A106" s="3" t="s">
        <v>494</v>
      </c>
    </row>
    <row r="107" spans="1:3">
      <c r="A107" s="4" t="s">
        <v>489</v>
      </c>
      <c r="B107" s="5" t="n">
        <v>1649303</v>
      </c>
      <c r="C107" s="5" t="n">
        <v>1546035</v>
      </c>
    </row>
    <row r="108" spans="1:3">
      <c r="A108" s="4" t="s">
        <v>520</v>
      </c>
    </row>
    <row r="109" spans="1:3">
      <c r="A109" s="3" t="s">
        <v>494</v>
      </c>
    </row>
    <row r="110" spans="1:3">
      <c r="A110" s="4" t="s">
        <v>495</v>
      </c>
      <c r="B110" s="5" t="n">
        <v>6250</v>
      </c>
      <c r="C110" s="5" t="n">
        <v>11079</v>
      </c>
    </row>
    <row r="111" spans="1:3">
      <c r="A111" s="4" t="s">
        <v>496</v>
      </c>
      <c r="B111" s="5" t="n">
        <v>1643053</v>
      </c>
      <c r="C111" s="5" t="n">
        <v>1534956</v>
      </c>
    </row>
    <row r="112" spans="1:3">
      <c r="A112" s="4" t="s">
        <v>489</v>
      </c>
      <c r="B112" s="5" t="n">
        <v>1649303</v>
      </c>
      <c r="C112" s="5" t="n">
        <v>1546035</v>
      </c>
    </row>
    <row r="113" spans="1:3">
      <c r="A113" s="4" t="s">
        <v>497</v>
      </c>
      <c r="B113" s="5" t="n">
        <v>3369</v>
      </c>
      <c r="C113" s="5" t="n">
        <v>3481</v>
      </c>
    </row>
    <row r="114" spans="1:3">
      <c r="A114" s="4" t="s">
        <v>521</v>
      </c>
    </row>
    <row r="115" spans="1:3">
      <c r="A115" s="3" t="s">
        <v>494</v>
      </c>
    </row>
    <row r="116" spans="1:3">
      <c r="A116" s="4" t="s">
        <v>495</v>
      </c>
      <c r="B116" s="5" t="n">
        <v>259</v>
      </c>
      <c r="C116" s="5" t="n">
        <v>2057</v>
      </c>
    </row>
    <row r="117" spans="1:3">
      <c r="A117" s="4" t="s">
        <v>522</v>
      </c>
    </row>
    <row r="118" spans="1:3">
      <c r="A118" s="3" t="s">
        <v>494</v>
      </c>
    </row>
    <row r="119" spans="1:3">
      <c r="A119" s="4" t="s">
        <v>495</v>
      </c>
      <c r="B119" s="5" t="n">
        <v>113</v>
      </c>
      <c r="C119" s="5" t="n">
        <v>261</v>
      </c>
    </row>
    <row r="120" spans="1:3">
      <c r="A120" s="4" t="s">
        <v>523</v>
      </c>
    </row>
    <row r="121" spans="1:3">
      <c r="A121" s="3" t="s">
        <v>494</v>
      </c>
    </row>
    <row r="122" spans="1:3">
      <c r="A122" s="4" t="s">
        <v>495</v>
      </c>
      <c r="B122" s="5" t="n">
        <v>5878</v>
      </c>
      <c r="C122" s="5" t="n">
        <v>8761</v>
      </c>
    </row>
    <row r="123" spans="1:3">
      <c r="A123" s="4" t="s">
        <v>439</v>
      </c>
    </row>
    <row r="124" spans="1:3">
      <c r="A124" s="3" t="s">
        <v>494</v>
      </c>
    </row>
    <row r="125" spans="1:3">
      <c r="A125" s="4" t="s">
        <v>489</v>
      </c>
      <c r="B125" s="5" t="n">
        <v>76092</v>
      </c>
      <c r="C125" s="5" t="n">
        <v>76433</v>
      </c>
    </row>
    <row r="126" spans="1:3">
      <c r="A126" s="4" t="s">
        <v>524</v>
      </c>
    </row>
    <row r="127" spans="1:3">
      <c r="A127" s="3" t="s">
        <v>494</v>
      </c>
    </row>
    <row r="128" spans="1:3">
      <c r="A128" s="4" t="s">
        <v>495</v>
      </c>
      <c r="B128" s="5" t="n">
        <v>1286</v>
      </c>
      <c r="C128" s="5" t="n">
        <v>118</v>
      </c>
    </row>
    <row r="129" spans="1:3">
      <c r="A129" s="4" t="s">
        <v>496</v>
      </c>
      <c r="B129" s="5" t="n">
        <v>74806</v>
      </c>
      <c r="C129" s="5" t="n">
        <v>76315</v>
      </c>
    </row>
    <row r="130" spans="1:3">
      <c r="A130" s="4" t="s">
        <v>489</v>
      </c>
      <c r="B130" s="5" t="n">
        <v>76092</v>
      </c>
      <c r="C130" s="5" t="n">
        <v>76433</v>
      </c>
    </row>
    <row r="131" spans="1:3">
      <c r="A131" s="4" t="s">
        <v>525</v>
      </c>
    </row>
    <row r="132" spans="1:3">
      <c r="A132" s="3" t="s">
        <v>494</v>
      </c>
    </row>
    <row r="133" spans="1:3">
      <c r="A133" s="4" t="s">
        <v>495</v>
      </c>
      <c r="B133" s="5" t="n">
        <v>1141</v>
      </c>
      <c r="C133" s="5" t="n">
        <v>98</v>
      </c>
    </row>
    <row r="134" spans="1:3">
      <c r="A134" s="4" t="s">
        <v>526</v>
      </c>
    </row>
    <row r="135" spans="1:3">
      <c r="A135" s="3" t="s">
        <v>494</v>
      </c>
    </row>
    <row r="136" spans="1:3">
      <c r="A136" s="4" t="s">
        <v>495</v>
      </c>
      <c r="B136" s="5" t="n">
        <v>145</v>
      </c>
      <c r="C136" s="5" t="n">
        <v>20</v>
      </c>
    </row>
    <row r="137" spans="1:3">
      <c r="A137" s="4" t="s">
        <v>440</v>
      </c>
    </row>
    <row r="138" spans="1:3">
      <c r="A138" s="3" t="s">
        <v>494</v>
      </c>
    </row>
    <row r="139" spans="1:3">
      <c r="A139" s="4" t="s">
        <v>489</v>
      </c>
      <c r="B139" s="5" t="n">
        <v>1947119</v>
      </c>
      <c r="C139" s="5" t="n">
        <v>1975586</v>
      </c>
    </row>
    <row r="140" spans="1:3">
      <c r="A140" s="4" t="s">
        <v>527</v>
      </c>
    </row>
    <row r="141" spans="1:3">
      <c r="A141" s="3" t="s">
        <v>494</v>
      </c>
    </row>
    <row r="142" spans="1:3">
      <c r="A142" s="4" t="s">
        <v>495</v>
      </c>
      <c r="B142" s="5" t="n">
        <v>31477</v>
      </c>
      <c r="C142" s="5" t="n">
        <v>28772</v>
      </c>
    </row>
    <row r="143" spans="1:3">
      <c r="A143" s="4" t="s">
        <v>496</v>
      </c>
      <c r="B143" s="5" t="n">
        <v>1915642</v>
      </c>
      <c r="C143" s="5" t="n">
        <v>1946814</v>
      </c>
    </row>
    <row r="144" spans="1:3">
      <c r="A144" s="4" t="s">
        <v>489</v>
      </c>
      <c r="B144" s="5" t="n">
        <v>1947119</v>
      </c>
      <c r="C144" s="5" t="n">
        <v>1975586</v>
      </c>
    </row>
    <row r="145" spans="1:3">
      <c r="A145" s="4" t="s">
        <v>497</v>
      </c>
      <c r="B145" s="5" t="n">
        <v>2797</v>
      </c>
      <c r="C145" s="5" t="n">
        <v>1753</v>
      </c>
    </row>
    <row r="146" spans="1:3">
      <c r="A146" s="4" t="s">
        <v>528</v>
      </c>
    </row>
    <row r="147" spans="1:3">
      <c r="A147" s="3" t="s">
        <v>494</v>
      </c>
    </row>
    <row r="148" spans="1:3">
      <c r="A148" s="4" t="s">
        <v>495</v>
      </c>
      <c r="B148" s="5" t="n">
        <v>8288</v>
      </c>
      <c r="C148" s="5" t="n">
        <v>5890</v>
      </c>
    </row>
    <row r="149" spans="1:3">
      <c r="A149" s="4" t="s">
        <v>529</v>
      </c>
    </row>
    <row r="150" spans="1:3">
      <c r="A150" s="3" t="s">
        <v>494</v>
      </c>
    </row>
    <row r="151" spans="1:3">
      <c r="A151" s="4" t="s">
        <v>495</v>
      </c>
      <c r="B151" s="5" t="n">
        <v>1062</v>
      </c>
      <c r="C151" s="5" t="n">
        <v>3745</v>
      </c>
    </row>
    <row r="152" spans="1:3">
      <c r="A152" s="4" t="s">
        <v>530</v>
      </c>
    </row>
    <row r="153" spans="1:3">
      <c r="A153" s="3" t="s">
        <v>494</v>
      </c>
    </row>
    <row r="154" spans="1:3">
      <c r="A154" s="4" t="s">
        <v>495</v>
      </c>
      <c r="B154" s="5" t="n">
        <v>22127</v>
      </c>
      <c r="C154" s="5" t="n">
        <v>19137</v>
      </c>
    </row>
    <row r="155" spans="1:3">
      <c r="A155" s="4" t="s">
        <v>441</v>
      </c>
    </row>
    <row r="156" spans="1:3">
      <c r="A156" s="3" t="s">
        <v>494</v>
      </c>
    </row>
    <row r="157" spans="1:3">
      <c r="A157" s="4" t="s">
        <v>489</v>
      </c>
      <c r="B157" s="5" t="n">
        <v>8833786</v>
      </c>
      <c r="C157" s="5" t="n">
        <v>8965213</v>
      </c>
    </row>
    <row r="158" spans="1:3">
      <c r="A158" s="4" t="s">
        <v>531</v>
      </c>
    </row>
    <row r="159" spans="1:3">
      <c r="A159" s="3" t="s">
        <v>494</v>
      </c>
    </row>
    <row r="160" spans="1:3">
      <c r="A160" s="4" t="s">
        <v>495</v>
      </c>
      <c r="B160" s="5" t="n">
        <v>73390</v>
      </c>
      <c r="C160" s="5" t="n">
        <v>70376</v>
      </c>
    </row>
    <row r="161" spans="1:3">
      <c r="A161" s="4" t="s">
        <v>496</v>
      </c>
      <c r="B161" s="5" t="n">
        <v>8760396</v>
      </c>
      <c r="C161" s="5" t="n">
        <v>8894837</v>
      </c>
    </row>
    <row r="162" spans="1:3">
      <c r="A162" s="4" t="s">
        <v>489</v>
      </c>
      <c r="B162" s="5" t="n">
        <v>8833786</v>
      </c>
      <c r="C162" s="5" t="n">
        <v>8965213</v>
      </c>
    </row>
    <row r="163" spans="1:3">
      <c r="A163" s="4" t="s">
        <v>497</v>
      </c>
      <c r="B163" s="5" t="n">
        <v>13346</v>
      </c>
      <c r="C163" s="5" t="n">
        <v>14913</v>
      </c>
    </row>
    <row r="164" spans="1:3">
      <c r="A164" s="4" t="s">
        <v>532</v>
      </c>
    </row>
    <row r="165" spans="1:3">
      <c r="A165" s="3" t="s">
        <v>494</v>
      </c>
    </row>
    <row r="166" spans="1:3">
      <c r="A166" s="4" t="s">
        <v>495</v>
      </c>
      <c r="C166" s="5" t="n">
        <v>11643</v>
      </c>
    </row>
    <row r="167" spans="1:3">
      <c r="A167" s="4" t="s">
        <v>533</v>
      </c>
    </row>
    <row r="168" spans="1:3">
      <c r="A168" s="3" t="s">
        <v>494</v>
      </c>
    </row>
    <row r="169" spans="1:3">
      <c r="A169" s="4" t="s">
        <v>495</v>
      </c>
      <c r="B169" s="5" t="n">
        <v>2927</v>
      </c>
      <c r="C169" s="5" t="n">
        <v>5133</v>
      </c>
    </row>
    <row r="170" spans="1:3">
      <c r="A170" s="4" t="s">
        <v>534</v>
      </c>
    </row>
    <row r="171" spans="1:3">
      <c r="A171" s="3" t="s">
        <v>494</v>
      </c>
    </row>
    <row r="172" spans="1:3">
      <c r="A172" s="4" t="s">
        <v>495</v>
      </c>
      <c r="B172" s="6" t="n">
        <v>55495</v>
      </c>
      <c r="C172" s="6" t="n">
        <v>53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5"/>
    <col customWidth="1" max="2" min="2" width="80"/>
    <col customWidth="1" max="3" min="3" width="12"/>
    <col customWidth="1" max="4" min="4" width="22"/>
    <col customWidth="1" max="5" min="5" width="25"/>
    <col customWidth="1" max="6" min="6" width="27"/>
    <col customWidth="1" max="7" min="7" width="55"/>
  </cols>
  <sheetData>
    <row r="1" spans="1:7">
      <c r="A1" s="1" t="s">
        <v>122</v>
      </c>
      <c r="C1" s="2" t="s">
        <v>123</v>
      </c>
      <c r="D1" s="2" t="s">
        <v>124</v>
      </c>
      <c r="E1" s="2" t="s">
        <v>125</v>
      </c>
      <c r="F1" s="2" t="s">
        <v>126</v>
      </c>
      <c r="G1" s="2" t="s">
        <v>127</v>
      </c>
    </row>
    <row r="2" spans="1:7">
      <c r="A2" s="4" t="s">
        <v>128</v>
      </c>
      <c r="C2" s="6" t="n">
        <v>2204291</v>
      </c>
      <c r="D2" s="6" t="n">
        <v>1736</v>
      </c>
      <c r="E2" s="6" t="n">
        <v>1675318</v>
      </c>
      <c r="F2" s="6" t="n">
        <v>530658</v>
      </c>
      <c r="G2" s="6" t="n">
        <v>-3421</v>
      </c>
    </row>
    <row r="3" spans="1:7">
      <c r="A3" s="3" t="s">
        <v>129</v>
      </c>
    </row>
    <row r="4" spans="1:7">
      <c r="A4" s="4" t="s">
        <v>108</v>
      </c>
      <c r="C4" s="5" t="n">
        <v>73064</v>
      </c>
      <c r="F4" s="5" t="n">
        <v>73064</v>
      </c>
    </row>
    <row r="5" spans="1:7">
      <c r="A5" s="4" t="s">
        <v>120</v>
      </c>
      <c r="C5" s="5" t="n">
        <v>-15871</v>
      </c>
      <c r="G5" s="5" t="n">
        <v>-15871</v>
      </c>
    </row>
    <row r="6" spans="1:7">
      <c r="A6" s="4" t="s">
        <v>130</v>
      </c>
      <c r="C6" s="5" t="n">
        <v>900</v>
      </c>
      <c r="D6" s="5" t="n">
        <v>1</v>
      </c>
      <c r="E6" s="5" t="n">
        <v>899</v>
      </c>
    </row>
    <row r="7" spans="1:7">
      <c r="A7" s="4" t="s">
        <v>131</v>
      </c>
      <c r="B7" s="4" t="s">
        <v>132</v>
      </c>
      <c r="F7" s="5" t="n">
        <v>990</v>
      </c>
      <c r="G7" s="5" t="n">
        <v>-990</v>
      </c>
    </row>
    <row r="8" spans="1:7">
      <c r="A8" s="4" t="s">
        <v>133</v>
      </c>
      <c r="C8" s="5" t="n">
        <v>-7114</v>
      </c>
      <c r="D8" s="5" t="n">
        <v>-3</v>
      </c>
      <c r="E8" s="5" t="n">
        <v>-7111</v>
      </c>
    </row>
    <row r="9" spans="1:7">
      <c r="A9" s="4" t="s">
        <v>134</v>
      </c>
      <c r="C9" s="5" t="n">
        <v>2037</v>
      </c>
      <c r="D9" s="5" t="n">
        <v>2</v>
      </c>
      <c r="E9" s="5" t="n">
        <v>2035</v>
      </c>
    </row>
    <row r="10" spans="1:7">
      <c r="A10" s="4" t="s">
        <v>135</v>
      </c>
      <c r="C10" s="5" t="n">
        <v>-19126</v>
      </c>
      <c r="F10" s="5" t="n">
        <v>-19126</v>
      </c>
    </row>
    <row r="11" spans="1:7">
      <c r="A11" s="4" t="s">
        <v>136</v>
      </c>
      <c r="C11" s="5" t="n">
        <v>2238181</v>
      </c>
      <c r="D11" s="5" t="n">
        <v>1736</v>
      </c>
      <c r="E11" s="5" t="n">
        <v>1671141</v>
      </c>
      <c r="F11" s="5" t="n">
        <v>585586</v>
      </c>
      <c r="G11" s="5" t="n">
        <v>-20282</v>
      </c>
    </row>
    <row r="12" spans="1:7">
      <c r="A12" s="4" t="s">
        <v>137</v>
      </c>
      <c r="C12" s="5" t="n">
        <v>2349886</v>
      </c>
      <c r="D12" s="5" t="n">
        <v>1707</v>
      </c>
      <c r="E12" s="5" t="n">
        <v>1609810</v>
      </c>
      <c r="F12" s="5" t="n">
        <v>752184</v>
      </c>
      <c r="G12" s="5" t="n">
        <v>-13815</v>
      </c>
    </row>
    <row r="13" spans="1:7">
      <c r="A13" s="3" t="s">
        <v>129</v>
      </c>
    </row>
    <row r="14" spans="1:7">
      <c r="A14" s="4" t="s">
        <v>108</v>
      </c>
      <c r="C14" s="5" t="n">
        <v>71350</v>
      </c>
      <c r="F14" s="5" t="n">
        <v>71350</v>
      </c>
    </row>
    <row r="15" spans="1:7">
      <c r="A15" s="4" t="s">
        <v>120</v>
      </c>
      <c r="C15" s="5" t="n">
        <v>9453</v>
      </c>
      <c r="G15" s="5" t="n">
        <v>9453</v>
      </c>
    </row>
    <row r="16" spans="1:7">
      <c r="A16" s="4" t="s">
        <v>131</v>
      </c>
      <c r="B16" s="4" t="s">
        <v>138</v>
      </c>
      <c r="F16" s="5" t="n">
        <v>459</v>
      </c>
      <c r="G16" s="5" t="n">
        <v>-459</v>
      </c>
    </row>
    <row r="17" spans="1:7">
      <c r="A17" s="4" t="s">
        <v>133</v>
      </c>
      <c r="C17" s="5" t="n">
        <v>-51685</v>
      </c>
      <c r="D17" s="5" t="n">
        <v>-27</v>
      </c>
      <c r="E17" s="5" t="n">
        <v>-51658</v>
      </c>
    </row>
    <row r="18" spans="1:7">
      <c r="A18" s="4" t="s">
        <v>134</v>
      </c>
      <c r="C18" s="5" t="n">
        <v>2844</v>
      </c>
      <c r="D18" s="5" t="n">
        <v>2</v>
      </c>
      <c r="E18" s="5" t="n">
        <v>2842</v>
      </c>
    </row>
    <row r="19" spans="1:7">
      <c r="A19" s="4" t="s">
        <v>135</v>
      </c>
      <c r="C19" s="5" t="n">
        <v>-20364</v>
      </c>
      <c r="F19" s="5" t="n">
        <v>-20364</v>
      </c>
    </row>
    <row r="20" spans="1:7">
      <c r="A20" s="4" t="s">
        <v>139</v>
      </c>
      <c r="C20" s="6" t="n">
        <v>2361484</v>
      </c>
      <c r="D20" s="6" t="n">
        <v>1682</v>
      </c>
      <c r="E20" s="6" t="n">
        <v>1560994</v>
      </c>
      <c r="F20" s="6" t="n">
        <v>803629</v>
      </c>
      <c r="G20" s="6" t="n">
        <v>-4821</v>
      </c>
    </row>
    <row r="21" spans="1:7"/>
    <row r="22" spans="1:7">
      <c r="A22" s="4" t="s">
        <v>132</v>
      </c>
      <c r="B22" s="4" t="s">
        <v>140</v>
      </c>
    </row>
    <row r="23" spans="1:7">
      <c r="A23" s="4" t="s">
        <v>138</v>
      </c>
      <c r="B23" s="4" t="s">
        <v>141</v>
      </c>
    </row>
  </sheetData>
  <mergeCells count="4">
    <mergeCell ref="A1:B1"/>
    <mergeCell ref="A21:F21"/>
    <mergeCell ref="B22:F22"/>
    <mergeCell ref="B23:F2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35</v>
      </c>
      <c r="B1" s="2" t="s">
        <v>1</v>
      </c>
      <c r="D1" s="2" t="s">
        <v>340</v>
      </c>
    </row>
    <row r="2" spans="1:4">
      <c r="B2" s="2" t="s">
        <v>2</v>
      </c>
      <c r="C2" s="2" t="s">
        <v>74</v>
      </c>
      <c r="D2" s="2" t="s">
        <v>29</v>
      </c>
    </row>
    <row r="3" spans="1:4">
      <c r="A3" s="3" t="s">
        <v>536</v>
      </c>
    </row>
    <row r="4" spans="1:4">
      <c r="A4" s="4" t="s">
        <v>537</v>
      </c>
      <c r="B4" s="6" t="n">
        <v>599</v>
      </c>
      <c r="D4" s="6" t="n">
        <v>555</v>
      </c>
    </row>
    <row r="5" spans="1:4">
      <c r="A5" s="4" t="s">
        <v>538</v>
      </c>
      <c r="B5" s="5" t="n">
        <v>599</v>
      </c>
      <c r="D5" s="5" t="n">
        <v>555</v>
      </c>
    </row>
    <row r="6" spans="1:4">
      <c r="A6" s="4" t="s">
        <v>539</v>
      </c>
      <c r="B6" s="5" t="n">
        <v>0</v>
      </c>
      <c r="D6" s="5" t="n">
        <v>0</v>
      </c>
    </row>
    <row r="7" spans="1:4">
      <c r="A7" s="4" t="s">
        <v>540</v>
      </c>
      <c r="B7" s="5" t="n">
        <v>455</v>
      </c>
      <c r="D7" s="5" t="n">
        <v>492</v>
      </c>
    </row>
    <row r="8" spans="1:4">
      <c r="A8" s="4" t="s">
        <v>541</v>
      </c>
      <c r="B8" s="5" t="n">
        <v>10</v>
      </c>
      <c r="D8" s="5" t="n">
        <v>36</v>
      </c>
    </row>
    <row r="9" spans="1:4">
      <c r="A9" s="4" t="s">
        <v>537</v>
      </c>
      <c r="B9" s="5" t="n">
        <v>95912</v>
      </c>
      <c r="D9" s="5" t="n">
        <v>95921</v>
      </c>
    </row>
    <row r="10" spans="1:4">
      <c r="A10" s="4" t="s">
        <v>538</v>
      </c>
      <c r="B10" s="5" t="n">
        <v>84952</v>
      </c>
      <c r="D10" s="5" t="n">
        <v>85085</v>
      </c>
    </row>
    <row r="11" spans="1:4">
      <c r="A11" s="4" t="s">
        <v>539</v>
      </c>
      <c r="B11" s="5" t="n">
        <v>595</v>
      </c>
      <c r="D11" s="5" t="n">
        <v>1321</v>
      </c>
    </row>
    <row r="12" spans="1:4">
      <c r="A12" s="4" t="s">
        <v>540</v>
      </c>
      <c r="B12" s="5" t="n">
        <v>85140</v>
      </c>
      <c r="D12" s="5" t="n">
        <v>80780</v>
      </c>
    </row>
    <row r="13" spans="1:4">
      <c r="A13" s="4" t="s">
        <v>541</v>
      </c>
      <c r="B13" s="5" t="n">
        <v>690</v>
      </c>
      <c r="D13" s="5" t="n">
        <v>2837</v>
      </c>
    </row>
    <row r="14" spans="1:4">
      <c r="A14" s="4" t="s">
        <v>537</v>
      </c>
      <c r="B14" s="5" t="n">
        <v>96511</v>
      </c>
      <c r="D14" s="5" t="n">
        <v>96476</v>
      </c>
    </row>
    <row r="15" spans="1:4">
      <c r="A15" s="4" t="s">
        <v>538</v>
      </c>
      <c r="B15" s="5" t="n">
        <v>85551</v>
      </c>
      <c r="D15" s="5" t="n">
        <v>85640</v>
      </c>
    </row>
    <row r="16" spans="1:4">
      <c r="A16" s="4" t="s">
        <v>539</v>
      </c>
      <c r="B16" s="5" t="n">
        <v>595</v>
      </c>
      <c r="D16" s="5" t="n">
        <v>1321</v>
      </c>
    </row>
    <row r="17" spans="1:4">
      <c r="A17" s="4" t="s">
        <v>540</v>
      </c>
      <c r="B17" s="5" t="n">
        <v>85595</v>
      </c>
      <c r="D17" s="5" t="n">
        <v>81272</v>
      </c>
    </row>
    <row r="18" spans="1:4">
      <c r="A18" s="4" t="s">
        <v>541</v>
      </c>
      <c r="B18" s="5" t="n">
        <v>700</v>
      </c>
      <c r="C18" s="6" t="n">
        <v>983000</v>
      </c>
      <c r="D18" s="5" t="n">
        <v>2873</v>
      </c>
    </row>
    <row r="19" spans="1:4">
      <c r="A19" s="4" t="s">
        <v>437</v>
      </c>
    </row>
    <row r="20" spans="1:4">
      <c r="A20" s="3" t="s">
        <v>536</v>
      </c>
    </row>
    <row r="21" spans="1:4">
      <c r="A21" s="4" t="s">
        <v>537</v>
      </c>
      <c r="B21" s="5" t="n">
        <v>41</v>
      </c>
      <c r="D21" s="5" t="n">
        <v>42</v>
      </c>
    </row>
    <row r="22" spans="1:4">
      <c r="A22" s="4" t="s">
        <v>538</v>
      </c>
      <c r="B22" s="5" t="n">
        <v>41</v>
      </c>
      <c r="D22" s="5" t="n">
        <v>42</v>
      </c>
    </row>
    <row r="23" spans="1:4">
      <c r="A23" s="4" t="s">
        <v>539</v>
      </c>
      <c r="B23" s="5" t="n">
        <v>0</v>
      </c>
      <c r="D23" s="5" t="n">
        <v>0</v>
      </c>
    </row>
    <row r="24" spans="1:4">
      <c r="A24" s="4" t="s">
        <v>540</v>
      </c>
      <c r="B24" s="5" t="n">
        <v>42</v>
      </c>
      <c r="D24" s="5" t="n">
        <v>34</v>
      </c>
    </row>
    <row r="25" spans="1:4">
      <c r="A25" s="4" t="s">
        <v>541</v>
      </c>
      <c r="B25" s="5" t="n">
        <v>1</v>
      </c>
      <c r="D25" s="5" t="n">
        <v>3</v>
      </c>
    </row>
    <row r="26" spans="1:4">
      <c r="A26" s="4" t="s">
        <v>537</v>
      </c>
      <c r="B26" s="5" t="n">
        <v>43984</v>
      </c>
      <c r="D26" s="5" t="n">
        <v>42474</v>
      </c>
    </row>
    <row r="27" spans="1:4">
      <c r="A27" s="4" t="s">
        <v>538</v>
      </c>
      <c r="B27" s="5" t="n">
        <v>39921</v>
      </c>
      <c r="D27" s="5" t="n">
        <v>38594</v>
      </c>
    </row>
    <row r="28" spans="1:4">
      <c r="A28" s="4" t="s">
        <v>539</v>
      </c>
      <c r="B28" s="5" t="n">
        <v>377</v>
      </c>
      <c r="D28" s="5" t="n">
        <v>460</v>
      </c>
    </row>
    <row r="29" spans="1:4">
      <c r="A29" s="4" t="s">
        <v>540</v>
      </c>
      <c r="B29" s="5" t="n">
        <v>39257</v>
      </c>
      <c r="D29" s="5" t="n">
        <v>34891</v>
      </c>
    </row>
    <row r="30" spans="1:4">
      <c r="A30" s="4" t="s">
        <v>541</v>
      </c>
      <c r="B30" s="5" t="n">
        <v>484</v>
      </c>
      <c r="D30" s="5" t="n">
        <v>1632</v>
      </c>
    </row>
    <row r="31" spans="1:4">
      <c r="A31" s="4" t="s">
        <v>537</v>
      </c>
      <c r="B31" s="5" t="n">
        <v>44025</v>
      </c>
      <c r="D31" s="5" t="n">
        <v>42516</v>
      </c>
    </row>
    <row r="32" spans="1:4">
      <c r="A32" s="4" t="s">
        <v>538</v>
      </c>
      <c r="B32" s="5" t="n">
        <v>39962</v>
      </c>
      <c r="D32" s="5" t="n">
        <v>38636</v>
      </c>
    </row>
    <row r="33" spans="1:4">
      <c r="A33" s="4" t="s">
        <v>539</v>
      </c>
      <c r="B33" s="5" t="n">
        <v>377</v>
      </c>
      <c r="D33" s="5" t="n">
        <v>460</v>
      </c>
    </row>
    <row r="34" spans="1:4">
      <c r="A34" s="4" t="s">
        <v>540</v>
      </c>
      <c r="B34" s="5" t="n">
        <v>39299</v>
      </c>
      <c r="D34" s="5" t="n">
        <v>34925</v>
      </c>
    </row>
    <row r="35" spans="1:4">
      <c r="A35" s="4" t="s">
        <v>541</v>
      </c>
      <c r="B35" s="5" t="n">
        <v>485</v>
      </c>
      <c r="D35" s="5" t="n">
        <v>1635</v>
      </c>
    </row>
    <row r="36" spans="1:4">
      <c r="A36" s="4" t="s">
        <v>438</v>
      </c>
    </row>
    <row r="37" spans="1:4">
      <c r="A37" s="3" t="s">
        <v>536</v>
      </c>
    </row>
    <row r="38" spans="1:4">
      <c r="A38" s="4" t="s">
        <v>537</v>
      </c>
      <c r="B38" s="5" t="n">
        <v>15</v>
      </c>
      <c r="D38" s="5" t="n">
        <v>16</v>
      </c>
    </row>
    <row r="39" spans="1:4">
      <c r="A39" s="4" t="s">
        <v>538</v>
      </c>
      <c r="B39" s="5" t="n">
        <v>15</v>
      </c>
      <c r="D39" s="5" t="n">
        <v>16</v>
      </c>
    </row>
    <row r="40" spans="1:4">
      <c r="A40" s="4" t="s">
        <v>539</v>
      </c>
      <c r="B40" s="5" t="n">
        <v>0</v>
      </c>
      <c r="D40" s="5" t="n">
        <v>0</v>
      </c>
    </row>
    <row r="41" spans="1:4">
      <c r="A41" s="4" t="s">
        <v>540</v>
      </c>
      <c r="B41" s="5" t="n">
        <v>16</v>
      </c>
      <c r="D41" s="5" t="n">
        <v>27</v>
      </c>
    </row>
    <row r="42" spans="1:4">
      <c r="A42" s="4" t="s">
        <v>541</v>
      </c>
      <c r="B42" s="5" t="n">
        <v>0</v>
      </c>
      <c r="D42" s="5" t="n">
        <v>1</v>
      </c>
    </row>
    <row r="43" spans="1:4">
      <c r="A43" s="4" t="s">
        <v>537</v>
      </c>
      <c r="B43" s="5" t="n">
        <v>10135</v>
      </c>
      <c r="D43" s="5" t="n">
        <v>13178</v>
      </c>
    </row>
    <row r="44" spans="1:4">
      <c r="A44" s="4" t="s">
        <v>538</v>
      </c>
      <c r="B44" s="5" t="n">
        <v>9208</v>
      </c>
      <c r="D44" s="5" t="n">
        <v>12091</v>
      </c>
    </row>
    <row r="45" spans="1:4">
      <c r="A45" s="4" t="s">
        <v>539</v>
      </c>
      <c r="B45" s="5" t="n">
        <v>103</v>
      </c>
      <c r="D45" s="5" t="n">
        <v>732</v>
      </c>
    </row>
    <row r="46" spans="1:4">
      <c r="A46" s="4" t="s">
        <v>540</v>
      </c>
      <c r="B46" s="5" t="n">
        <v>10649</v>
      </c>
      <c r="D46" s="5" t="n">
        <v>12337</v>
      </c>
    </row>
    <row r="47" spans="1:4">
      <c r="A47" s="4" t="s">
        <v>541</v>
      </c>
      <c r="B47" s="5" t="n">
        <v>87</v>
      </c>
      <c r="D47" s="5" t="n">
        <v>307</v>
      </c>
    </row>
    <row r="48" spans="1:4">
      <c r="A48" s="4" t="s">
        <v>537</v>
      </c>
      <c r="B48" s="5" t="n">
        <v>10150</v>
      </c>
      <c r="D48" s="5" t="n">
        <v>13194</v>
      </c>
    </row>
    <row r="49" spans="1:4">
      <c r="A49" s="4" t="s">
        <v>538</v>
      </c>
      <c r="B49" s="5" t="n">
        <v>9223</v>
      </c>
      <c r="D49" s="5" t="n">
        <v>12107</v>
      </c>
    </row>
    <row r="50" spans="1:4">
      <c r="A50" s="4" t="s">
        <v>539</v>
      </c>
      <c r="B50" s="5" t="n">
        <v>103</v>
      </c>
      <c r="D50" s="5" t="n">
        <v>732</v>
      </c>
    </row>
    <row r="51" spans="1:4">
      <c r="A51" s="4" t="s">
        <v>540</v>
      </c>
      <c r="B51" s="5" t="n">
        <v>10665</v>
      </c>
      <c r="D51" s="5" t="n">
        <v>12364</v>
      </c>
    </row>
    <row r="52" spans="1:4">
      <c r="A52" s="4" t="s">
        <v>541</v>
      </c>
      <c r="B52" s="5" t="n">
        <v>87</v>
      </c>
      <c r="D52" s="5" t="n">
        <v>308</v>
      </c>
    </row>
    <row r="53" spans="1:4">
      <c r="A53" s="4" t="s">
        <v>439</v>
      </c>
    </row>
    <row r="54" spans="1:4">
      <c r="A54" s="3" t="s">
        <v>536</v>
      </c>
    </row>
    <row r="55" spans="1:4">
      <c r="A55" s="4" t="s">
        <v>537</v>
      </c>
      <c r="B55" s="5" t="n">
        <v>10</v>
      </c>
      <c r="D55" s="5" t="n">
        <v>11</v>
      </c>
    </row>
    <row r="56" spans="1:4">
      <c r="A56" s="4" t="s">
        <v>538</v>
      </c>
      <c r="B56" s="5" t="n">
        <v>10</v>
      </c>
      <c r="D56" s="5" t="n">
        <v>11</v>
      </c>
    </row>
    <row r="57" spans="1:4">
      <c r="A57" s="4" t="s">
        <v>539</v>
      </c>
      <c r="B57" s="5" t="n">
        <v>0</v>
      </c>
      <c r="D57" s="5" t="n">
        <v>0</v>
      </c>
    </row>
    <row r="58" spans="1:4">
      <c r="A58" s="4" t="s">
        <v>540</v>
      </c>
      <c r="B58" s="5" t="n">
        <v>11</v>
      </c>
      <c r="D58" s="5" t="n">
        <v>15</v>
      </c>
    </row>
    <row r="59" spans="1:4">
      <c r="A59" s="4" t="s">
        <v>541</v>
      </c>
      <c r="B59" s="5" t="n">
        <v>0</v>
      </c>
      <c r="D59" s="5" t="n">
        <v>1</v>
      </c>
    </row>
    <row r="60" spans="1:4">
      <c r="A60" s="4" t="s">
        <v>537</v>
      </c>
      <c r="B60" s="5" t="n">
        <v>523</v>
      </c>
      <c r="D60" s="5" t="n">
        <v>291</v>
      </c>
    </row>
    <row r="61" spans="1:4">
      <c r="A61" s="4" t="s">
        <v>538</v>
      </c>
      <c r="B61" s="5" t="n">
        <v>526</v>
      </c>
      <c r="D61" s="5" t="n">
        <v>294</v>
      </c>
    </row>
    <row r="62" spans="1:4">
      <c r="A62" s="4" t="s">
        <v>539</v>
      </c>
      <c r="B62" s="5" t="n">
        <v>9</v>
      </c>
      <c r="D62" s="5" t="n">
        <v>8</v>
      </c>
    </row>
    <row r="63" spans="1:4">
      <c r="A63" s="4" t="s">
        <v>540</v>
      </c>
      <c r="B63" s="5" t="n">
        <v>410</v>
      </c>
      <c r="D63" s="5" t="n">
        <v>388</v>
      </c>
    </row>
    <row r="64" spans="1:4">
      <c r="A64" s="4" t="s">
        <v>541</v>
      </c>
      <c r="B64" s="5" t="n">
        <v>5</v>
      </c>
      <c r="D64" s="5" t="n">
        <v>18</v>
      </c>
    </row>
    <row r="65" spans="1:4">
      <c r="A65" s="4" t="s">
        <v>537</v>
      </c>
      <c r="B65" s="5" t="n">
        <v>533</v>
      </c>
      <c r="D65" s="5" t="n">
        <v>302</v>
      </c>
    </row>
    <row r="66" spans="1:4">
      <c r="A66" s="4" t="s">
        <v>538</v>
      </c>
      <c r="B66" s="5" t="n">
        <v>536</v>
      </c>
      <c r="D66" s="5" t="n">
        <v>305</v>
      </c>
    </row>
    <row r="67" spans="1:4">
      <c r="A67" s="4" t="s">
        <v>539</v>
      </c>
      <c r="B67" s="5" t="n">
        <v>9</v>
      </c>
      <c r="D67" s="5" t="n">
        <v>8</v>
      </c>
    </row>
    <row r="68" spans="1:4">
      <c r="A68" s="4" t="s">
        <v>540</v>
      </c>
      <c r="B68" s="5" t="n">
        <v>421</v>
      </c>
      <c r="D68" s="5" t="n">
        <v>403</v>
      </c>
    </row>
    <row r="69" spans="1:4">
      <c r="A69" s="4" t="s">
        <v>541</v>
      </c>
      <c r="B69" s="5" t="n">
        <v>5</v>
      </c>
      <c r="D69" s="5" t="n">
        <v>19</v>
      </c>
    </row>
    <row r="70" spans="1:4">
      <c r="A70" s="4" t="s">
        <v>440</v>
      </c>
    </row>
    <row r="71" spans="1:4">
      <c r="A71" s="3" t="s">
        <v>536</v>
      </c>
    </row>
    <row r="72" spans="1:4">
      <c r="A72" s="4" t="s">
        <v>537</v>
      </c>
      <c r="B72" s="5" t="n">
        <v>303</v>
      </c>
      <c r="D72" s="5" t="n">
        <v>223</v>
      </c>
    </row>
    <row r="73" spans="1:4">
      <c r="A73" s="4" t="s">
        <v>538</v>
      </c>
      <c r="B73" s="5" t="n">
        <v>303</v>
      </c>
      <c r="D73" s="5" t="n">
        <v>223</v>
      </c>
    </row>
    <row r="74" spans="1:4">
      <c r="A74" s="4" t="s">
        <v>539</v>
      </c>
      <c r="B74" s="5" t="n">
        <v>0</v>
      </c>
      <c r="D74" s="5" t="n">
        <v>0</v>
      </c>
    </row>
    <row r="75" spans="1:4">
      <c r="A75" s="4" t="s">
        <v>540</v>
      </c>
      <c r="B75" s="5" t="n">
        <v>209</v>
      </c>
      <c r="D75" s="5" t="n">
        <v>193</v>
      </c>
    </row>
    <row r="76" spans="1:4">
      <c r="A76" s="4" t="s">
        <v>541</v>
      </c>
      <c r="B76" s="5" t="n">
        <v>5</v>
      </c>
      <c r="D76" s="5" t="n">
        <v>16</v>
      </c>
    </row>
    <row r="77" spans="1:4">
      <c r="A77" s="4" t="s">
        <v>537</v>
      </c>
      <c r="B77" s="5" t="n">
        <v>25780</v>
      </c>
      <c r="D77" s="5" t="n">
        <v>22570</v>
      </c>
    </row>
    <row r="78" spans="1:4">
      <c r="A78" s="4" t="s">
        <v>538</v>
      </c>
      <c r="B78" s="5" t="n">
        <v>23463</v>
      </c>
      <c r="D78" s="5" t="n">
        <v>20526</v>
      </c>
    </row>
    <row r="79" spans="1:4">
      <c r="A79" s="4" t="s">
        <v>539</v>
      </c>
      <c r="B79" s="5" t="n">
        <v>50</v>
      </c>
      <c r="D79" s="5" t="n">
        <v>58</v>
      </c>
    </row>
    <row r="80" spans="1:4">
      <c r="A80" s="4" t="s">
        <v>540</v>
      </c>
      <c r="B80" s="5" t="n">
        <v>22048</v>
      </c>
      <c r="D80" s="5" t="n">
        <v>19017</v>
      </c>
    </row>
    <row r="81" spans="1:4">
      <c r="A81" s="4" t="s">
        <v>541</v>
      </c>
      <c r="B81" s="5" t="n">
        <v>70</v>
      </c>
      <c r="D81" s="5" t="n">
        <v>485</v>
      </c>
    </row>
    <row r="82" spans="1:4">
      <c r="A82" s="4" t="s">
        <v>537</v>
      </c>
      <c r="B82" s="5" t="n">
        <v>26083</v>
      </c>
      <c r="D82" s="5" t="n">
        <v>22793</v>
      </c>
    </row>
    <row r="83" spans="1:4">
      <c r="A83" s="4" t="s">
        <v>538</v>
      </c>
      <c r="B83" s="5" t="n">
        <v>23766</v>
      </c>
      <c r="D83" s="5" t="n">
        <v>20749</v>
      </c>
    </row>
    <row r="84" spans="1:4">
      <c r="A84" s="4" t="s">
        <v>539</v>
      </c>
      <c r="B84" s="5" t="n">
        <v>50</v>
      </c>
      <c r="D84" s="5" t="n">
        <v>58</v>
      </c>
    </row>
    <row r="85" spans="1:4">
      <c r="A85" s="4" t="s">
        <v>540</v>
      </c>
      <c r="B85" s="5" t="n">
        <v>22257</v>
      </c>
      <c r="D85" s="5" t="n">
        <v>19210</v>
      </c>
    </row>
    <row r="86" spans="1:4">
      <c r="A86" s="4" t="s">
        <v>541</v>
      </c>
      <c r="B86" s="5" t="n">
        <v>75</v>
      </c>
      <c r="D86" s="5" t="n">
        <v>501</v>
      </c>
    </row>
    <row r="87" spans="1:4">
      <c r="A87" s="4" t="s">
        <v>441</v>
      </c>
    </row>
    <row r="88" spans="1:4">
      <c r="A88" s="3" t="s">
        <v>536</v>
      </c>
    </row>
    <row r="89" spans="1:4">
      <c r="A89" s="4" t="s">
        <v>537</v>
      </c>
      <c r="B89" s="5" t="n">
        <v>369</v>
      </c>
      <c r="D89" s="5" t="n">
        <v>292</v>
      </c>
    </row>
    <row r="90" spans="1:4">
      <c r="A90" s="4" t="s">
        <v>538</v>
      </c>
      <c r="B90" s="5" t="n">
        <v>369</v>
      </c>
      <c r="D90" s="5" t="n">
        <v>292</v>
      </c>
    </row>
    <row r="91" spans="1:4">
      <c r="A91" s="4" t="s">
        <v>539</v>
      </c>
      <c r="B91" s="5" t="n">
        <v>0</v>
      </c>
      <c r="D91" s="5" t="n">
        <v>0</v>
      </c>
    </row>
    <row r="92" spans="1:4">
      <c r="A92" s="4" t="s">
        <v>540</v>
      </c>
      <c r="B92" s="5" t="n">
        <v>278</v>
      </c>
      <c r="D92" s="5" t="n">
        <v>269</v>
      </c>
    </row>
    <row r="93" spans="1:4">
      <c r="A93" s="4" t="s">
        <v>541</v>
      </c>
      <c r="B93" s="5" t="n">
        <v>6</v>
      </c>
      <c r="D93" s="5" t="n">
        <v>21</v>
      </c>
    </row>
    <row r="94" spans="1:4">
      <c r="A94" s="4" t="s">
        <v>537</v>
      </c>
      <c r="B94" s="5" t="n">
        <v>82971</v>
      </c>
      <c r="D94" s="5" t="n">
        <v>80882</v>
      </c>
    </row>
    <row r="95" spans="1:4">
      <c r="A95" s="4" t="s">
        <v>538</v>
      </c>
      <c r="B95" s="5" t="n">
        <v>75667</v>
      </c>
      <c r="D95" s="5" t="n">
        <v>73874</v>
      </c>
    </row>
    <row r="96" spans="1:4">
      <c r="A96" s="4" t="s">
        <v>539</v>
      </c>
      <c r="B96" s="5" t="n">
        <v>576</v>
      </c>
      <c r="D96" s="5" t="n">
        <v>1300</v>
      </c>
    </row>
    <row r="97" spans="1:4">
      <c r="A97" s="4" t="s">
        <v>540</v>
      </c>
      <c r="B97" s="5" t="n">
        <v>74823</v>
      </c>
      <c r="D97" s="5" t="n">
        <v>68799</v>
      </c>
    </row>
    <row r="98" spans="1:4">
      <c r="A98" s="4" t="s">
        <v>541</v>
      </c>
      <c r="B98" s="5" t="n">
        <v>662</v>
      </c>
      <c r="D98" s="5" t="n">
        <v>2525</v>
      </c>
    </row>
    <row r="99" spans="1:4">
      <c r="A99" s="4" t="s">
        <v>537</v>
      </c>
      <c r="B99" s="5" t="n">
        <v>83340</v>
      </c>
      <c r="D99" s="5" t="n">
        <v>81174</v>
      </c>
    </row>
    <row r="100" spans="1:4">
      <c r="A100" s="4" t="s">
        <v>538</v>
      </c>
      <c r="B100" s="5" t="n">
        <v>76036</v>
      </c>
      <c r="D100" s="5" t="n">
        <v>74166</v>
      </c>
    </row>
    <row r="101" spans="1:4">
      <c r="A101" s="4" t="s">
        <v>539</v>
      </c>
      <c r="B101" s="5" t="n">
        <v>576</v>
      </c>
      <c r="D101" s="5" t="n">
        <v>1300</v>
      </c>
    </row>
    <row r="102" spans="1:4">
      <c r="A102" s="4" t="s">
        <v>540</v>
      </c>
      <c r="B102" s="5" t="n">
        <v>75101</v>
      </c>
      <c r="D102" s="5" t="n">
        <v>69068</v>
      </c>
    </row>
    <row r="103" spans="1:4">
      <c r="A103" s="4" t="s">
        <v>541</v>
      </c>
      <c r="B103" s="5" t="n">
        <v>668</v>
      </c>
      <c r="D103" s="5" t="n">
        <v>2546</v>
      </c>
    </row>
    <row r="104" spans="1:4">
      <c r="A104" s="4" t="s">
        <v>444</v>
      </c>
    </row>
    <row r="105" spans="1:4">
      <c r="A105" s="3" t="s">
        <v>536</v>
      </c>
    </row>
    <row r="106" spans="1:4">
      <c r="A106" s="4" t="s">
        <v>537</v>
      </c>
      <c r="B106" s="5" t="n">
        <v>207</v>
      </c>
      <c r="D106" s="5" t="n">
        <v>236</v>
      </c>
    </row>
    <row r="107" spans="1:4">
      <c r="A107" s="4" t="s">
        <v>538</v>
      </c>
      <c r="B107" s="5" t="n">
        <v>207</v>
      </c>
      <c r="D107" s="5" t="n">
        <v>236</v>
      </c>
    </row>
    <row r="108" spans="1:4">
      <c r="A108" s="4" t="s">
        <v>539</v>
      </c>
      <c r="B108" s="5" t="n">
        <v>0</v>
      </c>
      <c r="D108" s="5" t="n">
        <v>0</v>
      </c>
    </row>
    <row r="109" spans="1:4">
      <c r="A109" s="4" t="s">
        <v>540</v>
      </c>
      <c r="B109" s="5" t="n">
        <v>156</v>
      </c>
      <c r="D109" s="5" t="n">
        <v>199</v>
      </c>
    </row>
    <row r="110" spans="1:4">
      <c r="A110" s="4" t="s">
        <v>541</v>
      </c>
      <c r="B110" s="5" t="n">
        <v>3</v>
      </c>
      <c r="D110" s="5" t="n">
        <v>13</v>
      </c>
    </row>
    <row r="111" spans="1:4">
      <c r="A111" s="4" t="s">
        <v>537</v>
      </c>
      <c r="B111" s="5" t="n">
        <v>9098</v>
      </c>
      <c r="D111" s="5" t="n">
        <v>11176</v>
      </c>
    </row>
    <row r="112" spans="1:4">
      <c r="A112" s="4" t="s">
        <v>538</v>
      </c>
      <c r="B112" s="5" t="n">
        <v>5641</v>
      </c>
      <c r="D112" s="5" t="n">
        <v>7550</v>
      </c>
    </row>
    <row r="113" spans="1:4">
      <c r="A113" s="4" t="s">
        <v>539</v>
      </c>
      <c r="B113" s="5" t="n">
        <v>19</v>
      </c>
      <c r="D113" s="5" t="n">
        <v>21</v>
      </c>
    </row>
    <row r="114" spans="1:4">
      <c r="A114" s="4" t="s">
        <v>540</v>
      </c>
      <c r="B114" s="5" t="n">
        <v>6661</v>
      </c>
      <c r="D114" s="5" t="n">
        <v>10599</v>
      </c>
    </row>
    <row r="115" spans="1:4">
      <c r="A115" s="4" t="s">
        <v>541</v>
      </c>
      <c r="B115" s="5" t="n">
        <v>21</v>
      </c>
      <c r="D115" s="5" t="n">
        <v>257</v>
      </c>
    </row>
    <row r="116" spans="1:4">
      <c r="A116" s="4" t="s">
        <v>537</v>
      </c>
      <c r="B116" s="5" t="n">
        <v>9305</v>
      </c>
      <c r="D116" s="5" t="n">
        <v>11412</v>
      </c>
    </row>
    <row r="117" spans="1:4">
      <c r="A117" s="4" t="s">
        <v>538</v>
      </c>
      <c r="B117" s="5" t="n">
        <v>5848</v>
      </c>
      <c r="D117" s="5" t="n">
        <v>7786</v>
      </c>
    </row>
    <row r="118" spans="1:4">
      <c r="A118" s="4" t="s">
        <v>539</v>
      </c>
      <c r="B118" s="5" t="n">
        <v>19</v>
      </c>
      <c r="D118" s="5" t="n">
        <v>21</v>
      </c>
    </row>
    <row r="119" spans="1:4">
      <c r="A119" s="4" t="s">
        <v>540</v>
      </c>
      <c r="B119" s="5" t="n">
        <v>6817</v>
      </c>
      <c r="D119" s="5" t="n">
        <v>10798</v>
      </c>
    </row>
    <row r="120" spans="1:4">
      <c r="A120" s="4" t="s">
        <v>541</v>
      </c>
      <c r="B120" s="5" t="n">
        <v>24</v>
      </c>
      <c r="D120" s="5" t="n">
        <v>270</v>
      </c>
    </row>
    <row r="121" spans="1:4">
      <c r="A121" s="4" t="s">
        <v>542</v>
      </c>
    </row>
    <row r="122" spans="1:4">
      <c r="A122" s="3" t="s">
        <v>536</v>
      </c>
    </row>
    <row r="123" spans="1:4">
      <c r="A123" s="4" t="s">
        <v>537</v>
      </c>
      <c r="B123" s="5" t="n">
        <v>0</v>
      </c>
    </row>
    <row r="124" spans="1:4">
      <c r="A124" s="4" t="s">
        <v>538</v>
      </c>
      <c r="B124" s="5" t="n">
        <v>0</v>
      </c>
    </row>
    <row r="125" spans="1:4">
      <c r="A125" s="4" t="s">
        <v>539</v>
      </c>
      <c r="B125" s="5" t="n">
        <v>0</v>
      </c>
      <c r="D125" s="5" t="n">
        <v>0</v>
      </c>
    </row>
    <row r="126" spans="1:4">
      <c r="A126" s="4" t="s">
        <v>540</v>
      </c>
      <c r="B126" s="5" t="n">
        <v>0</v>
      </c>
    </row>
    <row r="127" spans="1:4">
      <c r="A127" s="4" t="s">
        <v>541</v>
      </c>
      <c r="B127" s="5" t="n">
        <v>0</v>
      </c>
    </row>
    <row r="128" spans="1:4">
      <c r="A128" s="4" t="s">
        <v>537</v>
      </c>
      <c r="B128" s="5" t="n">
        <v>32</v>
      </c>
      <c r="D128" s="5" t="n">
        <v>33</v>
      </c>
    </row>
    <row r="129" spans="1:4">
      <c r="A129" s="4" t="s">
        <v>538</v>
      </c>
      <c r="B129" s="5" t="n">
        <v>32</v>
      </c>
      <c r="D129" s="5" t="n">
        <v>32</v>
      </c>
    </row>
    <row r="130" spans="1:4">
      <c r="A130" s="4" t="s">
        <v>539</v>
      </c>
      <c r="B130" s="5" t="n">
        <v>0</v>
      </c>
      <c r="D130" s="5" t="n">
        <v>0</v>
      </c>
    </row>
    <row r="131" spans="1:4">
      <c r="A131" s="4" t="s">
        <v>540</v>
      </c>
      <c r="B131" s="5" t="n">
        <v>32</v>
      </c>
      <c r="D131" s="5" t="n">
        <v>146</v>
      </c>
    </row>
    <row r="132" spans="1:4">
      <c r="A132" s="4" t="s">
        <v>541</v>
      </c>
      <c r="B132" s="5" t="n">
        <v>0</v>
      </c>
      <c r="D132" s="5" t="n">
        <v>3</v>
      </c>
    </row>
    <row r="133" spans="1:4">
      <c r="A133" s="4" t="s">
        <v>537</v>
      </c>
      <c r="B133" s="5" t="n">
        <v>32</v>
      </c>
      <c r="D133" s="5" t="n">
        <v>33</v>
      </c>
    </row>
    <row r="134" spans="1:4">
      <c r="A134" s="4" t="s">
        <v>538</v>
      </c>
      <c r="B134" s="5" t="n">
        <v>32</v>
      </c>
      <c r="D134" s="5" t="n">
        <v>32</v>
      </c>
    </row>
    <row r="135" spans="1:4">
      <c r="A135" s="4" t="s">
        <v>539</v>
      </c>
      <c r="B135" s="5" t="n">
        <v>0</v>
      </c>
      <c r="D135" s="5" t="n">
        <v>0</v>
      </c>
    </row>
    <row r="136" spans="1:4">
      <c r="A136" s="4" t="s">
        <v>540</v>
      </c>
      <c r="B136" s="5" t="n">
        <v>32</v>
      </c>
      <c r="D136" s="5" t="n">
        <v>146</v>
      </c>
    </row>
    <row r="137" spans="1:4">
      <c r="A137" s="4" t="s">
        <v>541</v>
      </c>
      <c r="B137" s="5" t="n">
        <v>0</v>
      </c>
      <c r="D137" s="5" t="n">
        <v>3</v>
      </c>
    </row>
    <row r="138" spans="1:4">
      <c r="A138" s="4" t="s">
        <v>443</v>
      </c>
    </row>
    <row r="139" spans="1:4">
      <c r="A139" s="3" t="s">
        <v>536</v>
      </c>
    </row>
    <row r="140" spans="1:4">
      <c r="A140" s="4" t="s">
        <v>537</v>
      </c>
      <c r="B140" s="5" t="n">
        <v>23</v>
      </c>
      <c r="D140" s="5" t="n">
        <v>27</v>
      </c>
    </row>
    <row r="141" spans="1:4">
      <c r="A141" s="4" t="s">
        <v>538</v>
      </c>
      <c r="B141" s="5" t="n">
        <v>23</v>
      </c>
      <c r="D141" s="5" t="n">
        <v>27</v>
      </c>
    </row>
    <row r="142" spans="1:4">
      <c r="A142" s="4" t="s">
        <v>539</v>
      </c>
      <c r="B142" s="5" t="n">
        <v>0</v>
      </c>
      <c r="D142" s="5" t="n">
        <v>0</v>
      </c>
    </row>
    <row r="143" spans="1:4">
      <c r="A143" s="4" t="s">
        <v>540</v>
      </c>
      <c r="B143" s="5" t="n">
        <v>21</v>
      </c>
      <c r="D143" s="5" t="n">
        <v>24</v>
      </c>
    </row>
    <row r="144" spans="1:4">
      <c r="A144" s="4" t="s">
        <v>541</v>
      </c>
      <c r="B144" s="5" t="n">
        <v>1</v>
      </c>
      <c r="D144" s="5" t="n">
        <v>2</v>
      </c>
    </row>
    <row r="145" spans="1:4">
      <c r="A145" s="4" t="s">
        <v>537</v>
      </c>
      <c r="B145" s="5" t="n">
        <v>3811</v>
      </c>
      <c r="D145" s="5" t="n">
        <v>3830</v>
      </c>
    </row>
    <row r="146" spans="1:4">
      <c r="A146" s="4" t="s">
        <v>538</v>
      </c>
      <c r="B146" s="5" t="n">
        <v>3612</v>
      </c>
      <c r="D146" s="5" t="n">
        <v>3629</v>
      </c>
    </row>
    <row r="147" spans="1:4">
      <c r="A147" s="4" t="s">
        <v>539</v>
      </c>
      <c r="B147" s="5" t="n">
        <v>0</v>
      </c>
      <c r="D147" s="5" t="n">
        <v>0</v>
      </c>
    </row>
    <row r="148" spans="1:4">
      <c r="A148" s="4" t="s">
        <v>540</v>
      </c>
      <c r="B148" s="5" t="n">
        <v>3624</v>
      </c>
      <c r="D148" s="5" t="n">
        <v>1236</v>
      </c>
    </row>
    <row r="149" spans="1:4">
      <c r="A149" s="4" t="s">
        <v>541</v>
      </c>
      <c r="B149" s="5" t="n">
        <v>7</v>
      </c>
      <c r="D149" s="5" t="n">
        <v>52</v>
      </c>
    </row>
    <row r="150" spans="1:4">
      <c r="A150" s="4" t="s">
        <v>537</v>
      </c>
      <c r="B150" s="5" t="n">
        <v>3834</v>
      </c>
      <c r="D150" s="5" t="n">
        <v>3857</v>
      </c>
    </row>
    <row r="151" spans="1:4">
      <c r="A151" s="4" t="s">
        <v>538</v>
      </c>
      <c r="B151" s="5" t="n">
        <v>3635</v>
      </c>
      <c r="D151" s="5" t="n">
        <v>3656</v>
      </c>
    </row>
    <row r="152" spans="1:4">
      <c r="A152" s="4" t="s">
        <v>539</v>
      </c>
      <c r="B152" s="5" t="n">
        <v>0</v>
      </c>
      <c r="D152" s="5" t="n">
        <v>0</v>
      </c>
    </row>
    <row r="153" spans="1:4">
      <c r="A153" s="4" t="s">
        <v>540</v>
      </c>
      <c r="B153" s="5" t="n">
        <v>3645</v>
      </c>
      <c r="D153" s="5" t="n">
        <v>1260</v>
      </c>
    </row>
    <row r="154" spans="1:4">
      <c r="A154" s="4" t="s">
        <v>541</v>
      </c>
      <c r="B154" s="5" t="n">
        <v>8</v>
      </c>
      <c r="D154" s="5" t="n">
        <v>54</v>
      </c>
    </row>
    <row r="155" spans="1:4">
      <c r="A155" s="4" t="s">
        <v>436</v>
      </c>
    </row>
    <row r="156" spans="1:4">
      <c r="A156" s="3" t="s">
        <v>536</v>
      </c>
    </row>
    <row r="157" spans="1:4">
      <c r="A157" s="4" t="s">
        <v>537</v>
      </c>
      <c r="B157" s="5" t="n">
        <v>0</v>
      </c>
    </row>
    <row r="158" spans="1:4">
      <c r="A158" s="4" t="s">
        <v>538</v>
      </c>
      <c r="B158" s="5" t="n">
        <v>0</v>
      </c>
    </row>
    <row r="159" spans="1:4">
      <c r="A159" s="4" t="s">
        <v>539</v>
      </c>
      <c r="B159" s="5" t="n">
        <v>0</v>
      </c>
      <c r="D159" s="5" t="n">
        <v>0</v>
      </c>
    </row>
    <row r="160" spans="1:4">
      <c r="A160" s="4" t="s">
        <v>540</v>
      </c>
      <c r="B160" s="5" t="n">
        <v>0</v>
      </c>
    </row>
    <row r="161" spans="1:4">
      <c r="A161" s="4" t="s">
        <v>541</v>
      </c>
      <c r="B161" s="5" t="n">
        <v>0</v>
      </c>
    </row>
    <row r="162" spans="1:4">
      <c r="A162" s="4" t="s">
        <v>537</v>
      </c>
      <c r="B162" s="5" t="n">
        <v>2549</v>
      </c>
      <c r="D162" s="5" t="n">
        <v>2369</v>
      </c>
    </row>
    <row r="163" spans="1:4">
      <c r="A163" s="4" t="s">
        <v>538</v>
      </c>
      <c r="B163" s="5" t="n">
        <v>2549</v>
      </c>
      <c r="D163" s="5" t="n">
        <v>2369</v>
      </c>
    </row>
    <row r="164" spans="1:4">
      <c r="A164" s="4" t="s">
        <v>539</v>
      </c>
      <c r="B164" s="5" t="n">
        <v>37</v>
      </c>
      <c r="D164" s="5" t="n">
        <v>42</v>
      </c>
    </row>
    <row r="165" spans="1:4">
      <c r="A165" s="4" t="s">
        <v>540</v>
      </c>
      <c r="B165" s="5" t="n">
        <v>2459</v>
      </c>
      <c r="D165" s="5" t="n">
        <v>2166</v>
      </c>
    </row>
    <row r="166" spans="1:4">
      <c r="A166" s="4" t="s">
        <v>541</v>
      </c>
      <c r="B166" s="5" t="n">
        <v>16</v>
      </c>
      <c r="D166" s="5" t="n">
        <v>83</v>
      </c>
    </row>
    <row r="167" spans="1:4">
      <c r="A167" s="4" t="s">
        <v>537</v>
      </c>
      <c r="B167" s="5" t="n">
        <v>2549</v>
      </c>
      <c r="D167" s="5" t="n">
        <v>2369</v>
      </c>
    </row>
    <row r="168" spans="1:4">
      <c r="A168" s="4" t="s">
        <v>538</v>
      </c>
      <c r="B168" s="5" t="n">
        <v>2549</v>
      </c>
      <c r="D168" s="5" t="n">
        <v>2369</v>
      </c>
    </row>
    <row r="169" spans="1:4">
      <c r="A169" s="4" t="s">
        <v>539</v>
      </c>
      <c r="B169" s="5" t="n">
        <v>37</v>
      </c>
      <c r="D169" s="5" t="n">
        <v>42</v>
      </c>
    </row>
    <row r="170" spans="1:4">
      <c r="A170" s="4" t="s">
        <v>540</v>
      </c>
      <c r="B170" s="5" t="n">
        <v>2459</v>
      </c>
      <c r="D170" s="5" t="n">
        <v>2166</v>
      </c>
    </row>
    <row r="171" spans="1:4">
      <c r="A171" s="4" t="s">
        <v>541</v>
      </c>
      <c r="B171" s="6" t="n">
        <v>16</v>
      </c>
      <c r="D171" s="6" t="n">
        <v>8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29</v>
      </c>
    </row>
    <row r="2" spans="1:3">
      <c r="A2" s="3" t="s">
        <v>544</v>
      </c>
    </row>
    <row r="3" spans="1:3">
      <c r="A3" s="4" t="s">
        <v>545</v>
      </c>
      <c r="B3" s="6" t="n">
        <v>10851767</v>
      </c>
      <c r="C3" s="6" t="n">
        <v>10930339</v>
      </c>
    </row>
    <row r="4" spans="1:3">
      <c r="A4" s="4" t="s">
        <v>546</v>
      </c>
      <c r="B4" s="5" t="n">
        <v>127168</v>
      </c>
      <c r="C4" s="5" t="n">
        <v>141540</v>
      </c>
    </row>
    <row r="5" spans="1:3">
      <c r="A5" s="4" t="s">
        <v>38</v>
      </c>
      <c r="B5" s="5" t="n">
        <v>10978935</v>
      </c>
      <c r="C5" s="5" t="n">
        <v>11071879</v>
      </c>
    </row>
    <row r="6" spans="1:3">
      <c r="A6" s="4" t="s">
        <v>437</v>
      </c>
    </row>
    <row r="7" spans="1:3">
      <c r="A7" s="3" t="s">
        <v>544</v>
      </c>
    </row>
    <row r="8" spans="1:3">
      <c r="A8" s="4" t="s">
        <v>545</v>
      </c>
      <c r="B8" s="5" t="n">
        <v>4551906</v>
      </c>
      <c r="C8" s="5" t="n">
        <v>4723932</v>
      </c>
    </row>
    <row r="9" spans="1:3">
      <c r="A9" s="4" t="s">
        <v>38</v>
      </c>
      <c r="B9" s="5" t="n">
        <v>4623174</v>
      </c>
      <c r="C9" s="5" t="n">
        <v>4806684</v>
      </c>
    </row>
    <row r="10" spans="1:3">
      <c r="A10" s="4" t="s">
        <v>438</v>
      </c>
    </row>
    <row r="11" spans="1:3">
      <c r="A11" s="3" t="s">
        <v>544</v>
      </c>
    </row>
    <row r="12" spans="1:3">
      <c r="A12" s="4" t="s">
        <v>545</v>
      </c>
      <c r="B12" s="5" t="n">
        <v>1640608</v>
      </c>
      <c r="C12" s="5" t="n">
        <v>1537040</v>
      </c>
    </row>
    <row r="13" spans="1:3">
      <c r="A13" s="4" t="s">
        <v>38</v>
      </c>
      <c r="B13" s="5" t="n">
        <v>1649303</v>
      </c>
      <c r="C13" s="5" t="n">
        <v>1546035</v>
      </c>
    </row>
    <row r="14" spans="1:3">
      <c r="A14" s="4" t="s">
        <v>439</v>
      </c>
    </row>
    <row r="15" spans="1:3">
      <c r="A15" s="3" t="s">
        <v>544</v>
      </c>
    </row>
    <row r="16" spans="1:3">
      <c r="A16" s="4" t="s">
        <v>545</v>
      </c>
      <c r="B16" s="5" t="n">
        <v>75912</v>
      </c>
      <c r="C16" s="5" t="n">
        <v>76258</v>
      </c>
    </row>
    <row r="17" spans="1:3">
      <c r="A17" s="4" t="s">
        <v>38</v>
      </c>
      <c r="B17" s="5" t="n">
        <v>76092</v>
      </c>
      <c r="C17" s="5" t="n">
        <v>76433</v>
      </c>
    </row>
    <row r="18" spans="1:3">
      <c r="A18" s="4" t="s">
        <v>440</v>
      </c>
    </row>
    <row r="19" spans="1:3">
      <c r="A19" s="3" t="s">
        <v>544</v>
      </c>
    </row>
    <row r="20" spans="1:3">
      <c r="A20" s="4" t="s">
        <v>545</v>
      </c>
      <c r="B20" s="5" t="n">
        <v>1917378</v>
      </c>
      <c r="C20" s="5" t="n">
        <v>1943931</v>
      </c>
    </row>
    <row r="21" spans="1:3">
      <c r="A21" s="4" t="s">
        <v>38</v>
      </c>
      <c r="B21" s="5" t="n">
        <v>1947119</v>
      </c>
      <c r="C21" s="5" t="n">
        <v>1975586</v>
      </c>
    </row>
    <row r="22" spans="1:3">
      <c r="A22" s="4" t="s">
        <v>441</v>
      </c>
    </row>
    <row r="23" spans="1:3">
      <c r="A23" s="3" t="s">
        <v>544</v>
      </c>
    </row>
    <row r="24" spans="1:3">
      <c r="A24" s="4" t="s">
        <v>545</v>
      </c>
      <c r="B24" s="5" t="n">
        <v>8722743</v>
      </c>
      <c r="C24" s="5" t="n">
        <v>8840231</v>
      </c>
    </row>
    <row r="25" spans="1:3">
      <c r="A25" s="4" t="s">
        <v>38</v>
      </c>
      <c r="B25" s="5" t="n">
        <v>8833786</v>
      </c>
      <c r="C25" s="5" t="n">
        <v>8965213</v>
      </c>
    </row>
    <row r="26" spans="1:3">
      <c r="A26" s="4" t="s">
        <v>542</v>
      </c>
    </row>
    <row r="27" spans="1:3">
      <c r="A27" s="3" t="s">
        <v>544</v>
      </c>
    </row>
    <row r="28" spans="1:3">
      <c r="A28" s="4" t="s">
        <v>545</v>
      </c>
      <c r="B28" s="5" t="n">
        <v>191283</v>
      </c>
      <c r="C28" s="5" t="n">
        <v>187230</v>
      </c>
    </row>
    <row r="29" spans="1:3">
      <c r="A29" s="4" t="s">
        <v>490</v>
      </c>
    </row>
    <row r="30" spans="1:3">
      <c r="A30" s="3" t="s">
        <v>544</v>
      </c>
    </row>
    <row r="31" spans="1:3">
      <c r="A31" s="4" t="s">
        <v>38</v>
      </c>
      <c r="B31" s="5" t="n">
        <v>10978935</v>
      </c>
      <c r="C31" s="5" t="n">
        <v>11071879</v>
      </c>
    </row>
    <row r="32" spans="1:3">
      <c r="A32" s="4" t="s">
        <v>547</v>
      </c>
    </row>
    <row r="33" spans="1:3">
      <c r="A33" s="3" t="s">
        <v>544</v>
      </c>
    </row>
    <row r="34" spans="1:3">
      <c r="A34" s="4" t="s">
        <v>38</v>
      </c>
      <c r="B34" s="5" t="n">
        <v>4623174</v>
      </c>
      <c r="C34" s="5" t="n">
        <v>4806684</v>
      </c>
    </row>
    <row r="35" spans="1:3">
      <c r="A35" s="4" t="s">
        <v>548</v>
      </c>
    </row>
    <row r="36" spans="1:3">
      <c r="A36" s="3" t="s">
        <v>544</v>
      </c>
    </row>
    <row r="37" spans="1:3">
      <c r="A37" s="4" t="s">
        <v>38</v>
      </c>
      <c r="B37" s="5" t="n">
        <v>1649303</v>
      </c>
      <c r="C37" s="5" t="n">
        <v>1546035</v>
      </c>
    </row>
    <row r="38" spans="1:3">
      <c r="A38" s="4" t="s">
        <v>549</v>
      </c>
    </row>
    <row r="39" spans="1:3">
      <c r="A39" s="3" t="s">
        <v>544</v>
      </c>
    </row>
    <row r="40" spans="1:3">
      <c r="A40" s="4" t="s">
        <v>38</v>
      </c>
      <c r="B40" s="5" t="n">
        <v>76092</v>
      </c>
      <c r="C40" s="5" t="n">
        <v>76433</v>
      </c>
    </row>
    <row r="41" spans="1:3">
      <c r="A41" s="4" t="s">
        <v>550</v>
      </c>
    </row>
    <row r="42" spans="1:3">
      <c r="A42" s="3" t="s">
        <v>544</v>
      </c>
    </row>
    <row r="43" spans="1:3">
      <c r="A43" s="4" t="s">
        <v>38</v>
      </c>
      <c r="B43" s="5" t="n">
        <v>1947119</v>
      </c>
      <c r="C43" s="5" t="n">
        <v>1975586</v>
      </c>
    </row>
    <row r="44" spans="1:3">
      <c r="A44" s="4" t="s">
        <v>551</v>
      </c>
    </row>
    <row r="45" spans="1:3">
      <c r="A45" s="3" t="s">
        <v>544</v>
      </c>
    </row>
    <row r="46" spans="1:3">
      <c r="A46" s="4" t="s">
        <v>38</v>
      </c>
      <c r="B46" s="5" t="n">
        <v>8833786</v>
      </c>
      <c r="C46" s="5" t="n">
        <v>8965213</v>
      </c>
    </row>
    <row r="47" spans="1:3">
      <c r="A47" s="4" t="s">
        <v>443</v>
      </c>
    </row>
    <row r="48" spans="1:3">
      <c r="A48" s="3" t="s">
        <v>544</v>
      </c>
    </row>
    <row r="49" spans="1:3">
      <c r="A49" s="4" t="s">
        <v>545</v>
      </c>
      <c r="B49" s="5" t="n">
        <v>446100</v>
      </c>
      <c r="C49" s="5" t="n">
        <v>441019</v>
      </c>
    </row>
    <row r="50" spans="1:3">
      <c r="A50" s="4" t="s">
        <v>38</v>
      </c>
      <c r="B50" s="5" t="n">
        <v>448093</v>
      </c>
      <c r="C50" s="5" t="n">
        <v>443105</v>
      </c>
    </row>
    <row r="51" spans="1:3">
      <c r="A51" s="4" t="s">
        <v>552</v>
      </c>
    </row>
    <row r="52" spans="1:3">
      <c r="A52" s="3" t="s">
        <v>544</v>
      </c>
    </row>
    <row r="53" spans="1:3">
      <c r="A53" s="4" t="s">
        <v>38</v>
      </c>
      <c r="B53" s="5" t="n">
        <v>448093</v>
      </c>
      <c r="C53" s="5" t="n">
        <v>443105</v>
      </c>
    </row>
    <row r="54" spans="1:3">
      <c r="A54" s="4" t="s">
        <v>444</v>
      </c>
    </row>
    <row r="55" spans="1:3">
      <c r="A55" s="3" t="s">
        <v>544</v>
      </c>
    </row>
    <row r="56" spans="1:3">
      <c r="A56" s="4" t="s">
        <v>545</v>
      </c>
      <c r="B56" s="5" t="n">
        <v>1491641</v>
      </c>
      <c r="C56" s="5" t="n">
        <v>1461859</v>
      </c>
    </row>
    <row r="57" spans="1:3">
      <c r="A57" s="4" t="s">
        <v>38</v>
      </c>
      <c r="B57" s="5" t="n">
        <v>1505773</v>
      </c>
      <c r="C57" s="5" t="n">
        <v>1476331</v>
      </c>
    </row>
    <row r="58" spans="1:3">
      <c r="A58" s="4" t="s">
        <v>553</v>
      </c>
    </row>
    <row r="59" spans="1:3">
      <c r="A59" s="3" t="s">
        <v>544</v>
      </c>
    </row>
    <row r="60" spans="1:3">
      <c r="A60" s="4" t="s">
        <v>38</v>
      </c>
      <c r="B60" s="5" t="n">
        <v>1505773</v>
      </c>
      <c r="C60" s="5" t="n">
        <v>1476331</v>
      </c>
    </row>
    <row r="61" spans="1:3">
      <c r="A61" s="4" t="s">
        <v>554</v>
      </c>
    </row>
    <row r="62" spans="1:3">
      <c r="A62" s="3" t="s">
        <v>544</v>
      </c>
    </row>
    <row r="63" spans="1:3">
      <c r="A63" s="4" t="s">
        <v>38</v>
      </c>
      <c r="B63" s="5" t="n">
        <v>191283</v>
      </c>
      <c r="C63" s="5" t="n">
        <v>187230</v>
      </c>
    </row>
    <row r="64" spans="1:3">
      <c r="A64" s="4" t="s">
        <v>436</v>
      </c>
    </row>
    <row r="65" spans="1:3">
      <c r="A65" s="3" t="s">
        <v>544</v>
      </c>
    </row>
    <row r="66" spans="1:3">
      <c r="A66" s="4" t="s">
        <v>545</v>
      </c>
      <c r="B66" s="5" t="n">
        <v>536939</v>
      </c>
      <c r="C66" s="5" t="n">
        <v>559070</v>
      </c>
    </row>
    <row r="67" spans="1:3">
      <c r="A67" s="4" t="s">
        <v>38</v>
      </c>
      <c r="B67" s="5" t="n">
        <v>538098</v>
      </c>
      <c r="C67" s="5" t="n">
        <v>560475</v>
      </c>
    </row>
    <row r="68" spans="1:3">
      <c r="A68" s="4" t="s">
        <v>555</v>
      </c>
    </row>
    <row r="69" spans="1:3">
      <c r="A69" s="3" t="s">
        <v>544</v>
      </c>
    </row>
    <row r="70" spans="1:3">
      <c r="A70" s="4" t="s">
        <v>38</v>
      </c>
      <c r="B70" s="5" t="n">
        <v>538098</v>
      </c>
      <c r="C70" s="5" t="n">
        <v>560475</v>
      </c>
    </row>
    <row r="71" spans="1:3">
      <c r="A71" s="4" t="s">
        <v>556</v>
      </c>
    </row>
    <row r="72" spans="1:3">
      <c r="A72" s="3" t="s">
        <v>544</v>
      </c>
    </row>
    <row r="73" spans="1:3">
      <c r="A73" s="4" t="s">
        <v>545</v>
      </c>
      <c r="B73" s="5" t="n">
        <v>37397</v>
      </c>
      <c r="C73" s="5" t="n">
        <v>37017</v>
      </c>
    </row>
    <row r="74" spans="1:3">
      <c r="A74" s="4" t="s">
        <v>557</v>
      </c>
    </row>
    <row r="75" spans="1:3">
      <c r="A75" s="3" t="s">
        <v>544</v>
      </c>
    </row>
    <row r="76" spans="1:3">
      <c r="A76" s="4" t="s">
        <v>545</v>
      </c>
      <c r="C76" s="5" t="n">
        <v>443</v>
      </c>
    </row>
    <row r="77" spans="1:3">
      <c r="A77" s="4" t="s">
        <v>558</v>
      </c>
    </row>
    <row r="78" spans="1:3">
      <c r="A78" s="3" t="s">
        <v>544</v>
      </c>
    </row>
    <row r="79" spans="1:3">
      <c r="A79" s="4" t="s">
        <v>545</v>
      </c>
      <c r="B79" s="5" t="n">
        <v>14</v>
      </c>
      <c r="C79" s="5" t="n">
        <v>17</v>
      </c>
    </row>
    <row r="80" spans="1:3">
      <c r="A80" s="4" t="s">
        <v>559</v>
      </c>
    </row>
    <row r="81" spans="1:3">
      <c r="A81" s="3" t="s">
        <v>544</v>
      </c>
    </row>
    <row r="82" spans="1:3">
      <c r="A82" s="4" t="s">
        <v>545</v>
      </c>
      <c r="B82" s="5" t="n">
        <v>628</v>
      </c>
      <c r="C82" s="5" t="n">
        <v>715</v>
      </c>
    </row>
    <row r="83" spans="1:3">
      <c r="A83" s="4" t="s">
        <v>560</v>
      </c>
    </row>
    <row r="84" spans="1:3">
      <c r="A84" s="3" t="s">
        <v>544</v>
      </c>
    </row>
    <row r="85" spans="1:3">
      <c r="A85" s="4" t="s">
        <v>545</v>
      </c>
      <c r="B85" s="5" t="n">
        <v>642</v>
      </c>
      <c r="C85" s="5" t="n">
        <v>1175</v>
      </c>
    </row>
    <row r="86" spans="1:3">
      <c r="A86" s="4" t="s">
        <v>561</v>
      </c>
    </row>
    <row r="87" spans="1:3">
      <c r="A87" s="3" t="s">
        <v>544</v>
      </c>
    </row>
    <row r="88" spans="1:3">
      <c r="A88" s="4" t="s">
        <v>545</v>
      </c>
      <c r="B88" s="5" t="n">
        <v>378</v>
      </c>
      <c r="C88" s="5" t="n">
        <v>737</v>
      </c>
    </row>
    <row r="89" spans="1:3">
      <c r="A89" s="4" t="s">
        <v>562</v>
      </c>
    </row>
    <row r="90" spans="1:3">
      <c r="A90" s="3" t="s">
        <v>544</v>
      </c>
    </row>
    <row r="91" spans="1:3">
      <c r="A91" s="4" t="s">
        <v>545</v>
      </c>
      <c r="B91" s="5" t="n">
        <v>14189</v>
      </c>
      <c r="C91" s="5" t="n">
        <v>13432</v>
      </c>
    </row>
    <row r="92" spans="1:3">
      <c r="A92" s="4" t="s">
        <v>563</v>
      </c>
    </row>
    <row r="93" spans="1:3">
      <c r="A93" s="3" t="s">
        <v>544</v>
      </c>
    </row>
    <row r="94" spans="1:3">
      <c r="A94" s="4" t="s">
        <v>545</v>
      </c>
      <c r="B94" s="5" t="n">
        <v>22188</v>
      </c>
      <c r="C94" s="5" t="n">
        <v>21673</v>
      </c>
    </row>
    <row r="95" spans="1:3">
      <c r="A95" s="4" t="s">
        <v>564</v>
      </c>
    </row>
    <row r="96" spans="1:3">
      <c r="A96" s="3" t="s">
        <v>544</v>
      </c>
    </row>
    <row r="97" spans="1:3">
      <c r="A97" s="4" t="s">
        <v>545</v>
      </c>
      <c r="B97" s="5" t="n">
        <v>20364</v>
      </c>
      <c r="C97" s="5" t="n">
        <v>22710</v>
      </c>
    </row>
    <row r="98" spans="1:3">
      <c r="A98" s="4" t="s">
        <v>565</v>
      </c>
    </row>
    <row r="99" spans="1:3">
      <c r="A99" s="3" t="s">
        <v>544</v>
      </c>
    </row>
    <row r="100" spans="1:3">
      <c r="A100" s="4" t="s">
        <v>545</v>
      </c>
      <c r="B100" s="5" t="n">
        <v>293</v>
      </c>
      <c r="C100" s="5" t="n">
        <v>296</v>
      </c>
    </row>
    <row r="101" spans="1:3">
      <c r="A101" s="4" t="s">
        <v>566</v>
      </c>
    </row>
    <row r="102" spans="1:3">
      <c r="A102" s="3" t="s">
        <v>544</v>
      </c>
    </row>
    <row r="103" spans="1:3">
      <c r="A103" s="4" t="s">
        <v>545</v>
      </c>
      <c r="B103" s="5" t="n">
        <v>680</v>
      </c>
      <c r="C103" s="5" t="n">
        <v>645</v>
      </c>
    </row>
    <row r="104" spans="1:3">
      <c r="A104" s="4" t="s">
        <v>567</v>
      </c>
    </row>
    <row r="105" spans="1:3">
      <c r="A105" s="3" t="s">
        <v>544</v>
      </c>
    </row>
    <row r="106" spans="1:3">
      <c r="A106" s="4" t="s">
        <v>545</v>
      </c>
      <c r="B106" s="5" t="n">
        <v>724</v>
      </c>
      <c r="C106" s="5" t="n">
        <v>738</v>
      </c>
    </row>
    <row r="107" spans="1:3">
      <c r="A107" s="4" t="s">
        <v>568</v>
      </c>
    </row>
    <row r="108" spans="1:3">
      <c r="A108" s="3" t="s">
        <v>544</v>
      </c>
    </row>
    <row r="109" spans="1:3">
      <c r="A109" s="4" t="s">
        <v>545</v>
      </c>
      <c r="B109" s="5" t="n">
        <v>1697</v>
      </c>
      <c r="C109" s="5" t="n">
        <v>1679</v>
      </c>
    </row>
    <row r="110" spans="1:3">
      <c r="A110" s="4" t="s">
        <v>569</v>
      </c>
    </row>
    <row r="111" spans="1:3">
      <c r="A111" s="3" t="s">
        <v>544</v>
      </c>
    </row>
    <row r="112" spans="1:3">
      <c r="A112" s="4" t="s">
        <v>545</v>
      </c>
      <c r="B112" s="5" t="n">
        <v>3312</v>
      </c>
      <c r="C112" s="5" t="n">
        <v>3423</v>
      </c>
    </row>
    <row r="113" spans="1:3">
      <c r="A113" s="4" t="s">
        <v>570</v>
      </c>
    </row>
    <row r="114" spans="1:3">
      <c r="A114" s="3" t="s">
        <v>544</v>
      </c>
    </row>
    <row r="115" spans="1:3">
      <c r="A115" s="4" t="s">
        <v>545</v>
      </c>
      <c r="B115" s="5" t="n">
        <v>4074</v>
      </c>
      <c r="C115" s="5" t="n">
        <v>4298</v>
      </c>
    </row>
    <row r="116" spans="1:3">
      <c r="A116" s="4" t="s">
        <v>571</v>
      </c>
    </row>
    <row r="117" spans="1:3">
      <c r="A117" s="3" t="s">
        <v>544</v>
      </c>
    </row>
    <row r="118" spans="1:3">
      <c r="A118" s="4" t="s">
        <v>545</v>
      </c>
      <c r="B118" s="5" t="n">
        <v>11281</v>
      </c>
      <c r="C118" s="5" t="n">
        <v>13310</v>
      </c>
    </row>
    <row r="119" spans="1:3">
      <c r="A119" s="4" t="s">
        <v>572</v>
      </c>
    </row>
    <row r="120" spans="1:3">
      <c r="A120" s="3" t="s">
        <v>544</v>
      </c>
    </row>
    <row r="121" spans="1:3">
      <c r="A121" s="4" t="s">
        <v>545</v>
      </c>
      <c r="B121" s="5" t="n">
        <v>6082641</v>
      </c>
      <c r="C121" s="5" t="n">
        <v>6156711</v>
      </c>
    </row>
    <row r="122" spans="1:3">
      <c r="A122" s="4" t="s">
        <v>573</v>
      </c>
    </row>
    <row r="123" spans="1:3">
      <c r="A123" s="3" t="s">
        <v>544</v>
      </c>
    </row>
    <row r="124" spans="1:3">
      <c r="A124" s="4" t="s">
        <v>545</v>
      </c>
      <c r="B124" s="5" t="n">
        <v>2613119</v>
      </c>
      <c r="C124" s="5" t="n">
        <v>2740068</v>
      </c>
    </row>
    <row r="125" spans="1:3">
      <c r="A125" s="4" t="s">
        <v>574</v>
      </c>
    </row>
    <row r="126" spans="1:3">
      <c r="A126" s="3" t="s">
        <v>544</v>
      </c>
    </row>
    <row r="127" spans="1:3">
      <c r="A127" s="4" t="s">
        <v>545</v>
      </c>
      <c r="B127" s="5" t="n">
        <v>336883</v>
      </c>
      <c r="C127" s="5" t="n">
        <v>264507</v>
      </c>
    </row>
    <row r="128" spans="1:3">
      <c r="A128" s="4" t="s">
        <v>575</v>
      </c>
    </row>
    <row r="129" spans="1:3">
      <c r="A129" s="3" t="s">
        <v>544</v>
      </c>
    </row>
    <row r="130" spans="1:3">
      <c r="A130" s="4" t="s">
        <v>545</v>
      </c>
      <c r="B130" s="5" t="n">
        <v>37477</v>
      </c>
      <c r="C130" s="5" t="n">
        <v>37377</v>
      </c>
    </row>
    <row r="131" spans="1:3">
      <c r="A131" s="4" t="s">
        <v>576</v>
      </c>
    </row>
    <row r="132" spans="1:3">
      <c r="A132" s="3" t="s">
        <v>544</v>
      </c>
    </row>
    <row r="133" spans="1:3">
      <c r="A133" s="4" t="s">
        <v>545</v>
      </c>
      <c r="B133" s="5" t="n">
        <v>1438140</v>
      </c>
      <c r="C133" s="5" t="n">
        <v>1453859</v>
      </c>
    </row>
    <row r="134" spans="1:3">
      <c r="A134" s="4" t="s">
        <v>577</v>
      </c>
    </row>
    <row r="135" spans="1:3">
      <c r="A135" s="3" t="s">
        <v>544</v>
      </c>
    </row>
    <row r="136" spans="1:3">
      <c r="A136" s="4" t="s">
        <v>545</v>
      </c>
      <c r="B136" s="5" t="n">
        <v>4806920</v>
      </c>
      <c r="C136" s="5" t="n">
        <v>4884383</v>
      </c>
    </row>
    <row r="137" spans="1:3">
      <c r="A137" s="4" t="s">
        <v>578</v>
      </c>
    </row>
    <row r="138" spans="1:3">
      <c r="A138" s="3" t="s">
        <v>544</v>
      </c>
    </row>
    <row r="139" spans="1:3">
      <c r="A139" s="4" t="s">
        <v>545</v>
      </c>
      <c r="B139" s="5" t="n">
        <v>135407</v>
      </c>
      <c r="C139" s="5" t="n">
        <v>133901</v>
      </c>
    </row>
    <row r="140" spans="1:3">
      <c r="A140" s="4" t="s">
        <v>579</v>
      </c>
    </row>
    <row r="141" spans="1:3">
      <c r="A141" s="3" t="s">
        <v>544</v>
      </c>
    </row>
    <row r="142" spans="1:3">
      <c r="A142" s="4" t="s">
        <v>545</v>
      </c>
      <c r="B142" s="5" t="n">
        <v>403101</v>
      </c>
      <c r="C142" s="5" t="n">
        <v>401209</v>
      </c>
    </row>
    <row r="143" spans="1:3">
      <c r="A143" s="4" t="s">
        <v>580</v>
      </c>
    </row>
    <row r="144" spans="1:3">
      <c r="A144" s="3" t="s">
        <v>544</v>
      </c>
    </row>
    <row r="145" spans="1:3">
      <c r="A145" s="4" t="s">
        <v>545</v>
      </c>
      <c r="B145" s="5" t="n">
        <v>737213</v>
      </c>
      <c r="C145" s="5" t="n">
        <v>737218</v>
      </c>
    </row>
    <row r="146" spans="1:3">
      <c r="A146" s="4" t="s">
        <v>581</v>
      </c>
    </row>
    <row r="147" spans="1:3">
      <c r="A147" s="3" t="s">
        <v>544</v>
      </c>
    </row>
    <row r="148" spans="1:3">
      <c r="A148" s="4" t="s">
        <v>545</v>
      </c>
      <c r="B148" s="5" t="n">
        <v>381301</v>
      </c>
      <c r="C148" s="5" t="n">
        <v>388572</v>
      </c>
    </row>
    <row r="149" spans="1:3">
      <c r="A149" s="4" t="s">
        <v>582</v>
      </c>
    </row>
    <row r="150" spans="1:3">
      <c r="A150" s="3" t="s">
        <v>544</v>
      </c>
    </row>
    <row r="151" spans="1:3">
      <c r="A151" s="4" t="s">
        <v>545</v>
      </c>
      <c r="B151" s="5" t="n">
        <v>4521036</v>
      </c>
      <c r="C151" s="5" t="n">
        <v>4538193</v>
      </c>
    </row>
    <row r="152" spans="1:3">
      <c r="A152" s="4" t="s">
        <v>583</v>
      </c>
    </row>
    <row r="153" spans="1:3">
      <c r="A153" s="3" t="s">
        <v>544</v>
      </c>
    </row>
    <row r="154" spans="1:3">
      <c r="A154" s="4" t="s">
        <v>545</v>
      </c>
      <c r="B154" s="5" t="n">
        <v>1862510</v>
      </c>
      <c r="C154" s="5" t="n">
        <v>1912191</v>
      </c>
    </row>
    <row r="155" spans="1:3">
      <c r="A155" s="4" t="s">
        <v>584</v>
      </c>
    </row>
    <row r="156" spans="1:3">
      <c r="A156" s="3" t="s">
        <v>544</v>
      </c>
    </row>
    <row r="157" spans="1:3">
      <c r="A157" s="4" t="s">
        <v>545</v>
      </c>
      <c r="B157" s="5" t="n">
        <v>1289460</v>
      </c>
      <c r="C157" s="5" t="n">
        <v>1255258</v>
      </c>
    </row>
    <row r="158" spans="1:3">
      <c r="A158" s="4" t="s">
        <v>585</v>
      </c>
    </row>
    <row r="159" spans="1:3">
      <c r="A159" s="3" t="s">
        <v>544</v>
      </c>
    </row>
    <row r="160" spans="1:3">
      <c r="A160" s="4" t="s">
        <v>545</v>
      </c>
      <c r="B160" s="5" t="n">
        <v>36759</v>
      </c>
      <c r="C160" s="5" t="n">
        <v>38295</v>
      </c>
    </row>
    <row r="161" spans="1:3">
      <c r="A161" s="4" t="s">
        <v>586</v>
      </c>
    </row>
    <row r="162" spans="1:3">
      <c r="A162" s="3" t="s">
        <v>544</v>
      </c>
    </row>
    <row r="163" spans="1:3">
      <c r="A163" s="4" t="s">
        <v>545</v>
      </c>
      <c r="B163" s="5" t="n">
        <v>430562</v>
      </c>
      <c r="C163" s="5" t="n">
        <v>446557</v>
      </c>
    </row>
    <row r="164" spans="1:3">
      <c r="A164" s="4" t="s">
        <v>587</v>
      </c>
    </row>
    <row r="165" spans="1:3">
      <c r="A165" s="3" t="s">
        <v>544</v>
      </c>
    </row>
    <row r="166" spans="1:3">
      <c r="A166" s="4" t="s">
        <v>545</v>
      </c>
      <c r="B166" s="5" t="n">
        <v>3773763</v>
      </c>
      <c r="C166" s="5" t="n">
        <v>3821827</v>
      </c>
    </row>
    <row r="167" spans="1:3">
      <c r="A167" s="4" t="s">
        <v>588</v>
      </c>
    </row>
    <row r="168" spans="1:3">
      <c r="A168" s="3" t="s">
        <v>544</v>
      </c>
    </row>
    <row r="169" spans="1:3">
      <c r="A169" s="4" t="s">
        <v>545</v>
      </c>
      <c r="B169" s="5" t="n">
        <v>51022</v>
      </c>
      <c r="C169" s="5" t="n">
        <v>48567</v>
      </c>
    </row>
    <row r="170" spans="1:3">
      <c r="A170" s="4" t="s">
        <v>589</v>
      </c>
    </row>
    <row r="171" spans="1:3">
      <c r="A171" s="3" t="s">
        <v>544</v>
      </c>
    </row>
    <row r="172" spans="1:3">
      <c r="A172" s="4" t="s">
        <v>545</v>
      </c>
      <c r="B172" s="5" t="n">
        <v>20973</v>
      </c>
      <c r="C172" s="5" t="n">
        <v>18409</v>
      </c>
    </row>
    <row r="173" spans="1:3">
      <c r="A173" s="4" t="s">
        <v>590</v>
      </c>
    </row>
    <row r="174" spans="1:3">
      <c r="A174" s="3" t="s">
        <v>544</v>
      </c>
    </row>
    <row r="175" spans="1:3">
      <c r="A175" s="4" t="s">
        <v>545</v>
      </c>
      <c r="B175" s="5" t="n">
        <v>675278</v>
      </c>
      <c r="C175" s="5" t="n">
        <v>649390</v>
      </c>
    </row>
    <row r="176" spans="1:3">
      <c r="A176" s="4" t="s">
        <v>591</v>
      </c>
    </row>
    <row r="177" spans="1:3">
      <c r="A177" s="3" t="s">
        <v>544</v>
      </c>
    </row>
    <row r="178" spans="1:3">
      <c r="A178" s="4" t="s">
        <v>545</v>
      </c>
      <c r="B178" s="5" t="n">
        <v>154472</v>
      </c>
      <c r="C178" s="5" t="n">
        <v>169526</v>
      </c>
    </row>
    <row r="179" spans="1:3">
      <c r="A179" s="4" t="s">
        <v>592</v>
      </c>
    </row>
    <row r="180" spans="1:3">
      <c r="A180" s="3" t="s">
        <v>544</v>
      </c>
    </row>
    <row r="181" spans="1:3">
      <c r="A181" s="4" t="s">
        <v>545</v>
      </c>
      <c r="B181" s="5" t="n">
        <v>68962</v>
      </c>
      <c r="C181" s="5" t="n">
        <v>59415</v>
      </c>
    </row>
    <row r="182" spans="1:3">
      <c r="A182" s="4" t="s">
        <v>593</v>
      </c>
    </row>
    <row r="183" spans="1:3">
      <c r="A183" s="3" t="s">
        <v>544</v>
      </c>
    </row>
    <row r="184" spans="1:3">
      <c r="A184" s="4" t="s">
        <v>545</v>
      </c>
      <c r="B184" s="5" t="n">
        <v>29902</v>
      </c>
      <c r="C184" s="5" t="n">
        <v>26361</v>
      </c>
    </row>
    <row r="185" spans="1:3">
      <c r="A185" s="4" t="s">
        <v>594</v>
      </c>
    </row>
    <row r="186" spans="1:3">
      <c r="A186" s="3" t="s">
        <v>544</v>
      </c>
    </row>
    <row r="187" spans="1:3">
      <c r="A187" s="4" t="s">
        <v>545</v>
      </c>
      <c r="B187" s="5" t="n">
        <v>792</v>
      </c>
      <c r="C187" s="5" t="n">
        <v>1377</v>
      </c>
    </row>
    <row r="188" spans="1:3">
      <c r="A188" s="4" t="s">
        <v>595</v>
      </c>
    </row>
    <row r="189" spans="1:3">
      <c r="A189" s="3" t="s">
        <v>544</v>
      </c>
    </row>
    <row r="190" spans="1:3">
      <c r="A190" s="4" t="s">
        <v>545</v>
      </c>
      <c r="B190" s="5" t="n">
        <v>903</v>
      </c>
      <c r="C190" s="5" t="n">
        <v>282</v>
      </c>
    </row>
    <row r="191" spans="1:3">
      <c r="A191" s="4" t="s">
        <v>596</v>
      </c>
    </row>
    <row r="192" spans="1:3">
      <c r="A192" s="3" t="s">
        <v>544</v>
      </c>
    </row>
    <row r="193" spans="1:3">
      <c r="A193" s="4" t="s">
        <v>545</v>
      </c>
      <c r="B193" s="5" t="n">
        <v>11162</v>
      </c>
      <c r="C193" s="5" t="n">
        <v>7078</v>
      </c>
    </row>
    <row r="194" spans="1:3">
      <c r="A194" s="4" t="s">
        <v>597</v>
      </c>
    </row>
    <row r="195" spans="1:3">
      <c r="A195" s="3" t="s">
        <v>544</v>
      </c>
    </row>
    <row r="196" spans="1:3">
      <c r="A196" s="4" t="s">
        <v>545</v>
      </c>
      <c r="B196" s="5" t="n">
        <v>42759</v>
      </c>
      <c r="C196" s="5" t="n">
        <v>35098</v>
      </c>
    </row>
    <row r="197" spans="1:3">
      <c r="A197" s="4" t="s">
        <v>598</v>
      </c>
    </row>
    <row r="198" spans="1:3">
      <c r="A198" s="3" t="s">
        <v>544</v>
      </c>
    </row>
    <row r="199" spans="1:3">
      <c r="A199" s="4" t="s">
        <v>545</v>
      </c>
      <c r="B199" s="5" t="n">
        <v>1115</v>
      </c>
      <c r="C199" s="5" t="n">
        <v>554</v>
      </c>
    </row>
    <row r="200" spans="1:3">
      <c r="A200" s="4" t="s">
        <v>599</v>
      </c>
    </row>
    <row r="201" spans="1:3">
      <c r="A201" s="3" t="s">
        <v>544</v>
      </c>
    </row>
    <row r="202" spans="1:3">
      <c r="A202" s="4" t="s">
        <v>545</v>
      </c>
      <c r="B202" s="5" t="n">
        <v>433</v>
      </c>
      <c r="C202" s="5" t="n">
        <v>442</v>
      </c>
    </row>
    <row r="203" spans="1:3">
      <c r="A203" s="4" t="s">
        <v>600</v>
      </c>
    </row>
    <row r="204" spans="1:3">
      <c r="A204" s="3" t="s">
        <v>544</v>
      </c>
    </row>
    <row r="205" spans="1:3">
      <c r="A205" s="4" t="s">
        <v>545</v>
      </c>
      <c r="B205" s="5" t="n">
        <v>24655</v>
      </c>
      <c r="C205" s="5" t="n">
        <v>23321</v>
      </c>
    </row>
    <row r="206" spans="1:3">
      <c r="A206" s="4" t="s">
        <v>601</v>
      </c>
    </row>
    <row r="207" spans="1:3">
      <c r="A207" s="3" t="s">
        <v>544</v>
      </c>
    </row>
    <row r="208" spans="1:3">
      <c r="A208" s="4" t="s">
        <v>545</v>
      </c>
      <c r="B208" s="5" t="n">
        <v>121367</v>
      </c>
      <c r="C208" s="5" t="n">
        <v>116293</v>
      </c>
    </row>
    <row r="209" spans="1:3">
      <c r="A209" s="4" t="s">
        <v>602</v>
      </c>
    </row>
    <row r="210" spans="1:3">
      <c r="A210" s="3" t="s">
        <v>544</v>
      </c>
    </row>
    <row r="211" spans="1:3">
      <c r="A211" s="4" t="s">
        <v>545</v>
      </c>
      <c r="B211" s="5" t="n">
        <v>46082</v>
      </c>
      <c r="C211" s="5" t="n">
        <v>44573</v>
      </c>
    </row>
    <row r="212" spans="1:3">
      <c r="A212" s="4" t="s">
        <v>603</v>
      </c>
    </row>
    <row r="213" spans="1:3">
      <c r="A213" s="3" t="s">
        <v>544</v>
      </c>
    </row>
    <row r="214" spans="1:3">
      <c r="A214" s="4" t="s">
        <v>545</v>
      </c>
      <c r="B214" s="5" t="n">
        <v>12779</v>
      </c>
      <c r="C214" s="5" t="n">
        <v>15236</v>
      </c>
    </row>
    <row r="215" spans="1:3">
      <c r="A215" s="4" t="s">
        <v>604</v>
      </c>
    </row>
    <row r="216" spans="1:3">
      <c r="A216" s="3" t="s">
        <v>544</v>
      </c>
    </row>
    <row r="217" spans="1:3">
      <c r="A217" s="4" t="s">
        <v>545</v>
      </c>
      <c r="B217" s="5" t="n">
        <v>773</v>
      </c>
      <c r="C217" s="5" t="n">
        <v>304</v>
      </c>
    </row>
    <row r="218" spans="1:3">
      <c r="A218" s="4" t="s">
        <v>605</v>
      </c>
    </row>
    <row r="219" spans="1:3">
      <c r="A219" s="3" t="s">
        <v>544</v>
      </c>
    </row>
    <row r="220" spans="1:3">
      <c r="A220" s="4" t="s">
        <v>545</v>
      </c>
      <c r="B220" s="5" t="n">
        <v>36162</v>
      </c>
      <c r="C220" s="5" t="n">
        <v>34984</v>
      </c>
    </row>
    <row r="221" spans="1:3">
      <c r="A221" s="4" t="s">
        <v>606</v>
      </c>
    </row>
    <row r="222" spans="1:3">
      <c r="A222" s="3" t="s">
        <v>544</v>
      </c>
    </row>
    <row r="223" spans="1:3">
      <c r="A223" s="4" t="s">
        <v>545</v>
      </c>
      <c r="B223" s="5" t="n">
        <v>96962</v>
      </c>
      <c r="C223" s="5" t="n">
        <v>96069</v>
      </c>
    </row>
    <row r="224" spans="1:3">
      <c r="A224" s="4" t="s">
        <v>607</v>
      </c>
    </row>
    <row r="225" spans="1:3">
      <c r="A225" s="3" t="s">
        <v>544</v>
      </c>
    </row>
    <row r="226" spans="1:3">
      <c r="A226" s="4" t="s">
        <v>545</v>
      </c>
      <c r="B226" s="5" t="n">
        <v>49</v>
      </c>
      <c r="C226" s="5" t="n">
        <v>48</v>
      </c>
    </row>
    <row r="227" spans="1:3">
      <c r="A227" s="4" t="s">
        <v>608</v>
      </c>
    </row>
    <row r="228" spans="1:3">
      <c r="A228" s="3" t="s">
        <v>544</v>
      </c>
    </row>
    <row r="229" spans="1:3">
      <c r="A229" s="4" t="s">
        <v>38</v>
      </c>
      <c r="B229" s="5" t="n">
        <v>121367</v>
      </c>
      <c r="C229" s="5" t="n">
        <v>116293</v>
      </c>
    </row>
    <row r="230" spans="1:3">
      <c r="A230" s="4" t="s">
        <v>609</v>
      </c>
    </row>
    <row r="231" spans="1:3">
      <c r="A231" s="3" t="s">
        <v>544</v>
      </c>
    </row>
    <row r="232" spans="1:3">
      <c r="A232" s="4" t="s">
        <v>38</v>
      </c>
      <c r="B232" s="5" t="n">
        <v>46082</v>
      </c>
      <c r="C232" s="5" t="n">
        <v>44573</v>
      </c>
    </row>
    <row r="233" spans="1:3">
      <c r="A233" s="4" t="s">
        <v>610</v>
      </c>
    </row>
    <row r="234" spans="1:3">
      <c r="A234" s="3" t="s">
        <v>544</v>
      </c>
    </row>
    <row r="235" spans="1:3">
      <c r="A235" s="4" t="s">
        <v>38</v>
      </c>
      <c r="B235" s="5" t="n">
        <v>12779</v>
      </c>
      <c r="C235" s="5" t="n">
        <v>15236</v>
      </c>
    </row>
    <row r="236" spans="1:3">
      <c r="A236" s="4" t="s">
        <v>611</v>
      </c>
    </row>
    <row r="237" spans="1:3">
      <c r="A237" s="3" t="s">
        <v>544</v>
      </c>
    </row>
    <row r="238" spans="1:3">
      <c r="A238" s="4" t="s">
        <v>38</v>
      </c>
      <c r="B238" s="5" t="n">
        <v>773</v>
      </c>
      <c r="C238" s="5" t="n">
        <v>304</v>
      </c>
    </row>
    <row r="239" spans="1:3">
      <c r="A239" s="4" t="s">
        <v>612</v>
      </c>
    </row>
    <row r="240" spans="1:3">
      <c r="A240" s="3" t="s">
        <v>544</v>
      </c>
    </row>
    <row r="241" spans="1:3">
      <c r="A241" s="4" t="s">
        <v>38</v>
      </c>
      <c r="B241" s="5" t="n">
        <v>36162</v>
      </c>
      <c r="C241" s="5" t="n">
        <v>34984</v>
      </c>
    </row>
    <row r="242" spans="1:3">
      <c r="A242" s="4" t="s">
        <v>613</v>
      </c>
    </row>
    <row r="243" spans="1:3">
      <c r="A243" s="3" t="s">
        <v>544</v>
      </c>
    </row>
    <row r="244" spans="1:3">
      <c r="A244" s="4" t="s">
        <v>38</v>
      </c>
      <c r="B244" s="5" t="n">
        <v>96962</v>
      </c>
      <c r="C244" s="5" t="n">
        <v>96069</v>
      </c>
    </row>
    <row r="245" spans="1:3">
      <c r="A245" s="4" t="s">
        <v>614</v>
      </c>
    </row>
    <row r="246" spans="1:3">
      <c r="A246" s="3" t="s">
        <v>544</v>
      </c>
    </row>
    <row r="247" spans="1:3">
      <c r="A247" s="4" t="s">
        <v>545</v>
      </c>
      <c r="B247" s="5" t="n">
        <v>3330</v>
      </c>
      <c r="C247" s="5" t="n">
        <v>3229</v>
      </c>
    </row>
    <row r="248" spans="1:3">
      <c r="A248" s="4" t="s">
        <v>615</v>
      </c>
    </row>
    <row r="249" spans="1:3">
      <c r="A249" s="3" t="s">
        <v>544</v>
      </c>
    </row>
    <row r="250" spans="1:3">
      <c r="A250" s="4" t="s">
        <v>38</v>
      </c>
      <c r="B250" s="5" t="n">
        <v>3330</v>
      </c>
      <c r="C250" s="5" t="n">
        <v>3229</v>
      </c>
    </row>
    <row r="251" spans="1:3">
      <c r="A251" s="4" t="s">
        <v>616</v>
      </c>
    </row>
    <row r="252" spans="1:3">
      <c r="A252" s="3" t="s">
        <v>544</v>
      </c>
    </row>
    <row r="253" spans="1:3">
      <c r="A253" s="4" t="s">
        <v>545</v>
      </c>
      <c r="B253" s="5" t="n">
        <v>21026</v>
      </c>
      <c r="C253" s="5" t="n">
        <v>16947</v>
      </c>
    </row>
    <row r="254" spans="1:3">
      <c r="A254" s="4" t="s">
        <v>617</v>
      </c>
    </row>
    <row r="255" spans="1:3">
      <c r="A255" s="3" t="s">
        <v>544</v>
      </c>
    </row>
    <row r="256" spans="1:3">
      <c r="A256" s="4" t="s">
        <v>38</v>
      </c>
      <c r="B256" s="5" t="n">
        <v>21026</v>
      </c>
      <c r="C256" s="5" t="n">
        <v>16947</v>
      </c>
    </row>
    <row r="257" spans="1:3">
      <c r="A257" s="4" t="s">
        <v>618</v>
      </c>
    </row>
    <row r="258" spans="1:3">
      <c r="A258" s="3" t="s">
        <v>544</v>
      </c>
    </row>
    <row r="259" spans="1:3">
      <c r="A259" s="4" t="s">
        <v>38</v>
      </c>
      <c r="B259" s="5" t="n">
        <v>49</v>
      </c>
      <c r="C259" s="5" t="n">
        <v>48</v>
      </c>
    </row>
    <row r="260" spans="1:3">
      <c r="A260" s="4" t="s">
        <v>619</v>
      </c>
    </row>
    <row r="261" spans="1:3">
      <c r="A261" s="3" t="s">
        <v>544</v>
      </c>
    </row>
    <row r="262" spans="1:3">
      <c r="A262" s="4" t="s">
        <v>545</v>
      </c>
      <c r="B262" s="5" t="n">
        <v>1166</v>
      </c>
      <c r="C262" s="5" t="n">
        <v>972</v>
      </c>
    </row>
    <row r="263" spans="1:3">
      <c r="A263" s="4" t="s">
        <v>620</v>
      </c>
    </row>
    <row r="264" spans="1:3">
      <c r="A264" s="3" t="s">
        <v>544</v>
      </c>
    </row>
    <row r="265" spans="1:3">
      <c r="A265" s="4" t="s">
        <v>38</v>
      </c>
      <c r="B265" s="5" t="n">
        <v>1166</v>
      </c>
      <c r="C265" s="5" t="n">
        <v>972</v>
      </c>
    </row>
    <row r="266" spans="1:3">
      <c r="A266" s="4" t="s">
        <v>621</v>
      </c>
    </row>
    <row r="267" spans="1:3">
      <c r="A267" s="3" t="s">
        <v>544</v>
      </c>
    </row>
    <row r="268" spans="1:3">
      <c r="A268" s="4" t="s">
        <v>38</v>
      </c>
      <c r="B268" s="5" t="n">
        <v>118044</v>
      </c>
      <c r="C268" s="5" t="n">
        <v>114965</v>
      </c>
    </row>
    <row r="269" spans="1:3">
      <c r="A269" s="4" t="s">
        <v>622</v>
      </c>
    </row>
    <row r="270" spans="1:3">
      <c r="A270" s="3" t="s">
        <v>544</v>
      </c>
    </row>
    <row r="271" spans="1:3">
      <c r="A271" s="4" t="s">
        <v>38</v>
      </c>
      <c r="B271" s="5" t="n">
        <v>44248</v>
      </c>
      <c r="C271" s="5" t="n">
        <v>44089</v>
      </c>
    </row>
    <row r="272" spans="1:3">
      <c r="A272" s="4" t="s">
        <v>623</v>
      </c>
    </row>
    <row r="273" spans="1:3">
      <c r="A273" s="3" t="s">
        <v>544</v>
      </c>
    </row>
    <row r="274" spans="1:3">
      <c r="A274" s="4" t="s">
        <v>38</v>
      </c>
      <c r="B274" s="5" t="n">
        <v>12233</v>
      </c>
      <c r="C274" s="5" t="n">
        <v>15236</v>
      </c>
    </row>
    <row r="275" spans="1:3">
      <c r="A275" s="4" t="s">
        <v>624</v>
      </c>
    </row>
    <row r="276" spans="1:3">
      <c r="A276" s="3" t="s">
        <v>544</v>
      </c>
    </row>
    <row r="277" spans="1:3">
      <c r="A277" s="4" t="s">
        <v>38</v>
      </c>
      <c r="B277" s="5" t="n">
        <v>773</v>
      </c>
      <c r="C277" s="5" t="n">
        <v>301</v>
      </c>
    </row>
    <row r="278" spans="1:3">
      <c r="A278" s="4" t="s">
        <v>625</v>
      </c>
    </row>
    <row r="279" spans="1:3">
      <c r="A279" s="3" t="s">
        <v>544</v>
      </c>
    </row>
    <row r="280" spans="1:3">
      <c r="A280" s="4" t="s">
        <v>38</v>
      </c>
      <c r="B280" s="5" t="n">
        <v>35823</v>
      </c>
      <c r="C280" s="5" t="n">
        <v>34731</v>
      </c>
    </row>
    <row r="281" spans="1:3">
      <c r="A281" s="4" t="s">
        <v>626</v>
      </c>
    </row>
    <row r="282" spans="1:3">
      <c r="A282" s="3" t="s">
        <v>544</v>
      </c>
    </row>
    <row r="283" spans="1:3">
      <c r="A283" s="4" t="s">
        <v>38</v>
      </c>
      <c r="B283" s="5" t="n">
        <v>94243</v>
      </c>
      <c r="C283" s="5" t="n">
        <v>95329</v>
      </c>
    </row>
    <row r="284" spans="1:3">
      <c r="A284" s="4" t="s">
        <v>627</v>
      </c>
    </row>
    <row r="285" spans="1:3">
      <c r="A285" s="3" t="s">
        <v>544</v>
      </c>
    </row>
    <row r="286" spans="1:3">
      <c r="A286" s="4" t="s">
        <v>38</v>
      </c>
      <c r="B286" s="5" t="n">
        <v>3329</v>
      </c>
      <c r="C286" s="5" t="n">
        <v>3226</v>
      </c>
    </row>
    <row r="287" spans="1:3">
      <c r="A287" s="4" t="s">
        <v>628</v>
      </c>
    </row>
    <row r="288" spans="1:3">
      <c r="A288" s="3" t="s">
        <v>544</v>
      </c>
    </row>
    <row r="289" spans="1:3">
      <c r="A289" s="4" t="s">
        <v>38</v>
      </c>
      <c r="B289" s="5" t="n">
        <v>20423</v>
      </c>
      <c r="C289" s="5" t="n">
        <v>16362</v>
      </c>
    </row>
    <row r="290" spans="1:3">
      <c r="A290" s="4" t="s">
        <v>629</v>
      </c>
    </row>
    <row r="291" spans="1:3">
      <c r="A291" s="3" t="s">
        <v>544</v>
      </c>
    </row>
    <row r="292" spans="1:3">
      <c r="A292" s="4" t="s">
        <v>38</v>
      </c>
      <c r="B292" s="5" t="n">
        <v>49</v>
      </c>
      <c r="C292" s="5" t="n">
        <v>48</v>
      </c>
    </row>
    <row r="293" spans="1:3">
      <c r="A293" s="4" t="s">
        <v>630</v>
      </c>
    </row>
    <row r="294" spans="1:3">
      <c r="A294" s="3" t="s">
        <v>544</v>
      </c>
    </row>
    <row r="295" spans="1:3">
      <c r="A295" s="4" t="s">
        <v>38</v>
      </c>
      <c r="B295" s="5" t="n">
        <v>1166</v>
      </c>
      <c r="C295" s="5" t="n">
        <v>972</v>
      </c>
    </row>
    <row r="296" spans="1:3">
      <c r="A296" s="4" t="s">
        <v>631</v>
      </c>
    </row>
    <row r="297" spans="1:3">
      <c r="A297" s="3" t="s">
        <v>544</v>
      </c>
    </row>
    <row r="298" spans="1:3">
      <c r="A298" s="4" t="s">
        <v>38</v>
      </c>
      <c r="B298" s="5" t="n">
        <v>3323</v>
      </c>
      <c r="C298" s="5" t="n">
        <v>1328</v>
      </c>
    </row>
    <row r="299" spans="1:3">
      <c r="A299" s="4" t="s">
        <v>632</v>
      </c>
    </row>
    <row r="300" spans="1:3">
      <c r="A300" s="3" t="s">
        <v>544</v>
      </c>
    </row>
    <row r="301" spans="1:3">
      <c r="A301" s="4" t="s">
        <v>38</v>
      </c>
      <c r="B301" s="5" t="n">
        <v>1834</v>
      </c>
      <c r="C301" s="5" t="n">
        <v>484</v>
      </c>
    </row>
    <row r="302" spans="1:3">
      <c r="A302" s="4" t="s">
        <v>633</v>
      </c>
    </row>
    <row r="303" spans="1:3">
      <c r="A303" s="3" t="s">
        <v>544</v>
      </c>
    </row>
    <row r="304" spans="1:3">
      <c r="A304" s="4" t="s">
        <v>545</v>
      </c>
      <c r="B304" s="5" t="n">
        <v>546</v>
      </c>
    </row>
    <row r="305" spans="1:3">
      <c r="A305" s="4" t="s">
        <v>634</v>
      </c>
    </row>
    <row r="306" spans="1:3">
      <c r="A306" s="3" t="s">
        <v>544</v>
      </c>
    </row>
    <row r="307" spans="1:3">
      <c r="A307" s="4" t="s">
        <v>545</v>
      </c>
      <c r="C307" s="5" t="n">
        <v>3</v>
      </c>
    </row>
    <row r="308" spans="1:3">
      <c r="A308" s="4" t="s">
        <v>635</v>
      </c>
    </row>
    <row r="309" spans="1:3">
      <c r="A309" s="3" t="s">
        <v>544</v>
      </c>
    </row>
    <row r="310" spans="1:3">
      <c r="A310" s="4" t="s">
        <v>38</v>
      </c>
      <c r="B310" s="5" t="n">
        <v>339</v>
      </c>
      <c r="C310" s="5" t="n">
        <v>253</v>
      </c>
    </row>
    <row r="311" spans="1:3">
      <c r="A311" s="4" t="s">
        <v>636</v>
      </c>
    </row>
    <row r="312" spans="1:3">
      <c r="A312" s="3" t="s">
        <v>544</v>
      </c>
    </row>
    <row r="313" spans="1:3">
      <c r="A313" s="4" t="s">
        <v>38</v>
      </c>
      <c r="B313" s="5" t="n">
        <v>2719</v>
      </c>
      <c r="C313" s="5" t="n">
        <v>740</v>
      </c>
    </row>
    <row r="314" spans="1:3">
      <c r="A314" s="4" t="s">
        <v>637</v>
      </c>
    </row>
    <row r="315" spans="1:3">
      <c r="A315" s="3" t="s">
        <v>544</v>
      </c>
    </row>
    <row r="316" spans="1:3">
      <c r="A316" s="4" t="s">
        <v>38</v>
      </c>
      <c r="B316" s="5" t="n">
        <v>1</v>
      </c>
      <c r="C316" s="5" t="n">
        <v>3</v>
      </c>
    </row>
    <row r="317" spans="1:3">
      <c r="A317" s="4" t="s">
        <v>638</v>
      </c>
    </row>
    <row r="318" spans="1:3">
      <c r="A318" s="3" t="s">
        <v>544</v>
      </c>
    </row>
    <row r="319" spans="1:3">
      <c r="A319" s="4" t="s">
        <v>38</v>
      </c>
      <c r="B319" s="6" t="n">
        <v>603</v>
      </c>
      <c r="C319" s="6" t="n">
        <v>58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639</v>
      </c>
      <c r="B1" s="2" t="s">
        <v>1</v>
      </c>
      <c r="C1" s="2" t="s">
        <v>340</v>
      </c>
    </row>
    <row r="2" spans="1:3">
      <c r="B2" s="2" t="s">
        <v>640</v>
      </c>
      <c r="C2" s="2" t="s">
        <v>641</v>
      </c>
    </row>
    <row r="3" spans="1:3">
      <c r="A3" s="3" t="s">
        <v>642</v>
      </c>
    </row>
    <row r="4" spans="1:3">
      <c r="A4" s="4" t="s">
        <v>643</v>
      </c>
      <c r="B4" s="5" t="n">
        <v>65</v>
      </c>
      <c r="C4" s="5" t="n">
        <v>65</v>
      </c>
    </row>
    <row r="5" spans="1:3">
      <c r="A5" s="4" t="s">
        <v>644</v>
      </c>
      <c r="B5" s="6" t="n">
        <v>22906</v>
      </c>
      <c r="C5" s="6" t="n">
        <v>22778</v>
      </c>
    </row>
    <row r="6" spans="1:3">
      <c r="A6" s="4" t="s">
        <v>645</v>
      </c>
      <c r="B6" s="6" t="n">
        <v>19681</v>
      </c>
      <c r="C6" s="6" t="n">
        <v>19729</v>
      </c>
    </row>
    <row r="7" spans="1:3">
      <c r="A7" s="4" t="s">
        <v>437</v>
      </c>
    </row>
    <row r="8" spans="1:3">
      <c r="A8" s="3" t="s">
        <v>642</v>
      </c>
    </row>
    <row r="9" spans="1:3">
      <c r="A9" s="4" t="s">
        <v>643</v>
      </c>
      <c r="B9" s="5" t="n">
        <v>17</v>
      </c>
      <c r="C9" s="5" t="n">
        <v>17</v>
      </c>
    </row>
    <row r="10" spans="1:3">
      <c r="A10" s="4" t="s">
        <v>644</v>
      </c>
      <c r="B10" s="6" t="n">
        <v>15227</v>
      </c>
      <c r="C10" s="6" t="n">
        <v>15227</v>
      </c>
    </row>
    <row r="11" spans="1:3">
      <c r="A11" s="4" t="s">
        <v>645</v>
      </c>
      <c r="B11" s="6" t="n">
        <v>13834</v>
      </c>
      <c r="C11" s="6" t="n">
        <v>13939</v>
      </c>
    </row>
    <row r="12" spans="1:3">
      <c r="A12" s="4" t="s">
        <v>438</v>
      </c>
    </row>
    <row r="13" spans="1:3">
      <c r="A13" s="3" t="s">
        <v>642</v>
      </c>
    </row>
    <row r="14" spans="1:3">
      <c r="A14" s="4" t="s">
        <v>643</v>
      </c>
      <c r="B14" s="5" t="n">
        <v>2</v>
      </c>
      <c r="C14" s="5" t="n">
        <v>2</v>
      </c>
    </row>
    <row r="15" spans="1:3">
      <c r="A15" s="4" t="s">
        <v>644</v>
      </c>
      <c r="B15" s="6" t="n">
        <v>584</v>
      </c>
      <c r="C15" s="6" t="n">
        <v>584</v>
      </c>
    </row>
    <row r="16" spans="1:3">
      <c r="A16" s="4" t="s">
        <v>645</v>
      </c>
      <c r="B16" s="6" t="n">
        <v>562</v>
      </c>
      <c r="C16" s="6" t="n">
        <v>563</v>
      </c>
    </row>
    <row r="17" spans="1:3">
      <c r="A17" s="4" t="s">
        <v>439</v>
      </c>
    </row>
    <row r="18" spans="1:3">
      <c r="A18" s="3" t="s">
        <v>642</v>
      </c>
    </row>
    <row r="19" spans="1:3">
      <c r="A19" s="4" t="s">
        <v>643</v>
      </c>
      <c r="B19" s="5" t="n">
        <v>3</v>
      </c>
      <c r="C19" s="5" t="n">
        <v>2</v>
      </c>
    </row>
    <row r="20" spans="1:3">
      <c r="A20" s="4" t="s">
        <v>644</v>
      </c>
      <c r="B20" s="6" t="n">
        <v>451</v>
      </c>
      <c r="C20" s="6" t="n">
        <v>345</v>
      </c>
    </row>
    <row r="21" spans="1:3">
      <c r="A21" s="4" t="s">
        <v>645</v>
      </c>
      <c r="B21" s="6" t="n">
        <v>401</v>
      </c>
      <c r="C21" s="6" t="n">
        <v>297</v>
      </c>
    </row>
    <row r="22" spans="1:3">
      <c r="A22" s="4" t="s">
        <v>440</v>
      </c>
    </row>
    <row r="23" spans="1:3">
      <c r="A23" s="3" t="s">
        <v>642</v>
      </c>
    </row>
    <row r="24" spans="1:3">
      <c r="A24" s="4" t="s">
        <v>643</v>
      </c>
      <c r="B24" s="5" t="n">
        <v>22</v>
      </c>
      <c r="C24" s="5" t="n">
        <v>22</v>
      </c>
    </row>
    <row r="25" spans="1:3">
      <c r="A25" s="4" t="s">
        <v>644</v>
      </c>
      <c r="B25" s="6" t="n">
        <v>3231</v>
      </c>
      <c r="C25" s="6" t="n">
        <v>3204</v>
      </c>
    </row>
    <row r="26" spans="1:3">
      <c r="A26" s="4" t="s">
        <v>645</v>
      </c>
      <c r="B26" s="6" t="n">
        <v>2367</v>
      </c>
      <c r="C26" s="6" t="n">
        <v>2362</v>
      </c>
    </row>
    <row r="27" spans="1:3">
      <c r="A27" s="4" t="s">
        <v>441</v>
      </c>
    </row>
    <row r="28" spans="1:3">
      <c r="A28" s="3" t="s">
        <v>642</v>
      </c>
    </row>
    <row r="29" spans="1:3">
      <c r="A29" s="4" t="s">
        <v>643</v>
      </c>
      <c r="B29" s="5" t="n">
        <v>47</v>
      </c>
      <c r="C29" s="5" t="n">
        <v>46</v>
      </c>
    </row>
    <row r="30" spans="1:3">
      <c r="A30" s="4" t="s">
        <v>644</v>
      </c>
      <c r="B30" s="6" t="n">
        <v>21194</v>
      </c>
      <c r="C30" s="6" t="n">
        <v>21061</v>
      </c>
    </row>
    <row r="31" spans="1:3">
      <c r="A31" s="4" t="s">
        <v>645</v>
      </c>
      <c r="B31" s="6" t="n">
        <v>18684</v>
      </c>
      <c r="C31" s="6" t="n">
        <v>18700</v>
      </c>
    </row>
    <row r="32" spans="1:3">
      <c r="A32" s="4" t="s">
        <v>443</v>
      </c>
    </row>
    <row r="33" spans="1:3">
      <c r="A33" s="3" t="s">
        <v>642</v>
      </c>
    </row>
    <row r="34" spans="1:3">
      <c r="A34" s="4" t="s">
        <v>643</v>
      </c>
      <c r="B34" s="5" t="n">
        <v>4</v>
      </c>
      <c r="C34" s="5" t="n">
        <v>5</v>
      </c>
    </row>
    <row r="35" spans="1:3">
      <c r="A35" s="4" t="s">
        <v>644</v>
      </c>
      <c r="B35" s="6" t="n">
        <v>33</v>
      </c>
      <c r="C35" s="6" t="n">
        <v>38</v>
      </c>
    </row>
    <row r="36" spans="1:3">
      <c r="A36" s="4" t="s">
        <v>645</v>
      </c>
      <c r="B36" s="6" t="n">
        <v>23</v>
      </c>
      <c r="C36" s="6" t="n">
        <v>27</v>
      </c>
    </row>
    <row r="37" spans="1:3">
      <c r="A37" s="4" t="s">
        <v>444</v>
      </c>
    </row>
    <row r="38" spans="1:3">
      <c r="A38" s="3" t="s">
        <v>642</v>
      </c>
    </row>
    <row r="39" spans="1:3">
      <c r="A39" s="4" t="s">
        <v>643</v>
      </c>
      <c r="B39" s="5" t="n">
        <v>14</v>
      </c>
      <c r="C39" s="5" t="n">
        <v>14</v>
      </c>
    </row>
    <row r="40" spans="1:3">
      <c r="A40" s="4" t="s">
        <v>644</v>
      </c>
      <c r="B40" s="6" t="n">
        <v>1679</v>
      </c>
      <c r="C40" s="6" t="n">
        <v>1679</v>
      </c>
    </row>
    <row r="41" spans="1:3">
      <c r="A41" s="4" t="s">
        <v>645</v>
      </c>
      <c r="B41" s="5" t="n">
        <v>974</v>
      </c>
      <c r="C41" s="5" t="n">
        <v>1002</v>
      </c>
    </row>
    <row r="42" spans="1:3">
      <c r="A42" s="4" t="s">
        <v>646</v>
      </c>
    </row>
    <row r="43" spans="1:3">
      <c r="A43" s="3" t="s">
        <v>642</v>
      </c>
    </row>
    <row r="44" spans="1:3">
      <c r="A44" s="4" t="s">
        <v>645</v>
      </c>
      <c r="B44" s="5" t="n">
        <v>12554</v>
      </c>
      <c r="C44" s="5" t="n">
        <v>12538</v>
      </c>
    </row>
    <row r="45" spans="1:3">
      <c r="A45" s="4" t="s">
        <v>647</v>
      </c>
    </row>
    <row r="46" spans="1:3">
      <c r="A46" s="3" t="s">
        <v>642</v>
      </c>
    </row>
    <row r="47" spans="1:3">
      <c r="A47" s="4" t="s">
        <v>645</v>
      </c>
      <c r="B47" s="5" t="n">
        <v>8397</v>
      </c>
      <c r="C47" s="5" t="n">
        <v>8482</v>
      </c>
    </row>
    <row r="48" spans="1:3">
      <c r="A48" s="4" t="s">
        <v>648</v>
      </c>
    </row>
    <row r="49" spans="1:3">
      <c r="A49" s="3" t="s">
        <v>642</v>
      </c>
    </row>
    <row r="50" spans="1:3">
      <c r="A50" s="4" t="s">
        <v>645</v>
      </c>
      <c r="B50" s="5" t="n">
        <v>547</v>
      </c>
      <c r="C50" s="5" t="n">
        <v>546</v>
      </c>
    </row>
    <row r="51" spans="1:3">
      <c r="A51" s="4" t="s">
        <v>649</v>
      </c>
    </row>
    <row r="52" spans="1:3">
      <c r="A52" s="3" t="s">
        <v>642</v>
      </c>
    </row>
    <row r="53" spans="1:3">
      <c r="A53" s="4" t="s">
        <v>645</v>
      </c>
      <c r="B53" s="5" t="n">
        <v>388</v>
      </c>
      <c r="C53" s="5" t="n">
        <v>283</v>
      </c>
    </row>
    <row r="54" spans="1:3">
      <c r="A54" s="4" t="s">
        <v>650</v>
      </c>
    </row>
    <row r="55" spans="1:3">
      <c r="A55" s="3" t="s">
        <v>642</v>
      </c>
    </row>
    <row r="56" spans="1:3">
      <c r="A56" s="4" t="s">
        <v>645</v>
      </c>
      <c r="B56" s="5" t="n">
        <v>1091</v>
      </c>
      <c r="C56" s="5" t="n">
        <v>1059</v>
      </c>
    </row>
    <row r="57" spans="1:3">
      <c r="A57" s="4" t="s">
        <v>651</v>
      </c>
    </row>
    <row r="58" spans="1:3">
      <c r="A58" s="3" t="s">
        <v>642</v>
      </c>
    </row>
    <row r="59" spans="1:3">
      <c r="A59" s="4" t="s">
        <v>645</v>
      </c>
      <c r="B59" s="5" t="n">
        <v>11653</v>
      </c>
      <c r="C59" s="5" t="n">
        <v>11623</v>
      </c>
    </row>
    <row r="60" spans="1:3">
      <c r="A60" s="4" t="s">
        <v>652</v>
      </c>
    </row>
    <row r="61" spans="1:3">
      <c r="A61" s="3" t="s">
        <v>642</v>
      </c>
    </row>
    <row r="62" spans="1:3">
      <c r="A62" s="4" t="s">
        <v>645</v>
      </c>
      <c r="B62" s="5" t="n">
        <v>17</v>
      </c>
      <c r="C62" s="5" t="n">
        <v>18</v>
      </c>
    </row>
    <row r="63" spans="1:3">
      <c r="A63" s="4" t="s">
        <v>653</v>
      </c>
    </row>
    <row r="64" spans="1:3">
      <c r="A64" s="3" t="s">
        <v>642</v>
      </c>
    </row>
    <row r="65" spans="1:3">
      <c r="A65" s="4" t="s">
        <v>645</v>
      </c>
      <c r="B65" s="5" t="n">
        <v>884</v>
      </c>
      <c r="C65" s="5" t="n">
        <v>897</v>
      </c>
    </row>
    <row r="66" spans="1:3">
      <c r="A66" s="4" t="s">
        <v>654</v>
      </c>
    </row>
    <row r="67" spans="1:3">
      <c r="A67" s="3" t="s">
        <v>642</v>
      </c>
    </row>
    <row r="68" spans="1:3">
      <c r="A68" s="4" t="s">
        <v>645</v>
      </c>
      <c r="B68" s="5" t="n">
        <v>1378</v>
      </c>
      <c r="C68" s="5" t="n">
        <v>1408</v>
      </c>
    </row>
    <row r="69" spans="1:3">
      <c r="A69" s="4" t="s">
        <v>655</v>
      </c>
    </row>
    <row r="70" spans="1:3">
      <c r="A70" s="3" t="s">
        <v>642</v>
      </c>
    </row>
    <row r="71" spans="1:3">
      <c r="A71" s="4" t="s">
        <v>645</v>
      </c>
      <c r="B71" s="5" t="n">
        <v>980</v>
      </c>
      <c r="C71" s="5" t="n">
        <v>982</v>
      </c>
    </row>
    <row r="72" spans="1:3">
      <c r="A72" s="4" t="s">
        <v>656</v>
      </c>
    </row>
    <row r="73" spans="1:3">
      <c r="A73" s="3" t="s">
        <v>642</v>
      </c>
    </row>
    <row r="74" spans="1:3">
      <c r="A74" s="4" t="s">
        <v>645</v>
      </c>
      <c r="B74" s="5" t="n">
        <v>15</v>
      </c>
      <c r="C74" s="5" t="n">
        <v>17</v>
      </c>
    </row>
    <row r="75" spans="1:3">
      <c r="A75" s="4" t="s">
        <v>657</v>
      </c>
    </row>
    <row r="76" spans="1:3">
      <c r="A76" s="3" t="s">
        <v>642</v>
      </c>
    </row>
    <row r="77" spans="1:3">
      <c r="A77" s="4" t="s">
        <v>645</v>
      </c>
      <c r="B77" s="5" t="n">
        <v>13</v>
      </c>
      <c r="C77" s="5" t="n">
        <v>14</v>
      </c>
    </row>
    <row r="78" spans="1:3">
      <c r="A78" s="4" t="s">
        <v>658</v>
      </c>
    </row>
    <row r="79" spans="1:3">
      <c r="A79" s="3" t="s">
        <v>642</v>
      </c>
    </row>
    <row r="80" spans="1:3">
      <c r="A80" s="4" t="s">
        <v>645</v>
      </c>
      <c r="B80" s="5" t="n">
        <v>274</v>
      </c>
      <c r="C80" s="5" t="n">
        <v>281</v>
      </c>
    </row>
    <row r="81" spans="1:3">
      <c r="A81" s="4" t="s">
        <v>659</v>
      </c>
    </row>
    <row r="82" spans="1:3">
      <c r="A82" s="3" t="s">
        <v>642</v>
      </c>
    </row>
    <row r="83" spans="1:3">
      <c r="A83" s="4" t="s">
        <v>645</v>
      </c>
      <c r="B83" s="5" t="n">
        <v>1282</v>
      </c>
      <c r="C83" s="5" t="n">
        <v>1294</v>
      </c>
    </row>
    <row r="84" spans="1:3">
      <c r="A84" s="4" t="s">
        <v>660</v>
      </c>
    </row>
    <row r="85" spans="1:3">
      <c r="A85" s="3" t="s">
        <v>642</v>
      </c>
    </row>
    <row r="86" spans="1:3">
      <c r="A86" s="4" t="s">
        <v>645</v>
      </c>
      <c r="B86" s="5" t="n">
        <v>6</v>
      </c>
      <c r="C86" s="5" t="n">
        <v>9</v>
      </c>
    </row>
    <row r="87" spans="1:3">
      <c r="A87" s="4" t="s">
        <v>661</v>
      </c>
    </row>
    <row r="88" spans="1:3">
      <c r="A88" s="3" t="s">
        <v>642</v>
      </c>
    </row>
    <row r="89" spans="1:3">
      <c r="A89" s="4" t="s">
        <v>645</v>
      </c>
      <c r="B89" s="5" t="n">
        <v>90</v>
      </c>
      <c r="C89" s="5" t="n">
        <v>105</v>
      </c>
    </row>
    <row r="90" spans="1:3">
      <c r="A90" s="4" t="s">
        <v>662</v>
      </c>
    </row>
    <row r="91" spans="1:3">
      <c r="A91" s="3" t="s">
        <v>642</v>
      </c>
    </row>
    <row r="92" spans="1:3">
      <c r="A92" s="4" t="s">
        <v>645</v>
      </c>
      <c r="B92" s="5" t="n">
        <v>5749</v>
      </c>
      <c r="C92" s="5" t="n">
        <v>5783</v>
      </c>
    </row>
    <row r="93" spans="1:3">
      <c r="A93" s="4" t="s">
        <v>663</v>
      </c>
    </row>
    <row r="94" spans="1:3">
      <c r="A94" s="3" t="s">
        <v>642</v>
      </c>
    </row>
    <row r="95" spans="1:3">
      <c r="A95" s="4" t="s">
        <v>645</v>
      </c>
      <c r="B95" s="5" t="n">
        <v>4457</v>
      </c>
      <c r="C95" s="5" t="n">
        <v>4475</v>
      </c>
    </row>
    <row r="96" spans="1:3">
      <c r="A96" s="4" t="s">
        <v>664</v>
      </c>
    </row>
    <row r="97" spans="1:3">
      <c r="A97" s="3" t="s">
        <v>642</v>
      </c>
    </row>
    <row r="98" spans="1:3">
      <c r="A98" s="4" t="s">
        <v>645</v>
      </c>
      <c r="B98" s="5" t="n">
        <v>1002</v>
      </c>
      <c r="C98" s="5" t="n">
        <v>1022</v>
      </c>
    </row>
    <row r="99" spans="1:3">
      <c r="A99" s="4" t="s">
        <v>665</v>
      </c>
    </row>
    <row r="100" spans="1:3">
      <c r="A100" s="3" t="s">
        <v>642</v>
      </c>
    </row>
    <row r="101" spans="1:3">
      <c r="A101" s="4" t="s">
        <v>645</v>
      </c>
      <c r="B101" s="6" t="n">
        <v>5749</v>
      </c>
      <c r="C101" s="6" t="n">
        <v>5783</v>
      </c>
    </row>
    <row r="102" spans="1:3">
      <c r="A102" s="4" t="s">
        <v>436</v>
      </c>
    </row>
    <row r="103" spans="1:3">
      <c r="A103" s="3" t="s">
        <v>642</v>
      </c>
    </row>
    <row r="104" spans="1:3">
      <c r="A104" s="4" t="s">
        <v>643</v>
      </c>
      <c r="B104" s="5" t="n">
        <v>3</v>
      </c>
      <c r="C104" s="5" t="n">
        <v>3</v>
      </c>
    </row>
    <row r="105" spans="1:3">
      <c r="A105" s="4" t="s">
        <v>644</v>
      </c>
      <c r="B105" s="6" t="n">
        <v>1701</v>
      </c>
      <c r="C105" s="6" t="n">
        <v>1701</v>
      </c>
    </row>
    <row r="106" spans="1:3">
      <c r="A106" s="4" t="s">
        <v>645</v>
      </c>
      <c r="B106" s="5" t="n">
        <v>1520</v>
      </c>
      <c r="C106" s="5" t="n">
        <v>1539</v>
      </c>
    </row>
    <row r="107" spans="1:3">
      <c r="A107" s="4" t="s">
        <v>666</v>
      </c>
    </row>
    <row r="108" spans="1:3">
      <c r="A108" s="3" t="s">
        <v>642</v>
      </c>
    </row>
    <row r="109" spans="1:3">
      <c r="A109" s="4" t="s">
        <v>645</v>
      </c>
      <c r="B109" s="5" t="n">
        <v>1230</v>
      </c>
      <c r="C109" s="5" t="n">
        <v>1253</v>
      </c>
    </row>
    <row r="110" spans="1:3">
      <c r="A110" s="4" t="s">
        <v>667</v>
      </c>
    </row>
    <row r="111" spans="1:3">
      <c r="A111" s="3" t="s">
        <v>642</v>
      </c>
    </row>
    <row r="112" spans="1:3">
      <c r="A112" s="4" t="s">
        <v>645</v>
      </c>
      <c r="B112" s="6" t="n">
        <v>290</v>
      </c>
      <c r="C112" s="6" t="n">
        <v>28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668</v>
      </c>
      <c r="B1" s="2" t="s">
        <v>1</v>
      </c>
      <c r="C1" s="2" t="s">
        <v>340</v>
      </c>
    </row>
    <row r="2" spans="1:3">
      <c r="B2" s="2" t="s">
        <v>640</v>
      </c>
      <c r="C2" s="2" t="s">
        <v>641</v>
      </c>
    </row>
    <row r="3" spans="1:3">
      <c r="A3" s="3" t="s">
        <v>642</v>
      </c>
    </row>
    <row r="4" spans="1:3">
      <c r="A4" s="4" t="s">
        <v>643</v>
      </c>
      <c r="B4" s="5" t="n">
        <v>22</v>
      </c>
      <c r="C4" s="5" t="n">
        <v>22</v>
      </c>
    </row>
    <row r="5" spans="1:3">
      <c r="A5" s="4" t="s">
        <v>669</v>
      </c>
      <c r="B5" s="6" t="n">
        <v>4579</v>
      </c>
      <c r="C5" s="6" t="n">
        <v>4626</v>
      </c>
    </row>
    <row r="6" spans="1:3">
      <c r="A6" s="4" t="s">
        <v>436</v>
      </c>
    </row>
    <row r="7" spans="1:3">
      <c r="A7" s="3" t="s">
        <v>642</v>
      </c>
    </row>
    <row r="8" spans="1:3">
      <c r="A8" s="4" t="s">
        <v>643</v>
      </c>
      <c r="B8" s="5" t="n">
        <v>1</v>
      </c>
      <c r="C8" s="5" t="n">
        <v>1</v>
      </c>
    </row>
    <row r="9" spans="1:3">
      <c r="A9" s="4" t="s">
        <v>669</v>
      </c>
      <c r="B9" s="6" t="n">
        <v>138</v>
      </c>
      <c r="C9" s="6" t="n">
        <v>142</v>
      </c>
    </row>
    <row r="10" spans="1:3">
      <c r="A10" s="4" t="s">
        <v>437</v>
      </c>
    </row>
    <row r="11" spans="1:3">
      <c r="A11" s="3" t="s">
        <v>642</v>
      </c>
    </row>
    <row r="12" spans="1:3">
      <c r="A12" s="4" t="s">
        <v>643</v>
      </c>
      <c r="B12" s="5" t="n">
        <v>4</v>
      </c>
      <c r="C12" s="5" t="n">
        <v>4</v>
      </c>
    </row>
    <row r="13" spans="1:3">
      <c r="A13" s="4" t="s">
        <v>669</v>
      </c>
      <c r="B13" s="6" t="n">
        <v>2950</v>
      </c>
      <c r="C13" s="6" t="n">
        <v>2950</v>
      </c>
    </row>
    <row r="14" spans="1:3">
      <c r="A14" s="4" t="s">
        <v>438</v>
      </c>
    </row>
    <row r="15" spans="1:3">
      <c r="A15" s="3" t="s">
        <v>642</v>
      </c>
    </row>
    <row r="16" spans="1:3">
      <c r="A16" s="4" t="s">
        <v>643</v>
      </c>
      <c r="B16" s="5" t="n">
        <v>1</v>
      </c>
      <c r="C16" s="5" t="n">
        <v>1</v>
      </c>
    </row>
    <row r="17" spans="1:3">
      <c r="A17" s="4" t="s">
        <v>669</v>
      </c>
      <c r="B17" s="6" t="n">
        <v>546</v>
      </c>
      <c r="C17" s="6" t="n">
        <v>546</v>
      </c>
    </row>
    <row r="18" spans="1:3">
      <c r="A18" s="4" t="s">
        <v>439</v>
      </c>
    </row>
    <row r="19" spans="1:3">
      <c r="A19" s="3" t="s">
        <v>642</v>
      </c>
    </row>
    <row r="20" spans="1:3">
      <c r="A20" s="4" t="s">
        <v>643</v>
      </c>
      <c r="B20" s="5" t="n">
        <v>1</v>
      </c>
      <c r="C20" s="5" t="n">
        <v>1</v>
      </c>
    </row>
    <row r="21" spans="1:3">
      <c r="A21" s="4" t="s">
        <v>669</v>
      </c>
      <c r="B21" s="6" t="n">
        <v>13</v>
      </c>
      <c r="C21" s="6" t="n">
        <v>14</v>
      </c>
    </row>
    <row r="22" spans="1:3">
      <c r="A22" s="4" t="s">
        <v>440</v>
      </c>
    </row>
    <row r="23" spans="1:3">
      <c r="A23" s="3" t="s">
        <v>642</v>
      </c>
    </row>
    <row r="24" spans="1:3">
      <c r="A24" s="4" t="s">
        <v>643</v>
      </c>
      <c r="B24" s="5" t="n">
        <v>8</v>
      </c>
      <c r="C24" s="5" t="n">
        <v>8</v>
      </c>
    </row>
    <row r="25" spans="1:3">
      <c r="A25" s="4" t="s">
        <v>669</v>
      </c>
      <c r="B25" s="6" t="n">
        <v>752</v>
      </c>
      <c r="C25" s="6" t="n">
        <v>778</v>
      </c>
    </row>
    <row r="26" spans="1:3">
      <c r="A26" s="4" t="s">
        <v>441</v>
      </c>
    </row>
    <row r="27" spans="1:3">
      <c r="A27" s="3" t="s">
        <v>642</v>
      </c>
    </row>
    <row r="28" spans="1:3">
      <c r="A28" s="4" t="s">
        <v>643</v>
      </c>
      <c r="B28" s="5" t="n">
        <v>15</v>
      </c>
      <c r="C28" s="5" t="n">
        <v>15</v>
      </c>
    </row>
    <row r="29" spans="1:3">
      <c r="A29" s="4" t="s">
        <v>669</v>
      </c>
      <c r="B29" s="6" t="n">
        <v>4399</v>
      </c>
      <c r="C29" s="6" t="n">
        <v>4430</v>
      </c>
    </row>
    <row r="30" spans="1:3">
      <c r="A30" s="4" t="s">
        <v>444</v>
      </c>
    </row>
    <row r="31" spans="1:3">
      <c r="A31" s="3" t="s">
        <v>642</v>
      </c>
    </row>
    <row r="32" spans="1:3">
      <c r="A32" s="4" t="s">
        <v>643</v>
      </c>
      <c r="B32" s="5" t="n">
        <v>6</v>
      </c>
      <c r="C32" s="5" t="n">
        <v>6</v>
      </c>
    </row>
    <row r="33" spans="1:3">
      <c r="A33" s="4" t="s">
        <v>669</v>
      </c>
      <c r="B33" s="6" t="n">
        <v>179</v>
      </c>
      <c r="C33" s="6" t="n">
        <v>194</v>
      </c>
    </row>
    <row r="34" spans="1:3">
      <c r="A34" s="4" t="s">
        <v>443</v>
      </c>
    </row>
    <row r="35" spans="1:3">
      <c r="A35" s="3" t="s">
        <v>642</v>
      </c>
    </row>
    <row r="36" spans="1:3">
      <c r="A36" s="4" t="s">
        <v>643</v>
      </c>
      <c r="B36" s="5" t="n">
        <v>1</v>
      </c>
      <c r="C36" s="5" t="n">
        <v>1</v>
      </c>
    </row>
    <row r="37" spans="1:3">
      <c r="A37" s="4" t="s">
        <v>669</v>
      </c>
      <c r="B37" s="6" t="n">
        <v>1</v>
      </c>
      <c r="C37" s="6" t="n">
        <v>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29</v>
      </c>
    </row>
    <row r="2" spans="1:3">
      <c r="A2" s="3" t="s">
        <v>671</v>
      </c>
    </row>
    <row r="3" spans="1:3">
      <c r="A3" s="4" t="s">
        <v>672</v>
      </c>
      <c r="B3" s="6" t="n">
        <v>14466</v>
      </c>
      <c r="C3" s="6" t="n">
        <v>13236</v>
      </c>
    </row>
    <row r="4" spans="1:3">
      <c r="A4" s="4" t="s">
        <v>437</v>
      </c>
    </row>
    <row r="5" spans="1:3">
      <c r="A5" s="3" t="s">
        <v>671</v>
      </c>
    </row>
    <row r="6" spans="1:3">
      <c r="A6" s="4" t="s">
        <v>672</v>
      </c>
      <c r="B6" s="5" t="n">
        <v>5251</v>
      </c>
      <c r="C6" s="5" t="n">
        <v>5555</v>
      </c>
    </row>
    <row r="7" spans="1:3">
      <c r="A7" s="4" t="s">
        <v>438</v>
      </c>
    </row>
    <row r="8" spans="1:3">
      <c r="A8" s="3" t="s">
        <v>671</v>
      </c>
    </row>
    <row r="9" spans="1:3">
      <c r="A9" s="4" t="s">
        <v>672</v>
      </c>
      <c r="B9" s="5" t="n">
        <v>5571</v>
      </c>
      <c r="C9" s="5" t="n">
        <v>3534</v>
      </c>
    </row>
    <row r="10" spans="1:3">
      <c r="A10" s="4" t="s">
        <v>440</v>
      </c>
    </row>
    <row r="11" spans="1:3">
      <c r="A11" s="3" t="s">
        <v>671</v>
      </c>
    </row>
    <row r="12" spans="1:3">
      <c r="A12" s="4" t="s">
        <v>672</v>
      </c>
      <c r="B12" s="6" t="n">
        <v>3644</v>
      </c>
      <c r="C12" s="5" t="n">
        <v>4142</v>
      </c>
    </row>
    <row r="13" spans="1:3">
      <c r="A13" s="4" t="s">
        <v>436</v>
      </c>
    </row>
    <row r="14" spans="1:3">
      <c r="A14" s="3" t="s">
        <v>671</v>
      </c>
    </row>
    <row r="15" spans="1:3">
      <c r="A15" s="4" t="s">
        <v>672</v>
      </c>
      <c r="C15" s="6" t="n">
        <v>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1</v>
      </c>
    </row>
    <row r="2" spans="1:2">
      <c r="B2" s="2" t="s">
        <v>394</v>
      </c>
    </row>
    <row r="3" spans="1:2">
      <c r="A3" s="3" t="s">
        <v>191</v>
      </c>
    </row>
    <row r="4" spans="1:2">
      <c r="A4" s="4" t="s">
        <v>674</v>
      </c>
      <c r="B4" s="6" t="n">
        <v>33759</v>
      </c>
    </row>
    <row r="5" spans="1:2">
      <c r="A5" s="4" t="s">
        <v>465</v>
      </c>
      <c r="B5" s="5" t="n">
        <v>972</v>
      </c>
    </row>
    <row r="6" spans="1:2">
      <c r="A6" s="4" t="s">
        <v>675</v>
      </c>
      <c r="B6" s="5" t="n">
        <v>-4369</v>
      </c>
    </row>
    <row r="7" spans="1:2">
      <c r="A7" s="4" t="s">
        <v>676</v>
      </c>
      <c r="B7" s="5" t="n">
        <v>3520</v>
      </c>
    </row>
    <row r="8" spans="1:2">
      <c r="A8" s="4" t="s">
        <v>677</v>
      </c>
      <c r="B8" s="5" t="n">
        <v>0</v>
      </c>
    </row>
    <row r="9" spans="1:2">
      <c r="A9" s="4" t="s">
        <v>678</v>
      </c>
      <c r="B9" s="5" t="n">
        <v>0</v>
      </c>
    </row>
    <row r="10" spans="1:2">
      <c r="A10" s="4" t="s">
        <v>679</v>
      </c>
      <c r="B10" s="5" t="n">
        <v>33882</v>
      </c>
    </row>
    <row r="11" spans="1:2">
      <c r="A11" s="4" t="s">
        <v>680</v>
      </c>
      <c r="B11" s="5" t="n">
        <v>141540</v>
      </c>
    </row>
    <row r="12" spans="1:2">
      <c r="A12" s="4" t="s">
        <v>681</v>
      </c>
      <c r="B12" s="5" t="n">
        <v>0</v>
      </c>
    </row>
    <row r="13" spans="1:2">
      <c r="A13" s="4" t="s">
        <v>675</v>
      </c>
      <c r="B13" s="5" t="n">
        <v>4369</v>
      </c>
    </row>
    <row r="14" spans="1:2">
      <c r="A14" s="4" t="s">
        <v>682</v>
      </c>
      <c r="B14" s="5" t="n">
        <v>0</v>
      </c>
    </row>
    <row r="15" spans="1:2">
      <c r="A15" s="4" t="s">
        <v>683</v>
      </c>
      <c r="B15" s="5" t="n">
        <v>163</v>
      </c>
    </row>
    <row r="16" spans="1:2">
      <c r="A16" s="4" t="s">
        <v>684</v>
      </c>
      <c r="B16" s="5" t="n">
        <v>-18904</v>
      </c>
    </row>
    <row r="17" spans="1:2">
      <c r="A17" s="4" t="s">
        <v>685</v>
      </c>
      <c r="B17" s="6" t="n">
        <v>12716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86</v>
      </c>
      <c r="B1" s="2" t="s">
        <v>1</v>
      </c>
      <c r="D1" s="2" t="s">
        <v>340</v>
      </c>
    </row>
    <row r="2" spans="1:4">
      <c r="B2" s="2" t="s">
        <v>2</v>
      </c>
      <c r="C2" s="2" t="s">
        <v>74</v>
      </c>
      <c r="D2" s="2" t="s">
        <v>29</v>
      </c>
    </row>
    <row r="3" spans="1:4">
      <c r="A3" s="3" t="s">
        <v>46</v>
      </c>
    </row>
    <row r="4" spans="1:4">
      <c r="A4" s="4" t="s">
        <v>687</v>
      </c>
      <c r="B4" s="6" t="n">
        <v>958408</v>
      </c>
      <c r="C4" s="6" t="n">
        <v>927949</v>
      </c>
      <c r="D4" s="6" t="n">
        <v>927949</v>
      </c>
    </row>
    <row r="5" spans="1:4">
      <c r="A5" s="4" t="s">
        <v>688</v>
      </c>
      <c r="B5" s="4" t="s">
        <v>37</v>
      </c>
      <c r="D5" s="5" t="n">
        <v>30459</v>
      </c>
    </row>
    <row r="6" spans="1:4">
      <c r="A6" s="4" t="s">
        <v>689</v>
      </c>
      <c r="B6" s="5" t="n">
        <v>958408</v>
      </c>
      <c r="D6" s="5" t="n">
        <v>958408</v>
      </c>
    </row>
    <row r="7" spans="1:4">
      <c r="A7" s="3" t="s">
        <v>690</v>
      </c>
    </row>
    <row r="8" spans="1:4">
      <c r="A8" s="4" t="s">
        <v>687</v>
      </c>
      <c r="B8" s="5" t="n">
        <v>42896</v>
      </c>
      <c r="C8" s="5" t="n">
        <v>49351</v>
      </c>
      <c r="D8" s="5" t="n">
        <v>49351</v>
      </c>
    </row>
    <row r="9" spans="1:4">
      <c r="A9" s="4" t="s">
        <v>691</v>
      </c>
      <c r="B9" s="5" t="n">
        <v>-1586</v>
      </c>
      <c r="C9" s="5" t="n">
        <v>-1625</v>
      </c>
      <c r="D9" s="5" t="n">
        <v>-4830</v>
      </c>
    </row>
    <row r="10" spans="1:4">
      <c r="A10" s="4" t="s">
        <v>692</v>
      </c>
      <c r="B10" s="6" t="n">
        <v>41310</v>
      </c>
      <c r="C10" s="6" t="n">
        <v>47726</v>
      </c>
      <c r="D10" s="6" t="n">
        <v>4289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3</v>
      </c>
      <c r="B1" s="2" t="s">
        <v>2</v>
      </c>
      <c r="C1" s="2" t="s">
        <v>29</v>
      </c>
      <c r="D1" s="2" t="s">
        <v>74</v>
      </c>
      <c r="E1" s="2" t="s">
        <v>344</v>
      </c>
    </row>
    <row r="2" spans="1:5">
      <c r="A2" s="3" t="s">
        <v>196</v>
      </c>
    </row>
    <row r="3" spans="1:5">
      <c r="A3" s="4" t="s">
        <v>694</v>
      </c>
      <c r="B3" s="6" t="n">
        <v>86625</v>
      </c>
      <c r="C3" s="6" t="n">
        <v>86625</v>
      </c>
    </row>
    <row r="4" spans="1:5">
      <c r="A4" s="4" t="s">
        <v>695</v>
      </c>
      <c r="B4" s="5" t="n">
        <v>-45315</v>
      </c>
      <c r="C4" s="5" t="n">
        <v>-43729</v>
      </c>
    </row>
    <row r="5" spans="1:5">
      <c r="A5" s="4" t="s">
        <v>696</v>
      </c>
      <c r="B5" s="6" t="n">
        <v>41310</v>
      </c>
      <c r="C5" s="6" t="n">
        <v>42896</v>
      </c>
      <c r="D5" s="6" t="n">
        <v>47726</v>
      </c>
      <c r="E5" s="6" t="n">
        <v>4935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97</v>
      </c>
      <c r="B1" s="2" t="s">
        <v>1</v>
      </c>
      <c r="D1" s="2" t="s">
        <v>340</v>
      </c>
    </row>
    <row r="2" spans="1:5">
      <c r="B2" s="2" t="s">
        <v>2</v>
      </c>
      <c r="C2" s="2" t="s">
        <v>74</v>
      </c>
      <c r="D2" s="2" t="s">
        <v>29</v>
      </c>
      <c r="E2" s="2" t="s">
        <v>344</v>
      </c>
    </row>
    <row r="3" spans="1:5">
      <c r="A3" s="3" t="s">
        <v>196</v>
      </c>
    </row>
    <row r="4" spans="1:5">
      <c r="A4" s="4" t="s">
        <v>698</v>
      </c>
      <c r="B4" s="6" t="n">
        <v>1586</v>
      </c>
      <c r="C4" s="6" t="n">
        <v>1625</v>
      </c>
      <c r="D4" s="6" t="n">
        <v>4830</v>
      </c>
    </row>
    <row r="5" spans="1:5">
      <c r="A5" s="4" t="s">
        <v>699</v>
      </c>
      <c r="B5" s="5" t="n">
        <v>6500</v>
      </c>
    </row>
    <row r="6" spans="1:5">
      <c r="A6" s="4" t="s">
        <v>700</v>
      </c>
      <c r="B6" s="5" t="n">
        <v>5900</v>
      </c>
    </row>
    <row r="7" spans="1:5">
      <c r="A7" s="4" t="s">
        <v>701</v>
      </c>
      <c r="B7" s="5" t="n">
        <v>5700</v>
      </c>
    </row>
    <row r="8" spans="1:5">
      <c r="A8" s="4" t="s">
        <v>702</v>
      </c>
      <c r="B8" s="5" t="n">
        <v>5700</v>
      </c>
    </row>
    <row r="9" spans="1:5">
      <c r="A9" s="4" t="s">
        <v>703</v>
      </c>
      <c r="B9" s="5" t="n">
        <v>5500</v>
      </c>
    </row>
    <row r="10" spans="1:5">
      <c r="A10" s="4" t="s">
        <v>704</v>
      </c>
      <c r="B10" s="6" t="n">
        <v>958408</v>
      </c>
      <c r="D10" s="6" t="n">
        <v>958408</v>
      </c>
      <c r="E10" s="6" t="n">
        <v>92794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29</v>
      </c>
    </row>
    <row r="2" spans="1:3">
      <c r="A2" s="3" t="s">
        <v>706</v>
      </c>
    </row>
    <row r="3" spans="1:3">
      <c r="A3" s="4" t="s">
        <v>48</v>
      </c>
      <c r="B3" s="6" t="n">
        <v>172732</v>
      </c>
      <c r="C3" s="6" t="n">
        <v>183806</v>
      </c>
    </row>
    <row r="4" spans="1:3">
      <c r="A4" s="4" t="s">
        <v>707</v>
      </c>
    </row>
    <row r="5" spans="1:3">
      <c r="A5" s="3" t="s">
        <v>706</v>
      </c>
    </row>
    <row r="6" spans="1:3">
      <c r="A6" s="4" t="s">
        <v>708</v>
      </c>
      <c r="B6" s="5" t="n">
        <v>121200</v>
      </c>
      <c r="C6" s="5" t="n">
        <v>134600</v>
      </c>
    </row>
    <row r="7" spans="1:3">
      <c r="A7" s="4" t="s">
        <v>709</v>
      </c>
    </row>
    <row r="8" spans="1:3">
      <c r="A8" s="3" t="s">
        <v>706</v>
      </c>
    </row>
    <row r="9" spans="1:3">
      <c r="A9" s="4" t="s">
        <v>708</v>
      </c>
      <c r="B9" s="6" t="n">
        <v>25200</v>
      </c>
      <c r="C9" s="6" t="n">
        <v>251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42</v>
      </c>
      <c r="B1" s="2" t="s">
        <v>1</v>
      </c>
    </row>
    <row r="2" spans="1:3">
      <c r="B2" s="2" t="s">
        <v>2</v>
      </c>
      <c r="C2" s="2" t="s">
        <v>74</v>
      </c>
    </row>
    <row r="3" spans="1:3">
      <c r="A3" s="4" t="s">
        <v>130</v>
      </c>
      <c r="C3" s="5" t="n">
        <v>142116</v>
      </c>
    </row>
    <row r="4" spans="1:3">
      <c r="A4" s="4" t="s">
        <v>143</v>
      </c>
      <c r="B4" s="5" t="n">
        <v>2716359</v>
      </c>
      <c r="C4" s="5" t="n">
        <v>303637</v>
      </c>
    </row>
    <row r="5" spans="1:3">
      <c r="A5" s="4" t="s">
        <v>144</v>
      </c>
      <c r="B5" s="5" t="n">
        <v>169125</v>
      </c>
      <c r="C5" s="5" t="n">
        <v>147000</v>
      </c>
    </row>
    <row r="6" spans="1:3">
      <c r="A6" s="4" t="s">
        <v>145</v>
      </c>
      <c r="B6" s="7" t="n">
        <v>0.12</v>
      </c>
      <c r="C6" s="7" t="n">
        <v>0.1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710</v>
      </c>
      <c r="B1" s="2" t="s">
        <v>1</v>
      </c>
    </row>
    <row r="2" spans="1:4">
      <c r="B2" s="2" t="s">
        <v>2</v>
      </c>
      <c r="C2" s="2" t="s">
        <v>74</v>
      </c>
      <c r="D2" s="2" t="s">
        <v>29</v>
      </c>
    </row>
    <row r="3" spans="1:4">
      <c r="A3" s="3" t="s">
        <v>711</v>
      </c>
    </row>
    <row r="4" spans="1:4">
      <c r="A4" s="4" t="s">
        <v>712</v>
      </c>
      <c r="B4" s="6" t="n">
        <v>955100</v>
      </c>
      <c r="D4" s="6" t="n">
        <v>922000</v>
      </c>
    </row>
    <row r="5" spans="1:4">
      <c r="A5" s="4" t="s">
        <v>713</v>
      </c>
      <c r="B5" s="5" t="n">
        <v>1420000</v>
      </c>
      <c r="D5" s="5" t="n">
        <v>1410000</v>
      </c>
    </row>
    <row r="6" spans="1:4">
      <c r="A6" s="4" t="s">
        <v>714</v>
      </c>
      <c r="B6" s="5" t="n">
        <v>7200</v>
      </c>
      <c r="C6" s="6" t="n">
        <v>2800</v>
      </c>
    </row>
    <row r="7" spans="1:4">
      <c r="A7" s="4" t="s">
        <v>715</v>
      </c>
      <c r="B7" s="5" t="n">
        <v>636300</v>
      </c>
      <c r="D7" s="5" t="n">
        <v>660200</v>
      </c>
    </row>
    <row r="8" spans="1:4">
      <c r="A8" s="4" t="s">
        <v>54</v>
      </c>
      <c r="B8" s="5" t="n">
        <v>11067452</v>
      </c>
      <c r="D8" s="5" t="n">
        <v>10899778</v>
      </c>
    </row>
    <row r="9" spans="1:4">
      <c r="A9" s="4" t="s">
        <v>384</v>
      </c>
    </row>
    <row r="10" spans="1:4">
      <c r="A10" s="3" t="s">
        <v>711</v>
      </c>
    </row>
    <row r="11" spans="1:4">
      <c r="A11" s="4" t="s">
        <v>54</v>
      </c>
      <c r="B11" s="6" t="n">
        <v>1870000</v>
      </c>
      <c r="D11" s="6" t="n">
        <v>197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6</v>
      </c>
      <c r="B1" s="2" t="s">
        <v>1</v>
      </c>
    </row>
    <row r="2" spans="1:4">
      <c r="B2" s="2" t="s">
        <v>2</v>
      </c>
      <c r="C2" s="2" t="s">
        <v>74</v>
      </c>
      <c r="D2" s="2" t="s">
        <v>29</v>
      </c>
    </row>
    <row r="3" spans="1:4">
      <c r="A3" s="3" t="s">
        <v>717</v>
      </c>
    </row>
    <row r="4" spans="1:4">
      <c r="A4" s="4" t="s">
        <v>55</v>
      </c>
      <c r="B4" s="6" t="n">
        <v>152239</v>
      </c>
      <c r="D4" s="6" t="n">
        <v>143679</v>
      </c>
    </row>
    <row r="5" spans="1:4">
      <c r="A5" s="4" t="s">
        <v>718</v>
      </c>
      <c r="B5" s="6" t="n">
        <v>150800</v>
      </c>
      <c r="C5" s="6" t="n">
        <v>1527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29</v>
      </c>
    </row>
    <row r="2" spans="1:3">
      <c r="A2" s="3" t="s">
        <v>720</v>
      </c>
    </row>
    <row r="3" spans="1:3">
      <c r="A3" s="4" t="s">
        <v>721</v>
      </c>
      <c r="B3" s="6" t="n">
        <v>152239</v>
      </c>
      <c r="C3" s="6" t="n">
        <v>143679</v>
      </c>
    </row>
    <row r="4" spans="1:3">
      <c r="A4" s="4" t="s">
        <v>381</v>
      </c>
    </row>
    <row r="5" spans="1:3">
      <c r="A5" s="3" t="s">
        <v>720</v>
      </c>
    </row>
    <row r="6" spans="1:3">
      <c r="A6" s="4" t="s">
        <v>721</v>
      </c>
      <c r="B6" s="5" t="n">
        <v>9394</v>
      </c>
      <c r="C6" s="5" t="n">
        <v>19124</v>
      </c>
    </row>
    <row r="7" spans="1:3">
      <c r="A7" s="4" t="s">
        <v>722</v>
      </c>
    </row>
    <row r="8" spans="1:3">
      <c r="A8" s="3" t="s">
        <v>720</v>
      </c>
    </row>
    <row r="9" spans="1:3">
      <c r="A9" s="4" t="s">
        <v>721</v>
      </c>
      <c r="B9" s="5" t="n">
        <v>32132</v>
      </c>
      <c r="C9" s="5" t="n">
        <v>9184</v>
      </c>
    </row>
    <row r="10" spans="1:3">
      <c r="A10" s="4" t="s">
        <v>384</v>
      </c>
    </row>
    <row r="11" spans="1:3">
      <c r="A11" s="3" t="s">
        <v>720</v>
      </c>
    </row>
    <row r="12" spans="1:3">
      <c r="A12" s="4" t="s">
        <v>721</v>
      </c>
      <c r="B12" s="5" t="n">
        <v>97702</v>
      </c>
      <c r="C12" s="5" t="n">
        <v>98841</v>
      </c>
    </row>
    <row r="13" spans="1:3">
      <c r="A13" s="4" t="s">
        <v>385</v>
      </c>
    </row>
    <row r="14" spans="1:3">
      <c r="A14" s="3" t="s">
        <v>720</v>
      </c>
    </row>
    <row r="15" spans="1:3">
      <c r="A15" s="4" t="s">
        <v>721</v>
      </c>
      <c r="B15" s="5" t="n">
        <v>13011</v>
      </c>
      <c r="C15" s="5" t="n">
        <v>16530</v>
      </c>
    </row>
    <row r="16" spans="1:3">
      <c r="A16" s="4" t="s">
        <v>723</v>
      </c>
    </row>
    <row r="17" spans="1:3">
      <c r="A17" s="3" t="s">
        <v>720</v>
      </c>
    </row>
    <row r="18" spans="1:3">
      <c r="A18" s="4" t="s">
        <v>721</v>
      </c>
      <c r="B18" s="5" t="n">
        <v>152239</v>
      </c>
      <c r="C18" s="5" t="n">
        <v>143679</v>
      </c>
    </row>
    <row r="19" spans="1:3">
      <c r="A19" s="4" t="s">
        <v>724</v>
      </c>
    </row>
    <row r="20" spans="1:3">
      <c r="A20" s="3" t="s">
        <v>720</v>
      </c>
    </row>
    <row r="21" spans="1:3">
      <c r="A21" s="4" t="s">
        <v>721</v>
      </c>
      <c r="B21" s="5" t="n">
        <v>9394</v>
      </c>
      <c r="C21" s="5" t="n">
        <v>19124</v>
      </c>
    </row>
    <row r="22" spans="1:3">
      <c r="A22" s="4" t="s">
        <v>725</v>
      </c>
    </row>
    <row r="23" spans="1:3">
      <c r="A23" s="3" t="s">
        <v>720</v>
      </c>
    </row>
    <row r="24" spans="1:3">
      <c r="A24" s="4" t="s">
        <v>721</v>
      </c>
      <c r="B24" s="5" t="n">
        <v>32132</v>
      </c>
      <c r="C24" s="5" t="n">
        <v>9184</v>
      </c>
    </row>
    <row r="25" spans="1:3">
      <c r="A25" s="4" t="s">
        <v>726</v>
      </c>
    </row>
    <row r="26" spans="1:3">
      <c r="A26" s="3" t="s">
        <v>720</v>
      </c>
    </row>
    <row r="27" spans="1:3">
      <c r="A27" s="4" t="s">
        <v>721</v>
      </c>
      <c r="B27" s="5" t="n">
        <v>97702</v>
      </c>
      <c r="C27" s="5" t="n">
        <v>98841</v>
      </c>
    </row>
    <row r="28" spans="1:3">
      <c r="A28" s="4" t="s">
        <v>727</v>
      </c>
    </row>
    <row r="29" spans="1:3">
      <c r="A29" s="3" t="s">
        <v>720</v>
      </c>
    </row>
    <row r="30" spans="1:3">
      <c r="A30" s="4" t="s">
        <v>721</v>
      </c>
      <c r="B30" s="6" t="n">
        <v>13011</v>
      </c>
      <c r="C30" s="6" t="n">
        <v>1653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29</v>
      </c>
    </row>
    <row r="2" spans="1:3">
      <c r="A2" s="3" t="s">
        <v>729</v>
      </c>
    </row>
    <row r="3" spans="1:3">
      <c r="A3" s="4" t="s">
        <v>730</v>
      </c>
      <c r="B3" s="6" t="n">
        <v>1100000</v>
      </c>
      <c r="C3" s="6" t="n">
        <v>1470000</v>
      </c>
    </row>
    <row r="4" spans="1:3">
      <c r="A4" s="4" t="s">
        <v>731</v>
      </c>
      <c r="B4" s="4" t="s">
        <v>732</v>
      </c>
    </row>
    <row r="5" spans="1:3">
      <c r="A5" s="4" t="s">
        <v>733</v>
      </c>
      <c r="B5" s="6" t="n">
        <v>415400</v>
      </c>
      <c r="C5" s="5" t="n">
        <v>782600</v>
      </c>
    </row>
    <row r="6" spans="1:3">
      <c r="A6" s="4" t="s">
        <v>734</v>
      </c>
      <c r="B6" s="5" t="n">
        <v>689800</v>
      </c>
      <c r="C6" s="5" t="n">
        <v>689800</v>
      </c>
    </row>
    <row r="7" spans="1:3">
      <c r="A7" s="4" t="s">
        <v>735</v>
      </c>
      <c r="B7" s="5" t="n">
        <v>822700</v>
      </c>
      <c r="C7" s="5" t="n">
        <v>821300</v>
      </c>
    </row>
    <row r="8" spans="1:3">
      <c r="A8" s="4" t="s">
        <v>736</v>
      </c>
      <c r="B8" s="5" t="n">
        <v>360000</v>
      </c>
      <c r="C8" s="5" t="n">
        <v>2500</v>
      </c>
    </row>
    <row r="9" spans="1:3">
      <c r="A9" s="4" t="s">
        <v>737</v>
      </c>
      <c r="B9" s="5" t="n">
        <v>558400</v>
      </c>
    </row>
    <row r="10" spans="1:3">
      <c r="A10" s="4" t="s">
        <v>738</v>
      </c>
      <c r="B10" s="5" t="n">
        <v>146400</v>
      </c>
    </row>
    <row r="11" spans="1:3">
      <c r="A11" s="4" t="s">
        <v>739</v>
      </c>
      <c r="B11" s="5" t="n">
        <v>0</v>
      </c>
    </row>
    <row r="12" spans="1:3">
      <c r="A12" s="4" t="s">
        <v>740</v>
      </c>
      <c r="B12" s="5" t="n">
        <v>0</v>
      </c>
    </row>
    <row r="13" spans="1:3">
      <c r="A13" s="4" t="s">
        <v>741</v>
      </c>
      <c r="B13" s="5" t="n">
        <v>400400</v>
      </c>
    </row>
    <row r="14" spans="1:3">
      <c r="A14" s="4" t="s">
        <v>742</v>
      </c>
    </row>
    <row r="15" spans="1:3">
      <c r="A15" s="3" t="s">
        <v>729</v>
      </c>
    </row>
    <row r="16" spans="1:3">
      <c r="A16" s="4" t="s">
        <v>735</v>
      </c>
      <c r="B16" s="5" t="n">
        <v>0</v>
      </c>
      <c r="C16" s="6" t="n">
        <v>0</v>
      </c>
    </row>
    <row r="17" spans="1:3">
      <c r="A17" s="4" t="s">
        <v>743</v>
      </c>
      <c r="B17" s="6" t="n">
        <v>20000</v>
      </c>
    </row>
    <row r="18" spans="1:3">
      <c r="A18" s="4" t="s">
        <v>744</v>
      </c>
    </row>
    <row r="19" spans="1:3">
      <c r="A19" s="3" t="s">
        <v>729</v>
      </c>
    </row>
    <row r="20" spans="1:3">
      <c r="A20" s="4" t="s">
        <v>745</v>
      </c>
      <c r="B20" s="4" t="s">
        <v>746</v>
      </c>
    </row>
    <row r="21" spans="1:3">
      <c r="A21" s="4" t="s">
        <v>747</v>
      </c>
    </row>
    <row r="22" spans="1:3">
      <c r="A22" s="3" t="s">
        <v>729</v>
      </c>
    </row>
    <row r="23" spans="1:3">
      <c r="A23" s="4" t="s">
        <v>745</v>
      </c>
      <c r="B23" s="4" t="s">
        <v>74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749</v>
      </c>
      <c r="B1" s="2" t="s">
        <v>394</v>
      </c>
    </row>
    <row r="2" spans="1:2">
      <c r="A2" s="4" t="s">
        <v>750</v>
      </c>
    </row>
    <row r="3" spans="1:2">
      <c r="A3" s="3" t="s">
        <v>751</v>
      </c>
    </row>
    <row r="4" spans="1:2">
      <c r="A4" s="4" t="s">
        <v>752</v>
      </c>
      <c r="B4" s="9" t="n">
        <v>73.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29</v>
      </c>
    </row>
    <row r="2" spans="1:3">
      <c r="A2" s="3" t="s">
        <v>751</v>
      </c>
    </row>
    <row r="3" spans="1:3">
      <c r="A3" s="4" t="s">
        <v>754</v>
      </c>
      <c r="B3" s="6" t="n">
        <v>368979</v>
      </c>
      <c r="C3" s="6" t="n">
        <v>368790</v>
      </c>
    </row>
    <row r="4" spans="1:3">
      <c r="A4" s="4" t="s">
        <v>755</v>
      </c>
    </row>
    <row r="5" spans="1:3">
      <c r="A5" s="3" t="s">
        <v>751</v>
      </c>
    </row>
    <row r="6" spans="1:3">
      <c r="A6" s="4" t="s">
        <v>754</v>
      </c>
      <c r="B6" s="5" t="n">
        <v>3093</v>
      </c>
      <c r="C6" s="5" t="n">
        <v>3093</v>
      </c>
    </row>
    <row r="7" spans="1:3">
      <c r="A7" s="4" t="s">
        <v>756</v>
      </c>
    </row>
    <row r="8" spans="1:3">
      <c r="A8" s="3" t="s">
        <v>751</v>
      </c>
    </row>
    <row r="9" spans="1:3">
      <c r="A9" s="4" t="s">
        <v>754</v>
      </c>
      <c r="B9" s="5" t="n">
        <v>15464</v>
      </c>
      <c r="C9" s="5" t="n">
        <v>15464</v>
      </c>
    </row>
    <row r="10" spans="1:3">
      <c r="A10" s="4" t="s">
        <v>757</v>
      </c>
    </row>
    <row r="11" spans="1:3">
      <c r="A11" s="3" t="s">
        <v>751</v>
      </c>
    </row>
    <row r="12" spans="1:3">
      <c r="A12" s="4" t="s">
        <v>754</v>
      </c>
      <c r="B12" s="5" t="n">
        <v>25774</v>
      </c>
      <c r="C12" s="5" t="n">
        <v>25774</v>
      </c>
    </row>
    <row r="13" spans="1:3">
      <c r="A13" s="4" t="s">
        <v>758</v>
      </c>
    </row>
    <row r="14" spans="1:3">
      <c r="A14" s="3" t="s">
        <v>751</v>
      </c>
    </row>
    <row r="15" spans="1:3">
      <c r="A15" s="4" t="s">
        <v>754</v>
      </c>
      <c r="B15" s="5" t="n">
        <v>16495</v>
      </c>
      <c r="C15" s="5" t="n">
        <v>16495</v>
      </c>
    </row>
    <row r="16" spans="1:3">
      <c r="A16" s="4" t="s">
        <v>759</v>
      </c>
    </row>
    <row r="17" spans="1:3">
      <c r="A17" s="3" t="s">
        <v>751</v>
      </c>
    </row>
    <row r="18" spans="1:3">
      <c r="A18" s="4" t="s">
        <v>754</v>
      </c>
      <c r="B18" s="5" t="n">
        <v>4365</v>
      </c>
      <c r="C18" s="5" t="n">
        <v>4353</v>
      </c>
    </row>
    <row r="19" spans="1:3">
      <c r="A19" s="4" t="s">
        <v>760</v>
      </c>
    </row>
    <row r="20" spans="1:3">
      <c r="A20" s="3" t="s">
        <v>751</v>
      </c>
    </row>
    <row r="21" spans="1:3">
      <c r="A21" s="4" t="s">
        <v>754</v>
      </c>
      <c r="B21" s="5" t="n">
        <v>5685</v>
      </c>
      <c r="C21" s="5" t="n">
        <v>5662</v>
      </c>
    </row>
    <row r="22" spans="1:3">
      <c r="A22" s="4" t="s">
        <v>761</v>
      </c>
    </row>
    <row r="23" spans="1:3">
      <c r="A23" s="3" t="s">
        <v>751</v>
      </c>
    </row>
    <row r="24" spans="1:3">
      <c r="A24" s="4" t="s">
        <v>754</v>
      </c>
      <c r="B24" s="6" t="n">
        <v>298103</v>
      </c>
      <c r="C24" s="6" t="n">
        <v>29794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62</v>
      </c>
      <c r="B1" s="2" t="s">
        <v>1</v>
      </c>
      <c r="C1" s="2" t="s">
        <v>340</v>
      </c>
    </row>
    <row r="2" spans="1:3">
      <c r="B2" s="2" t="s">
        <v>2</v>
      </c>
      <c r="C2" s="2" t="s">
        <v>29</v>
      </c>
    </row>
    <row r="3" spans="1:3">
      <c r="A3" s="4" t="s">
        <v>755</v>
      </c>
    </row>
    <row r="4" spans="1:3">
      <c r="A4" s="3" t="s">
        <v>751</v>
      </c>
    </row>
    <row r="5" spans="1:3">
      <c r="A5" s="4" t="s">
        <v>763</v>
      </c>
      <c r="B5" s="4" t="s">
        <v>764</v>
      </c>
      <c r="C5" s="4" t="s">
        <v>764</v>
      </c>
    </row>
    <row r="6" spans="1:3">
      <c r="A6" s="4" t="s">
        <v>765</v>
      </c>
      <c r="B6" s="4" t="s">
        <v>766</v>
      </c>
      <c r="C6" s="4" t="s">
        <v>766</v>
      </c>
    </row>
    <row r="7" spans="1:3">
      <c r="A7" s="4" t="s">
        <v>767</v>
      </c>
      <c r="B7" s="4" t="s">
        <v>768</v>
      </c>
      <c r="C7" s="4" t="s">
        <v>768</v>
      </c>
    </row>
    <row r="8" spans="1:3">
      <c r="A8" s="4" t="s">
        <v>769</v>
      </c>
    </row>
    <row r="9" spans="1:3">
      <c r="A9" s="3" t="s">
        <v>751</v>
      </c>
    </row>
    <row r="10" spans="1:3">
      <c r="A10" s="4" t="s">
        <v>770</v>
      </c>
      <c r="B10" s="4" t="s">
        <v>771</v>
      </c>
      <c r="C10" s="4" t="s">
        <v>771</v>
      </c>
    </row>
    <row r="11" spans="1:3">
      <c r="A11" s="4" t="s">
        <v>756</v>
      </c>
    </row>
    <row r="12" spans="1:3">
      <c r="A12" s="3" t="s">
        <v>751</v>
      </c>
    </row>
    <row r="13" spans="1:3">
      <c r="A13" s="4" t="s">
        <v>763</v>
      </c>
      <c r="B13" s="4" t="s">
        <v>772</v>
      </c>
      <c r="C13" s="4" t="s">
        <v>772</v>
      </c>
    </row>
    <row r="14" spans="1:3">
      <c r="A14" s="4" t="s">
        <v>765</v>
      </c>
      <c r="B14" s="4" t="s">
        <v>773</v>
      </c>
      <c r="C14" s="4" t="s">
        <v>773</v>
      </c>
    </row>
    <row r="15" spans="1:3">
      <c r="A15" s="4" t="s">
        <v>767</v>
      </c>
      <c r="B15" s="4" t="s">
        <v>774</v>
      </c>
      <c r="C15" s="4" t="s">
        <v>774</v>
      </c>
    </row>
    <row r="16" spans="1:3">
      <c r="A16" s="4" t="s">
        <v>775</v>
      </c>
    </row>
    <row r="17" spans="1:3">
      <c r="A17" s="3" t="s">
        <v>751</v>
      </c>
    </row>
    <row r="18" spans="1:3">
      <c r="A18" s="4" t="s">
        <v>770</v>
      </c>
      <c r="B18" s="4" t="s">
        <v>776</v>
      </c>
      <c r="C18" s="4" t="s">
        <v>776</v>
      </c>
    </row>
    <row r="19" spans="1:3">
      <c r="A19" s="4" t="s">
        <v>757</v>
      </c>
    </row>
    <row r="20" spans="1:3">
      <c r="A20" s="3" t="s">
        <v>751</v>
      </c>
    </row>
    <row r="21" spans="1:3">
      <c r="A21" s="4" t="s">
        <v>763</v>
      </c>
      <c r="B21" s="4" t="s">
        <v>777</v>
      </c>
      <c r="C21" s="4" t="s">
        <v>777</v>
      </c>
    </row>
    <row r="22" spans="1:3">
      <c r="A22" s="4" t="s">
        <v>765</v>
      </c>
      <c r="B22" s="4" t="s">
        <v>778</v>
      </c>
      <c r="C22" s="4" t="s">
        <v>778</v>
      </c>
    </row>
    <row r="23" spans="1:3">
      <c r="A23" s="4" t="s">
        <v>767</v>
      </c>
      <c r="B23" s="4" t="s">
        <v>779</v>
      </c>
      <c r="C23" s="4" t="s">
        <v>779</v>
      </c>
    </row>
    <row r="24" spans="1:3">
      <c r="A24" s="4" t="s">
        <v>780</v>
      </c>
    </row>
    <row r="25" spans="1:3">
      <c r="A25" s="3" t="s">
        <v>751</v>
      </c>
    </row>
    <row r="26" spans="1:3">
      <c r="A26" s="4" t="s">
        <v>770</v>
      </c>
      <c r="B26" s="4" t="s">
        <v>781</v>
      </c>
      <c r="C26" s="4" t="s">
        <v>781</v>
      </c>
    </row>
    <row r="27" spans="1:3">
      <c r="A27" s="4" t="s">
        <v>758</v>
      </c>
    </row>
    <row r="28" spans="1:3">
      <c r="A28" s="3" t="s">
        <v>751</v>
      </c>
    </row>
    <row r="29" spans="1:3">
      <c r="A29" s="4" t="s">
        <v>763</v>
      </c>
      <c r="B29" s="4" t="s">
        <v>772</v>
      </c>
      <c r="C29" s="4" t="s">
        <v>772</v>
      </c>
    </row>
    <row r="30" spans="1:3">
      <c r="A30" s="4" t="s">
        <v>765</v>
      </c>
      <c r="B30" s="4" t="s">
        <v>773</v>
      </c>
      <c r="C30" s="4" t="s">
        <v>773</v>
      </c>
    </row>
    <row r="31" spans="1:3">
      <c r="A31" s="4" t="s">
        <v>767</v>
      </c>
      <c r="B31" s="4" t="s">
        <v>782</v>
      </c>
      <c r="C31" s="4" t="s">
        <v>782</v>
      </c>
    </row>
    <row r="32" spans="1:3">
      <c r="A32" s="4" t="s">
        <v>783</v>
      </c>
    </row>
    <row r="33" spans="1:3">
      <c r="A33" s="3" t="s">
        <v>751</v>
      </c>
    </row>
    <row r="34" spans="1:3">
      <c r="A34" s="4" t="s">
        <v>770</v>
      </c>
      <c r="B34" s="4" t="s">
        <v>784</v>
      </c>
      <c r="C34" s="4" t="s">
        <v>784</v>
      </c>
    </row>
    <row r="35" spans="1:3">
      <c r="A35" s="4" t="s">
        <v>759</v>
      </c>
    </row>
    <row r="36" spans="1:3">
      <c r="A36" s="3" t="s">
        <v>751</v>
      </c>
    </row>
    <row r="37" spans="1:3">
      <c r="A37" s="4" t="s">
        <v>763</v>
      </c>
      <c r="B37" s="4" t="s">
        <v>777</v>
      </c>
      <c r="C37" s="4" t="s">
        <v>777</v>
      </c>
    </row>
    <row r="38" spans="1:3">
      <c r="A38" s="4" t="s">
        <v>765</v>
      </c>
      <c r="B38" s="4" t="s">
        <v>778</v>
      </c>
      <c r="C38" s="4" t="s">
        <v>778</v>
      </c>
    </row>
    <row r="39" spans="1:3">
      <c r="A39" s="4" t="s">
        <v>785</v>
      </c>
    </row>
    <row r="40" spans="1:3">
      <c r="A40" s="3" t="s">
        <v>751</v>
      </c>
    </row>
    <row r="41" spans="1:3">
      <c r="A41" s="4" t="s">
        <v>770</v>
      </c>
      <c r="B41" s="4" t="s">
        <v>786</v>
      </c>
      <c r="C41" s="4" t="s">
        <v>786</v>
      </c>
    </row>
    <row r="42" spans="1:3">
      <c r="A42" s="4" t="s">
        <v>760</v>
      </c>
    </row>
    <row r="43" spans="1:3">
      <c r="A43" s="3" t="s">
        <v>751</v>
      </c>
    </row>
    <row r="44" spans="1:3">
      <c r="A44" s="4" t="s">
        <v>763</v>
      </c>
      <c r="B44" s="4" t="s">
        <v>764</v>
      </c>
      <c r="C44" s="4" t="s">
        <v>764</v>
      </c>
    </row>
    <row r="45" spans="1:3">
      <c r="A45" s="4" t="s">
        <v>765</v>
      </c>
      <c r="B45" s="4" t="s">
        <v>766</v>
      </c>
      <c r="C45" s="4" t="s">
        <v>766</v>
      </c>
    </row>
    <row r="46" spans="1:3">
      <c r="A46" s="4" t="s">
        <v>767</v>
      </c>
      <c r="B46" s="4" t="s">
        <v>787</v>
      </c>
      <c r="C46" s="4" t="s">
        <v>787</v>
      </c>
    </row>
    <row r="47" spans="1:3">
      <c r="A47" s="4" t="s">
        <v>788</v>
      </c>
    </row>
    <row r="48" spans="1:3">
      <c r="A48" s="3" t="s">
        <v>751</v>
      </c>
    </row>
    <row r="49" spans="1:3">
      <c r="A49" s="4" t="s">
        <v>770</v>
      </c>
      <c r="B49" s="4" t="s">
        <v>789</v>
      </c>
      <c r="C49" s="4" t="s">
        <v>789</v>
      </c>
    </row>
    <row r="50" spans="1:3">
      <c r="A50" s="4" t="s">
        <v>761</v>
      </c>
    </row>
    <row r="51" spans="1:3">
      <c r="A51" s="3" t="s">
        <v>751</v>
      </c>
    </row>
    <row r="52" spans="1:3">
      <c r="A52" s="4" t="s">
        <v>763</v>
      </c>
      <c r="B52" s="4" t="s">
        <v>790</v>
      </c>
      <c r="C52" s="4" t="s">
        <v>790</v>
      </c>
    </row>
    <row r="53" spans="1:3">
      <c r="A53" s="4" t="s">
        <v>765</v>
      </c>
      <c r="B53" s="4" t="s">
        <v>791</v>
      </c>
      <c r="C53" s="4" t="s">
        <v>791</v>
      </c>
    </row>
    <row r="54" spans="1:3">
      <c r="A54" s="4" t="s">
        <v>767</v>
      </c>
      <c r="B54" s="4" t="s">
        <v>792</v>
      </c>
      <c r="C54" s="4" t="s">
        <v>792</v>
      </c>
    </row>
    <row r="55" spans="1:3">
      <c r="A55" s="4" t="s">
        <v>793</v>
      </c>
    </row>
    <row r="56" spans="1:3">
      <c r="A56" s="3" t="s">
        <v>751</v>
      </c>
    </row>
    <row r="57" spans="1:3">
      <c r="A57" s="4" t="s">
        <v>770</v>
      </c>
      <c r="B57" s="4" t="s">
        <v>794</v>
      </c>
      <c r="C57" s="4" t="s">
        <v>794</v>
      </c>
    </row>
    <row r="58" spans="1:3">
      <c r="A58" s="4" t="s">
        <v>795</v>
      </c>
      <c r="B58" s="4" t="s">
        <v>79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7</v>
      </c>
      <c r="B1" s="2" t="s">
        <v>1</v>
      </c>
    </row>
    <row r="2" spans="1:3">
      <c r="B2" s="2" t="s">
        <v>2</v>
      </c>
      <c r="C2" s="2" t="s">
        <v>74</v>
      </c>
    </row>
    <row r="3" spans="1:3">
      <c r="A3" s="3" t="s">
        <v>798</v>
      </c>
    </row>
    <row r="4" spans="1:3">
      <c r="A4" s="4" t="s">
        <v>799</v>
      </c>
      <c r="B4" s="6" t="n">
        <v>10158</v>
      </c>
      <c r="C4" s="6" t="n">
        <v>15005</v>
      </c>
    </row>
    <row r="5" spans="1:3">
      <c r="A5" s="4" t="s">
        <v>800</v>
      </c>
      <c r="B5" s="5" t="n">
        <v>3363</v>
      </c>
      <c r="C5" s="5" t="n">
        <v>4967</v>
      </c>
    </row>
    <row r="6" spans="1:3">
      <c r="A6" s="4" t="s">
        <v>801</v>
      </c>
      <c r="B6" s="5" t="n">
        <v>13521</v>
      </c>
      <c r="C6" s="5" t="n">
        <v>19972</v>
      </c>
    </row>
    <row r="7" spans="1:3">
      <c r="A7" s="3" t="s">
        <v>802</v>
      </c>
    </row>
    <row r="8" spans="1:3">
      <c r="A8" s="4" t="s">
        <v>799</v>
      </c>
      <c r="B8" s="5" t="n">
        <v>6922</v>
      </c>
      <c r="C8" s="5" t="n">
        <v>3004</v>
      </c>
    </row>
    <row r="9" spans="1:3">
      <c r="A9" s="4" t="s">
        <v>800</v>
      </c>
      <c r="B9" s="5" t="n">
        <v>2292</v>
      </c>
      <c r="C9" s="5" t="n">
        <v>994</v>
      </c>
    </row>
    <row r="10" spans="1:3">
      <c r="A10" s="4" t="s">
        <v>803</v>
      </c>
      <c r="B10" s="5" t="n">
        <v>9214</v>
      </c>
      <c r="C10" s="5" t="n">
        <v>3998</v>
      </c>
    </row>
    <row r="11" spans="1:3">
      <c r="A11" s="4" t="s">
        <v>107</v>
      </c>
      <c r="B11" s="6" t="n">
        <v>22735</v>
      </c>
      <c r="C11" s="6" t="n">
        <v>2397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04</v>
      </c>
      <c r="B1" s="2" t="s">
        <v>1</v>
      </c>
      <c r="D1" s="2" t="s">
        <v>340</v>
      </c>
    </row>
    <row r="2" spans="1:4">
      <c r="B2" s="2" t="s">
        <v>2</v>
      </c>
      <c r="C2" s="2" t="s">
        <v>74</v>
      </c>
      <c r="D2" s="2" t="s">
        <v>344</v>
      </c>
    </row>
    <row r="3" spans="1:4">
      <c r="A3" s="3" t="s">
        <v>805</v>
      </c>
    </row>
    <row r="4" spans="1:4">
      <c r="A4" s="4" t="s">
        <v>806</v>
      </c>
      <c r="B4" s="4" t="s">
        <v>349</v>
      </c>
      <c r="C4" s="4" t="s">
        <v>349</v>
      </c>
      <c r="D4" s="4" t="s">
        <v>350</v>
      </c>
    </row>
    <row r="5" spans="1:4">
      <c r="A5" s="4" t="s">
        <v>807</v>
      </c>
      <c r="B5" s="4" t="s">
        <v>808</v>
      </c>
      <c r="C5" s="4" t="s">
        <v>809</v>
      </c>
    </row>
    <row r="6" spans="1:4">
      <c r="A6" s="4" t="s">
        <v>810</v>
      </c>
      <c r="B6" s="4" t="s">
        <v>811</v>
      </c>
      <c r="C6" s="4" t="s">
        <v>811</v>
      </c>
    </row>
    <row r="7" spans="1:4">
      <c r="A7" s="4" t="s">
        <v>812</v>
      </c>
      <c r="B7" s="4" t="s">
        <v>813</v>
      </c>
      <c r="C7" s="4" t="s">
        <v>814</v>
      </c>
    </row>
    <row r="8" spans="1:4">
      <c r="A8" s="4" t="s">
        <v>815</v>
      </c>
      <c r="B8" s="4" t="s">
        <v>816</v>
      </c>
      <c r="C8" s="4" t="s">
        <v>817</v>
      </c>
    </row>
    <row r="9" spans="1:4">
      <c r="A9" s="4" t="s">
        <v>818</v>
      </c>
      <c r="B9" s="4" t="s">
        <v>819</v>
      </c>
      <c r="C9" s="4" t="s">
        <v>820</v>
      </c>
    </row>
    <row r="10" spans="1:4">
      <c r="A10" s="4" t="s">
        <v>821</v>
      </c>
      <c r="B10" s="4" t="s">
        <v>822</v>
      </c>
      <c r="C10" s="4" t="s">
        <v>82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29</v>
      </c>
    </row>
    <row r="2" spans="1:3">
      <c r="A2" s="3" t="s">
        <v>825</v>
      </c>
    </row>
    <row r="3" spans="1:3">
      <c r="A3" s="4" t="s">
        <v>39</v>
      </c>
      <c r="B3" s="6" t="n">
        <v>29374</v>
      </c>
      <c r="C3" s="6" t="n">
        <v>30033</v>
      </c>
    </row>
    <row r="4" spans="1:3">
      <c r="A4" s="4" t="s">
        <v>826</v>
      </c>
      <c r="B4" s="5" t="n">
        <v>1556</v>
      </c>
      <c r="C4" s="5" t="n">
        <v>4037</v>
      </c>
    </row>
    <row r="5" spans="1:3">
      <c r="A5" s="4" t="s">
        <v>812</v>
      </c>
      <c r="B5" s="5" t="n">
        <v>4784</v>
      </c>
      <c r="C5" s="5" t="n">
        <v>4259</v>
      </c>
    </row>
    <row r="6" spans="1:3">
      <c r="A6" s="4" t="s">
        <v>827</v>
      </c>
      <c r="B6" s="5" t="n">
        <v>132</v>
      </c>
    </row>
    <row r="7" spans="1:3">
      <c r="A7" s="4" t="s">
        <v>828</v>
      </c>
      <c r="B7" s="5" t="n">
        <v>1244</v>
      </c>
      <c r="C7" s="5" t="n">
        <v>1382</v>
      </c>
    </row>
    <row r="8" spans="1:3">
      <c r="A8" s="4" t="s">
        <v>829</v>
      </c>
      <c r="B8" s="5" t="n">
        <v>1706</v>
      </c>
      <c r="C8" s="5" t="n">
        <v>5050</v>
      </c>
    </row>
    <row r="9" spans="1:3">
      <c r="A9" s="4" t="s">
        <v>830</v>
      </c>
      <c r="B9" s="5" t="n">
        <v>22013</v>
      </c>
      <c r="C9" s="5" t="n">
        <v>23755</v>
      </c>
    </row>
    <row r="10" spans="1:3">
      <c r="A10" s="4" t="s">
        <v>831</v>
      </c>
      <c r="B10" s="5" t="n">
        <v>6889</v>
      </c>
      <c r="C10" s="5" t="n">
        <v>7378</v>
      </c>
    </row>
    <row r="11" spans="1:3">
      <c r="A11" s="4" t="s">
        <v>832</v>
      </c>
      <c r="B11" s="5" t="n">
        <v>946</v>
      </c>
      <c r="C11" s="5" t="n">
        <v>866</v>
      </c>
    </row>
    <row r="12" spans="1:3">
      <c r="A12" s="4" t="s">
        <v>818</v>
      </c>
      <c r="B12" s="5" t="n">
        <v>9508</v>
      </c>
      <c r="C12" s="5" t="n">
        <v>10243</v>
      </c>
    </row>
    <row r="13" spans="1:3">
      <c r="A13" s="4" t="s">
        <v>833</v>
      </c>
      <c r="B13" s="5" t="n">
        <v>78152</v>
      </c>
      <c r="C13" s="5" t="n">
        <v>87003</v>
      </c>
    </row>
    <row r="14" spans="1:3">
      <c r="A14" s="3" t="s">
        <v>834</v>
      </c>
    </row>
    <row r="15" spans="1:3">
      <c r="A15" s="4" t="s">
        <v>835</v>
      </c>
      <c r="B15" s="5" t="n">
        <v>564</v>
      </c>
      <c r="C15" s="5" t="n">
        <v>87</v>
      </c>
    </row>
    <row r="16" spans="1:3">
      <c r="A16" s="4" t="s">
        <v>836</v>
      </c>
      <c r="B16" s="5" t="n">
        <v>9648</v>
      </c>
      <c r="C16" s="5" t="n">
        <v>9804</v>
      </c>
    </row>
    <row r="17" spans="1:3">
      <c r="A17" s="4" t="s">
        <v>837</v>
      </c>
      <c r="B17" s="5" t="n">
        <v>1712</v>
      </c>
      <c r="C17" s="5" t="n">
        <v>1712</v>
      </c>
    </row>
    <row r="18" spans="1:3">
      <c r="A18" s="4" t="s">
        <v>818</v>
      </c>
      <c r="B18" s="5" t="n">
        <v>2167</v>
      </c>
      <c r="C18" s="5" t="n">
        <v>2125</v>
      </c>
    </row>
    <row r="19" spans="1:3">
      <c r="A19" s="4" t="s">
        <v>838</v>
      </c>
      <c r="B19" s="5" t="n">
        <v>14091</v>
      </c>
      <c r="C19" s="5" t="n">
        <v>13728</v>
      </c>
    </row>
    <row r="20" spans="1:3">
      <c r="A20" s="4" t="s">
        <v>839</v>
      </c>
      <c r="B20" s="6" t="n">
        <v>64061</v>
      </c>
      <c r="C20" s="6" t="n">
        <v>732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74</v>
      </c>
    </row>
    <row r="3" spans="1:3">
      <c r="A3" s="3" t="s">
        <v>147</v>
      </c>
    </row>
    <row r="4" spans="1:3">
      <c r="A4" s="4" t="s">
        <v>108</v>
      </c>
      <c r="B4" s="6" t="n">
        <v>71350</v>
      </c>
      <c r="C4" s="6" t="n">
        <v>73064</v>
      </c>
    </row>
    <row r="5" spans="1:3">
      <c r="A5" s="3" t="s">
        <v>148</v>
      </c>
    </row>
    <row r="6" spans="1:3">
      <c r="A6" s="4" t="s">
        <v>149</v>
      </c>
      <c r="B6" s="5" t="n">
        <v>4939</v>
      </c>
      <c r="C6" s="5" t="n">
        <v>5123</v>
      </c>
    </row>
    <row r="7" spans="1:3">
      <c r="A7" s="4" t="s">
        <v>150</v>
      </c>
      <c r="B7" s="5" t="n">
        <v>3355</v>
      </c>
      <c r="C7" s="5" t="n">
        <v>3321</v>
      </c>
    </row>
    <row r="8" spans="1:3">
      <c r="A8" s="4" t="s">
        <v>151</v>
      </c>
      <c r="B8" s="5" t="n">
        <v>-9055</v>
      </c>
      <c r="C8" s="5" t="n">
        <v>-10608</v>
      </c>
    </row>
    <row r="9" spans="1:3">
      <c r="A9" s="4" t="s">
        <v>152</v>
      </c>
      <c r="B9" s="5" t="n">
        <v>2844</v>
      </c>
      <c r="C9" s="5" t="n">
        <v>2037</v>
      </c>
    </row>
    <row r="10" spans="1:3">
      <c r="A10" s="4" t="s">
        <v>153</v>
      </c>
      <c r="B10" s="5" t="n">
        <v>-526</v>
      </c>
      <c r="C10" s="5" t="n">
        <v>1962</v>
      </c>
    </row>
    <row r="11" spans="1:3">
      <c r="A11" s="4" t="s">
        <v>87</v>
      </c>
      <c r="B11" s="4" t="s">
        <v>37</v>
      </c>
      <c r="C11" s="5" t="n">
        <v>1600</v>
      </c>
    </row>
    <row r="12" spans="1:3">
      <c r="A12" s="4" t="s">
        <v>154</v>
      </c>
      <c r="B12" s="5" t="n">
        <v>9214</v>
      </c>
      <c r="C12" s="5" t="n">
        <v>3998</v>
      </c>
    </row>
    <row r="13" spans="1:3">
      <c r="A13" s="4" t="s">
        <v>93</v>
      </c>
      <c r="B13" s="5" t="n">
        <v>-736</v>
      </c>
      <c r="C13" s="5" t="n">
        <v>-654</v>
      </c>
    </row>
    <row r="14" spans="1:3">
      <c r="A14" s="4" t="s">
        <v>155</v>
      </c>
      <c r="B14" s="5" t="n">
        <v>-82654</v>
      </c>
      <c r="C14" s="5" t="n">
        <v>-72636</v>
      </c>
    </row>
    <row r="15" spans="1:3">
      <c r="A15" s="4" t="s">
        <v>156</v>
      </c>
      <c r="B15" s="5" t="n">
        <v>64345</v>
      </c>
      <c r="C15" s="5" t="n">
        <v>80250</v>
      </c>
    </row>
    <row r="16" spans="1:3">
      <c r="A16" s="3" t="s">
        <v>157</v>
      </c>
    </row>
    <row r="17" spans="1:3">
      <c r="A17" s="4" t="s">
        <v>44</v>
      </c>
      <c r="B17" s="5" t="n">
        <v>-1343</v>
      </c>
      <c r="C17" s="5" t="n">
        <v>347</v>
      </c>
    </row>
    <row r="18" spans="1:3">
      <c r="A18" s="4" t="s">
        <v>48</v>
      </c>
      <c r="B18" s="5" t="n">
        <v>7738</v>
      </c>
      <c r="C18" s="5" t="n">
        <v>-8219</v>
      </c>
    </row>
    <row r="19" spans="1:3">
      <c r="A19" s="4" t="s">
        <v>57</v>
      </c>
      <c r="B19" s="5" t="n">
        <v>10275</v>
      </c>
      <c r="C19" s="5" t="n">
        <v>12886</v>
      </c>
    </row>
    <row r="20" spans="1:3">
      <c r="A20" s="4" t="s">
        <v>158</v>
      </c>
      <c r="B20" s="5" t="n">
        <v>79746</v>
      </c>
      <c r="C20" s="5" t="n">
        <v>92471</v>
      </c>
    </row>
    <row r="21" spans="1:3">
      <c r="A21" s="3" t="s">
        <v>159</v>
      </c>
    </row>
    <row r="22" spans="1:3">
      <c r="A22" s="4" t="s">
        <v>160</v>
      </c>
      <c r="B22" s="5" t="n">
        <v>-1375</v>
      </c>
      <c r="C22" s="5" t="n">
        <v>22284</v>
      </c>
    </row>
    <row r="23" spans="1:3">
      <c r="A23" s="4" t="s">
        <v>161</v>
      </c>
      <c r="B23" s="5" t="n">
        <v>108733</v>
      </c>
      <c r="C23" s="5" t="n">
        <v>-116</v>
      </c>
    </row>
    <row r="24" spans="1:3">
      <c r="A24" s="4" t="s">
        <v>162</v>
      </c>
      <c r="B24" s="5" t="n">
        <v>-107453</v>
      </c>
      <c r="C24" s="5" t="n">
        <v>-141812</v>
      </c>
    </row>
    <row r="25" spans="1:3">
      <c r="A25" s="4" t="s">
        <v>163</v>
      </c>
      <c r="B25" s="5" t="n">
        <v>82410</v>
      </c>
      <c r="C25" s="5" t="n">
        <v>86674</v>
      </c>
    </row>
    <row r="26" spans="1:3">
      <c r="A26" s="4" t="s">
        <v>164</v>
      </c>
      <c r="B26" s="4" t="s">
        <v>37</v>
      </c>
      <c r="C26" s="5" t="n">
        <v>809</v>
      </c>
    </row>
    <row r="27" spans="1:3">
      <c r="A27" s="4" t="s">
        <v>165</v>
      </c>
      <c r="B27" s="4" t="s">
        <v>37</v>
      </c>
      <c r="C27" s="5" t="n">
        <v>10899</v>
      </c>
    </row>
    <row r="28" spans="1:3">
      <c r="A28" s="4" t="s">
        <v>166</v>
      </c>
      <c r="B28" s="5" t="n">
        <v>3713</v>
      </c>
      <c r="C28" s="5" t="n">
        <v>3391</v>
      </c>
    </row>
    <row r="29" spans="1:3">
      <c r="A29" s="4" t="s">
        <v>167</v>
      </c>
      <c r="B29" s="5" t="n">
        <v>4645</v>
      </c>
      <c r="C29" s="5" t="n">
        <v>2837</v>
      </c>
    </row>
    <row r="30" spans="1:3">
      <c r="A30" s="4" t="s">
        <v>168</v>
      </c>
      <c r="B30" s="5" t="n">
        <v>-2855</v>
      </c>
      <c r="C30" s="5" t="n">
        <v>-3941</v>
      </c>
    </row>
    <row r="31" spans="1:3">
      <c r="A31" s="4" t="s">
        <v>169</v>
      </c>
      <c r="B31" s="5" t="n">
        <v>87818</v>
      </c>
      <c r="C31" s="5" t="n">
        <v>-18975</v>
      </c>
    </row>
    <row r="32" spans="1:3">
      <c r="A32" s="3" t="s">
        <v>170</v>
      </c>
    </row>
    <row r="33" spans="1:3">
      <c r="A33" s="4" t="s">
        <v>171</v>
      </c>
      <c r="B33" s="5" t="n">
        <v>167674</v>
      </c>
      <c r="C33" s="5" t="n">
        <v>8113</v>
      </c>
    </row>
    <row r="34" spans="1:3">
      <c r="A34" s="4" t="s">
        <v>172</v>
      </c>
      <c r="B34" s="5" t="n">
        <v>8560</v>
      </c>
      <c r="C34" s="5" t="n">
        <v>2526</v>
      </c>
    </row>
    <row r="35" spans="1:3">
      <c r="A35" s="4" t="s">
        <v>173</v>
      </c>
      <c r="B35" s="5" t="n">
        <v>-367218</v>
      </c>
      <c r="C35" s="5" t="n">
        <v>-184127</v>
      </c>
    </row>
    <row r="36" spans="1:3">
      <c r="A36" s="4" t="s">
        <v>174</v>
      </c>
      <c r="B36" s="4" t="s">
        <v>37</v>
      </c>
      <c r="C36" s="5" t="n">
        <v>900</v>
      </c>
    </row>
    <row r="37" spans="1:3">
      <c r="A37" s="4" t="s">
        <v>175</v>
      </c>
      <c r="B37" s="5" t="n">
        <v>-51685</v>
      </c>
      <c r="C37" s="5" t="n">
        <v>-7114</v>
      </c>
    </row>
    <row r="38" spans="1:3">
      <c r="A38" s="4" t="s">
        <v>176</v>
      </c>
      <c r="B38" s="5" t="n">
        <v>-20364</v>
      </c>
      <c r="C38" s="5" t="n">
        <v>-19126</v>
      </c>
    </row>
    <row r="39" spans="1:3">
      <c r="A39" s="4" t="s">
        <v>177</v>
      </c>
      <c r="B39" s="5" t="n">
        <v>-263033</v>
      </c>
      <c r="C39" s="5" t="n">
        <v>-198828</v>
      </c>
    </row>
    <row r="40" spans="1:3">
      <c r="A40" s="4" t="s">
        <v>178</v>
      </c>
      <c r="B40" s="5" t="n">
        <v>-95469</v>
      </c>
      <c r="C40" s="5" t="n">
        <v>-125332</v>
      </c>
    </row>
    <row r="41" spans="1:3">
      <c r="A41" s="4" t="s">
        <v>179</v>
      </c>
      <c r="B41" s="5" t="n">
        <v>657939</v>
      </c>
      <c r="C41" s="5" t="n">
        <v>635933</v>
      </c>
    </row>
    <row r="42" spans="1:3">
      <c r="A42" s="4" t="s">
        <v>180</v>
      </c>
      <c r="B42" s="6" t="n">
        <v>562470</v>
      </c>
      <c r="C42" s="6" t="n">
        <v>51060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840</v>
      </c>
      <c r="B1" s="2" t="s">
        <v>339</v>
      </c>
      <c r="C1" s="2" t="s">
        <v>1</v>
      </c>
      <c r="E1" s="2" t="s">
        <v>340</v>
      </c>
    </row>
    <row r="2" spans="1:6">
      <c r="B2" s="2" t="s">
        <v>841</v>
      </c>
      <c r="C2" s="2" t="s">
        <v>2</v>
      </c>
      <c r="D2" s="2" t="s">
        <v>74</v>
      </c>
      <c r="E2" s="2" t="s">
        <v>29</v>
      </c>
      <c r="F2" s="2" t="s">
        <v>842</v>
      </c>
    </row>
    <row r="3" spans="1:6">
      <c r="A3" s="3" t="s">
        <v>843</v>
      </c>
    </row>
    <row r="4" spans="1:6">
      <c r="A4" s="4" t="s">
        <v>70</v>
      </c>
      <c r="C4" s="5" t="n">
        <v>200000000</v>
      </c>
      <c r="E4" s="5" t="n">
        <v>200000000</v>
      </c>
    </row>
    <row r="5" spans="1:6">
      <c r="A5" s="4" t="s">
        <v>69</v>
      </c>
      <c r="C5" s="7" t="n">
        <v>0.01</v>
      </c>
      <c r="E5" s="7" t="n">
        <v>0.01</v>
      </c>
    </row>
    <row r="6" spans="1:6">
      <c r="A6" s="4" t="s">
        <v>844</v>
      </c>
      <c r="E6" s="5" t="n">
        <v>5500000</v>
      </c>
    </row>
    <row r="7" spans="1:6">
      <c r="A7" s="4" t="s">
        <v>845</v>
      </c>
      <c r="E7" s="7" t="n">
        <v>0.01</v>
      </c>
    </row>
    <row r="8" spans="1:6">
      <c r="A8" s="4" t="s">
        <v>846</v>
      </c>
      <c r="B8" s="5" t="n">
        <v>5000000</v>
      </c>
    </row>
    <row r="9" spans="1:6">
      <c r="A9" s="4" t="s">
        <v>847</v>
      </c>
      <c r="B9" s="5" t="n">
        <v>9919447</v>
      </c>
    </row>
    <row r="10" spans="1:6">
      <c r="A10" s="4" t="s">
        <v>848</v>
      </c>
      <c r="C10" s="5" t="n">
        <v>2716359</v>
      </c>
      <c r="D10" s="5" t="n">
        <v>303637</v>
      </c>
    </row>
    <row r="11" spans="1:6">
      <c r="A11" s="4" t="s">
        <v>849</v>
      </c>
      <c r="C11" s="6" t="n">
        <v>19</v>
      </c>
    </row>
    <row r="12" spans="1:6">
      <c r="A12" s="4" t="s">
        <v>850</v>
      </c>
      <c r="C12" s="5" t="n">
        <v>12548912</v>
      </c>
    </row>
    <row r="13" spans="1:6">
      <c r="A13" s="4" t="s">
        <v>851</v>
      </c>
      <c r="C13" s="5" t="n">
        <v>7203088</v>
      </c>
    </row>
    <row r="14" spans="1:6">
      <c r="A14" s="4" t="s">
        <v>852</v>
      </c>
      <c r="C14" s="5" t="n">
        <v>1683000</v>
      </c>
    </row>
    <row r="15" spans="1:6">
      <c r="A15" s="4" t="s">
        <v>853</v>
      </c>
      <c r="C15" s="5" t="n">
        <v>5279000</v>
      </c>
    </row>
    <row r="16" spans="1:6">
      <c r="A16" s="4" t="s">
        <v>854</v>
      </c>
      <c r="C16" s="5" t="n">
        <v>177000</v>
      </c>
      <c r="E16" s="5" t="n">
        <v>1010000</v>
      </c>
    </row>
    <row r="17" spans="1:6">
      <c r="A17" s="4" t="s">
        <v>855</v>
      </c>
      <c r="C17" s="6" t="n">
        <v>3600</v>
      </c>
      <c r="D17" s="6" t="n">
        <v>3500</v>
      </c>
    </row>
    <row r="18" spans="1:6">
      <c r="A18" s="4" t="s">
        <v>856</v>
      </c>
      <c r="C18" s="7" t="n">
        <v>4.08</v>
      </c>
      <c r="E18" s="7" t="n">
        <v>5.58</v>
      </c>
    </row>
    <row r="19" spans="1:6">
      <c r="A19" s="4" t="s">
        <v>364</v>
      </c>
      <c r="C19" s="7" t="n">
        <v>0.42</v>
      </c>
      <c r="D19" s="7" t="n">
        <v>0.42</v>
      </c>
      <c r="E19" s="6" t="n">
        <v>2</v>
      </c>
    </row>
    <row r="20" spans="1:6">
      <c r="A20" s="4" t="s">
        <v>857</v>
      </c>
      <c r="C20" s="6" t="n">
        <v>2844</v>
      </c>
      <c r="D20" s="6" t="n">
        <v>2037</v>
      </c>
    </row>
    <row r="21" spans="1:6">
      <c r="A21" s="4" t="s">
        <v>858</v>
      </c>
    </row>
    <row r="22" spans="1:6">
      <c r="A22" s="3" t="s">
        <v>843</v>
      </c>
    </row>
    <row r="23" spans="1:6">
      <c r="A23" s="4" t="s">
        <v>70</v>
      </c>
      <c r="F23" s="5" t="n">
        <v>200000000</v>
      </c>
    </row>
    <row r="24" spans="1:6">
      <c r="A24" s="4" t="s">
        <v>859</v>
      </c>
    </row>
    <row r="25" spans="1:6">
      <c r="A25" s="3" t="s">
        <v>843</v>
      </c>
    </row>
    <row r="26" spans="1:6">
      <c r="A26" s="4" t="s">
        <v>70</v>
      </c>
      <c r="F26" s="5" t="n">
        <v>300000000</v>
      </c>
    </row>
    <row r="27" spans="1:6">
      <c r="A27" s="4" t="s">
        <v>860</v>
      </c>
    </row>
    <row r="28" spans="1:6">
      <c r="A28" s="3" t="s">
        <v>843</v>
      </c>
    </row>
    <row r="29" spans="1:6">
      <c r="A29" s="4" t="s">
        <v>861</v>
      </c>
      <c r="C29" s="5" t="n">
        <v>13288000</v>
      </c>
    </row>
    <row r="30" spans="1:6">
      <c r="A30" s="4" t="s">
        <v>862</v>
      </c>
    </row>
    <row r="31" spans="1:6">
      <c r="A31" s="3" t="s">
        <v>843</v>
      </c>
    </row>
    <row r="32" spans="1:6">
      <c r="A32" s="4" t="s">
        <v>854</v>
      </c>
      <c r="E32" s="5" t="n">
        <v>1452000</v>
      </c>
    </row>
    <row r="33" spans="1:6">
      <c r="A33" s="4" t="s">
        <v>863</v>
      </c>
      <c r="E33" s="6" t="n">
        <v>2</v>
      </c>
    </row>
    <row r="34" spans="1:6">
      <c r="A34" s="4" t="s">
        <v>864</v>
      </c>
    </row>
    <row r="35" spans="1:6">
      <c r="A35" s="3" t="s">
        <v>843</v>
      </c>
    </row>
    <row r="36" spans="1:6">
      <c r="A36" s="4" t="s">
        <v>865</v>
      </c>
      <c r="C36" s="6" t="n">
        <v>11400</v>
      </c>
    </row>
    <row r="37" spans="1:6">
      <c r="A37" s="4" t="s">
        <v>866</v>
      </c>
      <c r="C37" s="6" t="n">
        <v>29200</v>
      </c>
    </row>
    <row r="38" spans="1:6">
      <c r="A38" s="4" t="s">
        <v>867</v>
      </c>
    </row>
    <row r="39" spans="1:6">
      <c r="A39" s="3" t="s">
        <v>843</v>
      </c>
    </row>
    <row r="40" spans="1:6">
      <c r="A40" s="4" t="s">
        <v>854</v>
      </c>
      <c r="E40" s="5" t="n">
        <v>843500</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68</v>
      </c>
      <c r="B1" s="2" t="s">
        <v>1</v>
      </c>
      <c r="C1" s="2" t="s">
        <v>340</v>
      </c>
    </row>
    <row r="2" spans="1:3">
      <c r="B2" s="2" t="s">
        <v>2</v>
      </c>
      <c r="C2" s="2" t="s">
        <v>29</v>
      </c>
    </row>
    <row r="3" spans="1:3">
      <c r="A3" s="3" t="s">
        <v>869</v>
      </c>
    </row>
    <row r="4" spans="1:3">
      <c r="A4" s="4" t="s">
        <v>870</v>
      </c>
      <c r="B4" s="5" t="n">
        <v>3617</v>
      </c>
      <c r="C4" s="5" t="n">
        <v>2274</v>
      </c>
    </row>
    <row r="5" spans="1:3">
      <c r="A5" s="4" t="s">
        <v>871</v>
      </c>
      <c r="B5" s="5" t="n">
        <v>5</v>
      </c>
      <c r="C5" s="5" t="n">
        <v>1581</v>
      </c>
    </row>
    <row r="6" spans="1:3">
      <c r="A6" s="4" t="s">
        <v>872</v>
      </c>
      <c r="B6" s="5" t="n">
        <v>-25</v>
      </c>
      <c r="C6" s="5" t="n">
        <v>-37</v>
      </c>
    </row>
    <row r="7" spans="1:3">
      <c r="A7" s="4" t="s">
        <v>873</v>
      </c>
      <c r="C7" s="5" t="n">
        <v>-201</v>
      </c>
    </row>
    <row r="8" spans="1:3">
      <c r="A8" s="4" t="s">
        <v>874</v>
      </c>
      <c r="B8" s="5" t="n">
        <v>3597</v>
      </c>
      <c r="C8" s="5" t="n">
        <v>3617</v>
      </c>
    </row>
    <row r="9" spans="1:3">
      <c r="A9" s="4" t="s">
        <v>875</v>
      </c>
      <c r="B9" s="5" t="n">
        <v>1186</v>
      </c>
      <c r="C9" s="5" t="n">
        <v>1167</v>
      </c>
    </row>
    <row r="10" spans="1:3">
      <c r="A10" s="4" t="s">
        <v>876</v>
      </c>
      <c r="B10" s="7" t="n">
        <v>19.62</v>
      </c>
      <c r="C10" s="7" t="n">
        <v>16.23</v>
      </c>
    </row>
    <row r="11" spans="1:3">
      <c r="A11" s="4" t="s">
        <v>877</v>
      </c>
      <c r="B11" s="10" t="n">
        <v>18.5</v>
      </c>
      <c r="C11" s="10" t="n">
        <v>23.24</v>
      </c>
    </row>
    <row r="12" spans="1:3">
      <c r="A12" s="4" t="s">
        <v>878</v>
      </c>
      <c r="B12" s="10" t="n">
        <v>20.79</v>
      </c>
      <c r="C12" s="10" t="n">
        <v>22.3</v>
      </c>
    </row>
    <row r="13" spans="1:3">
      <c r="A13" s="4" t="s">
        <v>879</v>
      </c>
      <c r="C13" s="10" t="n">
        <v>9.25</v>
      </c>
    </row>
    <row r="14" spans="1:3">
      <c r="A14" s="4" t="s">
        <v>874</v>
      </c>
      <c r="B14" s="10" t="n">
        <v>19.61</v>
      </c>
      <c r="C14" s="10" t="n">
        <v>19.62</v>
      </c>
    </row>
    <row r="15" spans="1:3">
      <c r="A15" s="4" t="s">
        <v>875</v>
      </c>
      <c r="B15" s="7" t="n">
        <v>15.27</v>
      </c>
      <c r="C15" s="7" t="n">
        <v>15.3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880</v>
      </c>
      <c r="B1" s="2" t="s">
        <v>1</v>
      </c>
      <c r="C1" s="2" t="s">
        <v>340</v>
      </c>
    </row>
    <row r="2" spans="1:3">
      <c r="B2" s="2" t="s">
        <v>2</v>
      </c>
      <c r="C2" s="2" t="s">
        <v>29</v>
      </c>
    </row>
    <row r="3" spans="1:3">
      <c r="A3" s="3" t="s">
        <v>881</v>
      </c>
    </row>
    <row r="4" spans="1:3">
      <c r="A4" s="4" t="s">
        <v>882</v>
      </c>
      <c r="B4" s="4" t="s">
        <v>883</v>
      </c>
      <c r="C4" s="4" t="s">
        <v>884</v>
      </c>
    </row>
    <row r="5" spans="1:3">
      <c r="A5" s="4" t="s">
        <v>885</v>
      </c>
      <c r="B5" s="4" t="s">
        <v>886</v>
      </c>
      <c r="C5" s="4" t="s">
        <v>887</v>
      </c>
    </row>
    <row r="6" spans="1:3">
      <c r="A6" s="4" t="s">
        <v>888</v>
      </c>
      <c r="B6" s="4" t="s">
        <v>889</v>
      </c>
      <c r="C6" s="4" t="s">
        <v>890</v>
      </c>
    </row>
    <row r="7" spans="1:3">
      <c r="A7" s="4" t="s">
        <v>891</v>
      </c>
      <c r="B7" s="4" t="s">
        <v>892</v>
      </c>
      <c r="C7" s="4" t="s">
        <v>89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outlineLevelCol="0"/>
  <cols>
    <col customWidth="1" max="1" min="1" width="80"/>
    <col customWidth="1" max="2" min="2" width="30"/>
  </cols>
  <sheetData>
    <row r="1" spans="1:2">
      <c r="A1" s="1" t="s">
        <v>893</v>
      </c>
      <c r="B1" s="2" t="s">
        <v>1</v>
      </c>
    </row>
    <row r="2" spans="1:2">
      <c r="B2" s="2" t="s">
        <v>341</v>
      </c>
    </row>
    <row r="3" spans="1:2">
      <c r="A3" s="3" t="s">
        <v>894</v>
      </c>
    </row>
    <row r="4" spans="1:2">
      <c r="A4" s="4" t="s">
        <v>895</v>
      </c>
      <c r="B4" s="5" t="n">
        <v>3597000</v>
      </c>
    </row>
    <row r="5" spans="1:2">
      <c r="A5" s="4" t="s">
        <v>896</v>
      </c>
      <c r="B5" s="5" t="n">
        <v>1186000</v>
      </c>
    </row>
    <row r="6" spans="1:2">
      <c r="A6" s="4" t="s">
        <v>897</v>
      </c>
    </row>
    <row r="7" spans="1:2">
      <c r="A7" s="3" t="s">
        <v>894</v>
      </c>
    </row>
    <row r="8" spans="1:2">
      <c r="A8" s="4" t="s">
        <v>898</v>
      </c>
      <c r="B8" s="7" t="n">
        <v>2.66</v>
      </c>
    </row>
    <row r="9" spans="1:2">
      <c r="A9" s="4" t="s">
        <v>899</v>
      </c>
      <c r="B9" s="7" t="n">
        <v>2.77</v>
      </c>
    </row>
    <row r="10" spans="1:2">
      <c r="A10" s="4" t="s">
        <v>895</v>
      </c>
      <c r="B10" s="5" t="n">
        <v>6000</v>
      </c>
    </row>
    <row r="11" spans="1:2">
      <c r="A11" s="4" t="s">
        <v>896</v>
      </c>
      <c r="B11" s="5" t="n">
        <v>6000</v>
      </c>
    </row>
    <row r="12" spans="1:2">
      <c r="A12" s="4" t="s">
        <v>900</v>
      </c>
      <c r="B12" s="4" t="s">
        <v>901</v>
      </c>
    </row>
    <row r="13" spans="1:2">
      <c r="A13" s="4" t="s">
        <v>902</v>
      </c>
      <c r="B13" s="7" t="n">
        <v>2.66</v>
      </c>
    </row>
    <row r="14" spans="1:2">
      <c r="A14" s="4" t="s">
        <v>903</v>
      </c>
      <c r="B14" s="10" t="n">
        <v>2.66</v>
      </c>
    </row>
    <row r="15" spans="1:2">
      <c r="A15" s="4" t="s">
        <v>904</v>
      </c>
    </row>
    <row r="16" spans="1:2">
      <c r="A16" s="3" t="s">
        <v>894</v>
      </c>
    </row>
    <row r="17" spans="1:2">
      <c r="A17" s="4" t="s">
        <v>898</v>
      </c>
      <c r="B17" s="10" t="n">
        <v>4.3</v>
      </c>
    </row>
    <row r="18" spans="1:2">
      <c r="A18" s="4" t="s">
        <v>899</v>
      </c>
      <c r="B18" s="7" t="n">
        <v>6.56</v>
      </c>
    </row>
    <row r="19" spans="1:2">
      <c r="A19" s="4" t="s">
        <v>895</v>
      </c>
      <c r="B19" s="5" t="n">
        <v>87000</v>
      </c>
    </row>
    <row r="20" spans="1:2">
      <c r="A20" s="4" t="s">
        <v>896</v>
      </c>
      <c r="B20" s="5" t="n">
        <v>87000</v>
      </c>
    </row>
    <row r="21" spans="1:2">
      <c r="A21" s="4" t="s">
        <v>900</v>
      </c>
      <c r="B21" s="4" t="s">
        <v>905</v>
      </c>
    </row>
    <row r="22" spans="1:2">
      <c r="A22" s="4" t="s">
        <v>902</v>
      </c>
      <c r="B22" s="7" t="n">
        <v>6.56</v>
      </c>
    </row>
    <row r="23" spans="1:2">
      <c r="A23" s="4" t="s">
        <v>903</v>
      </c>
      <c r="B23" s="10" t="n">
        <v>6.56</v>
      </c>
    </row>
    <row r="24" spans="1:2">
      <c r="A24" s="4" t="s">
        <v>906</v>
      </c>
    </row>
    <row r="25" spans="1:2">
      <c r="A25" s="3" t="s">
        <v>894</v>
      </c>
    </row>
    <row r="26" spans="1:2">
      <c r="A26" s="4" t="s">
        <v>898</v>
      </c>
      <c r="B26" s="10" t="n">
        <v>8.619999999999999</v>
      </c>
    </row>
    <row r="27" spans="1:2">
      <c r="A27" s="4" t="s">
        <v>899</v>
      </c>
      <c r="B27" s="7" t="n">
        <v>9.539999999999999</v>
      </c>
    </row>
    <row r="28" spans="1:2">
      <c r="A28" s="4" t="s">
        <v>895</v>
      </c>
      <c r="B28" s="5" t="n">
        <v>245000</v>
      </c>
    </row>
    <row r="29" spans="1:2">
      <c r="A29" s="4" t="s">
        <v>896</v>
      </c>
      <c r="B29" s="5" t="n">
        <v>245000</v>
      </c>
    </row>
    <row r="30" spans="1:2">
      <c r="A30" s="4" t="s">
        <v>900</v>
      </c>
      <c r="B30" s="4" t="s">
        <v>907</v>
      </c>
    </row>
    <row r="31" spans="1:2">
      <c r="A31" s="4" t="s">
        <v>902</v>
      </c>
      <c r="B31" s="7" t="n">
        <v>9.01</v>
      </c>
    </row>
    <row r="32" spans="1:2">
      <c r="A32" s="4" t="s">
        <v>903</v>
      </c>
      <c r="B32" s="10" t="n">
        <v>9.01</v>
      </c>
    </row>
    <row r="33" spans="1:2">
      <c r="A33" s="4" t="s">
        <v>908</v>
      </c>
    </row>
    <row r="34" spans="1:2">
      <c r="A34" s="3" t="s">
        <v>894</v>
      </c>
    </row>
    <row r="35" spans="1:2">
      <c r="A35" s="4" t="s">
        <v>898</v>
      </c>
      <c r="B35" s="10" t="n">
        <v>14.71</v>
      </c>
    </row>
    <row r="36" spans="1:2">
      <c r="A36" s="4" t="s">
        <v>899</v>
      </c>
      <c r="B36" s="7" t="n">
        <v>16.86</v>
      </c>
    </row>
    <row r="37" spans="1:2">
      <c r="A37" s="4" t="s">
        <v>895</v>
      </c>
      <c r="B37" s="5" t="n">
        <v>252000</v>
      </c>
    </row>
    <row r="38" spans="1:2">
      <c r="A38" s="4" t="s">
        <v>896</v>
      </c>
      <c r="B38" s="5" t="n">
        <v>198000</v>
      </c>
    </row>
    <row r="39" spans="1:2">
      <c r="A39" s="4" t="s">
        <v>900</v>
      </c>
      <c r="B39" s="4" t="s">
        <v>909</v>
      </c>
    </row>
    <row r="40" spans="1:2">
      <c r="A40" s="4" t="s">
        <v>902</v>
      </c>
      <c r="B40" s="7" t="n">
        <v>15.97</v>
      </c>
    </row>
    <row r="41" spans="1:2">
      <c r="A41" s="4" t="s">
        <v>903</v>
      </c>
      <c r="B41" s="10" t="n">
        <v>15.96</v>
      </c>
    </row>
    <row r="42" spans="1:2">
      <c r="A42" s="4" t="s">
        <v>910</v>
      </c>
    </row>
    <row r="43" spans="1:2">
      <c r="A43" s="3" t="s">
        <v>894</v>
      </c>
    </row>
    <row r="44" spans="1:2">
      <c r="A44" s="4" t="s">
        <v>898</v>
      </c>
      <c r="B44" s="10" t="n">
        <v>17.12</v>
      </c>
    </row>
    <row r="45" spans="1:2">
      <c r="A45" s="4" t="s">
        <v>899</v>
      </c>
      <c r="B45" s="7" t="n">
        <v>17.4</v>
      </c>
    </row>
    <row r="46" spans="1:2">
      <c r="A46" s="4" t="s">
        <v>895</v>
      </c>
      <c r="B46" s="5" t="n">
        <v>193000</v>
      </c>
    </row>
    <row r="47" spans="1:2">
      <c r="A47" s="4" t="s">
        <v>896</v>
      </c>
      <c r="B47" s="5" t="n">
        <v>128000</v>
      </c>
    </row>
    <row r="48" spans="1:2">
      <c r="A48" s="4" t="s">
        <v>900</v>
      </c>
      <c r="B48" s="4" t="s">
        <v>911</v>
      </c>
    </row>
    <row r="49" spans="1:2">
      <c r="A49" s="4" t="s">
        <v>902</v>
      </c>
      <c r="B49" s="7" t="n">
        <v>17.2</v>
      </c>
    </row>
    <row r="50" spans="1:2">
      <c r="A50" s="4" t="s">
        <v>903</v>
      </c>
      <c r="B50" s="10" t="n">
        <v>17.24</v>
      </c>
    </row>
    <row r="51" spans="1:2">
      <c r="A51" s="4" t="s">
        <v>912</v>
      </c>
    </row>
    <row r="52" spans="1:2">
      <c r="A52" s="3" t="s">
        <v>894</v>
      </c>
    </row>
    <row r="53" spans="1:2">
      <c r="A53" s="4" t="s">
        <v>898</v>
      </c>
      <c r="B53" s="10" t="n">
        <v>18.46</v>
      </c>
    </row>
    <row r="54" spans="1:2">
      <c r="A54" s="4" t="s">
        <v>899</v>
      </c>
      <c r="B54" s="7" t="n">
        <v>18.5</v>
      </c>
    </row>
    <row r="55" spans="1:2">
      <c r="A55" s="4" t="s">
        <v>895</v>
      </c>
      <c r="B55" s="5" t="n">
        <v>1015000</v>
      </c>
    </row>
    <row r="56" spans="1:2">
      <c r="A56" s="4" t="s">
        <v>896</v>
      </c>
      <c r="B56" s="5" t="n">
        <v>433000</v>
      </c>
    </row>
    <row r="57" spans="1:2">
      <c r="A57" s="4" t="s">
        <v>900</v>
      </c>
      <c r="B57" s="4" t="s">
        <v>913</v>
      </c>
    </row>
    <row r="58" spans="1:2">
      <c r="A58" s="4" t="s">
        <v>902</v>
      </c>
      <c r="B58" s="7" t="n">
        <v>18.46</v>
      </c>
    </row>
    <row r="59" spans="1:2">
      <c r="A59" s="4" t="s">
        <v>903</v>
      </c>
      <c r="B59" s="10" t="n">
        <v>18.46</v>
      </c>
    </row>
    <row r="60" spans="1:2">
      <c r="A60" s="4" t="s">
        <v>914</v>
      </c>
    </row>
    <row r="61" spans="1:2">
      <c r="A61" s="3" t="s">
        <v>894</v>
      </c>
    </row>
    <row r="62" spans="1:2">
      <c r="A62" s="4" t="s">
        <v>898</v>
      </c>
      <c r="B62" s="10" t="n">
        <v>20.16</v>
      </c>
    </row>
    <row r="63" spans="1:2">
      <c r="A63" s="4" t="s">
        <v>899</v>
      </c>
      <c r="B63" s="7" t="n">
        <v>20.58</v>
      </c>
    </row>
    <row r="64" spans="1:2">
      <c r="A64" s="4" t="s">
        <v>895</v>
      </c>
      <c r="B64" s="5" t="n">
        <v>48000</v>
      </c>
    </row>
    <row r="65" spans="1:2">
      <c r="A65" s="4" t="s">
        <v>896</v>
      </c>
      <c r="B65" s="5" t="n">
        <v>25000</v>
      </c>
    </row>
    <row r="66" spans="1:2">
      <c r="A66" s="4" t="s">
        <v>900</v>
      </c>
      <c r="B66" s="4" t="s">
        <v>915</v>
      </c>
    </row>
    <row r="67" spans="1:2">
      <c r="A67" s="4" t="s">
        <v>902</v>
      </c>
      <c r="B67" s="7" t="n">
        <v>20.51</v>
      </c>
    </row>
    <row r="68" spans="1:2">
      <c r="A68" s="4" t="s">
        <v>903</v>
      </c>
      <c r="B68" s="10" t="n">
        <v>20.45</v>
      </c>
    </row>
    <row r="69" spans="1:2">
      <c r="A69" s="4" t="s">
        <v>916</v>
      </c>
    </row>
    <row r="70" spans="1:2">
      <c r="A70" s="3" t="s">
        <v>894</v>
      </c>
    </row>
    <row r="71" spans="1:2">
      <c r="A71" s="4" t="s">
        <v>898</v>
      </c>
      <c r="B71" s="10" t="n">
        <v>21.25</v>
      </c>
    </row>
    <row r="72" spans="1:2">
      <c r="A72" s="4" t="s">
        <v>899</v>
      </c>
      <c r="B72" s="7" t="n">
        <v>22.22</v>
      </c>
    </row>
    <row r="73" spans="1:2">
      <c r="A73" s="4" t="s">
        <v>895</v>
      </c>
      <c r="B73" s="5" t="n">
        <v>235000</v>
      </c>
    </row>
    <row r="74" spans="1:2">
      <c r="A74" s="4" t="s">
        <v>896</v>
      </c>
      <c r="B74" s="5" t="n">
        <v>48000</v>
      </c>
    </row>
    <row r="75" spans="1:2">
      <c r="A75" s="4" t="s">
        <v>900</v>
      </c>
      <c r="B75" s="4" t="s">
        <v>917</v>
      </c>
    </row>
    <row r="76" spans="1:2">
      <c r="A76" s="4" t="s">
        <v>902</v>
      </c>
      <c r="B76" s="7" t="n">
        <v>21.71</v>
      </c>
    </row>
    <row r="77" spans="1:2">
      <c r="A77" s="4" t="s">
        <v>903</v>
      </c>
      <c r="B77" s="10" t="n">
        <v>21.25</v>
      </c>
    </row>
    <row r="78" spans="1:2">
      <c r="A78" s="4" t="s">
        <v>918</v>
      </c>
    </row>
    <row r="79" spans="1:2">
      <c r="A79" s="3" t="s">
        <v>894</v>
      </c>
    </row>
    <row r="80" spans="1:2">
      <c r="A80" s="4" t="s">
        <v>898</v>
      </c>
      <c r="B80" s="10" t="n">
        <v>22.7</v>
      </c>
    </row>
    <row r="81" spans="1:2">
      <c r="A81" s="4" t="s">
        <v>899</v>
      </c>
      <c r="B81" s="7" t="n">
        <v>23.51</v>
      </c>
    </row>
    <row r="82" spans="1:2">
      <c r="A82" s="4" t="s">
        <v>895</v>
      </c>
      <c r="B82" s="5" t="n">
        <v>1436000</v>
      </c>
    </row>
    <row r="83" spans="1:2">
      <c r="A83" s="4" t="s">
        <v>900</v>
      </c>
      <c r="B83" s="4" t="s">
        <v>919</v>
      </c>
    </row>
    <row r="84" spans="1:2">
      <c r="A84" s="4" t="s">
        <v>902</v>
      </c>
      <c r="B84" s="7" t="n">
        <v>23.32</v>
      </c>
    </row>
    <row r="85" spans="1:2">
      <c r="A85" s="4" t="s">
        <v>903</v>
      </c>
      <c r="B85" s="5" t="n">
        <v>0</v>
      </c>
    </row>
    <row r="86" spans="1:2">
      <c r="A86" s="4" t="s">
        <v>920</v>
      </c>
    </row>
    <row r="87" spans="1:2">
      <c r="A87" s="3" t="s">
        <v>894</v>
      </c>
    </row>
    <row r="88" spans="1:2">
      <c r="A88" s="4" t="s">
        <v>898</v>
      </c>
      <c r="B88" s="7" t="n">
        <v>25.96</v>
      </c>
    </row>
    <row r="89" spans="1:2">
      <c r="A89" s="4" t="s">
        <v>895</v>
      </c>
      <c r="B89" s="5" t="n">
        <v>80000</v>
      </c>
    </row>
    <row r="90" spans="1:2">
      <c r="A90" s="4" t="s">
        <v>896</v>
      </c>
      <c r="B90" s="5" t="n">
        <v>16000</v>
      </c>
    </row>
    <row r="91" spans="1:2">
      <c r="A91" s="4" t="s">
        <v>900</v>
      </c>
      <c r="B91" s="4" t="s">
        <v>921</v>
      </c>
    </row>
    <row r="92" spans="1:2">
      <c r="A92" s="4" t="s">
        <v>902</v>
      </c>
      <c r="B92" s="7" t="n">
        <v>25.96</v>
      </c>
    </row>
    <row r="93" spans="1:2">
      <c r="A93" s="4" t="s">
        <v>903</v>
      </c>
      <c r="B93" s="7" t="n">
        <v>25.9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22</v>
      </c>
      <c r="B1" s="2" t="s">
        <v>1</v>
      </c>
      <c r="C1" s="2" t="s">
        <v>340</v>
      </c>
    </row>
    <row r="2" spans="1:3">
      <c r="B2" s="2" t="s">
        <v>2</v>
      </c>
      <c r="C2" s="2" t="s">
        <v>29</v>
      </c>
    </row>
    <row r="3" spans="1:3">
      <c r="A3" s="3" t="s">
        <v>869</v>
      </c>
    </row>
    <row r="4" spans="1:3">
      <c r="A4" s="4" t="s">
        <v>923</v>
      </c>
      <c r="B4" s="5" t="n">
        <v>1873</v>
      </c>
      <c r="C4" s="5" t="n">
        <v>1145</v>
      </c>
    </row>
    <row r="5" spans="1:3">
      <c r="A5" s="4" t="s">
        <v>924</v>
      </c>
      <c r="B5" s="5" t="n">
        <v>177</v>
      </c>
      <c r="C5" s="5" t="n">
        <v>1010</v>
      </c>
    </row>
    <row r="6" spans="1:3">
      <c r="A6" s="4" t="s">
        <v>925</v>
      </c>
      <c r="B6" s="5" t="n">
        <v>-162</v>
      </c>
      <c r="C6" s="5" t="n">
        <v>-233</v>
      </c>
    </row>
    <row r="7" spans="1:3">
      <c r="A7" s="4" t="s">
        <v>926</v>
      </c>
      <c r="B7" s="5" t="n">
        <v>-7</v>
      </c>
      <c r="C7" s="5" t="n">
        <v>-49</v>
      </c>
    </row>
    <row r="8" spans="1:3">
      <c r="A8" s="4" t="s">
        <v>927</v>
      </c>
      <c r="B8" s="5" t="n">
        <v>1881</v>
      </c>
      <c r="C8" s="5" t="n">
        <v>1873</v>
      </c>
    </row>
    <row r="9" spans="1:3">
      <c r="A9" s="4" t="s">
        <v>928</v>
      </c>
      <c r="B9" s="6" t="n">
        <v>2090</v>
      </c>
      <c r="C9" s="6" t="n">
        <v>723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29</v>
      </c>
      <c r="B1" s="2" t="s">
        <v>1</v>
      </c>
      <c r="D1" s="2" t="s">
        <v>340</v>
      </c>
    </row>
    <row r="2" spans="1:4">
      <c r="B2" s="2" t="s">
        <v>2</v>
      </c>
      <c r="C2" s="2" t="s">
        <v>74</v>
      </c>
      <c r="D2" s="2" t="s">
        <v>29</v>
      </c>
    </row>
    <row r="3" spans="1:4">
      <c r="A3" s="3" t="s">
        <v>930</v>
      </c>
    </row>
    <row r="4" spans="1:4">
      <c r="A4" s="4" t="s">
        <v>101</v>
      </c>
      <c r="B4" s="6" t="n">
        <v>37836</v>
      </c>
      <c r="C4" s="6" t="n">
        <v>35014</v>
      </c>
    </row>
    <row r="5" spans="1:4">
      <c r="A5" s="4" t="s">
        <v>102</v>
      </c>
      <c r="B5" s="5" t="n">
        <v>8823</v>
      </c>
      <c r="C5" s="5" t="n">
        <v>8983</v>
      </c>
    </row>
    <row r="6" spans="1:4">
      <c r="A6" s="4" t="s">
        <v>103</v>
      </c>
      <c r="B6" s="5" t="n">
        <v>3970</v>
      </c>
      <c r="C6" s="5" t="n">
        <v>3986</v>
      </c>
    </row>
    <row r="7" spans="1:4">
      <c r="A7" s="3" t="s">
        <v>931</v>
      </c>
    </row>
    <row r="8" spans="1:4">
      <c r="A8" s="4" t="s">
        <v>932</v>
      </c>
      <c r="B8" s="5" t="n">
        <v>1051</v>
      </c>
      <c r="C8" s="5" t="n">
        <v>962</v>
      </c>
    </row>
    <row r="9" spans="1:4">
      <c r="A9" s="4" t="s">
        <v>933</v>
      </c>
      <c r="B9" s="5" t="n">
        <v>1586</v>
      </c>
      <c r="C9" s="5" t="n">
        <v>1625</v>
      </c>
      <c r="D9" s="6" t="n">
        <v>4830</v>
      </c>
    </row>
    <row r="10" spans="1:4">
      <c r="A10" s="4" t="s">
        <v>934</v>
      </c>
      <c r="B10" s="5" t="n">
        <v>1903</v>
      </c>
      <c r="C10" s="5" t="n">
        <v>1878</v>
      </c>
    </row>
    <row r="11" spans="1:4">
      <c r="A11" s="4" t="s">
        <v>935</v>
      </c>
      <c r="B11" s="5" t="n">
        <v>434</v>
      </c>
      <c r="C11" s="5" t="n">
        <v>330</v>
      </c>
    </row>
    <row r="12" spans="1:4">
      <c r="A12" s="4" t="s">
        <v>936</v>
      </c>
      <c r="B12" s="5" t="n">
        <v>238</v>
      </c>
      <c r="C12" s="5" t="n">
        <v>219</v>
      </c>
    </row>
    <row r="13" spans="1:4">
      <c r="A13" s="4" t="s">
        <v>937</v>
      </c>
      <c r="B13" s="5" t="n">
        <v>1710</v>
      </c>
      <c r="C13" s="5" t="n">
        <v>1608</v>
      </c>
    </row>
    <row r="14" spans="1:4">
      <c r="A14" s="4" t="s">
        <v>938</v>
      </c>
      <c r="B14" s="5" t="n">
        <v>697</v>
      </c>
      <c r="C14" s="5" t="n">
        <v>887</v>
      </c>
    </row>
    <row r="15" spans="1:4">
      <c r="A15" s="4" t="s">
        <v>939</v>
      </c>
      <c r="B15" s="5" t="n">
        <v>981</v>
      </c>
      <c r="C15" s="5" t="n">
        <v>778</v>
      </c>
    </row>
    <row r="16" spans="1:4">
      <c r="A16" s="4" t="s">
        <v>940</v>
      </c>
      <c r="B16" s="5" t="n">
        <v>2812</v>
      </c>
      <c r="C16" s="5" t="n">
        <v>1639</v>
      </c>
    </row>
    <row r="17" spans="1:4">
      <c r="A17" s="4" t="s">
        <v>941</v>
      </c>
      <c r="B17" s="5" t="n">
        <v>536</v>
      </c>
      <c r="C17" s="5" t="n">
        <v>600</v>
      </c>
    </row>
    <row r="18" spans="1:4">
      <c r="A18" s="4" t="s">
        <v>942</v>
      </c>
      <c r="B18" s="5" t="n">
        <v>326</v>
      </c>
      <c r="C18" s="5" t="n">
        <v>344</v>
      </c>
    </row>
    <row r="19" spans="1:4">
      <c r="A19" s="4" t="s">
        <v>943</v>
      </c>
      <c r="B19" s="5" t="n">
        <v>303</v>
      </c>
      <c r="C19" s="5" t="n">
        <v>373</v>
      </c>
    </row>
    <row r="20" spans="1:4">
      <c r="A20" s="4" t="s">
        <v>944</v>
      </c>
      <c r="B20" s="5" t="n">
        <v>4954</v>
      </c>
      <c r="C20" s="5" t="n">
        <v>4154</v>
      </c>
    </row>
    <row r="21" spans="1:4">
      <c r="A21" s="4" t="s">
        <v>945</v>
      </c>
      <c r="B21" s="5" t="n">
        <v>18428</v>
      </c>
      <c r="C21" s="5" t="n">
        <v>15397</v>
      </c>
    </row>
    <row r="22" spans="1:4">
      <c r="A22" s="4" t="s">
        <v>105</v>
      </c>
      <c r="B22" s="5" t="n">
        <v>69057</v>
      </c>
      <c r="C22" s="5" t="n">
        <v>63380</v>
      </c>
    </row>
    <row r="23" spans="1:4">
      <c r="A23" s="4" t="s">
        <v>946</v>
      </c>
    </row>
    <row r="24" spans="1:4">
      <c r="A24" s="3" t="s">
        <v>931</v>
      </c>
    </row>
    <row r="25" spans="1:4">
      <c r="A25" s="4" t="s">
        <v>944</v>
      </c>
      <c r="B25" s="6" t="n">
        <v>897</v>
      </c>
      <c r="C25" s="6"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947</v>
      </c>
      <c r="B1" s="2" t="s">
        <v>1</v>
      </c>
    </row>
    <row r="2" spans="1:3">
      <c r="B2" s="2" t="s">
        <v>2</v>
      </c>
      <c r="C2" s="2" t="s">
        <v>948</v>
      </c>
    </row>
    <row r="3" spans="1:3">
      <c r="A3" s="4" t="s">
        <v>949</v>
      </c>
      <c r="B3" s="6" t="n">
        <v>35000</v>
      </c>
    </row>
    <row r="4" spans="1:3">
      <c r="A4" s="4" t="s">
        <v>950</v>
      </c>
      <c r="B4" s="4" t="s">
        <v>951</v>
      </c>
    </row>
    <row r="5" spans="1:3">
      <c r="A5" s="4" t="s">
        <v>952</v>
      </c>
    </row>
    <row r="6" spans="1:3">
      <c r="A6" s="4" t="s">
        <v>953</v>
      </c>
      <c r="B6" s="6" t="n">
        <v>46000</v>
      </c>
      <c r="C6" s="6" t="n">
        <v>47100</v>
      </c>
    </row>
    <row r="7" spans="1:3">
      <c r="A7" s="4" t="s">
        <v>954</v>
      </c>
      <c r="B7" s="5" t="n">
        <v>48000</v>
      </c>
      <c r="C7" s="5" t="n">
        <v>49000</v>
      </c>
    </row>
    <row r="8" spans="1:3">
      <c r="A8" s="4" t="s">
        <v>353</v>
      </c>
    </row>
    <row r="9" spans="1:3">
      <c r="A9" s="4" t="s">
        <v>953</v>
      </c>
      <c r="B9" s="5" t="n">
        <v>46000</v>
      </c>
      <c r="C9" s="5" t="n">
        <v>47100</v>
      </c>
    </row>
    <row r="10" spans="1:3">
      <c r="A10" s="4" t="s">
        <v>954</v>
      </c>
      <c r="B10" s="6" t="n">
        <v>48000</v>
      </c>
      <c r="C10" s="6" t="n">
        <v>49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55</v>
      </c>
      <c r="B1" s="2" t="s">
        <v>394</v>
      </c>
    </row>
    <row r="2" spans="1:2">
      <c r="A2" s="3" t="s">
        <v>220</v>
      </c>
    </row>
    <row r="3" spans="1:2">
      <c r="A3" s="4" t="s">
        <v>12</v>
      </c>
      <c r="B3" s="6" t="n">
        <v>4508</v>
      </c>
    </row>
    <row r="4" spans="1:2">
      <c r="A4" s="4" t="s">
        <v>956</v>
      </c>
      <c r="B4" s="5" t="n">
        <v>10455</v>
      </c>
    </row>
    <row r="5" spans="1:2">
      <c r="A5" s="4" t="s">
        <v>957</v>
      </c>
      <c r="B5" s="5" t="n">
        <v>7220</v>
      </c>
    </row>
    <row r="6" spans="1:2">
      <c r="A6" s="4" t="s">
        <v>958</v>
      </c>
      <c r="B6" s="5" t="n">
        <v>25823</v>
      </c>
    </row>
    <row r="7" spans="1:2">
      <c r="A7" s="4" t="s">
        <v>959</v>
      </c>
      <c r="B7" s="6" t="n">
        <v>4800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60</v>
      </c>
      <c r="B1" s="2" t="s">
        <v>394</v>
      </c>
    </row>
    <row r="2" spans="1:2">
      <c r="A2" s="3" t="s">
        <v>220</v>
      </c>
    </row>
    <row r="3" spans="1:2">
      <c r="A3" s="4" t="s">
        <v>12</v>
      </c>
      <c r="B3" s="6" t="n">
        <v>5788</v>
      </c>
    </row>
    <row r="4" spans="1:2">
      <c r="A4" s="4" t="s">
        <v>961</v>
      </c>
      <c r="B4" s="5" t="n">
        <v>7230</v>
      </c>
    </row>
    <row r="5" spans="1:2">
      <c r="A5" s="4" t="s">
        <v>962</v>
      </c>
      <c r="B5" s="5" t="n">
        <v>6157</v>
      </c>
    </row>
    <row r="6" spans="1:2">
      <c r="A6" s="4" t="s">
        <v>796</v>
      </c>
      <c r="B6" s="5" t="n">
        <v>4976</v>
      </c>
    </row>
    <row r="7" spans="1:2">
      <c r="A7" s="4" t="s">
        <v>963</v>
      </c>
      <c r="B7" s="5" t="n">
        <v>4341</v>
      </c>
    </row>
    <row r="8" spans="1:2">
      <c r="A8" s="4" t="s">
        <v>958</v>
      </c>
      <c r="B8" s="5" t="n">
        <v>30414</v>
      </c>
    </row>
    <row r="9" spans="1:2">
      <c r="A9" s="4" t="s">
        <v>964</v>
      </c>
      <c r="B9" s="6" t="n">
        <v>5890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6"/>
  </cols>
  <sheetData>
    <row r="1" spans="1:2">
      <c r="A1" s="1" t="s">
        <v>965</v>
      </c>
      <c r="B1" s="2" t="s">
        <v>1</v>
      </c>
    </row>
    <row r="2" spans="1:2">
      <c r="B2" s="2" t="s">
        <v>394</v>
      </c>
    </row>
    <row r="3" spans="1:2">
      <c r="A3" s="3" t="s">
        <v>966</v>
      </c>
    </row>
    <row r="4" spans="1:2">
      <c r="A4" s="4" t="s">
        <v>967</v>
      </c>
      <c r="B4" s="6" t="n">
        <v>2065</v>
      </c>
    </row>
    <row r="5" spans="1:2">
      <c r="A5" s="4" t="s">
        <v>968</v>
      </c>
      <c r="B5" s="5" t="n">
        <v>24</v>
      </c>
    </row>
    <row r="6" spans="1:2">
      <c r="A6" s="4" t="s">
        <v>969</v>
      </c>
      <c r="B6" s="5" t="n">
        <v>239</v>
      </c>
    </row>
    <row r="7" spans="1:2">
      <c r="A7" s="4" t="s">
        <v>970</v>
      </c>
      <c r="B7" s="5" t="n">
        <v>2328</v>
      </c>
    </row>
    <row r="8" spans="1:2">
      <c r="A8" s="3" t="s">
        <v>971</v>
      </c>
    </row>
    <row r="9" spans="1:2">
      <c r="A9" s="4" t="s">
        <v>972</v>
      </c>
      <c r="B9" s="6" t="n">
        <v>1940</v>
      </c>
    </row>
    <row r="10" spans="1:2">
      <c r="A10" s="4" t="s">
        <v>973</v>
      </c>
      <c r="B10" s="4" t="s">
        <v>974</v>
      </c>
    </row>
    <row r="11" spans="1:2">
      <c r="A11" s="4" t="s">
        <v>975</v>
      </c>
      <c r="B11" s="4" t="s">
        <v>9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77</v>
      </c>
      <c r="B1" s="2" t="s">
        <v>1</v>
      </c>
      <c r="C1" s="2" t="s">
        <v>340</v>
      </c>
    </row>
    <row r="2" spans="1:3">
      <c r="B2" s="2" t="s">
        <v>2</v>
      </c>
      <c r="C2" s="2" t="s">
        <v>29</v>
      </c>
    </row>
    <row r="3" spans="1:3">
      <c r="A3" s="4" t="s">
        <v>978</v>
      </c>
    </row>
    <row r="4" spans="1:3">
      <c r="A4" s="3" t="s">
        <v>979</v>
      </c>
    </row>
    <row r="5" spans="1:3">
      <c r="A5" s="4" t="s">
        <v>980</v>
      </c>
      <c r="B5" s="4" t="s">
        <v>981</v>
      </c>
    </row>
    <row r="6" spans="1:3">
      <c r="A6" s="4" t="s">
        <v>982</v>
      </c>
    </row>
    <row r="7" spans="1:3">
      <c r="A7" s="3" t="s">
        <v>979</v>
      </c>
    </row>
    <row r="8" spans="1:3">
      <c r="A8" s="4" t="s">
        <v>980</v>
      </c>
      <c r="B8" s="4" t="s">
        <v>983</v>
      </c>
      <c r="C8" s="4" t="s">
        <v>984</v>
      </c>
    </row>
    <row r="9" spans="1:3">
      <c r="A9" s="4" t="s">
        <v>985</v>
      </c>
    </row>
    <row r="10" spans="1:3">
      <c r="A10" s="3" t="s">
        <v>979</v>
      </c>
    </row>
    <row r="11" spans="1:3">
      <c r="A11" s="4" t="s">
        <v>980</v>
      </c>
      <c r="B11" s="4" t="s">
        <v>986</v>
      </c>
      <c r="C11" s="4" t="s">
        <v>987</v>
      </c>
    </row>
    <row r="12" spans="1:3">
      <c r="A12" s="4" t="s">
        <v>988</v>
      </c>
    </row>
    <row r="13" spans="1:3">
      <c r="A13" s="3" t="s">
        <v>979</v>
      </c>
    </row>
    <row r="14" spans="1:3">
      <c r="A14" s="4" t="s">
        <v>980</v>
      </c>
      <c r="B14" s="4" t="s">
        <v>989</v>
      </c>
      <c r="C14" s="4" t="s">
        <v>990</v>
      </c>
    </row>
    <row r="15" spans="1:3">
      <c r="A15" s="4" t="s">
        <v>991</v>
      </c>
    </row>
    <row r="16" spans="1:3">
      <c r="A16" s="3" t="s">
        <v>979</v>
      </c>
    </row>
    <row r="17" spans="1:3">
      <c r="A17" s="4" t="s">
        <v>980</v>
      </c>
      <c r="B17" s="4" t="s">
        <v>992</v>
      </c>
      <c r="C17" s="4" t="s">
        <v>993</v>
      </c>
    </row>
    <row r="18" spans="1:3">
      <c r="A18" s="4" t="s">
        <v>994</v>
      </c>
    </row>
    <row r="19" spans="1:3">
      <c r="A19" s="3" t="s">
        <v>979</v>
      </c>
    </row>
    <row r="20" spans="1:3">
      <c r="A20" s="4" t="s">
        <v>980</v>
      </c>
      <c r="B20" s="4" t="s">
        <v>99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996</v>
      </c>
      <c r="B1" s="2" t="s">
        <v>2</v>
      </c>
      <c r="C1" s="2" t="s">
        <v>29</v>
      </c>
    </row>
    <row r="2" spans="1:3">
      <c r="A2" s="3" t="s">
        <v>225</v>
      </c>
    </row>
    <row r="3" spans="1:3">
      <c r="A3" s="4" t="s">
        <v>997</v>
      </c>
      <c r="B3" s="6" t="n">
        <v>2350000000</v>
      </c>
      <c r="C3" s="6" t="n">
        <v>2340000000</v>
      </c>
    </row>
    <row r="4" spans="1:3">
      <c r="A4" s="4" t="s">
        <v>998</v>
      </c>
      <c r="B4" s="6" t="n">
        <v>58200000</v>
      </c>
      <c r="C4" s="6" t="n">
        <v>556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s>
  <sheetData>
    <row r="1" spans="1:7">
      <c r="A1" s="1" t="s">
        <v>999</v>
      </c>
      <c r="B1" s="2" t="s">
        <v>1</v>
      </c>
    </row>
    <row r="2" spans="1:7">
      <c r="B2" s="2" t="s">
        <v>2</v>
      </c>
      <c r="C2" s="2" t="s">
        <v>948</v>
      </c>
      <c r="D2" s="2" t="s">
        <v>29</v>
      </c>
      <c r="E2" s="2" t="s">
        <v>1000</v>
      </c>
      <c r="F2" s="2" t="s">
        <v>1001</v>
      </c>
      <c r="G2" s="2" t="s">
        <v>1002</v>
      </c>
    </row>
    <row r="3" spans="1:7">
      <c r="A3" s="3" t="s">
        <v>1003</v>
      </c>
    </row>
    <row r="4" spans="1:7">
      <c r="A4" s="4" t="s">
        <v>1004</v>
      </c>
      <c r="B4" s="4" t="s">
        <v>1005</v>
      </c>
    </row>
    <row r="5" spans="1:7">
      <c r="A5" s="4" t="s">
        <v>1006</v>
      </c>
      <c r="B5" s="9" t="n">
        <v>59.8</v>
      </c>
    </row>
    <row r="6" spans="1:7">
      <c r="A6" s="4" t="s">
        <v>1007</v>
      </c>
      <c r="B6" s="4" t="s">
        <v>1005</v>
      </c>
    </row>
    <row r="7" spans="1:7">
      <c r="A7" s="4" t="s">
        <v>1008</v>
      </c>
      <c r="B7" s="4" t="s">
        <v>1009</v>
      </c>
    </row>
    <row r="8" spans="1:7">
      <c r="A8" s="4" t="s">
        <v>1010</v>
      </c>
    </row>
    <row r="9" spans="1:7">
      <c r="A9" s="3" t="s">
        <v>1003</v>
      </c>
    </row>
    <row r="10" spans="1:7">
      <c r="A10" s="4" t="s">
        <v>1011</v>
      </c>
      <c r="G10" s="6" t="n">
        <v>500</v>
      </c>
    </row>
    <row r="11" spans="1:7">
      <c r="A11" s="4" t="s">
        <v>1012</v>
      </c>
      <c r="F11" s="4" t="s">
        <v>1013</v>
      </c>
    </row>
    <row r="12" spans="1:7">
      <c r="A12" s="4" t="s">
        <v>1014</v>
      </c>
      <c r="E12" s="4" t="s">
        <v>1013</v>
      </c>
    </row>
    <row r="13" spans="1:7">
      <c r="A13" s="4" t="s">
        <v>1015</v>
      </c>
      <c r="C13" s="4" t="s">
        <v>784</v>
      </c>
    </row>
    <row r="14" spans="1:7">
      <c r="A14" s="4" t="s">
        <v>1016</v>
      </c>
      <c r="B14" s="4" t="s">
        <v>1017</v>
      </c>
    </row>
    <row r="15" spans="1:7">
      <c r="A15" s="4" t="s">
        <v>1018</v>
      </c>
      <c r="B15" s="4" t="s">
        <v>1019</v>
      </c>
    </row>
    <row r="16" spans="1:7">
      <c r="A16" s="4" t="s">
        <v>1020</v>
      </c>
    </row>
    <row r="17" spans="1:7">
      <c r="A17" s="3" t="s">
        <v>1003</v>
      </c>
    </row>
    <row r="18" spans="1:7">
      <c r="A18" s="4" t="s">
        <v>1021</v>
      </c>
      <c r="D18" s="4" t="s">
        <v>1022</v>
      </c>
    </row>
    <row r="19" spans="1:7">
      <c r="A19" s="4" t="s">
        <v>1023</v>
      </c>
      <c r="D19" s="4" t="s">
        <v>1024</v>
      </c>
    </row>
    <row r="20" spans="1:7">
      <c r="A20" s="4" t="s">
        <v>1025</v>
      </c>
      <c r="D20" s="4" t="s">
        <v>774</v>
      </c>
    </row>
    <row r="21" spans="1:7">
      <c r="A21" s="4" t="s">
        <v>1025</v>
      </c>
      <c r="D21" s="4" t="s">
        <v>1026</v>
      </c>
    </row>
    <row r="22" spans="1:7">
      <c r="A22" s="4" t="s">
        <v>1027</v>
      </c>
    </row>
    <row r="23" spans="1:7">
      <c r="A23" s="3" t="s">
        <v>1003</v>
      </c>
    </row>
    <row r="24" spans="1:7">
      <c r="A24" s="4" t="s">
        <v>1025</v>
      </c>
      <c r="B24" s="4" t="s">
        <v>1028</v>
      </c>
    </row>
    <row r="25" spans="1:7">
      <c r="A25" s="4" t="s">
        <v>1029</v>
      </c>
      <c r="B25" s="4" t="s">
        <v>1030</v>
      </c>
    </row>
    <row r="26" spans="1:7">
      <c r="A26" s="4" t="s">
        <v>1021</v>
      </c>
      <c r="B26" s="4" t="s">
        <v>1031</v>
      </c>
    </row>
    <row r="27" spans="1:7">
      <c r="A27" s="4" t="s">
        <v>1023</v>
      </c>
      <c r="B27" s="4" t="s">
        <v>1026</v>
      </c>
    </row>
    <row r="28" spans="1:7">
      <c r="A28" s="4" t="s">
        <v>1032</v>
      </c>
      <c r="B28" s="4" t="s">
        <v>1033</v>
      </c>
    </row>
    <row r="29" spans="1:7">
      <c r="A29" s="4" t="s">
        <v>1029</v>
      </c>
      <c r="B29" s="4" t="s">
        <v>1034</v>
      </c>
    </row>
    <row r="30" spans="1:7">
      <c r="A30" s="4" t="s">
        <v>1021</v>
      </c>
      <c r="B30" s="4" t="s">
        <v>1035</v>
      </c>
    </row>
    <row r="31" spans="1:7">
      <c r="A31" s="4" t="s">
        <v>1023</v>
      </c>
      <c r="B31" s="4" t="s">
        <v>103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7</v>
      </c>
      <c r="B1" s="2" t="s">
        <v>1</v>
      </c>
    </row>
    <row r="2" spans="1:3">
      <c r="B2" s="2" t="s">
        <v>2</v>
      </c>
      <c r="C2" s="2" t="s">
        <v>74</v>
      </c>
    </row>
    <row r="3" spans="1:3">
      <c r="A3" s="3" t="s">
        <v>1038</v>
      </c>
    </row>
    <row r="4" spans="1:3">
      <c r="A4" s="4" t="s">
        <v>1039</v>
      </c>
      <c r="B4" s="6" t="n">
        <v>35574</v>
      </c>
      <c r="C4" s="6" t="n">
        <v>19296</v>
      </c>
    </row>
    <row r="5" spans="1:3">
      <c r="A5" s="4" t="s">
        <v>1040</v>
      </c>
      <c r="B5" s="5" t="n">
        <v>1036</v>
      </c>
      <c r="C5" s="5" t="n">
        <v>865</v>
      </c>
    </row>
    <row r="6" spans="1:3">
      <c r="A6" s="4" t="s">
        <v>1041</v>
      </c>
      <c r="B6" s="6" t="n">
        <v>4737</v>
      </c>
      <c r="C6" s="6" t="n">
        <v>425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42</v>
      </c>
      <c r="B1" s="2" t="s">
        <v>1</v>
      </c>
    </row>
    <row r="2" spans="1:4">
      <c r="B2" s="2" t="s">
        <v>2</v>
      </c>
      <c r="C2" s="2" t="s">
        <v>74</v>
      </c>
      <c r="D2" s="2" t="s">
        <v>29</v>
      </c>
    </row>
    <row r="3" spans="1:4">
      <c r="A3" s="3" t="s">
        <v>1043</v>
      </c>
    </row>
    <row r="4" spans="1:4">
      <c r="A4" s="4" t="s">
        <v>1044</v>
      </c>
      <c r="B4" s="6" t="n">
        <v>190000</v>
      </c>
    </row>
    <row r="5" spans="1:4">
      <c r="A5" s="4" t="s">
        <v>1045</v>
      </c>
      <c r="B5" s="5" t="n">
        <v>100000</v>
      </c>
    </row>
    <row r="6" spans="1:4">
      <c r="A6" s="4" t="s">
        <v>1046</v>
      </c>
    </row>
    <row r="7" spans="1:4">
      <c r="A7" s="3" t="s">
        <v>1043</v>
      </c>
    </row>
    <row r="8" spans="1:4">
      <c r="A8" s="4" t="s">
        <v>1047</v>
      </c>
      <c r="B8" s="5" t="n">
        <v>85000000</v>
      </c>
      <c r="D8" s="6" t="n">
        <v>84300000</v>
      </c>
    </row>
    <row r="9" spans="1:4">
      <c r="A9" s="4" t="s">
        <v>1048</v>
      </c>
      <c r="B9" s="5" t="n">
        <v>188000</v>
      </c>
      <c r="C9" s="6" t="n">
        <v>195000</v>
      </c>
    </row>
    <row r="10" spans="1:4">
      <c r="A10" s="4" t="s">
        <v>1049</v>
      </c>
      <c r="B10" s="6" t="n">
        <v>14500000</v>
      </c>
      <c r="D10" s="6" t="n">
        <v>13200000</v>
      </c>
    </row>
    <row r="11" spans="1:4">
      <c r="A11" s="4" t="s">
        <v>744</v>
      </c>
    </row>
    <row r="12" spans="1:4">
      <c r="A12" s="3" t="s">
        <v>1043</v>
      </c>
    </row>
    <row r="13" spans="1:4">
      <c r="A13" s="4" t="s">
        <v>1050</v>
      </c>
      <c r="B13" s="4" t="s">
        <v>1033</v>
      </c>
    </row>
    <row r="14" spans="1:4">
      <c r="A14" s="4" t="s">
        <v>747</v>
      </c>
    </row>
    <row r="15" spans="1:4">
      <c r="A15" s="3" t="s">
        <v>1043</v>
      </c>
    </row>
    <row r="16" spans="1:4">
      <c r="A16" s="4" t="s">
        <v>1050</v>
      </c>
      <c r="B16" s="4" t="s">
        <v>105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2</v>
      </c>
      <c r="B1" s="2" t="s">
        <v>2</v>
      </c>
      <c r="C1" s="2" t="s">
        <v>29</v>
      </c>
    </row>
    <row r="2" spans="1:3">
      <c r="A2" s="3" t="s">
        <v>1053</v>
      </c>
    </row>
    <row r="3" spans="1:3">
      <c r="A3" s="4" t="s">
        <v>34</v>
      </c>
      <c r="B3" s="6" t="n">
        <v>1700</v>
      </c>
      <c r="C3" s="6" t="n">
        <v>325</v>
      </c>
    </row>
    <row r="4" spans="1:3">
      <c r="A4" s="4" t="s">
        <v>36</v>
      </c>
      <c r="B4" s="4" t="s">
        <v>37</v>
      </c>
      <c r="C4" s="5" t="n">
        <v>192776</v>
      </c>
    </row>
    <row r="5" spans="1:3">
      <c r="A5" s="4" t="s">
        <v>1054</v>
      </c>
    </row>
    <row r="6" spans="1:3">
      <c r="A6" s="3" t="s">
        <v>1053</v>
      </c>
    </row>
    <row r="7" spans="1:3">
      <c r="A7" s="4" t="s">
        <v>33</v>
      </c>
      <c r="B7" s="5" t="n">
        <v>562470</v>
      </c>
      <c r="C7" s="5" t="n">
        <v>657939</v>
      </c>
    </row>
    <row r="8" spans="1:3">
      <c r="A8" s="4" t="s">
        <v>34</v>
      </c>
      <c r="B8" s="5" t="n">
        <v>1700</v>
      </c>
      <c r="C8" s="5" t="n">
        <v>325</v>
      </c>
    </row>
    <row r="9" spans="1:3">
      <c r="A9" s="4" t="s">
        <v>44</v>
      </c>
      <c r="B9" s="5" t="n">
        <v>50288</v>
      </c>
      <c r="C9" s="5" t="n">
        <v>48945</v>
      </c>
    </row>
    <row r="10" spans="1:3">
      <c r="A10" s="4" t="s">
        <v>51</v>
      </c>
      <c r="B10" s="5" t="n">
        <v>2519175</v>
      </c>
      <c r="C10" s="5" t="n">
        <v>2401232</v>
      </c>
    </row>
    <row r="11" spans="1:3">
      <c r="A11" s="4" t="s">
        <v>52</v>
      </c>
      <c r="B11" s="5" t="n">
        <v>6650181</v>
      </c>
      <c r="C11" s="5" t="n">
        <v>6624407</v>
      </c>
    </row>
    <row r="12" spans="1:3">
      <c r="A12" s="4" t="s">
        <v>55</v>
      </c>
      <c r="B12" s="5" t="n">
        <v>152239</v>
      </c>
      <c r="C12" s="5" t="n">
        <v>143679</v>
      </c>
    </row>
    <row r="13" spans="1:3">
      <c r="A13" s="4" t="s">
        <v>1055</v>
      </c>
      <c r="B13" s="5" t="n">
        <v>13334</v>
      </c>
      <c r="C13" s="5" t="n">
        <v>8891</v>
      </c>
    </row>
    <row r="14" spans="1:3">
      <c r="A14" s="4" t="s">
        <v>1056</v>
      </c>
    </row>
    <row r="15" spans="1:3">
      <c r="A15" s="3" t="s">
        <v>1053</v>
      </c>
    </row>
    <row r="16" spans="1:3">
      <c r="A16" s="4" t="s">
        <v>36</v>
      </c>
      <c r="B16" s="5" t="n">
        <v>0</v>
      </c>
      <c r="C16" s="5" t="n">
        <v>192776</v>
      </c>
    </row>
    <row r="17" spans="1:3">
      <c r="A17" s="4" t="s">
        <v>56</v>
      </c>
      <c r="B17" s="5" t="n">
        <v>1105175</v>
      </c>
      <c r="C17" s="5" t="n">
        <v>1472393</v>
      </c>
    </row>
    <row r="18" spans="1:3">
      <c r="A18" s="4" t="s">
        <v>1057</v>
      </c>
    </row>
    <row r="19" spans="1:3">
      <c r="A19" s="3" t="s">
        <v>1053</v>
      </c>
    </row>
    <row r="20" spans="1:3">
      <c r="A20" s="4" t="s">
        <v>1058</v>
      </c>
      <c r="B20" s="5" t="n">
        <v>10787622</v>
      </c>
      <c r="C20" s="5" t="n">
        <v>10878769</v>
      </c>
    </row>
    <row r="21" spans="1:3">
      <c r="A21" s="4" t="s">
        <v>1059</v>
      </c>
      <c r="B21" s="5" t="n">
        <v>146366</v>
      </c>
      <c r="C21" s="5" t="n">
        <v>159775</v>
      </c>
    </row>
    <row r="22" spans="1:3">
      <c r="A22" s="4" t="s">
        <v>53</v>
      </c>
      <c r="B22" s="5" t="n">
        <v>1898096</v>
      </c>
      <c r="C22" s="5" t="n">
        <v>1874139</v>
      </c>
    </row>
    <row r="23" spans="1:3">
      <c r="A23" s="4" t="s">
        <v>58</v>
      </c>
      <c r="B23" s="5" t="n">
        <v>368979</v>
      </c>
      <c r="C23" s="5" t="n">
        <v>368790</v>
      </c>
    </row>
    <row r="24" spans="1:3">
      <c r="A24" s="4" t="s">
        <v>1060</v>
      </c>
    </row>
    <row r="25" spans="1:3">
      <c r="A25" s="3" t="s">
        <v>1053</v>
      </c>
    </row>
    <row r="26" spans="1:3">
      <c r="A26" s="4" t="s">
        <v>33</v>
      </c>
      <c r="B26" s="5" t="n">
        <v>562470</v>
      </c>
      <c r="C26" s="5" t="n">
        <v>657939</v>
      </c>
    </row>
    <row r="27" spans="1:3">
      <c r="A27" s="4" t="s">
        <v>34</v>
      </c>
      <c r="B27" s="5" t="n">
        <v>1700</v>
      </c>
      <c r="C27" s="5" t="n">
        <v>325</v>
      </c>
    </row>
    <row r="28" spans="1:3">
      <c r="A28" s="4" t="s">
        <v>44</v>
      </c>
      <c r="B28" s="5" t="n">
        <v>50288</v>
      </c>
      <c r="C28" s="5" t="n">
        <v>48945</v>
      </c>
    </row>
    <row r="29" spans="1:3">
      <c r="A29" s="4" t="s">
        <v>51</v>
      </c>
      <c r="B29" s="5" t="n">
        <v>2519175</v>
      </c>
      <c r="C29" s="5" t="n">
        <v>2401232</v>
      </c>
    </row>
    <row r="30" spans="1:3">
      <c r="A30" s="4" t="s">
        <v>52</v>
      </c>
      <c r="B30" s="5" t="n">
        <v>6650181</v>
      </c>
      <c r="C30" s="5" t="n">
        <v>6624407</v>
      </c>
    </row>
    <row r="31" spans="1:3">
      <c r="A31" s="4" t="s">
        <v>55</v>
      </c>
      <c r="B31" s="5" t="n">
        <v>152239</v>
      </c>
      <c r="C31" s="5" t="n">
        <v>143679</v>
      </c>
    </row>
    <row r="32" spans="1:3">
      <c r="A32" s="4" t="s">
        <v>1055</v>
      </c>
      <c r="B32" s="5" t="n">
        <v>13334</v>
      </c>
      <c r="C32" s="5" t="n">
        <v>8891</v>
      </c>
    </row>
    <row r="33" spans="1:3">
      <c r="A33" s="4" t="s">
        <v>1061</v>
      </c>
    </row>
    <row r="34" spans="1:3">
      <c r="A34" s="3" t="s">
        <v>1053</v>
      </c>
    </row>
    <row r="35" spans="1:3">
      <c r="A35" s="4" t="s">
        <v>36</v>
      </c>
      <c r="B35" s="5" t="n">
        <v>0</v>
      </c>
      <c r="C35" s="5" t="n">
        <v>193610</v>
      </c>
    </row>
    <row r="36" spans="1:3">
      <c r="A36" s="4" t="s">
        <v>56</v>
      </c>
      <c r="B36" s="5" t="n">
        <v>1105175</v>
      </c>
      <c r="C36" s="5" t="n">
        <v>1464073</v>
      </c>
    </row>
    <row r="37" spans="1:3">
      <c r="A37" s="4" t="s">
        <v>1062</v>
      </c>
    </row>
    <row r="38" spans="1:3">
      <c r="A38" s="3" t="s">
        <v>1053</v>
      </c>
    </row>
    <row r="39" spans="1:3">
      <c r="A39" s="4" t="s">
        <v>1058</v>
      </c>
      <c r="B39" s="5" t="n">
        <v>10579699</v>
      </c>
      <c r="C39" s="5" t="n">
        <v>10659428</v>
      </c>
    </row>
    <row r="40" spans="1:3">
      <c r="A40" s="4" t="s">
        <v>1059</v>
      </c>
      <c r="B40" s="5" t="n">
        <v>146366</v>
      </c>
      <c r="C40" s="5" t="n">
        <v>159775</v>
      </c>
    </row>
    <row r="41" spans="1:3">
      <c r="A41" s="4" t="s">
        <v>53</v>
      </c>
      <c r="B41" s="5" t="n">
        <v>1888180</v>
      </c>
      <c r="C41" s="5" t="n">
        <v>1852816</v>
      </c>
    </row>
    <row r="42" spans="1:3">
      <c r="A42" s="4" t="s">
        <v>58</v>
      </c>
      <c r="B42" s="6" t="n">
        <v>373971</v>
      </c>
      <c r="C42" s="6" t="n">
        <v>36615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063</v>
      </c>
      <c r="B1" s="2" t="s">
        <v>1</v>
      </c>
      <c r="D1" s="2" t="s">
        <v>340</v>
      </c>
    </row>
    <row r="2" spans="1:7">
      <c r="B2" s="2" t="s">
        <v>2</v>
      </c>
      <c r="C2" s="2" t="s">
        <v>74</v>
      </c>
      <c r="D2" s="2" t="s">
        <v>29</v>
      </c>
      <c r="E2" s="2" t="s">
        <v>344</v>
      </c>
      <c r="F2" s="2" t="s">
        <v>948</v>
      </c>
      <c r="G2" s="2" t="s">
        <v>1064</v>
      </c>
    </row>
    <row r="3" spans="1:7">
      <c r="A3" s="3" t="s">
        <v>1065</v>
      </c>
    </row>
    <row r="4" spans="1:7">
      <c r="A4" s="4" t="s">
        <v>348</v>
      </c>
      <c r="B4" s="4" t="s">
        <v>349</v>
      </c>
      <c r="C4" s="4" t="s">
        <v>349</v>
      </c>
      <c r="E4" s="4" t="s">
        <v>350</v>
      </c>
    </row>
    <row r="5" spans="1:7">
      <c r="A5" s="4" t="s">
        <v>353</v>
      </c>
    </row>
    <row r="6" spans="1:7">
      <c r="A6" s="3" t="s">
        <v>1065</v>
      </c>
    </row>
    <row r="7" spans="1:7">
      <c r="A7" s="4" t="s">
        <v>354</v>
      </c>
      <c r="G7" s="6" t="n">
        <v>459000</v>
      </c>
    </row>
    <row r="8" spans="1:7">
      <c r="A8" s="4" t="s">
        <v>953</v>
      </c>
      <c r="B8" s="6" t="n">
        <v>46000</v>
      </c>
      <c r="F8" s="6" t="n">
        <v>47100</v>
      </c>
    </row>
    <row r="9" spans="1:7">
      <c r="A9" s="4" t="s">
        <v>954</v>
      </c>
      <c r="B9" s="5" t="n">
        <v>48000</v>
      </c>
      <c r="F9" s="5" t="n">
        <v>49000</v>
      </c>
    </row>
    <row r="10" spans="1:7">
      <c r="A10" s="4" t="s">
        <v>952</v>
      </c>
    </row>
    <row r="11" spans="1:7">
      <c r="A11" s="3" t="s">
        <v>1065</v>
      </c>
    </row>
    <row r="12" spans="1:7">
      <c r="A12" s="4" t="s">
        <v>953</v>
      </c>
      <c r="B12" s="5" t="n">
        <v>46000</v>
      </c>
      <c r="F12" s="5" t="n">
        <v>47100</v>
      </c>
    </row>
    <row r="13" spans="1:7">
      <c r="A13" s="4" t="s">
        <v>954</v>
      </c>
      <c r="B13" s="6" t="n">
        <v>48000</v>
      </c>
      <c r="F13" s="6" t="n">
        <v>49000</v>
      </c>
    </row>
    <row r="14" spans="1:7">
      <c r="A14" s="4" t="s">
        <v>1066</v>
      </c>
    </row>
    <row r="15" spans="1:7">
      <c r="A15" s="3" t="s">
        <v>1065</v>
      </c>
    </row>
    <row r="16" spans="1:7">
      <c r="A16" s="4" t="s">
        <v>1067</v>
      </c>
      <c r="D16" s="6" t="n">
        <v>990000</v>
      </c>
    </row>
    <row r="17" spans="1:7">
      <c r="A17" s="4" t="s">
        <v>1068</v>
      </c>
    </row>
    <row r="18" spans="1:7">
      <c r="A18" s="3" t="s">
        <v>1065</v>
      </c>
    </row>
    <row r="19" spans="1:7">
      <c r="A19" s="4" t="s">
        <v>1067</v>
      </c>
      <c r="D19" s="5" t="n">
        <v>990000</v>
      </c>
    </row>
    <row r="20" spans="1:7">
      <c r="A20" s="4" t="s">
        <v>355</v>
      </c>
    </row>
    <row r="21" spans="1:7">
      <c r="A21" s="3" t="s">
        <v>1065</v>
      </c>
    </row>
    <row r="22" spans="1:7">
      <c r="A22" s="4" t="s">
        <v>356</v>
      </c>
      <c r="D22" s="5" t="n">
        <v>193600</v>
      </c>
    </row>
    <row r="23" spans="1:7">
      <c r="A23" s="4" t="s">
        <v>357</v>
      </c>
      <c r="D23" s="6" t="n">
        <v>83400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4:51:15Z</dcterms:created>
  <dcterms:modified xmlns:dcterms="http://purl.org/dc/terms/" xmlns:xsi="http://www.w3.org/2001/XMLSchema-instance" xsi:type="dcterms:W3CDTF">2019-05-06T14:51:15Z</dcterms:modified>
</cp:coreProperties>
</file>